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dition" sheetId="2" r:id="rId2"/>
    <s:sheet name="Statements Of Condition (Parent" sheetId="3" r:id="rId3"/>
    <s:sheet name="Statements Of Income" sheetId="4" r:id="rId4"/>
    <s:sheet name="Statements Of Comprehensive Inc" sheetId="5" r:id="rId5"/>
    <s:sheet name="Statements Of Capital" sheetId="6" r:id="rId6"/>
    <s:sheet name="Statements Of Capital (Parenthe" sheetId="7" r:id="rId7"/>
    <s:sheet name="Statements Of Cash Flows" sheetId="8" r:id="rId8"/>
    <s:sheet name="Background Information (Notes)" sheetId="9" r:id="rId9"/>
    <s:sheet name="Summary Of Significant Accounti" sheetId="10" r:id="rId10"/>
    <s:sheet name="Recently Issued Accounting Stan" sheetId="11" r:id="rId11"/>
    <s:sheet name="Cash and Due from Banks (Notes)" sheetId="12" r:id="rId12"/>
    <s:sheet name="Investment Securities" sheetId="13" r:id="rId13"/>
    <s:sheet name="Advances" sheetId="14" r:id="rId14"/>
    <s:sheet name="Mortgage Loans" sheetId="15" r:id="rId15"/>
    <s:sheet name="Allowance For Credit Losses" sheetId="16" r:id="rId16"/>
    <s:sheet name="Derivatives And Hedging Activit" sheetId="17" r:id="rId17"/>
    <s:sheet name="Deposits" sheetId="18" r:id="rId18"/>
    <s:sheet name="Consolidated Obligations" sheetId="19" r:id="rId19"/>
    <s:sheet name="Affordable Housing Program" sheetId="20" r:id="rId20"/>
    <s:sheet name="Assets and Liabilities Subject " sheetId="21" r:id="rId21"/>
    <s:sheet name="Capital" sheetId="22" r:id="rId22"/>
    <s:sheet name="Accumulated Other Comprehensive" sheetId="23" r:id="rId23"/>
    <s:sheet name="Pension And Other Postretiremen" sheetId="24" r:id="rId24"/>
    <s:sheet name="Fair Values" sheetId="25" r:id="rId25"/>
    <s:sheet name="Commitments And Contingencies" sheetId="26" r:id="rId26"/>
    <s:sheet name="Transactions With Stockholders " sheetId="27" r:id="rId27"/>
    <s:sheet name="Transactions With Other FHLBank" sheetId="28" r:id="rId28"/>
    <s:sheet name="Summary Of Significant Accoun29" sheetId="29" r:id="rId29"/>
    <s:sheet name="Recently Issued Accounting St30" sheetId="30" r:id="rId30"/>
    <s:sheet name="Allowance For Credit Losses All" sheetId="31" r:id="rId31"/>
    <s:sheet name="Derivatives And Hedging Activ32" sheetId="32" r:id="rId32"/>
    <s:sheet name="Pension And Other Postretirem33" sheetId="33" r:id="rId33"/>
    <s:sheet name="Fair Values (Policies)" sheetId="34" r:id="rId34"/>
    <s:sheet name="Investment Securities (Tables)" sheetId="35" r:id="rId35"/>
    <s:sheet name="Advances (Tables)" sheetId="36" r:id="rId36"/>
    <s:sheet name="Mortgage Loans (Tables)" sheetId="37" r:id="rId37"/>
    <s:sheet name="Allowance For Credit Losses (Ta" sheetId="38" r:id="rId38"/>
    <s:sheet name="Derivatives And Hedging Activ39" sheetId="39" r:id="rId39"/>
    <s:sheet name="Deposits (Tables)" sheetId="40" r:id="rId40"/>
    <s:sheet name="Consolidated Obligations (Table" sheetId="41" r:id="rId41"/>
    <s:sheet name="Affordable Housing Program (Tab" sheetId="42" r:id="rId42"/>
    <s:sheet name="Assets and Liabilities Subjec43" sheetId="43" r:id="rId43"/>
    <s:sheet name="Capital (Tables)" sheetId="44" r:id="rId44"/>
    <s:sheet name="Accumulated Other Comprehensi45" sheetId="45" r:id="rId45"/>
    <s:sheet name="Pension And Other Postretirem46" sheetId="46" r:id="rId46"/>
    <s:sheet name="Fair Values (Tables)" sheetId="47" r:id="rId47"/>
    <s:sheet name="Commitments And Contingencies (" sheetId="48" r:id="rId48"/>
    <s:sheet name="Transactions With Stockholder49" sheetId="49" r:id="rId49"/>
    <s:sheet name="Transactions With Other FHLBa50" sheetId="50" r:id="rId50"/>
    <s:sheet name="Background Information (Details" sheetId="51" r:id="rId51"/>
    <s:sheet name="Summary Of Significant Accoun52" sheetId="52" r:id="rId52"/>
    <s:sheet name="Cash and Due from Banks (Detail" sheetId="53" r:id="rId53"/>
    <s:sheet name="Investment Securities (Narrativ" sheetId="54" r:id="rId54"/>
    <s:sheet name="Investment Securities Investmen" sheetId="55" r:id="rId55"/>
    <s:sheet name="Investment Securities (Net Gain" sheetId="56" r:id="rId56"/>
    <s:sheet name="Investment Securities Investm57" sheetId="57" r:id="rId57"/>
    <s:sheet name="Investment Securities Investm58" sheetId="58" r:id="rId58"/>
    <s:sheet name="Investment Securities (Held-To-" sheetId="59" r:id="rId59"/>
    <s:sheet name="Investment Securities (Held-T60" sheetId="60" r:id="rId60"/>
    <s:sheet name="Investment Securities (Held-T61" sheetId="61" r:id="rId61"/>
    <s:sheet name="Investment Securities (Interest" sheetId="62" r:id="rId62"/>
    <s:sheet name="Investment Securities Investm63" sheetId="63" r:id="rId63"/>
    <s:sheet name="Investment Securities (Signific" sheetId="64" r:id="rId64"/>
    <s:sheet name="Investment Securities (Total Se" sheetId="65" r:id="rId65"/>
    <s:sheet name="Investment Securities (Rollforw" sheetId="66" r:id="rId66"/>
    <s:sheet name="Advances (Narrative) (Details)" sheetId="67" r:id="rId67"/>
    <s:sheet name="Advances (Advances Redemption T" sheetId="68" r:id="rId68"/>
    <s:sheet name="Advances (Advances by Year if C" sheetId="69" r:id="rId69"/>
    <s:sheet name="Advances (Advances by Interest " sheetId="70" r:id="rId70"/>
    <s:sheet name="Mortgage Loans (Mortgage Loans " sheetId="71" r:id="rId71"/>
    <s:sheet name="Mortgage Loans (Mortgage Loan72" sheetId="72" r:id="rId72"/>
    <s:sheet name="Allowance For Credit Losses (Na" sheetId="73" r:id="rId73"/>
    <s:sheet name="Allowance For Credit Losses A74" sheetId="74" r:id="rId74"/>
    <s:sheet name="Allowance For Credit Losses (Ro" sheetId="75" r:id="rId75"/>
    <s:sheet name="Allowance For Credit Losses (Re" sheetId="76" r:id="rId76"/>
    <s:sheet name="Allowance For Credit Losses (In" sheetId="77" r:id="rId77"/>
    <s:sheet name="Allowance For Credit Losses (Av" sheetId="78" r:id="rId78"/>
    <s:sheet name="Derivatives And Hedging Activ79" sheetId="79" r:id="rId79"/>
    <s:sheet name="Derivatives And Hedging Activ80" sheetId="80" r:id="rId80"/>
    <s:sheet name="Derivatives And Hedging Activ81" sheetId="81" r:id="rId81"/>
    <s:sheet name="Derivatives And Hedging Activ82" sheetId="82" r:id="rId82"/>
    <s:sheet name="Deposits (Narrative) (Details)" sheetId="83" r:id="rId83"/>
    <s:sheet name="Deposits (Types Of Deposits) (D" sheetId="84" r:id="rId84"/>
    <s:sheet name="Consolidated Obligations (Narra" sheetId="85" r:id="rId85"/>
    <s:sheet name="Consolidated Obligations (Conso" sheetId="86" r:id="rId86"/>
    <s:sheet name="Consolidated Obligations (Con87" sheetId="87" r:id="rId87"/>
    <s:sheet name="Consolidated Obligations (Con88" sheetId="88" r:id="rId88"/>
    <s:sheet name="Consolidated Obligations (Con89" sheetId="89" r:id="rId89"/>
    <s:sheet name="Affordable Housing Program (Nar" sheetId="90" r:id="rId90"/>
    <s:sheet name="Affordable Housing Program (Ana" sheetId="91" r:id="rId91"/>
    <s:sheet name="Assets and Liabilities Subjec92" sheetId="92" r:id="rId92"/>
    <s:sheet name="Assets and Liabilities Subjec93" sheetId="93" r:id="rId93"/>
    <s:sheet name="Capital (Narrative) (Details)" sheetId="94" r:id="rId94"/>
    <s:sheet name="Capital (Regulatory Capital Req" sheetId="95" r:id="rId95"/>
    <s:sheet name="Capital (Mandatorily Redeemable" sheetId="96" r:id="rId96"/>
    <s:sheet name="Capital (Mandatorily Redeemab97" sheetId="97" r:id="rId97"/>
    <s:sheet name="Accumulated Other Comprehensi98" sheetId="98" r:id="rId98"/>
    <s:sheet name="Pension And Other Postretirem99" sheetId="99" r:id="rId99"/>
    <s:sheet name="Pension And Other Postretire100" sheetId="100" r:id="rId100"/>
    <s:sheet name="Pension And Other Postretire101" sheetId="101" r:id="rId101"/>
    <s:sheet name="Pension And Other Postretire102" sheetId="102" r:id="rId102"/>
    <s:sheet name="Pension And Other Postretire103" sheetId="103" r:id="rId103"/>
    <s:sheet name="Pension And Other Postretire104" sheetId="104" r:id="rId104"/>
    <s:sheet name="Fair Values Fair Value (Narrati" sheetId="105" r:id="rId105"/>
    <s:sheet name="Fair Values (Fair Value Summary" sheetId="106" r:id="rId106"/>
    <s:sheet name="Fair Values (Hierarchy Level fo" sheetId="107" r:id="rId107"/>
    <s:sheet name="Commitments And Contingencie108" sheetId="108" r:id="rId108"/>
    <s:sheet name="Commitments And Contingencie109" sheetId="109" r:id="rId109"/>
    <s:sheet name="Transactions With Stockholde110" sheetId="110" r:id="rId110"/>
    <s:sheet name="Transactions With Stockholde111" sheetId="111" r:id="rId111"/>
    <s:sheet name="Transactions With Stockholde112" sheetId="112" r:id="rId112"/>
    <s:sheet name="Transactions With Stockholde113" sheetId="113" r:id="rId113"/>
    <s:sheet name="Transactions With Other FHLB114" sheetId="114" r:id="rId114"/>
  </s:sheets>
  <s:definedNames/>
  <s:calcPr calcId="124519" calcMode="auto" fullCalcOnLoad="1"/>
</s:workbook>
</file>

<file path=xl/sharedStrings.xml><?xml version="1.0" encoding="utf-8"?>
<sst xmlns="http://schemas.openxmlformats.org/spreadsheetml/2006/main" uniqueCount="1284">
  <si>
    <t>Document And Entity Information - USD ($)</t>
  </si>
  <si>
    <t>12 Months Ended</t>
  </si>
  <si>
    <t>Dec. 31, 2015</t>
  </si>
  <si>
    <t>Mar. 08, 2016</t>
  </si>
  <si>
    <t>Jun. 30, 2015</t>
  </si>
  <si>
    <t>Entity Information [Line Items]</t>
  </si>
  <si>
    <t>Document Type</t>
  </si>
  <si>
    <t>10-K</t>
  </si>
  <si>
    <t>Amendment Flag</t>
  </si>
  <si>
    <t>false</t>
  </si>
  <si>
    <t>Document Period End Date</t>
  </si>
  <si>
    <t>Dec. 31,
		2015</t>
  </si>
  <si>
    <t>Document Fiscal Year Focus</t>
  </si>
  <si>
    <t>Document Fiscal Period Focus</t>
  </si>
  <si>
    <t>FY</t>
  </si>
  <si>
    <t>Entity Registrant Name</t>
  </si>
  <si>
    <t>Federal Home Loan Bank of Topeka</t>
  </si>
  <si>
    <t>Entity Central Index Key</t>
  </si>
  <si>
    <t>Current Fiscal Year End Date</t>
  </si>
  <si>
    <t>--12-31</t>
  </si>
  <si>
    <t>Entity Filer Category</t>
  </si>
  <si>
    <t>Non-accelerated Filer</t>
  </si>
  <si>
    <t>Entity Well-known Seasoned Issuer</t>
  </si>
  <si>
    <t>No</t>
  </si>
  <si>
    <t>Entity Voluntary Filers</t>
  </si>
  <si>
    <t>Entity Current Reporting Status</t>
  </si>
  <si>
    <t>Yes</t>
  </si>
  <si>
    <t>Entity Public Float</t>
  </si>
  <si>
    <t>Class A [Member]</t>
  </si>
  <si>
    <t>Entity Common Stock, Shares Outstanding</t>
  </si>
  <si>
    <t>Class B [Member]</t>
  </si>
  <si>
    <t>Statements Of Condition - USD ($) $ in Thousands</t>
  </si>
  <si>
    <t>Dec. 31, 2014</t>
  </si>
  <si>
    <t>ASSETS</t>
  </si>
  <si>
    <t>Cash and due from banks (Note 3)</t>
  </si>
  <si>
    <t>Interest-bearing deposits</t>
  </si>
  <si>
    <t>Securities purchased under agreements to resell (Note 12)</t>
  </si>
  <si>
    <t>Federal funds sold</t>
  </si>
  <si>
    <t>Investment securities:</t>
  </si>
  <si>
    <t>Trading securities (Note 4)</t>
  </si>
  <si>
    <t>Available-for-sale securities (Note 4)</t>
  </si>
  <si>
    <t>[1]</t>
  </si>
  <si>
    <t>Held-to-maturity securities (Note 4)</t>
  </si>
  <si>
    <t>[2]</t>
  </si>
  <si>
    <t>Total investment securities</t>
  </si>
  <si>
    <t>Advances (Notes 5, 7, 18)</t>
  </si>
  <si>
    <t>Mortgage loans held for portfolio, net:</t>
  </si>
  <si>
    <t>Mortgage loans held for portfolio (Notes 6, 7, 18)</t>
  </si>
  <si>
    <t>Less allowance for credit losses on mortgage loans (Note 7)</t>
  </si>
  <si>
    <t>Mortgage loans held for portfolio, net</t>
  </si>
  <si>
    <t>Accrued interest receivable</t>
  </si>
  <si>
    <t>Premises, software and equipment, net</t>
  </si>
  <si>
    <t>Derivative assets, net (Notes 8, 12)</t>
  </si>
  <si>
    <t>Other assets (Note 17)</t>
  </si>
  <si>
    <t>TOTAL ASSETS</t>
  </si>
  <si>
    <t>LIABILITIES</t>
  </si>
  <si>
    <t>Deposits (Notes 9, 18)</t>
  </si>
  <si>
    <t>Consolidated obligations, net:</t>
  </si>
  <si>
    <t>Discount notes (Notes 10, 17)</t>
  </si>
  <si>
    <t>Bonds (Notes 10, 17)</t>
  </si>
  <si>
    <t>Total consolidated obligations, net</t>
  </si>
  <si>
    <t>Mandatorily redeemable capital stock (Note 13)</t>
  </si>
  <si>
    <t>Accrued interest payable</t>
  </si>
  <si>
    <t>Affordable Housing Program payable (Note 11)</t>
  </si>
  <si>
    <t>Derivative liabilities, net (Notes 8, 12)</t>
  </si>
  <si>
    <t>Other liabilities (notes 15, 17)</t>
  </si>
  <si>
    <t>TOTAL LIABILITIES</t>
  </si>
  <si>
    <t>Commitments and contingencies (Note 17)</t>
  </si>
  <si>
    <t xml:space="preserve"> </t>
  </si>
  <si>
    <t>Capital stock outstanding - putable:</t>
  </si>
  <si>
    <t>Total capital stock (Notes 13, 18)</t>
  </si>
  <si>
    <t>Retained earnings:</t>
  </si>
  <si>
    <t>Unrestricted</t>
  </si>
  <si>
    <t>Restricted (Note 13)</t>
  </si>
  <si>
    <t>Total retained earnings</t>
  </si>
  <si>
    <t>Accumulated other comprehensive income (loss) (Note 14)</t>
  </si>
  <si>
    <t>TOTAL CAPITAL</t>
  </si>
  <si>
    <t>TOTAL LIABILITIES AND CAPITAL</t>
  </si>
  <si>
    <t>Amortized cost: $503,640 and $0 as of December 31, 2015 and 2014, respectively.</t>
  </si>
  <si>
    <t>Fair value: $4,765,095 and $4,869,042 as of December 31, 2015 and 2014, respectively.</t>
  </si>
  <si>
    <t>Statements Of Condition (Parenthetical) - USD ($) shares in Thousands, $ in Thousands</t>
  </si>
  <si>
    <t>Available-for-sale Debt Securities, Amortized Cost Basis</t>
  </si>
  <si>
    <t>Held-to-maturity Securities, Fair Value</t>
  </si>
  <si>
    <t>Common Stock, par value per share</t>
  </si>
  <si>
    <t>Common Stock, Shares, Issued</t>
  </si>
  <si>
    <t>Common Stock, Shares Outstanding</t>
  </si>
  <si>
    <t>Statements Of Income - USD ($) $ in Thousands</t>
  </si>
  <si>
    <t>Dec. 31, 2013</t>
  </si>
  <si>
    <t>INTEREST INCOME:</t>
  </si>
  <si>
    <t>Securities purchased under agreements to resell</t>
  </si>
  <si>
    <t>Advances (Note 5)</t>
  </si>
  <si>
    <t>Prepayment fees on terminated advances (Note 5)</t>
  </si>
  <si>
    <t>Mortgage loans held for portfolio (Note 6)</t>
  </si>
  <si>
    <t>Other</t>
  </si>
  <si>
    <t>Total interest income</t>
  </si>
  <si>
    <t>INTEREST EXPENSE:</t>
  </si>
  <si>
    <t>Deposits (Note 9)</t>
  </si>
  <si>
    <t>Consolidated obligations:</t>
  </si>
  <si>
    <t>Discount notes (Note 10)</t>
  </si>
  <si>
    <t>Bonds (Note 10)</t>
  </si>
  <si>
    <t>Total interest expense</t>
  </si>
  <si>
    <t>NET INTEREST INCOME</t>
  </si>
  <si>
    <t>(Reversal) provision for credit losses on mortgage loans (Note 7)</t>
  </si>
  <si>
    <t>NET INTEREST INCOME AFTER MORTGAGE LOAN LOSS (REVERSAL) PROVISION</t>
  </si>
  <si>
    <t>OTHER INCOME (LOSS):</t>
  </si>
  <si>
    <t>Total other-than-temporary impairment losses on held-to-maturity securities (Note 4)</t>
  </si>
  <si>
    <t>Net amount of impairment losses on held-to-maturity securities reclassified to/(from) accumulated other comprehensive income (loss)</t>
  </si>
  <si>
    <t>Net other-than-temporary impairment losses on held-to-maturity securities (Note 4)</t>
  </si>
  <si>
    <t>Net gain (loss) on trading securities (Note 4)</t>
  </si>
  <si>
    <t>Net gain (loss) on sale of held-to-maturity securities (Note 4)</t>
  </si>
  <si>
    <t>Net gain (loss) on derivatives and hedging activities (Note 8)</t>
  </si>
  <si>
    <t>Standby bond purchase agreement commitment fees</t>
  </si>
  <si>
    <t>Letters of credit fees</t>
  </si>
  <si>
    <t>Total other income (loss)</t>
  </si>
  <si>
    <t>OTHER EXPENSES:</t>
  </si>
  <si>
    <t>Compensation and benefits (Note 15)</t>
  </si>
  <si>
    <t>Other operating (Note 17)</t>
  </si>
  <si>
    <t>Federal Housing Finance Agency</t>
  </si>
  <si>
    <t>Office of Finance</t>
  </si>
  <si>
    <t>Total other expenses</t>
  </si>
  <si>
    <t>INCOME BEFORE ASSESSMENTS</t>
  </si>
  <si>
    <t>Affordable Housing Program (Note 11)</t>
  </si>
  <si>
    <t>NET INCOME</t>
  </si>
  <si>
    <t>Statements Of Comprehensive Income - USD ($) $ in Thousands</t>
  </si>
  <si>
    <t>Net income</t>
  </si>
  <si>
    <t>Net unrealized gain (loss) on available-for-sale securities:</t>
  </si>
  <si>
    <t>Unrealized gain (loss)</t>
  </si>
  <si>
    <t>Total net realized gains/losses on available-for-sale securities</t>
  </si>
  <si>
    <t>Net non-credit portion of other than temporary impairment losses on held-to-maturity securities:</t>
  </si>
  <si>
    <t>Non-credit portion</t>
  </si>
  <si>
    <t>Reclassification of non-credit portion included in net income</t>
  </si>
  <si>
    <t>Accretion of non-credit portion</t>
  </si>
  <si>
    <t>Non-credit loss included in basis of securities sold</t>
  </si>
  <si>
    <t>Total net non-credit portion of other-than-temporary impairment losses on held-to-maturity securities</t>
  </si>
  <si>
    <t>Defined benefit pension plan:</t>
  </si>
  <si>
    <t>Net gain (loss)</t>
  </si>
  <si>
    <t>Amortization of net loss</t>
  </si>
  <si>
    <t>Total defined benefit pension plan</t>
  </si>
  <si>
    <t>Total other comprehensive income</t>
  </si>
  <si>
    <t>TOTAL COMPREHENSIVE INCOME</t>
  </si>
  <si>
    <t>Statements Of Capital - USD ($) shares in Thousands, $ in Thousands</t>
  </si>
  <si>
    <t>Balance at the beginning of the period</t>
  </si>
  <si>
    <t>Increase (Decrease) in Stockholders' Equity [Roll Forward]</t>
  </si>
  <si>
    <t>Proceeds from issuance of capital stock</t>
  </si>
  <si>
    <t>Repurchase/redemption of capital stock</t>
  </si>
  <si>
    <t>Comprehensive income</t>
  </si>
  <si>
    <t>Net reclassification of shares to mandatorily redeemable capital stock</t>
  </si>
  <si>
    <t>Net transfer of shares between Class A and Class B</t>
  </si>
  <si>
    <t>Dividends on capital stock</t>
  </si>
  <si>
    <t>Cash payment</t>
  </si>
  <si>
    <t>Stock issued</t>
  </si>
  <si>
    <t>Balance at the end of the period</t>
  </si>
  <si>
    <t>Capital Stock [Member]</t>
  </si>
  <si>
    <t>Shares, beginning balance</t>
  </si>
  <si>
    <t>Proceeds from issuance of capital stock, shares</t>
  </si>
  <si>
    <t>Repurchase/redemption of capital stock, shares</t>
  </si>
  <si>
    <t>Net reclassification of shares to mandatorily redeemable capital stock, shares</t>
  </si>
  <si>
    <t>Net transfer of shares between Class A and Class B, shares</t>
  </si>
  <si>
    <t>Stock issued, shares</t>
  </si>
  <si>
    <t>Shares, ending balance</t>
  </si>
  <si>
    <t>Total Retained Earnings [Member]</t>
  </si>
  <si>
    <t>Unrestricted Retained Earnings [Member]</t>
  </si>
  <si>
    <t>Restricted Retained Earnings [Member]</t>
  </si>
  <si>
    <t>Accumulated Other Comprehensive Income (Loss) [Member]</t>
  </si>
  <si>
    <t>Class A [Member] | Capital Stock [Member]</t>
  </si>
  <si>
    <t>Class B [Member] | Capital Stock [Member]</t>
  </si>
  <si>
    <t>Putable</t>
  </si>
  <si>
    <t>Statements Of Capital (Parenthetical) - Capital Stock [Member]</t>
  </si>
  <si>
    <t>Dec. 31, 2015Rate</t>
  </si>
  <si>
    <t>Dec. 31, 2014Rate</t>
  </si>
  <si>
    <t>Dec. 31, 2013Rate</t>
  </si>
  <si>
    <t>Stock dividend rate percentage</t>
  </si>
  <si>
    <t>1.00%</t>
  </si>
  <si>
    <t>0.70%</t>
  </si>
  <si>
    <t>0.30%</t>
  </si>
  <si>
    <t>6.00%</t>
  </si>
  <si>
    <t>5.30%</t>
  </si>
  <si>
    <t>3.60%</t>
  </si>
  <si>
    <t>Statements Of Cash Flows - USD ($) $ in Thousands</t>
  </si>
  <si>
    <t>CASH FLOWS FROM OPERATING ACTIVITIES:</t>
  </si>
  <si>
    <t>Adjustments to reconcile income (loss) to net cash provided by (used in) operating activities:</t>
  </si>
  <si>
    <t>Premiums and discounts on consolidated obligations, net</t>
  </si>
  <si>
    <t>Concessions on consolidated obligations</t>
  </si>
  <si>
    <t>Premiums and discounts on investments, net</t>
  </si>
  <si>
    <t>Premiums, discounts and commitment fees on advances, net</t>
  </si>
  <si>
    <t>Premiums, discounts and deferred loan costs on mortgage loans, net</t>
  </si>
  <si>
    <t>Fair value adjustments on hedged assets or liabilities</t>
  </si>
  <si>
    <t>Premises, software and equipment</t>
  </si>
  <si>
    <t>(Reversal) provision for credit losses on mortgage loans</t>
  </si>
  <si>
    <t>Non-cash interest on mandatorily redeemable capital stock</t>
  </si>
  <si>
    <t>Net realized gain (loss) on sale of held-to-maturity securities</t>
  </si>
  <si>
    <t>Net other-than-temporary impairment losses on held-to-maturity securities</t>
  </si>
  <si>
    <t>Net realized (gain) loss on sale of premises and equipment</t>
  </si>
  <si>
    <t>Other Adjustments</t>
  </si>
  <si>
    <t>Net (gain) loss on trading securities</t>
  </si>
  <si>
    <t>(Gain) loss due to change in net fair value adjustment on derivative and hedging activities</t>
  </si>
  <si>
    <t>(Increase) decrease in accrued interest receivable</t>
  </si>
  <si>
    <t>Change in net accrued interest included in derivative assets</t>
  </si>
  <si>
    <t>(Increase) decrease in other assets</t>
  </si>
  <si>
    <t>Increase (decrease) in accrued interest payable</t>
  </si>
  <si>
    <t>Change in net accrued interest included in derivative liabilities</t>
  </si>
  <si>
    <t>Increase (decrease) in Affordable Housing Program liability</t>
  </si>
  <si>
    <t>Increase (decrease) in other liabilities</t>
  </si>
  <si>
    <t>Total adjustments</t>
  </si>
  <si>
    <t>NET CASH PROVIDED BY (USED IN) OPERATING ACTIVITIES</t>
  </si>
  <si>
    <t>CASH FLOWS FROM INVESTING ACTIVITIES:</t>
  </si>
  <si>
    <t>Net (increase) decrease in interest-bearing deposits</t>
  </si>
  <si>
    <t>Net (increase) decrease in securities purchased under resale agreements</t>
  </si>
  <si>
    <t>Net (increase) decrease in Federal funds sold</t>
  </si>
  <si>
    <t>Net (increase) decrease in short-term trading securities</t>
  </si>
  <si>
    <t>Proceeds from maturities of and principal repayments on long-term trading securities</t>
  </si>
  <si>
    <t>Purchases of long-term trading securities</t>
  </si>
  <si>
    <t>Proceeds from maturities of and principal repayments on long-term available-for-sale securities</t>
  </si>
  <si>
    <t>Purchases of long-term available-for-sale securities</t>
  </si>
  <si>
    <t>Proceeds from sale of held-to-maturity securities</t>
  </si>
  <si>
    <t>Proceeds from maturities of and principal repayments on long-term held-to-maturity securities</t>
  </si>
  <si>
    <t>Purchases of long-term held-to-maturity securities</t>
  </si>
  <si>
    <t>Principal collected on advances</t>
  </si>
  <si>
    <t>Advances made</t>
  </si>
  <si>
    <t>Principal collected on mortgage loans</t>
  </si>
  <si>
    <t>Purchase of mortgage loans</t>
  </si>
  <si>
    <t>Proceeds from sale of foreclosed assets</t>
  </si>
  <si>
    <t>Principal collected on other loans made</t>
  </si>
  <si>
    <t>Proceeds from sale of premises, software and equipment</t>
  </si>
  <si>
    <t>Purchases of premises, software and equipment</t>
  </si>
  <si>
    <t>NET CASH PROVIDED BY (USED IN) INVESTING ACTIVITIES</t>
  </si>
  <si>
    <t>CASH FLOWS FROM FINANCING ACTIVITIES:</t>
  </si>
  <si>
    <t>Net increase (decrease) in deposits</t>
  </si>
  <si>
    <t>Net proceeds from issuance of consolidated obligations:</t>
  </si>
  <si>
    <t>Discount notes</t>
  </si>
  <si>
    <t>Bonds</t>
  </si>
  <si>
    <t>Payments for maturing and retired consolidated obligations:</t>
  </si>
  <si>
    <t>Proceeds from financing derivatives</t>
  </si>
  <si>
    <t>Net interest payments received (paid) for financing derivatives</t>
  </si>
  <si>
    <t>Payments for repurchase/redemption of capital stock</t>
  </si>
  <si>
    <t>Payments for repurchase of mandatorily redeemable capital stock</t>
  </si>
  <si>
    <t>Cash dividends paid</t>
  </si>
  <si>
    <t>NET CASH PROVIDED BY (USED IN) FINANCING ACTIVITIES</t>
  </si>
  <si>
    <t>NET INCREASE (DECREASE) IN CASH AND CASH EQUIVALENTS</t>
  </si>
  <si>
    <t>CASH AND CASH EQUIVALENTS AT BEGINNING OF PERIOD</t>
  </si>
  <si>
    <t>CASH AND CASH EQUIVALENTS AT END OF PERIOD</t>
  </si>
  <si>
    <t>Supplemental disclosures:</t>
  </si>
  <si>
    <t>Interest paid</t>
  </si>
  <si>
    <t>Affordable Housing Program payments</t>
  </si>
  <si>
    <t>Net transfers of mortgage loans to real estate owned</t>
  </si>
  <si>
    <t>Background Information (Notes)</t>
  </si>
  <si>
    <t>Organization, Consolidation and Presentation of Financial Statements [Abstract]</t>
  </si>
  <si>
    <t>Nature of Operations</t>
  </si>
  <si>
    <t>BACKGROUND INFORMATION The Federal Home Loan Bank of Topeka (FHLBank or FHLBank Topeka), a federally chartered corporation, is one of 11 district Federal Home Loan Banks (FHLBanks). The FHLBanks are government-sponsored enterprises (GSE) that serve the public by enhancing the availability of credit for residential mortgages and targeted community development and provide a readily available, competitively-priced source of funds to their members. The FHLBank is a cooperative whose member institutions own substantially all of the outstanding capital stock of the FHLBank and generally receive dividends on their stock investments. Regulated financial depositories and insurance companies engaged in residential housing finance whose principal place of business is located in Colorado, Kansas, Nebraska or Oklahoma are eligible to apply for membership. Additionally, qualified community development financial institutions are eligible for membership. State and local housing authorities that meet certain statutory requirements may become housing associates of the FHLBank and also be eligible to borrow from the FHLBank. While eligible to borrow, housing associates are not members of the FHLBank and therefore are not permitted or required to hold capital stock. All members are required to purchase stock in the FHLBank located in their district in accordance with the capital plan of that particular FHLBank. Under FHLBank Topeka’s capital plan, members must own capital stock in the FHLBank based on the amount of their total assets. Each member is also required to purchase activity-based capital stock as it engages in certain business activities with the FHLBank, including advances. Former members that still have outstanding business transactions with the FHLBank are also required to maintain their investments in FHLBank capital stock until the transactions mature or are paid off. As a result of these requirements, the FHLBank conducts business with members in the ordinary course of its business. For financial reporting purposes, the FHLBank defines related parties as those members: (1) with investments in excess of 10 percent of the FHLBank’s total regulatory capital stock outstanding, which includes mandatorily redeemable capital stock; or (2) with an officer or director serving on the FHLBank’s board of directors. See Note 18 for more information on related party transactions. The FHLBanks are supervised and regulated by the Federal Housing Finance Agency (Finance Agency), an independent agency in the executive branch of the U.S. government. The Finance Agency’s stated mission is to ensure that the housing GSEs operate in a safe and sound manner so that they serve as a reliable source of liquidity and funding for housing finance and community investment. Each FHLBank is operated as a separate entity and has its own management, employees and board of directors. The FHLBanks do not have any special purpose entities or any other type of off-balance sheet conduits. The FHLBanks have established a joint office called the Office of Finance to facilitate the issuance and servicing of the debt instruments of the FHLBanks, known as consolidated obligation bonds and consolidated obligation discount notes (collectively referred to as consolidated obligations) and to prepare the combined quarterly and annual financial reports of the FHLBanks. As provided by the Federal Home Loan Bank Act of 1932, as amended (Bank Act), and applicable regulations, consolidated obligations are backed only by the financial resources of the FHLBanks. Consolidated obligations are the primary source of funds for the FHLBanks in addition to deposits, other borrowings and capital stock issued to members. The FHLBank primarily uses these funds to provide advances to members and to acquire mortgage loans from members through the Mortgage Partnership Finance ® (MPF ® ) Program. "Mortgage Partnership Finance," "MPF," and "MPF Xtra" are registered trademarks of the FHLBank of Chicago. In addition, the FHLBank also offers correspondent services such as wire transfer, security safekeeping and settlement services.</t>
  </si>
  <si>
    <t>Summary Of Significant Accounting Policies</t>
  </si>
  <si>
    <t>Accounting Policies [Abstract]</t>
  </si>
  <si>
    <t>Summary of Significant Accounting Policies</t>
  </si>
  <si>
    <t xml:space="preserve"> SUMMARY OF SIGNIFICANT ACCOUNTING POLICIES Basis of Presentation: The financial statements have been prepared in accordance with accounting principles generally accepted in the United States of America (GAAP). Use of Estimates : The preparation of financial statements under GAAP requires management to make estimates and assumptions as of the date of the financial statements in determining the reported amounts of assets, liabilities and estimated fair values and in determining the disclosure of any contingent assets or liabilities. Estimates and assumptions by management also affect the reported amounts of income and expense during the reporting period. The most significant of these estimates include the fair value of trading and available-for-sale securities, the fair value of derivatives and the allowance for credit losses. Many of the estimates and assumptions, including those used in financial models, are based on financial market conditions as of the date of the financial statements. Because of the volatility of the financial markets, as well as other factors that affect management estimates, actual results may vary from these estimates. Fair Values: The fair value amounts, recorded on the Statements of Condition and presented in the note disclosures for the periods presented, have been determined by the FHLBank using available market and other pertinent information and reflect the FHLBank’s best judgment of appropriate valuation methods. Although the FHLBank uses its best judgment in estimating the fair value of these financial instruments, there are inherent limitations in any valuation technique. Therefore, these fair values may not be indicative of the amounts that would have been realized in market transactions at the reporting dates. See Note 16 for more information. Cash Flows: For purposes of the Statements of Cash Flows, the FHLBank considers cash on hand and non-interest-bearing deposits in banks as cash and cash equivalents. Financial Instruments Meeting Netting Requirements: The FHLBank presents certain financial instruments, including derivatives, repurchase agreements and securities purchased under agreements to resell, on a net basis when it has a legal right of offset and all other requirements for netting are met (collectively referred to as the netting requirements). For these financial instruments, the FHLBank has elected to offset its asset and liability positions, as well as cash collateral received or pledged, when it has met the netting requirements.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See Note 12 for additional information regarding these financial instruments. For derivative instruments that meet the netting requirements, any excess cash collateral received or pledged is recognized as a derivative liability or derivative asset. See Note 8 for additional information regarding these agreements. Interest-bearing Deposits, Securities Purchased Under Agreements to Resell and Federal Funds Sold: These investments provide short-term liquidity and are carried at cost. The FHLBank treats securities purchased under agreements to resell as short-term collateralized loans, which are classified as assets on the Statements of Condition. Securities purchased under agreements to resell are held in safekeeping in the FHLBank’s name by third-party custodians approved by the FHLBank. If the fair value of the underlying securities decreases below the fair value required as collateral, the counterparty has the option to: (1) place an equivalent amount of additional securities in safekeeping in the FHLBank’s name; or (2) remit an equivalent amount of cash; otherwise, the dollar value of the resale agreement will be decreased accordingly. Federal funds sold consist of short-term unsecured loans generally transacted with counterparties that are considered by the FHLBank to be of investment quality. Investment Securities: The FHLBank classifies investments as trading, available-for-sale and held-to-maturity at the date of acquisition. Purchases and sales of securities are recorded on a trade date basis. Trading: Securities classified as trading are either held for liquidity purposes, swapped and classified as trading to provide a fair value offset to the gains (losses) on the interest rate swaps tied to the securities, or acquired as asset/liability management tools and carried at fair value. The FHLBank records changes in the fair value of these securities through other income (loss) as net gains (losses) on trading securities. Finance Agency regulation and the FHLBank’s Risk Management Policy (RMP) prohibit trading in or the speculative use of these instruments and limits credit risk arising from these instruments. While the FHLBank classifies certain securities as trading for financial reporting purposes, it does not actively trade any of these securities with the intent of realizing gains and holds these investments indefinitely as management periodically evaluates its asset/liability and liquidity needs. Short-term money market investments with maturities of three months or less are acquired and classified as trading securities primarily for liquidity purposes. These short-term money market investments are periodically sold to meet the FHLBank’s cash flow needs. Available-for-Sale: Securities that are not classified as trading or held-to-maturity are classified as available-for-sale and are carried at fair value. The change in fair value of available-for-sale securities is recorded in other comprehensive income (loss) (OCI) as net unrealized gains (losses) on available-for-sale securities. For available-for-sale securities that have been hedged and the hedge relationships qualify as benchmark fair value hedges, the FHLBank records the portion of the change in value related to the risk being hedged in non-interest income as net gains (losses) on derivatives and hedging activities together with the related change in the fair value of the derivative, and records the remainder of the change in the fair value of the investment in OCI as net unrealized gains (losses) on available-for-sale securities. Held-to-Maturity: Securities that the FHLBank has both the ability and intent to hold to maturity are classified as held-to-maturity and are carried at cost, adjusted for periodic principal repayments, amortization of premiums, accretion of discounts and other-than-temporary impairment (OTTI) recognized in net income and OCI. The FHLBank may change its intent to hold to maturity a held-to-maturity investment without changing its intent to hold to maturity other held-to-maturity investments for the following circumstances: (1) evidence of a significant deterioration in the issuer’s creditworthiness; (2) a change in statutory or regulatory requirements significantly modifying either what constitutes a permissible investment or the maximum level of investments in certain kinds of investments, thereby causing the FHLBank to dispose of a held-to-maturity investment; (3) a significant increase by a regulator in the FHLBank’s capital requirements that causes the FHLBank to downsize by selling held-to-maturity investments; or (4) a significant increase in the risk weights of debt securities used for regulatory risk-based capital purposes. The FHLBank considers the following situations maturities for purposes of assessing ability and intent to hold to maturity: (1) the sale of the security is near enough to maturity (or call date if exercise of the call is probable) that interest rate risk is substantially eliminated as a pricing factor and the changes in market interest rates would not have a significant effect on the security’s fair value; or (2) the sale of a security occurs after the FHLBank has already collected a substantial portion (at least 85 percent) of the principal outstanding at acquisition either due to prepayments on the debt security or to scheduled payments on a debt security payable in equal installments (both principal and interest) over its term. Premiums and Discounts: The FHLBank computes the amortization of purchased premiums and accretion of purchased discounts on mortgage-backed securities (MBS) using the level-yield method over the estimated cash flows of the securities. This method requires a retrospective adjustment of the effective yield each time the FHLBank receives a principal repayment or changes the estimated remaining cash flows as if the actual principal repayments and new estimated cash flows had been known since the original acquisition dates of the securities. The FHLBank uses nationally recognized, market-based third-party prepayment models to estimate future cash flows. The FHLBank computes the amortization of premiums and accretion of discounts on other investments using the level-yield method to the contractual maturities of the securities. Gains and Losses on Sales: Gains and losses on the sales of investment securities are computed using the specific identification method and are included in other income (loss). Investment Securities - Other-than-temporary Impairment: The FHLBank evaluates its individual available-for-sale and held-to-maturity investment securities in an unrealized loss position for OTTI at least quarterly, or more frequently if events or changes in circumstances indicate that these investments may be other-than-temporarily impaired. An investment is considered impaired when its fair value is less than its amortized cost basis. The FHLBank considers an OTTI to have occurred under any of the following circumstances: ▪ The FHLBank has the intent to sell the impaired debt security; ▪ The FHLBank believes, based on available evidence, it is more likely than not that it will be required to sell the debt security before the recovery of its amortized cost basis; or ▪ The FHLBank does not expect to recover the entire amortized cost basis of the impaired debt security. Recognition of OTTI: If either of the first two conditions above is met, the FHLBank recognizes an OTTI charge in earnings equal to the entire difference between the security’s amortized cost basis and its fair value as of the Statement of Condition date. For securities in an unrealized loss position that meet neither of the first two conditions, the entire loss position, or total OTTI, is evaluated to determine the extent and amount of credit loss. To determine whether a credit loss exists, the FHLBank performs an analysis, which includes a cash flow analysis for private-label MBS, to determine if it will recover the entire amortized cost basis of each of these securities. The present value of the cash flows expected to be collected is compared to the amortized cost basis of the security to determine if a credit loss exists. If there is a credit loss, the carrying value of the security is adjusted to its fair value. However, rather than recognizing the entire difference between the amortized cost basis and the fair value in earnings, only the amount of the impairment representing the credit loss (i.e., the credit component) is recognized in earnings, while the amount related to all other factors (i.e., the non-credit component) is recognized in OCI. The credit loss on a debt security is limited to the amount of that security’s unrealized losses. The total OTTI is presented in the Statements of Income with an offset for the amount of the non-credit portion of OTTI that is recognized in OCI. The remaining amount in the Statements of Income represents the credit loss for the period. Accounting for OTTI Recognized in OCI: For subsequent accounting of other-than-temporarily impaired securities, the FHLBank records an additional OTTI if the present value of cash flows expected to be collected is less than the amortized cost basis. The total amount of this additional OTTI is determined as the difference between its carrying amount prior to the determination of this additional OTTI and its fair value. Additional credit losses related to previously other-than-temporarily impaired securities are reclassified out of OCI into the Statements of Income, but only to the extent of a security’s unrealized losses (i.e., difference between the security’s amortized cost and its fair value). The OTTI recognized in OCI is accreted to the carrying value of each held-to-maturity security on a prospective basis, based on the amount and timing of future estimated cash flows (with no effect on earnings unless the security is subsequently sold or there are additional decreases in cash flows expected to be collected). Interest Income Recognition: The FHLBank recognizes subsequent interest income in accordance with the method described in accounting guidance for beneficial interests in securitized financial assets. As of the impairment measurement date, a new accretable yield is calculated for the impaired investment security. This adjusted yield is used to calculate the amount to be recognized into income over the remaining life of the security so as to match the amount and timing of future cash flows expected to be collected. Subsequent changes in estimated cash flows change the accretable yield on a prospective basis. The estimated cash flows and accretable yield are re-evaluated on a quarterly basis. Advances: The FHLBank presents advances (secured loans to members, former members or housing associates) net of unearned commitment fees, premiums, discounts and fair value basis adjustments. The FHLBank amortizes the premiums and accretes the discounts on advances to interest income using the level-yield method. The FHLBank records interest on advances to interest income as earned. Advance Modifications: In cases in which the FHLBank funds a new advance concurrently with or within a short period of time before or after the prepayment of an existing advance, the FHLBank evaluates whether the new advance meets the accounting criteria to qualify as a modification of an existing advance or whether it constitutes a new advance. The FHLBank compares the present value of cash flows on the new advance to the present value of cash flows remaining on the existing advance. If there is at least a 10 percent difference in the cash flows or if the FHLBank concludes the differences between the advances are more than minor based on qualitative factors, the advance is accounted for as a new advance. In all other instances, the new advance is accounted for as a modification. Prepayment Fees: The FHLBank charges prepayment fees to its borrowers when certain advances are repaid before their original maturities. The FHLBank records prepayment fees net of hedging fair value basis adjustments included in the carrying value of the advance, as “Prepayment fees on terminated advances” in the interest income section of its Statements of Income. If a new advance does not qualify as a modification of an existing advance, it is treated as an advance termination and any prepayment fee, net of hedging adjustments, is recorded to “Prepayment fees on terminated advances” in the interest income section of the Statements of Income. If the new advance qualifies as a modification, the net prepayment fee received on the prepaid advance is deferred as a discount and included in the basis of the modified advance. The basis adjustment is amortized over the life of the modified advance to advance interest income. If the modified advance is hedged, the fair value gain or loss on the advance and the prepayment fee are included in the carrying amount of the modified advance, and any prior gains or losses and prepayment fees are amortized to interest income over the life of the modified advance using the level-yield method. Modified hedged advances are marked to benchmark fair value after the modification, and subsequent fair value changes are recorded in “Net gain (loss) on derivatives and hedging activities” in other income (loss). Mortgage Loans Held for Portfolio: The FHLBank carries mortgage loans classified as held for investment at their principal amount outstanding, net of unamortized premiums, unaccreted discounts, deferred loan fees associated with table funded loans, hedging adjustments, unrealized gains and losses from mortgage purchase commitments, charge-offs, and other fees. The FHLBank has the intent and ability to hold these mortgage loans to maturity. Premiums and Discounts: The FHLBank defers and amortizes/accretes mortgage loan origination fees (agent fees) and premiums and discounts paid to and received from participating financial institutions (PFI) as interest income using the level-yield method over the contractual lives of the loans. This method uses the cash flows required by the loan contracts, as adjusted for actual prepayments, to apply the interest method. The contractual method does not utilize estimates of future prepayments of principal. Credit Enhancement Fees: The credit enhancement (CE) obligation is an obligation on the part of the PFI that ensures the retention of credit risk on loans it originates on behalf of or sells to the FHLBank. The amount of the CE obligation is determined at the time of purchase so that any losses in excess of the CE obligation for each pool of mortgage loans purchased approximate those experienced by an investor in a double-A rated MBS. As a part of our methodology to determine the amount of credit enhancement necessary, we analyze the risk characteristics of each mortgage loan using a model licensed from a Nationally Recognized Statistical Rating Organization (NRSRO). We use the model to evaluate loan data provided by the PFI as well as other relevant information. The FHLBank pays the PFI a CE fee for managing this portion of the credit risk in the pool of loans. CE fees are paid monthly based on the remaining unpaid principal balance (UPB) of the loans in a master commitment. The required CE obligation amount may vary depending on the various product alternatives selected by the PFI. CE fees are recorded as an offset to mortgage loan interest income. To the extent the FHLBank experiences a loss in a master commitment, the FHLBank may be able to recapture future performance-based CE fees paid to the PFIs to offset these losses. Other Fees: The FHLBank may receive other non-origination fees, such as delivery commitment extension fees and pair-off fees as part of the mark-to-market on derivatives to which they related or as part of the loan basis, as applicable. Delivery commitment extension fees are received when a PFI requires an extension of the delivery commitment period beyond the original stated expiration. These fees compensate the FHLBank for lost interest as a result of late funding and represent the member purchasing a derivative from the FHLBank. Pair-off fees are received from the PFI when the amount funded is more than or less than a specific percentage range of the delivery commitment amount. These fees compensate the FHLBank for hedge costs associated with the under-delivery or over-delivery. To the extent that pair off fees relate to under-deliveries of loans, they are included in the mark-to-market of the related delivery commitment derivative. If they relate to over-deliveries, they represent purchase price adjustments to the related loans acquired and are recorded as a part of the carrying value of the loan. Allowance for Credit Losses: An allowance for credit losses is a valuation allowance separately established for each identified portfolio segment, if necessary, to provide for probable losses inherent in the FHLBank’s portfolios as of the Statement of Condition date. To the extent necessary, an allowance for credit losses for off-balance sheet credit exposures is recorded as a liability. See Note 7 for details on each allowance methodology. Portfolio Segments: A portfolio segment is defined as the level at which an entity develops and documents a systematic methodology for determining its allowance for credit losses. The FHLBank has developed and documented a systematic methodology for determining an allowance for credit losses, where applicable, for: (1) credit products (advances, letters of credit and other extensions of credit to members); (2) government-guaranteed or insured mortgage loans held for portfolio; (3) conventional mortgage loans held for portfolio; (4) the direct financing lease receivable; (5) term Federal funds sold; and (6) term securities purchased under agreements to resell. Classes of Finance Receivables: Classes of finance receivables generally are a disaggregation of a portfolio segment to the extent that it is needed to understand the exposure to credit risk arising from these financing receivables. The FHLBank has determined that no further disaggregation of portfolio segments identified previously is needed as the credit risk arising from these financing receivables is assessed and measured at the portfolio segment level. Non-accrual Loans: The FHLBank places a conventional mortgage loan on non-accrual status if it is determined that either: (1) the collection of interest or principal is doubtful; or (2) interest or principal is past due for 90 days or more, except when the loan is well-secured (e.g., through credit enhancements) and in the process of collection. The FHLBank does not place government-guaranteed or insured mortgage loans on non-accrual status due to the U.S. government guarantee or insurance on these loans and the contractual obligation of the loan servicer to repurchase the loans when certain criteria are met. For those mortgage loans placed on non-accrual status, accrued but uncollected interest is reversed against interest income. The FHLBank records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then cash payments received would be applied first solely to principal until the remaining principal amount due is expected to be collected and then as a recovery of any charge-off, if applicable, followed by recording interest income. A loan on non-accrual status may be restored to accrual status when: (1) none of its contractual principal and interest is due and unpaid, and the FHLBank expects repayment of the remaining contractual principal and interest; or (2) it otherwise becomes well secured and in the process of collection. Troubled Debt Restructuring: The FHLBank considers a troubled debt restructuring to have occurred when a concession is granted to a borrower for economic or legal reasons related to the borrower’s financial difficulties and that concession would not have been considered otherwise. Loans that are discharged in Chapter 7 bankruptcy and have not been reaffirmed by the borrowers are also considered to be troubled debt restructurings, except in certain cases where supplemental mortgage insurance policies are held or where all contractual amounts due are still expected to be collected as a result of certain credit enhancements or government guarantees. Impairment Methodology: A loan is considered impaired when, based on current information and events, it is probable that the FHLBank will be unable to collect all amounts due according to the contractual terms of the loan agreement. Loans that are on non-accrual status and that are considered collateral-dependent are measured for impairment based on the fair value of the underlying property less estimated selling costs. Loans are considered collateral-dependent if repayment is expected to be provided solely by the sale of the underlying property; that is, there is no other available and reliable source of repayment. Collateral-dependent loans are impaired if the fair value of the underlying collateral is insufficient to recover the recorded investment on the loan. Interest income on impaired loans is recognized in the same manner as non-accrual loans. Charge-off Policy: A charge-off is recorded if it is estimated that the recorded investment in a loan will not be recovered. The FHLBank evaluates whether to record a charge-off on a conventional mortgage loan upon the occurrence of a confirming event. Confirming events include, but are not limited to, the occurrence of foreclosure or notification of a claim against any of the credit enhancements. The FHLBank charges off the portion of outstanding conventional mortgage loan balances in excess of fair value of the underlying property, less cost to sell, for loans that are 180 days or more delinquent and certain loans that the borrower has filed for bankruptcy. Real Estate Owned: Real estate owned (REO) includes assets that have been received in satisfaction of debt through foreclosures. REO is recorded at the lower of cost or fair value less estimated selling costs. The FHLBank recognizes a charge-off to the allowance for credit losses if the fair value of the REO less estimated selling costs is less than the recorded investment in the loan at the date of transfer from loans to REO. Any subsequent gains, losses and carrying costs are included in other expense in the Statements of Income. REO is recorded in other assets on the Statements of Condition. Derivatives: All derivatives are recognized on the Statements of Condition at their fair values and are reported as either derivative assets or derivative liabilities, net of cash collateral, including initial and variation margin, and accrued interest received or pledged by clearing agents and/or counterparties. The fair values of derivatives are netted by clearing agent or counterparty when the netting requirements have been met. If these netted amounts are positive, they are classified as an asset and, if negative, they are classified as a liability. Cash flows associated with derivatives are reflected as cash flows from operating activities in the Statements of Cash Flows unless the derivative meets the criteria to be a financing derivative. Derivative Designations: Each derivative is designated as one of the following: ▪ a qualifying fair value hedge of the change in fair value of: (1) a recognized asset or liability; or (2) an unrecognized firm commitment; ▪ a qualifying cash flow hedge of: (1) a forecasted transaction; or (2) the variability of cash flows that are to be received or paid in connection with a recognized asset or liability; ▪ a non-qualifying hedge of an asset or liability (an economic hedge) for asset/liability management purposes; or ▪ a non-qualifying hedge of another derivative (an intermediary hedge) that is offered as a product to members. Accounting for Qualifying Hedges: If hedging relationships meet certain criteria, including, but not limited to, formal documentation of the hedging relationship and an expectation to be highly effective, they qualify for hedge accounting and the offsetting changes in fair value of the hedged items attributable to the hedged risk may be recorded in earnings (fair value hedges) or OCI (cash flow hedges). Two approaches to hedge accounting include: ▪ Long haul hedge accounting - The application of long haul hedge accounting generally requires the FHLBank to formally assess (both at the hedge's inception and at least quarterly) whether the derivatives that are used in hedging transactions have been effective in offsetting changes in the fair value or cash flows of hedged items attributable to the hedged risk or forecasted transactions and whether those derivatives may be expected to remain effective in future periods. ▪ Shortcut hedge accounting - Transactions that meet more stringent criteria qualify for the shortcut method of hedge accounting in which an assumption can be made that the change in fair value of a hedged item, due to changes in the benchmark rate, exactly offsets the change in fair value of the related derivative. Under the shortcut method, the entire change in fair value of the interest rate swap is considered to be effective at achieving offsetting changes in fair values or cash flows of the hedged asset or liability. The FHLBank discontinued using shortcut hedge accounting for all derivative transactions entered into on or after July 1, 2008. Derivatives are typically executed at the same time as the hedged item, and the FHLBank designates the hedged item in a qualifying hedge relationship at the trade date. In many hedging relationships, the FHLBank may designate the hedging relationship upon its commitment to disburse an advance or trade a consolidated obligation in which settlement occurs within the shortest period of time possible for the type of instrument based on market settlement conventions. The FHLBank defines market settlement conventions for advances to be five business days or less and for consolidated obligations to be thirty calendar days or less, using a next business day convention. The FHLBank then records the changes in fair value of the derivative and the hedged item beginning on the trade date. Changes in the fair value of a derivative that is designated and qualifies as a fair value hedge, along with changes in the fair value of the hedged asset or liability that are attributable to the hedged risk (including changes that reflect losses or gains on firm commitments), are recorded in current period earnings. Changes in the fair value of a derivative that is designated and qualifies as a cash flow hedge, to the extent that the hedge is effective, are recorded in accumulated OCI (AOCI), a component of capital, until earnings are affected by the variability of the cash flows of the hedged transaction (i.e., until the recognition of interest on a variable rate asset or liability is recorded in earnings). For both fair value and cash flow hedges, any hedge ineffectiveness (which represents the amount by which the change in the fair value of the derivative differs from the change in fair value of the hedged item attributable to the hedged risk or the variability in the cash flows of the forecasted transaction) is recorded in current period earnings. Accounting for Non-Qualifying Hedges: An economic hedge is defined as a derivative hedging specific or non-specific underlying assets, liabilities or firm commitments that does not qualify for hedge accounting but is an acceptable hedging strategy under the FHLBank’s RMP. These economic hedging strategies also comply with Finance Agency regulatory requirements prohibiting speculative derivative transactions. An economic hedge by definition introduces the potential for earnings variability caused by changes in fair value on the derivatives that are recorded in the FHLBank’s income but not offset by corresponding changes in the fair value of the economically hedged assets, liabilities or firm commitments being recorded simultaneously in income. As a result, the FHLBank recognizes only the net interest and the change in fair value of these derivatives in other income (loss) as “Net gain (loss) on derivatives and hedging activities” with no offsetting fair value adjustments for the assets, liabilities or firm commitments. The derivatives used in intermediary activities do not qualify for hedge accounting treatment and are separately marked-to-market through earnings. The net result of the accounting for these derivatives does not significantly affect the operating results of the FHLBank. These amounts are recorded in other income (loss) as “Net gains (losses) on derivatives and hedging activities.” Accrued Interest Receivables and Payables: The differentials between accruals of interest receivables and payables on derivatives designated as fair value or cash flow hedges are recognized as adjustments to the interest income or expense of the designated underlying investment securities, advances, consolidated obligations or other financial instruments, thereby affecting the reported amount of net interest income on the Statements of Income. Changes in the fair value of an economic or intermediary hedge are recorded in current period earnings. The differentials between accruals of interest receivables and payables on intermediated derivatives for members and other economic hedges are recognized as other income (loss). Therefore, both the net interest on the stand-alone derivatives and the fair value changes are recorded in other income (loss) as “Net gain (loss) on derivatives and hedging activities.” Discontinuance of Hedge Accounting:</t>
  </si>
  <si>
    <t>Recently Issued Accounting Standards And Interpretations And Changes In And Adoptions Of Accounting Principles (Notes)</t>
  </si>
  <si>
    <t>New Accounting Pronouncements and Changes in Accounting Principles [Abstract]</t>
  </si>
  <si>
    <t>Recently Issued Accounting Standards And Interpretations And Changes In And Adoptions Of Accounting Principles</t>
  </si>
  <si>
    <t xml:space="preserve"> RECENTLY ISSUED ACCOUNTING STANDARDS AND INTERPRETATIONS AND CHANGES IN AND ADOPTIONS OF ACCOUNTING PRINCIPLES Leases. In February 2016, Financial Accounting Standards Board (FASB) issued amendments to lease accounting guidance. Under the new guidance, lessees will be required to recognize a lease liability and a right-of-use asset for all leases in the statement of financial condition, which effectively removes a source of off-balance sheet financing for operating leases. A distinction remains between finance leases and operating leases, but the assets and liabilities arising from operating leases are now also required to be recognized in the statement of financial condition. Lessor accounting is largely unchanged. The amendments are effective for annual periods, and interim periods within those annual periods, beginning after December 15, 2018, which is January 1, 2019 for the FHLBank. The FHLBank is currently evaluating these amendments to determine the impact, if any, on the FHLBank's financial condition, results of operations, or cash flows. Recognition and Measurement of Financial Assets and Financial Liabilities. In January 2016, FASB issued amendments to improve the recognition, measurement, presentation, and disclosure of financial instruments through changes to existing GAAP. The provisions impacting the FHLBank include the elimination of the requirement to disclose the method and significant assumptions used to estimate the fair value of financial instruments carried at amortized cost, the requirement to use the notion of exit price when measuring the fair value of financial instruments for disclosure purposes, and the separate presentation of financial assets and financial liabilities by measurement category and form of asset (i.e., securities or loans and receivables) on the statement of financial condition or in the notes to financial statements. The amendments are effective for annual periods, and interim periods within those annual periods, beginning after December 15, 2017, which is January 1, 2018 for the FHLBank. The FHLBank is currently evaluating these amendments to determine the impact, if any, on the FHLBank's financial condition, results of operations, or cash flows. Customer’s Accounting for Fees Paid in a Cloud Computing Arrangement. I n April 2015, FASB issued amendments to clarify the accounting for cloud computing arrangements. The amendments provide guidance to customers about whether a cloud computing arrangement includes a software license and how to account for it. This guidance is effective for interim and annual periods, beginning after December 15, 2015, which is January 1, 2016 for the FHLBank. The FHLBank can elect to adopt the amendments either: (1) prospectively to all arrangements entered into or materially modified after the effective date; or (2) retrospectively. The adoption of this guidance did not have a material impact on the FHLBank's financial condition, results of operations, and cash flows. Simplifying the Presentation of Debt Issuance Costs. In April 2015, FASB issued guidance that requires a reclassification of debt issuance costs related to a recognized debt liability from other assets to a reduction of the carrying amount of the liability consistent with the presentation of debt discounts. The recognition and measurement guidance for debt issuance costs did not change as a result of this amendment. The amendments are effective for annual periods, and interim periods within those annual periods, beginning after December 15, 2015, which is January 1, 2016 for the FHLBank. The period-specific effects as a result of applying this guidance are required to be adjusted retrospectively to each individual period presented on the statement of condition. The adoption of this amendment did not have a material impact on the FHLBank's financial condition, results of operations, or cash flows. Amendments to the Consolidation Analysis. In February 2015, FASB issued guidance that impacts reporting entities that are required to evaluate whether they must consolidate certain legal entities. Under the amended guidance, in a consolidation evaluation, more emphasis is placed on variable interests other than fee arrangements, such as principal investment risk or guarantees of the value of the assets or liabilities of the variable interest entity. The amendments emphasize risk of loss in the determination of a controlling financial interest and provide a scope exception for reporting entities with interests in legal entities that are required to comply with or operate in accordance with requirements that are similar to those in Rule 2a-7 of the Investments Company Act of 1940 for registered money market funds. The amendments are effective for annual periods, and interim periods within those annual periods, beginning after December 15, 2015, which is January 1, 2016 for the FHLBank. The adoption of this amendment did not have a material impact on the FHLBank's financial condition, results of operations, or cash flows. Classification of Certain Government-Guaranteed Mortgage Loans Upon Foreclosure. In August 2014, FASB issued guidance to change the accounting for government-guaranteed mortgage loans, including Federal Housing Administration (FHA) and the U.S. Department of Veterans Affairs (VA) loans. The amendments require that a mortgage loan be derecognized and a separate receivable be recognized upon foreclosure if: (1) the loan has a government guarantee that is not separable from the loan before foreclosure; (2) at the time of foreclosure, the creditor has the intent to convey the property to the guarantor and make a claim on that guarantee and the ability to recover under that claim; and (3) at the time of foreclosure, any amount of the claim determined on the basis of fair value is fixed. This receivable should be based upon the principal and interest expected to be recovered from the guarantor. The amendments were effective for annual periods, and interim periods within those annual periods, beginning after December 15, 2014, which was January 1, 2015 for the FHLBank. The adoption of this amendment did not have a material impact on the FHLBank's financial condition, results of operations, or cash flows. Repurchase-to-Maturity Transactions, Repurchase Financings, and Disclosures. In June 2014, FASB issued guidance to change the accounting for repurchase-to-maturity transactions and linked repurchase financings to that of secured borrowings, which is consistent with the accounting for repurchase agreements. The amendments also require two new disclosures: (1) information about transfers accounted for as sales in transactions that are economically similar to repurchase agreements; and (2) increased transparency about the types of collateral pledged for repurchase agreements and similar transactions accounted for as secured borrowings. The amendments were effective for the first interim or annual period beginning after December 15, 2014, which was January 1, 2015 for the FHLBank. The adoption of this amendment did not have a material impact on the FHLBank's financial condition, results of operations, or cash flows. Revenue Recognition. In May 2014, FASB issued guidance to introduce a new revenue recognition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July 2015, the FASB voted to defer the effective date of the new standard by one year, which makes the standard effective for fiscal years beginning after December 15, 2017 (January 1, 2018 for the FHLBank), including interim periods within that reporting period. The FHLBank is currently evaluating the new guidance to determine the impact it will have, if any, on its financial condition, results of operations, or cash flows. Receivables - Troubled Debt Restructurings by Creditors. In January 2014, FASB issued amendments intended to clarify when a creditor should be considered to have received physical possession of the residential real estate property collateralizing a consumer mortgage loan. These amendments clarify that an in substance repossession or foreclosure occurs, and a creditor is considered to have received physical possession of residential real estate property collateralizing a consumer mortgage loan, when either: (a) the creditor obtains legal title to the residential real estate property upon completion of a foreclosure; or (b) the borrower conveys all interest in the residential real estate property to the creditor to satisfy that loan through completion of a deed in lieu of foreclosure or through a similar legal agreement. The amendments were effective for interim and annual periods beginning after December 15, 2014, which was January 1, 2015 for the FHLBank. The adoption of this amendment did not have a material impact on the FHLBank's financial condition, results of operations, or cash flows.</t>
  </si>
  <si>
    <t>Cash and Due from Banks (Notes)</t>
  </si>
  <si>
    <t>Cash and Cash Equivalents [Abstract]</t>
  </si>
  <si>
    <t>Cash and Cash Equivalents Disclosure</t>
  </si>
  <si>
    <t xml:space="preserve"> CASH AND DUE FROM BANKS Balances represent non-interest bearing deposits in banks. Pass-through Deposit Reserves : The FHLBank acts as a pass-through correspondent for members required to deposit reserves with the Federal Reserve Banks (FRB). The amount shown as cash and due from banks includes $2,322,000 and $2,231,000 of reserve deposits with the FRB as of December 31, 2015 and 2014 , respectively.</t>
  </si>
  <si>
    <t>Investment Securities</t>
  </si>
  <si>
    <t>Investments, Debt and Equity Securities [Abstract]</t>
  </si>
  <si>
    <t xml:space="preserve"> INVESTMENT SECURITIES Trading Securities: Trading securities by major security type as of December 31, 2015 and 2014 are summarized in Table 4.1 (in thousands): Table 4.1 Fair Value 12/31/2015 12/31/2014 Non-mortgage-backed securities: U.S. Treasury obligations $ — $ 25,016 GSE obligations 1 1,338,639 1,299,979 Non-mortgage-backed securities 1,338,639 1,324,995 Mortgage-backed securities: U.S. obligation MBS 2 801 963 GSE MBS 3 955,166 136,091 Mortgage-backed securities 955,967 137,054 TOTAL $ 2,294,606 $ 1,462,049 1 Represents debentures issued by other FHLBanks, Federal National Mortgage Association (Fannie Mae), Federal Home Loan Mortgage Corporation (Freddie Mac), Federal Farm Credit Bank (Farm Credit) and Federal Agricultural Mortgage Corporation (Farmer Mac). GSE securities are not guaranteed by the U.S. government. 2 Represents single-family MBS issued by Government National Mortgage Association (Ginnie Mae), which are guaranteed by the U.S. government. 3 Represents single-family and multi-family MBS issued by Fannie Mae and Freddie Mac. Net gains (losses) on trading securities during the years ended December 31, 2015, 2014, and 2013 are shown in Table 4.2 (in thousands): Table 4.2 2015 2014 2013 Net gains (losses) on trading securities held as of December 31, 2015 $ (47,950 ) $ (28,069 ) $ (45,956 ) Net gains (losses) on trading securities sold or matured prior to December 31, 2015 (41 ) (630 ) (5,029 ) NET GAIN (LOSS) ON TRADING SECURITIES $ (47,991 ) $ (28,699 ) $ (50,985 ) Available-for-sale Securities: Available-for-sale securities by major security type as of December 31, 2015 are summarized in Table 4.3 (in thousands). No available-for-sale securities were held as of December 31, 2014. Table 4.3 12/31/2015 Amortized Cost OTTI Recognized in OCI Gross Unrecognized Gains Gross Unrecognized Losses Fair Value Mortgage-backed securities: GSE MBS 1 $ 503,640 $ — $ — $ 8,577 $ 495,063 TOTAL $ 503,640 $ — $ — $ 8,577 $ 495,063 1 Represents fixed rate multi-family pass-through securities issued by Fannie Mae . Table 4.4 summarizes the available-for-sale securities with unrealized losses as of December 31, 2015 (in thousands). The unrealized losses are aggregated by major security type and length of time that individual securities have been in a continuous unrealized loss position. Table 4.4 12/31/2015 Less Than 12 Months 12 Months or More Total Fair Value Unrealized Losses Fair Value Unrealized Losses Fair Value Unrealized Losses Mortgage-backed securities: GSE MBS 1 $ 495,063 $ 8,577 $ — $ — $ 495,063 $ 8,577 TOTAL TEMPORARILY IMPAIRED SECURITIES $ 495,063 $ 8,577 $ — $ — $ 495,063 $ 8,577 1 Represents fixed rate multi-family pass-through securities issued by Fannie Mae . All available-for-sale securities are GSE MBS and as such do not have a single maturity date. The expected maturities of these securities will differ from contractual maturities because borrowers may have the right to call or prepay obligations with or without call or prepayment fees. Held-to-maturity Securities: Held-to-maturity securities by major security type as of December 31, 2015 are summarized in Table 4.5 (in thousands): Table 4.5 12/31/2015 Amortized Cost OTTI Recognized in OCI Carrying Value Gross Unrecognized Gains Gross Unrecognized Losses Fair Value Non-mortgage-backed securities: State or local housing agency obligations $ 111,655 $ — $ 111,655 $ 138 $ 5,164 $ 106,629 Non-mortgage-backed securities 111,655 — 111,655 138 5,164 106,629 Mortgage-backed securities: U.S. obligation MBS 1 47,234 — 47,234 66 23 47,277 GSE MBS 2 4,452,533 — 4,452,533 19,740 21,639 4,450,634 Private-label residential MBS 167,345 7,950 159,395 6,665 5,505 160,555 Mortgage-backed securities 4,667,112 7,950 4,659,162 26,471 27,167 4,658,466 TOTAL $ 4,778,767 $ 7,950 $ 4,770,817 $ 26,609 $ 32,331 $ 4,765,095 1 Represents single-family MBS issued by Ginnie Mae, which are guaranteed by the U.S. government. 2 Represents single-family and multi-family MBS issued by Fannie Mae and Freddie Mac. Held-to-maturity securities by major security type as of December 31, 2014 are summarized in Table 4.6 (in thousands): Table 4.6 12/31/2014 Amortized Cost OTTI Recognized in OCI Carrying Value Gross Unrecognized Gains Gross Unrecognized Losses Fair Value Non-mortgage-backed securities: State or local housing agency obligations $ 126,105 $ — $ 126,105 $ 148 $ 6,083 $ 120,170 Non-mortgage-backed securities 126,105 — 126,105 148 6,083 120,170 Mortgage-backed securities: U.S obligation MBS 1 57,562 — 57,562 175 — 57,737 GSE MBS 2 4,441,487 — 4,441,487 27,486 13,628 4,455,345 Private-label residential MBS 242,970 11,711 231,259 9,195 6,960 233,494 Home equity loan ABS 837 63 774 1,522 — 2,296 Mortgage-backed securities 4,742,856 11,774 4,731,082 38,378 20,588 4,748,872 TOTAL $ 4,868,961 $ 11,774 $ 4,857,187 $ 38,526 $ 26,671 $ 4,869,042 1 Represents single-family MBS issued by Ginnie Mae, which are guaranteed by the U.S. government. 2 Represents single-family and multi-family MBS issued by Fannie Mae and Freddie Mac. Table 4.7 summarizes the held-to-maturity securities with unrealized losses as of December 31, 2015 (in thousands). The unrealized losses are aggregated by major security type and length of time that individual securities have been in a continuous unrealized loss position. Table 4.7 12/31/2015 Less Than 12 Months 12 Months or More Total Fair Value Unrealized Losses Fair Value Unrealized Losses Fair Value Unrealized Losses 1 Non-mortgage-backed securities: State or local housing agency obligations $ — $ — $ 37,211 $ 5,164 $ 37,211 $ 5,164 Non-mortgage-backed securities — — 37,211 5,164 37,211 5,164 Mortgage-backed securities: U.S. obligation residential 2 19,189 23 — — 19,189 23 GSE MBS 3 1,697,226 7,806 1,012,199 13,833 2,709,425 21,639 Private-label residential MBS 5,215 28 110,744 8,826 115,959 8,854 Mortgage-backed securities 1,721,630 7,857 1,122,943 22,659 2,844,573 30,516 TOTAL TEMPORARILY IMPAIRED SECURITIES $ 1,721,630 $ 7,857 $ 1,160,154 $ 27,823 $ 2,881,784 $ 35,680 1 Total unrealized losses in Table 4.7 will not agree to total gross unrecognized losses in Table 4.5 . Total unrealized losses in Table 4.7 include non-credit-related OTTI recognized in AOCI and gross unrecognized gains on previously other-than-temporarily impaired securities. 2 Represents single-family MBS issued by Ginnie Mae, which are guaranteed by the U.S. government. 3 Represents single-family and multi-family MBS issued by Fannie Mae and Freddie Mac. Table 4.8 summarizes the held-to-maturity securities with unrealized losses as of December 31, 2014 (in thousands). The unrealized losses are aggregated by major security type and length of time that individual securities have been in a continuous unrealized loss position. Table 4.8 12/31/2014 Less Than 12 Months 12 Months or More Total Fair Value Unrealized Losses Fair Value Unrealized Losses Fair Value Unrealized Losses 1 Non-mortgage-backed securities: State or local housing agency obligations $ — $ — $ 38,067 $ 6,083 $ 38,067 $ 6,083 Non-mortgage-backed securities — — 38,067 6,083 38,067 6,083 Mortgage-backed securities: GSE MBS 2 232,884 112 1,038,522 13,516 1,271,406 13,628 Private-label residential MBS 23,060 137 137,306 11,187 160,366 11,324 Mortgage-backed securities 255,944 249 1,175,828 24,703 1,431,772 24,952 TOTAL TEMPORARILY IMPAIRED SECURITIES $ 255,944 $ 249 $ 1,213,895 $ 30,786 $ 1,469,839 $ 31,035 1 Total unrealized losses in Table 4.8 will not agree to total gross unrecognized losses in Table 4.6 . Total unrealized losses in Table 4.8 include non-credit-related OTTI recognized in AOCI and gross unrecognized gains on previously other-than-temporarily impaired securities. 2 Represents single-family and multi-family MBS issued by Fannie Mae and Freddie Mac. The amortized cost, carrying value and fair values of held-to-maturity securities by contractual maturity as of December 31, 2015 and 2014 are shown in Table 4.9 (in thousands). Expected maturities of certain securities will differ from contractual maturities because borrowers may have the right to call or prepay obligations with or without call or prepayment fees. Table 4.9 12/31/2015 12/31/2014 Amortized Cost Carrying Value Fair Value Amortized Cost Carrying Value Fair Value Non-mortgage-backed securities: Due in one year or less $ — $ — $ — $ — $ — $ — Due after one year through five years 3,260 3,260 3,260 — — — Due after five years through 10 years 12,375 12,375 12,356 17,920 17,920 17,779 Due after 10 years 96,020 96,020 91,013 108,185 108,185 102,391 Non-mortgage-backed securities 111,655 111,655 106,629 126,105 126,105 120,170 Mortgage-backed securities 4,667,112 4,659,162 4,658,466 4,742,856 4,731,082 4,748,872 TOTAL $ 4,778,767 $ 4,770,817 $ 4,765,095 $ 4,868,961 $ 4,857,187 $ 4,869,042 Table 4.10 details interest rate payment terms for the amortized cost of held-to-maturity securities as of December 31, 2015 and 2014 (in thousands): Table 4.10 12/31/2015 12/31/2014 Non-mortgage-backed securities: Fixed rate $ — $ 9,335 Variable rate 111,655 116,770 Non-mortgage-backed securities 111,655 126,105 Mortgage-backed securities: Fixed rate 324,177 423,356 Variable rate 4,342,935 4,319,500 Mortgage-backed securities 4,667,112 4,742,856 TOTAL $ 4,778,767 $ 4,868,961 Net gains (losses) were realized on the sale of long-term held-to-maturity securities during the year ended December 31, 2015 and are included in other income (loss). All securities sold had paid down below 15 percent of the principal outstanding at acquisition. Table 4.11 presents details of the sales (in thousands): Table 4.11 12/31/2015 Proceeds from sale of held-to-maturity securities $ 4,106 Carrying value of held-to-maturity securities sold (3,716 ) NET REALIZED GAINS (LOSSES) $ 390 Other-than-temporary Impairment: For those securities for which an OTTI was determined to have occurred during the year ended December 31, 2015 (that is, securities for which the FHLBank determined that it was more likely than not that the amortized cost basis would not be recovered), Table 4.12 presents a summary of the significant inputs used to measure the amount of credit loss recognized in earnings during this period as well as related current credit enhancement. Credit enhancement is defined as the percentage of subordinated tranches and over-collateralization, if any, in a security structure that will generally absorb losses before the FHLBank will experience a loss on the security. The calculated averages represent the dollar-weighted averages of all the private-label MBS/asset-backed securities (ABS) investments in each category shown. Private-label MBS/ABS are classified as prime, Alt-A and subprime based on the originator’s classification at the time of origination or based on classification by an NRSRO upon issuance of the MBS/ABS. Table 4.12 Year of Securitization Significant Inputs Current Credit Enhancements Prepayment Rates Default Rates Loss Severities Private-label residential MBS: Prime 13.5 % 7.7 % 34.5 % 7.0 % Alt-A 13.6 13.8 37.3 4.3 Total private-label residential MBS 13.6 % 12.5 % 36.7 % 4.8 % Home equity loan ABS: Subprime 2.1 % 5.3 % 82.4 % 5.1 % For the 20 outstanding private-label securities with OTTI during the lives of the securities, the FHLBank’s reported balances as of December 31, 2015 are presented in Table 4.13 (in thousands): Table 4.13 12/31/2015 Unpaid Principal Balance Amortized Cost Carrying Value Fair Value Private-label residential MBS: Prime $ 12,754 $ 11,858 $ 11,064 $ 11,781 Alt-A 38,999 34,718 27,562 32,981 TOTAL $ 51,753 $ 46,576 $ 38,626 $ 44,762 Table 4.14 presents a roll-forward of OTTI activity for the years ended December 31, 2015, 2014, and 2013 related to credit losses recognized in earnings (in thousands): Table 4.14 2015 2014 2013 Balance, beginning of period $ 9,406 $ 9,917 $ 11,291 Additional charge on securities for which OTTI was not previously recognized 1 — — Additional charge on securities for which OTTI was previously recognized 1 825 520 530 Realized principal losses on securities matured or sold during the period (1,684 ) — — Amortization of credit component of OTTI 2 (763 ) (1,031 ) (1,904 ) Balance, end of period $ 7,785 $ 9,406 $ 9,917 1 For the years ended December 31, 2015, 2014 and 2013, securities previously impaired represent all securities that were impaired prior to January 1, 2015, 2014 and 2013, respectively. 2 The FHLBank amortizes the credit component based on estimated cash flows prospectively up to the amount of expected principal to be recovered. The discounted cash flows will move from the discounted loss value to the ultimate principal to be written off at the projected date of loss. If the expected cash flows improve, the amount of expected loss decreases which causes a corresponding decrease in the calculated amortization. Based on the level of improvement in the cash flows, the amortization could become a positive adjustment to income. As of December 31, 2015 , the fair value of a portion of the FHLBank's available-for-sale and held-to-maturity MBS were below the amortized cost of the securities due to interest rate volatility and/or illiquidity. However, the decline in fair value of these securities is considered temporary as the FHLBank expects to recover the entire amortized cost basis on the remaining securities in unrecognized loss positions and neither intends to sell these securities nor is it more likely than not that the FHLBank will be required to sell these securities before its anticipated recovery of the remaining amortized cost basis. For state and local housing agency obligations, the FHLBank determined that all of the gross unrealized losses on these bonds were temporary because the strength of the underlying collateral and credit enhancements was sufficient to protect the FHLBank from losses based on current expectations.</t>
  </si>
  <si>
    <t>Advances</t>
  </si>
  <si>
    <t>Advances [Abstract]</t>
  </si>
  <si>
    <t xml:space="preserve"> ADVANCES General Terms: The FHLBank offers a wide range of fixed and variable rate advance products with different maturities, interest rates, payment characteristics and optionality. As of December 31, 2015 and 2014 , the FHLBank had advances outstanding at interest rates ranging from 0.22 percent to 7.41 percent and 0.11 percent to 8.01 percent , respectively. Table 5.1 presents advances summarized by year of contractual maturity as of December 31, 2015 and 2014 (dollars in thousands): Table 5.1 12/31/2015 12/31/2014 Year of Contractual Maturity Amount Weighted Average Interest Rate Amount Weighted Average Interest Rate Due in one year or less $ 11,230,853 0.65 % $ 6,996,975 0.59 % Due after one year through two years 2,465,866 2.49 1,513,363 2.14 Due after two years through three years 1,816,690 2.02 2,345,877 2.58 Due after three years through four years 970,726 1.43 1,501,614 2.16 Due after four years through five years 803,465 1.84 843,465 1.48 Thereafter 6,186,074 1.17 4,939,587 1.21 Total par value 23,473,674 1.16 % 18,140,881 1.32 % Discounts (17,866 ) (24,043 ) Hedging adjustments 124,563 186,112 TOTAL $ 23,580,371 $ 18,302,950 The FHLBank’s advances outstanding include advances that contain call options that may be exercised with or without prepayment fees at the borrower’s discretion on specific dates (call dates) before the stated advance maturities (callable advances). In exchange for receiving the right to call the advance on a predetermined call schedule, the borrower may pay a higher fixed rate for the advance relative to an equivalent maturity, non-callable, fixed rate advance. The borrower normally exercises its call options on these advances when interest rates decline (fixed rate advances) or spreads change (adjustable rate advances). The FHLBank’s advances as of December 31, 2015 and 2014 include callable advances totaling $6,326,747,000 and $4,825,254,000 , respectively. Of these callable advances, there were $6,213,293,000 and $4,697,045,000 of variable rate advances as of December 31, 2015 and 2014 , respectively. Convertible advances allow the FHLBank to convert an advance from one interest payment term structure to another. When issuing convertible advances, the FHLBank may purchase put options from a member that allow the FHLBank to convert the fixed rate advance to a variable rate advance at the current market rate or another structure after an agreed-upon lockout period. A convertible advance carries a lower interest rate than a comparable-maturity fixed rate advance without the conversion feature. As of December 31, 2015 and 2014 , the FHLBank had convertible advances outstanding totaling $1,472,842,000 and $1,586,242,000 , respectively. Table 5.2 presents advances summarized by contractual maturity or next call date (for callable advances) and by contractual maturity or next conversion date (for convertible advances) as of December 31, 2015 and 2014 (in thousands): Table 5.2 Year of Contractual Maturity or Next Call Date Year of Contractual Maturity or Next Conversion Date Redemption Term 12/31/2015 12/31/2014 12/31/2015 12/31/2014 Due in one year or less $ 16,894,032 $ 11,526,757 $ 12,454,894 $ 8,411,617 Due after one year through two years 2,037,166 1,288,157 1,573,624 1,396,863 Due after two years through three years 1,464,854 1,898,273 1,577,890 1,415,935 Due after three years through four years 630,463 1,136,649 1,033,226 1,232,414 Due after four years through five years 622,489 587,884 830,265 905,965 Thereafter 1,824,670 1,703,161 6,003,775 4,778,087 TOTAL PAR VALUE $ 23,473,674 $ 18,140,881 $ 23,473,674 $ 18,140,881 Interest Rate Payment Terms : Table 5.3 details additional interest rate payment terms for advances as of December 31, 2015 and 2014 (in thousands): Table 5.3 12/31/2015 12/31/2014 Fixed rate: Due in one year or less $ 2,012,929 $ 1,379,428 Due after one year 6,612,853 6,594,886 Total fixed rate 8,625,782 7,974,314 Variable rate: Due in one year or less 9,217,924 5,617,547 Due after one year 5,629,968 4,549,020 Total variable rate 14,847,892 10,166,567 TOTAL PAR VALUE $ 23,473,674 $ 18,140,881 Credit Risk Exposure and Security Terms: The FHLBank’s potential credit risk from advances is concentrated in commercial banks, thrifts and insurance companies. As of December 31, 2015 and 2014 , the FHLBank had outstanding advances of $11,054,000,000 and $7,414,900,000 , respectively, to three members that individually held 10 percent or more of the FHLBank’s advances, which represents 47.1 percent and 40.9 percent , respectively, of total outstanding advances. The members were the same each year. See Note 7 for information related to the FHLBank’s credit risk on advances and allowance for credit losses. See Note 18 for detailed information on transactions with related parties. See Note 16 for information about the fair value of advances.</t>
  </si>
  <si>
    <t>Mortgage Loans</t>
  </si>
  <si>
    <t>Mortgage Loans on Real Estate [Abstract]</t>
  </si>
  <si>
    <t xml:space="preserve"> MORTGAGE LOANS The MPF Program involves the FHLBank investing in mortgage loans, which have been funded by the FHLBank through or purchased from its participating members. These mortgage loans are government-insured or guaranteed loans (by the FHA, the VA, the Rural Housing Service of the Department of Agriculture (RHS) and/or the Department of Housing and Urban Development (HUD)) and conventional residential loans credit-enhanced by PFIs. Depending upon a member’s product selection, the servicing rights can be retained or sold by the participating member. The FHLBank does not buy or own any mortgage servicing rights. Mortgage Loans Held for Portfolio: Table 6.1 presents information as of December 31, 2015 and 2014 on mortgage loans held for portfolio (in thousands): Table 6.1 12/31/2015 12/31/2014 Real estate: Fixed rate, medium-term 1 , single-family mortgages $ 1,456,406 $ 1,531,229 Fixed rate, long-term, single-family mortgages 4,830,091 4,596,914 Total unpaid principal balance 6,286,497 6,128,143 Premiums 100,502 100,353 Discounts (2,440 ) (3,008 ) Deferred loan costs, net 596 830 Other deferred fees (118 ) (168 ) Hedging adjustments 7,643 8,572 Total before Allowance for Credit Losses on Mortgage Loans 6,392,680 6,234,722 Allowance for Credit Losses on Mortgage Loans (1,972 ) (4,550 ) MORTGAGE LOANS HELD FOR PORTFOLIO, NET $ 6,390,708 $ 6,230,172 1 Medium-term defined as a term of 15 years or less at origination. Table 6.2 presents information as of December 31, 2015 and 2014 on the outstanding UPB of mortgage loans held for portfolio (in thousands): Table 6.2 12/31/2015 12/31/2014 Conventional loans $ 5,663,709 $ 5,497,001 Government-guaranteed or insured loans 622,788 631,142 TOTAL UNPAID PRINCIPAL BALANCE $ 6,286,497 $ 6,128,143 See Note 7 for information related to the FHLBank’s credit risk on mortgage loans and allowance for credit losses. See Note 18 for detailed information on transactions with related parties. See Note 16 for information about the fair value of mortgage loans held for portfolio.</t>
  </si>
  <si>
    <t>Allowance For Credit Losses</t>
  </si>
  <si>
    <t>Allowance For Credit Losses [Abstract]</t>
  </si>
  <si>
    <t>ALLOWANCE FOR CREDIT LOSSES The FHLBank has established an allowance methodology for each of its portfolio segments: credit products (advances, letters of credit and other extensions of credit to borrowers); government mortgage loans held for portfolio; conventional mortgage loans held for portfolio; the direct financing lease receivable; term Federal funds sold; and term securities purchased under agreements to resell. Credit products: The FHLBank manages its credit exposure to credit products through an integrated approach that generally includes establishing a credit limit for each member, includes an ongoing review of each member’s financial condition and is coupled with conservative collateral/lending policies to limit risk of loss while balancing members’ needs for a reliable source of funding. In addition, the FHLBank lends to its members in accordance with Federal statutes and Finance Agency regulations. Specifically, the FHLBank complies with the Bank Act, which requires the FHLBank to obtain sufficient collateral to fully secure credit products. The estimated value of the collateral required to secure each member’s credit products is calculated by applying collateral discounts, or haircuts, to the market value or UPB of the collateral, as applicable. The FHLBank accepts certain investment securities, residential mortgage loans, deposits, and other real estate related assets as collateral. In addition, community financial institutions are eligible to utilize expanded statutory collateral provisions for small business loans, agriculture loans and community development loans. The FHLBank’s capital stock owned by borrowing members is held by the FHLBank as further collateral security for all indebtedness of the member to the FHLBank. Collateral arrangements may vary depending upon member credit quality, financial condition and performance; borrowing capacity; and overall credit exposure to the member. The FHLBank can also require additional or substitute collateral to protect its security interest. FHLBank management believes that these policies are effectively applied to manage the FHLBank’s credit risk from credit products. Based upon the financial condition of the member, the FHLBank either allows a member to retain physical possession of the collateral assigned to it, or requires the member to specifically assign or place physical possession of the collateral with the FHLBank or its safekeeping agent. The FHLBank perfects its security interest in all pledged collateral. The Bank Act affords any security interest granted to the FHLBank by a member priority over the claims or rights of any other party except for claims or rights of a third party that would be entitled to priority under otherwise applicable law and are held by a bona fide purchaser for value or by a secured party holding a prior perfected security interest. Using a risk-based approach and taking into consideration each member’s financial strength, the FHLBank considers the type and level of collateral to be the primary indicator of credit quality on its credit products. As of December 31, 2015 and 2014 , the FHLBank had rights to collateral on a member-by-member basis with an estimated value in excess of its outstanding extensions of credit. The FHLBank continues to evaluate and make changes to its collateral guidelines, as necessary, based on current market conditions. As of December 31, 2015 and 2014 , the FHLBank did not have any advances that were past due, on nonaccrual status or considered impaired. In addition, there have been no troubled debt restructurings related to credit products during 2015 and 2014 . Based upon the collateral held as security, management’s credit extension and collateral policies, management’s credit analysis and the repayment history on credit products, the FHLBank currently does not anticipate any credit losses on its credit products. Accordingly, as of December 31, 2015 and 2014 , the FHLBank has not recorded any allowance for credit losses on credit products, nor has it recorded any liability to reflect an allowance for credit losses for off‑balance sheet credit exposures. For additional information on the FHLBank’s off-balance sheet credit exposure, see Note 17 . Government Mortgage Loans Held For Portfolio: The FHLBank invests in government-guaranteed or insured (by FHA, VA, RHA and/or HUD) fixed rate mortgage loans secured by one-to-four family residential properties. The servicer provides and maintains insurance or a guarantee from the applicable government agency. The servicer is responsible for compliance with all government agency requirements and for obtaining the benefit of the applicable insurance or guarantee with respect to defaulted government mortgage loans. Any losses on these loans that are not recovered from the issuer or guarantor are absorbed by the servicers. Therefore, the FHLBank only has credit risk for these loans if the servicer fails to pay for losses not covered by the insurance or guarantee. Based on the FHLBank’s assessment of its servicers, the FHLBank has not established an allowance for credit losses on government mortgage loans. Further, as of December 31, 2015 and 2014 , none of these mortgage loans have been placed on non-accrual status or were considered impaired because of the U.S. government guarantee or insurance on these loans and the contractual obligation of the loan servicer to repurchase the loans when certain criteria are met. Conventional Mortgage Loans Held For Portfolio : The allowance for conventional loans is determined by a formula analysis based upon loss factors predominantly calculated using a historical analysis of loan performance. Delinquent loan migration analysis is performed to determine default probability rates, and historical loss analysis is performed to determine loss severity rates, both of which are then utilized as loss factors within the formula analysis. These analyses include consideration of various data observations, such as past performance, current performance, loan portfolio characteristics, collateral-related characteristics, industry data, and prevailing economic conditions. The measurement of the allowance for conventional mortgage loan losses may consist of: (1) reviewing all residential mortgage loans at the individual master commitment level; (2) reviewing specifically identified collateral-dependent loans for impairment; (3) reviewing homogeneous pools of residential mortgage loans; and/or (4) estimating credit losses in the remaining portfolio. The formula analysis is consistently applied, but loss factors may be adjusted in response to changing conditions, as a result of management’s assessment of the adequacy of the allowance to absorb losses inherent in the portfolio. The FHLBank’s management of credit risk in the MPF Program involves several layers of loss protection that are defined in agreements among the FHLBank and its PFIs. The availability of loss protection may differ slightly among MPF products. The FHLBank’s loss protection consists of the following loss layers, in order of priority: ▪ Homeowner Equity. ▪ Primary Mortgage Insurance (PMI). PMI is on all loans with homeowner equity of less than 20 percent of the original purchase price or appraised value. ▪ First Loss Account (FLA). The FLA functions as a tracking mechanism for determining the FHLBank’s potential loss exposure under each master commitment prior to the PFI’s CE obligation. If the FHLBank experiences losses in a master commitment, these losses will either be: (1) recovered through the withholding of future performance-based CE fees from the PFI; or (2) absorbed by the FHLBank. As of December 31, 2015 and 2014 , the FHLBank’s exposure under the FLA was $39,094,000 and $34,635,000 , respectively. ▪ CE Obligation. PFIs have a CE obligation to absorb losses in excess of the FLA in order to limit the FHLBank’s loss exposure to that of an investor in an MBS that is rated the equivalent of double-A by an NRSRO. PFIs must either fully collateralize their CE obligation with assets considered acceptable by the FHLBank’s Member Products Policy (MPP) or purchase supplemental mortgage insurance (SMI) from mortgage insurers. Any incurred losses that would be absorbed by the CE obligation are not reserved as part of the FHLBank’s allowance for loan losses. As of December 31, 2015 and 2014 , CE obligations available to cover losses in excess of the FLA were $462,915,000 and $413,279,000 , respectively. The FHLBank pays the participating member a fee, a portion of which may be based on the credit performance of the mortgage loans, in exchange for absorbing the CE obligation loss layer up to an agreed-upon amount. For some products, losses incurred under the FLA may be recovered by withholding future performance-based CE fees otherwise paid to our PFIs. The FHLBank records CE fees paid to the participating members as a reduction to mortgage interest income. Table 7.1 presents net CE fees paid to participating members for the years ended December 31, 2015, 2014, and 2013 (in thousands): Table 7.1 2015 2014 2013 CE fees paid to PFIs $ 5,251 $ 5,010 $ 4,861 Performance-based CE fees recovered from PFIs (128 ) (123 ) (157 ) NET CE FEES PAID $ 5,123 $ 4,887 $ 4,704 Mortgage Loans Evaluated at the Individual Master Commitment Level: The credit risk analysis of all conventional loans is performed at the individual master commitment level to properly determine the credit enhancements available to recover losses on mortgage loans under each individual master commitment. Collectively Evaluated Mortgage Loans: The credit risk analysis of conventional loans evaluated collectively for impairment considers loan pool specific attribute data, including historical delinquency migration, applies estimated loss severities, and incorporates the associated credit enhancements in order to determine the FHLBank’s best estimate of probable incurred losses. Migration analysis is a methodology for determining, through the FHLBank’s experience over a historical period, the rate of default on pools of similar loans. The FHLBank applies migration analysis to loans based on the following categories: (1) loans in foreclosure; (2) nonaccrual loans; (3) delinquent loans; and (4) all other remaining loans. The FHLBank then estimates how many loans in these categories may migrate to a realized loss position and applies a loss severity factor to estimate losses incurred as of the Statement of Condition date. Individually Evaluated Mortgage Loans: Certain conventional mortgage loans, primarily impaired mortgage loans that are considered collateral-dependent, may be specifically identified for purposes of calculating the allowance for credit losses. A mortgage loan is considered collateral-dependent if repayment is only expected to be provided by the sale of the underlying property, that is, if it is considered likely that the borrower will default and there is not sufficient CE obligation from a PFI to offset all losses under the master commitment. The estimated credit losses on impaired collateral-dependent loans may be separately determined because sufficient information exists to make a reasonable estimate of the inherent loss for these loans on an individual loan basis. The FHLBank estimates the fair value of this collateral by applying an appropriate loss severity rate or using third party estimates or property valuation models. The resulting incurred loss is equal to the difference between the carrying value of the loan and the estimated fair value of the collateral less estimated selling costs. Direct Financing Lease Receivable: The FHLBank has a recorded investment in a direct financing lease receivable with a member for a building complex and property. Under the office complex agreement, the FHLBank has all rights and remedies under the lease agreement as well as all rights and remedies available under the member’s Advance, Pledge and Security Agreement. Consequently, the FHLBank can apply any excess collateral securing credit products to any shortfall in the leasing arrangement. As of December 31, 2015 and 2014 , the direct financing lease receivable was not past due, on nonaccrual status or considered impaired . Term Federal Funds Sold: These investments are all short-term unsecured loans conducted with investment-grade counterparties and we only evaluate these investments for purposes of an allowance for credit losses if the investment is not paid when due. There were no investments in term Federal funds sold outstanding as of December 31, 2015 and 2014 , and any such investments acquired during the periods ended December 31, 2015 and 2014 were repaid according to their contractual terms. Term Securities Purchased Under Agreements to Resell: These investments are considered collateralized financing arrangements and effectively represent short-term loans to investment-grade counterparties. The terms of these loans are structured such that if the market value of the underlying securities decreases below the market value required as collateral, the counterparty must provide additional securities as collateral in an amount equal to the decrease or remit cash in such amount, or the FHLBank will decrease the dollar value of the agreement to resell accordingly. If the FHLBank determines that an agreement to resell is impaired, the difference between the fair value of the collateral and the amortized cost of the agreement is charged to earnings. There were no investments in term securities purchased under agreements to resell outstanding as of December 31, 2015 and 2014 , and any such investments acquired during the periods ended December 31, 2015 and 2014 were repaid according to their contractual terms. Roll-forward of Allowance for Credit Losses : Table 7.2 presents a roll-forward of the allowance for credit losses for the year ended December 31, 2015 as well as the method used to evaluate impairment relating to all portfolio segments regardless of whether or not an estimated credit loss has been recorded as of December 31, 2015 (in thousands): Table 7.2 12/31/2015 Conventional Loans Government Loans Credit Products 1 Direct Financing Lease Receivable Total Allowance for credit losses: Balance, beginning of period $ 4,550 $ — $ — $ — $ 4,550 Net charge-offs (669 ) — — — (669 ) (Reversal) provision for credit losses (1,909 ) — — — (1,909 ) Balance, end of period $ 1,972 $ — $ — $ — $ 1,972 Allowance for credit losses, end of period: Individually evaluated for impairment $ — $ — $ — $ — $ — Collectively evaluated for impairment 1,972 — — — 1,972 Recorded investment 2 , end of period: Individually evaluated for impairment $ 11,456 $ — $ 23,603,691 $ 19,771 $ 23,634,918 Collectively evaluated for impairment 5,773,396 639,084 — — 6,412,480 Total $ 5,784,852 $ 639,084 $ 23,603,691 $ 19,771 $ 30,047,398 1 The recorded investment for credit products includes only advances. The recorded investment for all other credit products is insignificant. 2 The recorded investment in a financing receivable is the UPB, adjusted for accrued interest, net deferred loan fees or costs, unamortized premiums or discounts, fair value hedging adjustments and direct write-downs. The recorded investment is not net of any valuation allowance. Table 7.3 presents a roll-forward of the allowance for credit losses for the year ended December 31, 2014 as well as the method used to evaluate impairment relating to all portfolio segments regardless of whether or not an estimated credit loss has been recorded as of December 31, 2014 (in thousands): Table 7.3 12/31/2014 Conventional Loans Government Loans Credit Products 1 Direct Financing Lease Receivable Total Allowance for credit losses: Balance, beginning of period $ 6,748 $ — $ — $ — $ 6,748 Net charge-offs (583 ) — — — (583 ) (Reversal) provision for credit losses (1,615 ) — — — (1,615 ) Balance, end of period $ 4,550 $ — $ — $ — $ 4,550 Allowance for credit losses, end of period: Individually evaluated for impairment $ — $ — $ — $ — $ — Collectively evaluated for impairment 4,550 — — — 4,550 Recorded investment 2 , end of period: Individually evaluated for impairment $ — $ — $ 18,323,374 $ 21,415 $ 18,344,789 Collectively evaluated for impairment 5,617,281 648,492 — — 6,265,773 Total $ 5,617,281 $ 648,492 $ 18,323,374 $ 21,415 $ 24,610,562 1 The recorded investment for credit products includes only advances. The recorded investment for all other credit products is insignificant. 2 The recorded investment in a financing receivable is the UPB, adjusted for accrued interest, net deferred loan fees or costs, unamortized premiums or discounts, fair value hedging adjustments and direct write-downs. The recorded investment is not net of any valuation allowance. Credit Quality Indicators: The FHLBank’s key credit quality indicators include the migration of: (1) past due loans; (2) non-accrual loans; (3) loans in process of foreclosure; and (4) impaired loans, all of which are used either on an individual or pool basis to determine the allowance for credit losses. Table 7.4 summarizes the delinquency aging and key credit quality indicators for all of the FHLBank’s portfolio segments as of December 31, 2015 (dollar amounts in thousands): Table 7.4 12/31/2015 Conventional Loans Government Loans Credit Products 1 Direct Financing Lease Receivable Total Recorded investment 2 : Past due 30-59 days delinquent $ 39,016 $ 19,426 $ — $ — $ 58,442 Past due 60-89 days delinquent 7,093 4,696 — — 11,789 Past due 90 days or more delinquent 12,475 8,021 — — 20,496 Total past due 58,584 32,143 — — 90,727 Total current loans 5,726,268 606,941 23,603,691 19,771 29,956,671 Total recorded investment $ 5,784,852 $ 639,084 $ 23,603,691 $ 19,771 $ 30,047,398 Other delinquency statistics: In process of foreclosure, included above 3 $ 3,661 $ 2,947 $ — $ — $ 6,608 Serious delinquency rate 4 0.2 % 1.3 % — % — % 0.1 % Past due 90 days or more and still accruing interest $ — $ 8,021 $ — $ — $ 8,021 Loans on non-accrual status 5 $ 15,976 $ — $ — $ — $ 15,976 1 The recorded investment for credit products includes only advances. The recorded investment for all other credit products is insignificant. 2 The recorded investment in a financing receivable is the UPB, adjusted for accrued interest, net deferred loan fees or costs, unamortized premiums or discounts, fair value hedging adjustments and direct write-downs. The recorded investment is not net of any valuation allowance. 3 Includes loans where the decision of foreclosure or similar alternative such as pursuit of deed-in-lieu has been reported. Loans in process of foreclosure are included in past due or current loans dependent on their delinquency status. 4 Loans that are 90 days or more past due or in the process of foreclosure expressed as a percentage of the total recorded investment for the portfolio class. 5 Loans on non-accrual status include $1,320,000 of troubled debt restructurings. Troubled debt restructurings are restructurings in which the FHLBank, for economic or legal reasons related to the debtor’s financial difficulties, grants a concession to the debtor that it would not otherwise consider. Table 7.5 summarizes the key credit quality indicators for the FHLBank’s mortgage loans as of December 31, 2014 (dollar amounts in thousands): Table 7.5 12/31/2014 Conventional Loans Government Loans Credit Products 1 Direct Financing Lease Receivable Total Recorded investment 2 : Past due 30-59 days delinquent $ 36,985 $ 22,762 $ — $ — $ 59,747 Past due 60-89 days delinquent 8,191 6,383 — — 14,574 Past due 90 days or more delinquent 15,921 6,723 — — 22,644 Total past due 61,097 35,868 — — 96,965 Total current loans 5,556,184 612,624 18,323,374 21,415 24,513,597 Total recorded investment $ 5,617,281 $ 648,492 $ 18,323,374 $ 21,415 $ 24,610,562 Other delinquency statistics: In process of foreclosure, included above 3 $ 6,231 $ 3,088 $ — $ — $ 9,319 Serious delinquency rate 4 0.3 % 1.0 % — % — % 0.1 % Past due 90 days or more and still accruing interest $ — $ 6,723 $ — $ — $ 6,723 Loans on non-accrual status 5 $ 20,157 $ — $ — $ — $ 20,157 1 The recorded investment for credit products includes only advances. The recorded investment for all other credit products is insignificant. 2 The recorded investment in a financing receivable is the UPB, adjusted for accrued interest, net deferred loan fees or costs, unamortized premiums or discounts, fair value hedging adjustments and direct write-downs. The recorded investment is not net of any valuation allowance. 3 Includes loans where the decision of foreclosure or similar alternative such as pursuit of deed-in-lieu has been reported. Loans in process of foreclosure are included in past due or current loans dependent on their delinquency status. 4 Loans that are 90 days or more past due or in the process of foreclosure expressed as a percentage of the total recorded investment for the portfolio class. 5 Loans on non-accrual status include $1,522,000 of troubled debt restructurings. Troubled debt restructurings are restructurings in which the FHLBank, for economic or legal reasons related to the debtor’s financial difficulties, grants a concession to the debtor that it would not otherwise consider. Individually Evaluated Impaired Loans: Table 7.6 presents the recorded investment, UPB, and related allowance of impaired conventional mortgage loans individually assessed for impairment as of December 31, 2015 (in thousands): Table 7.6 12/31/2015 Recorded Investment Unpaid Principal Balance Related Allowance With no related allowance $ 11,456 $ 11,417 $ — With an allowance — — — TOTAL $ 11,456 $ 11,417 $ — Table 7.7 presents the average recorded investment and related interest income recognized on these individually evaluated impaired loans during the year ended December 31, 2015 (in thousands): Table 7.7 2015 Average Recorded Investment Interest Income Recognized With no related allowance $ 13,399 $ 356 With an allowance 91 — TOTAL $ 13,490 $ 356 The FHLBank had $3,922,000 and $4,628,000 classified as REO recorded in other assets as of December 31, 2015 and 2014 , respectively.</t>
  </si>
  <si>
    <t>Derivatives And Hedging Activities</t>
  </si>
  <si>
    <t>Derivative Instruments and Hedging Activities Disclosure [Abstract]</t>
  </si>
  <si>
    <t xml:space="preserve"> DERIVATIVES AND HEDGING ACTIVITIES Nature of Business Activity: The FHLBank is exposed to interest rate risk primarily from the effect of interest rate changes on its interest-earning assets and its interest-bearing liabilities that finance these assets. The goal of the FHLBank’s interest-rate risk management strategy is not to eliminate interest rate risk, but to manage it within appropriate limits. To mitigate the risk of loss, the FHLBank has established policies and procedures, which include guidelines on the amount of exposure to interest rate changes it is willing to accept. In addition, the FHLBank monitors the risk to its interest income, net interest margin and average maturity of interest-earning assets and interest-bearing liabilities. Consistent with Finance Agency regulation, the FHLBank enters into derivatives only to: (1) reduce the interest rate risk exposures inherent in otherwise unhedged assets and funding positions; (2) achieve risk management objectives; and (3) act as an intermediary between its members and counterparties. Finance Agency regulation and the FHLBank’s RMP prohibit trading in or the speculative use of these derivative instruments and limit credit risk arising from these instruments. The use of derivatives is an integral part of the FHLBank’s financial management strategy. The FHLBank uses derivatives to: ▪ Reduce funding costs by combining an interest rate swap with a consolidated obligation because the cost of a combined funding structure can be lower than the cost of a comparable consolidated obligation; ▪ Reduce the interest rate sensitivity and repricing gaps of assets and liabilities; ▪ Preserve a favorable interest rate spread between the yield of an asset (e.g., an advance) and the cost of the related liability (e.g., the consolidated obligation used to fund the advance). Without the use of derivatives, this interest rate spread could be reduced or eliminated when a change in the interest rate on the advance does not match a change in the interest rate on the consolidated obligation; ▪ Mitigate the adverse earnings effects of the shortening or extension of certain assets (e.g., advances or mortgage assets) and liabilities; ▪ Manage embedded options in assets and liabilities; and ▪ Manage its overall asset/liability portfolio. Application of Derivatives: Derivative financial instruments may be used by the FHLBank as follows: ▪ As a fair value or cash flow hedge of an associated financial instrument, a firm commitment or an anticipated transaction; ▪ As an economic hedge to manage certain defined risks in its statement of condition. These hedges are primarily used to manage mismatches between the coupon features of its assets and liabilities. For example, the FHLBank may use derivatives in its overall interest rate risk management activities to manage the interest rate sensitivity of consolidated obligations to approximate more closely the interest rate sensitivity of its assets (both advances and investments) and to manage the interest rate sensitivity of advances or investments to approximate more closely the interest rate sensitivity of its liabilities; and ▪ As an intermediary hedge to meet the asset/liability management needs of its members. The FHLBank acts as an intermediary by entering into derivatives with its members and offsetting derivatives with other counterparties. This intermediation grants smaller members indirect access to the derivatives market. The derivatives used in intermediary activities do not receive hedge accounting treatment and are separately marked-to-market through earnings. The net result of the accounting for these derivatives does not significantly affect the operating results of the FHLBank. Derivative financial instruments are used by the FHLBank when they are considered to be the most cost-effective alternative to achieve the FHLBank’s financial and risk management objectives. The FHLBank reevaluates its hedging strategies from time to time and may change the hedging techniques it uses or adopt new strategies. The FHLBank transacts most of its derivatives with large banks and major broker/dealers. Some of these banks and broker/dealers or their affiliates buy, sell and distribute consolidated obligations. Over-the-counter derivative transactions may be either executed through a bilateral agreement with a counterparty (uncleared derivatives) or cleared through a Futures Commission Merchant (i.e., clearing agent) with a Derivative Clearing Organization (cleared derivatives). Once a derivative transaction has been accepted for clearing by a Derivative Clearing Organization (Clearinghouse), the derivative transaction is novated and the executing counterparty is replaced with the Clearinghouse. The FHLBank is not a derivatives dealer and thus, does not trade derivatives for short-term profit. Types of Derivatives: The FHLBank commonly enters into interest rate swaps (including callable and putable swaps), swaptions, and interest rate cap and floor agreements (collectively, derivatives) to reduce funding costs and to manage its exposure to interest rate risks inherent in the normal course of business. These instruments are recorded at fair value and reported in derivative assets or derivative liabilities on the Statements of Condition. Premiums paid at acquisition are accounted for as the basis of the derivative at inception of the hedge. Interest Rate Swaps - An interest rate swap is an agreement between two entities to exchange cash flows in the future. The agreement sets the dates on which the cash flows will be pai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is party receives cash flows equivalent to the interest on the same notional principal amount at a variable interest rate index for the same period of time. The variable interest rate received or paid by the FHLBank in most derivative transactions is the London Interbank Offered Rate (LIBOR). Swaptions - A swaption is an option that gives the buyer the right to enter into a specified interest rate swap at a certain time in the future. When used as a hedge, a swaption can protect the FHLBank against future interest rate changes. The FHLBank may enter into both payer swaptions and receiver swaptions to decrease its interest rate risk exposure related to the prepayment of certain assets. A payer swaption is the option to make fixed interest payments at a later date and a receiver swaption is the option to receive fixed interest payments at a later date. Interest Rate Caps and Floors - In an interest rate cap agreement, a cash flow is generated if the price or interest rate of an underlying variable rises above a certain threshold (or cap) price or interest rate. In an interest rate floor agreement, a cash flow is generated if the price or interest rate of an underlying variable falls below a certain threshold (or floor) price or interest rate. Caps and floors are designed as protection against the interest rate on a variable rate asset or liability rising or falling below a certain level. The FHLBank purchases interest rate caps and floors to hedge option risk on variable rate MBS held in the FHLBank’s trading and held-to-maturity portfolios and to hedge embedded caps or floors in the FHLBank’s advances. Types of Hedged Items: At the inception of every hedge transaction, the FHLBank documents all hedging relationships between derivatives designated as hedging instruments and the hedged items, its risk management objectives and strategies for undertaking various hedge transactions, and its method of assessing effectiveness. This process includes linking all derivatives that are designated as fair value or cash flow hedges to: (1) assets and/or liabilities on the Statements of Condition; (2) firm commitments; or (3) forecasted transactions. The FHLBank formally assesses (both at the hedge’s inception and at least quarterly on an ongoing basis) whether the derivatives that are used have been effective in offsetting changes in the fair value or the cash flows of hedged items attributable to the hedged risk and whether those derivatives may be expected to remain effective in future periods. The FHLBank typically uses regression analyses or similar statistical analyses to assess the effectiveness of its hedging relationships. Investments - The FHLBank invests in U.S. Treasury securities, U.S. Agency securities, GSE securities, MBS and state or local housing finance agency securities. The interest rate and prepayment risk associated with these investment securities is managed through a combination of debt issuance and derivatives. The FHLBank may manage the prepayment and interest-rate risks by funding investment securities with consolidated obligations that have call features or by economically hedging the prepayment risk with caps or floors, callable swaps or swaptions. The FHLBank may manage against prepayment and duration risks by funding investment securities with consolidated obligations that have call features. The FHLBank may also manage the risk arising from changing market prices and volatility of investment securities by entering into derivatives (economic hedges) that offset the changes in fair value or cash flows of the securities. The FHLBank’s derivatives associated with trading and held-to-maturity securities are designated as economic hedges, and the FHLBank's derivatives associated with available-for-sale securities are designated and qualify as fair value hedges. Interest rate caps and floors, swaptions and callable swaps may also be used to hedge prepayment and option risk on the MBS held in the FHLBank’s trading, available-for-sale and held-to-maturity portfolios. Many of these derivatives are purchased interest rate caps that hedge interest rate caps embedded in the FHLBank’s trading and held-to-maturity variable rate Agency MBS. Although these derivatives are valid economic hedges against the prepayment and option risk of the portfolio of MBS, they are not specifically linked to individual investment securities and, therefore, do not receive either fair value or cash flow hedge accounting. The derivatives are marked-to-market through earnings. Advances - With the issuance of a convertible advance, the FHLBank purchases from the member an option that enables the FHLBank to convert an advance from fixed rate to variable rate if interest rates increase. Once the FHLBank exercises its option to convert an advance to an at-the-market variable rate, the member then owns the option to terminate the converted advance without fee or penalty on the conversion date and each interest rate reset date thereafter. The FHLBank hedges a convertible advance by entering into a cancelable derivative with a non-member counterparty where the FHLBank pays a fixed rate and receives a variable rate. The derivative counterparty may cancel the derivative on a put date. This type of hedge is designated as a fair value hedge. The counterparty’s decision to cancel the derivative would normally occur in a rising rate environment. If the option is in-the-money, the derivative is cancelled by the derivative counterparty at par (i.e., without any premium or other payment to the FHLBank). When the derivative is cancelled, the FHLBank exercises its option to convert the advance to a variable rate. If a convertible advance is not prepaid by the member upon conversion to an at-the-market variable rate advance (i.e., callable variable rate advance), any hedge-related unamortized basis adjustment is amortized as a yield adjustment. When fixed rate advances are issued to one or more borrowers, the FHLBank can either fund the advances with fixed rate consolidated obligations with the same tenor or simultaneously enter into a matching derivative in which the clearing agent or derivative counterparty receives fixed cash flows from the FHLBank designed to mirror in timing and amount the cash inflows the FHLBank receives on the advance. These transactions are designated as fair value hedges. In this type of transaction, the FHLBank typically receives from the clearing agent or derivative counterparty a variable cash flow that closely matches the interest payments on short-term discount notes or swapped consolidated obligation bonds. The repricing characteristics and optionality embedded in certain financial instruments held by the FHLBank can create interest rate risk. For example, when a member prepays an advance, the FHLBank could suffer lower future income if the principal portion of the prepaid advance were invested in lower-yielding assets that continue to be funded by higher-cost debt. To protect against this risk, the FHLBank generally charges a prepayment fee on an advance that makes it financially indifferent to a member’s decision to prepay the advance. When the FHLBank offers advances (other than short-term advances) that a member may prepay without a prepayment fee, it usually finances these advances with callable debt or otherwise hedges the option being sold to the member. Mortgage Loans - The FHLBank invests in fixed rate mortgage loans through the MPF Program. The prepayment options embedded in these mortgage loans can result in extensions or contractions in the expected lives of these investments, depending on changes in estimated future cash flows, which usually occur as a result of interest rate changes. The FHLBank may manage the interest rate and prepayment risk associated with mortgages through a combination of debt issuance and derivatives. The FHLBank issues both callable and non-callable debt to achieve cash flow patterns and liability durations similar to those expected on the mortgage loans. The FHLBank may use derivatives in conjunction with debt issuance to better match the expected prepayment characteristics of its mortgage loan portfolio. Interest rate caps and floors, swaptions and callable swaps may also be used to hedge prepayment risk on the mortgage loans. Although these derivatives are valid economic hedges against the prepayment risk of the portfolio of mortgage loans, they are not specifically linked to individual loans and, therefore, do not receive either fair value or cash flow hedge accounting. The derivatives are marked-to-market through earnings. Consolidated Obligations - While consolidated obligations are the joint and several obligations of the FHLBanks, each FHLBank enters into derivatives to hedge the interest rate risk associated with its specific debt issuances. The FHLBank manages the risk arising from changing market prices and volatility of a consolidated obligation by matching the cash inflow on the derivative with the cash outflow on the consolidated obligation. For instance, in a typical transaction involving more than one FHLBank, fixed rate consolidated obligation bonds are issued for one or more FHLBanks, including FHLBank Topeka. In connection with its share of the bond issuance, FHLBank Topeka simultaneously enters into a matching derivative in which the clearing agent or derivative counterparty pays fixed cash flows to FHLBank Topeka designed to mirror in timing and amount the cash outflows FHLBank Topeka pays on the consolidated obligation. In this type of transaction, FHLBank Topeka typically pays the clearing agent or derivative counterparty a variable cash flow that closely matches the interest payments it receives on short-term or variable rate advances (typically one- or three-month LIBOR). These transactions are designated as fair value hedges. Note, though, that most of the FHLBank’s swapped consolidated obligation bonds are fixed rate, callable bonds where the FHLBank is the sole issuer of the particular debt issue. The swap transaction with a counterparty for debt upon which the FHLBank is the sole issuer follows the same process reflected above (simultaneous, matching terms, etc.). This strategy of issuing bonds while simultaneously entering into derivatives enables the FHLBank to offer a wider range of attractively priced advances to its members and may allow the FHLBank to reduce its funding costs. The continued attractiveness of this debt depends on yield relationships between the bond and derivative markets. If conditions in these markets change, the FHLBank may alter the types or terms of the bonds that it issues. By acting in both the capital and derivatives markets, the FHLBank can raise funds at lower costs than through the issuance of simple fixed or variable rate consolidated obligations in the capital markets alone. Firm Commitments - Commitments that obligate the FHLBank to purchase closed fixed rate mortgage loans from its members are considered derivatives. Accordingly, each mortgage purchase commitment is recorded as a derivative asset or derivative liability at fair value, with changes in fair value recognized in current period earnings. When a mortgage purchase commitment derivative settles, the current market value of the commitment is included with the basis of the mortgage loan and amortized accordingly. The FHLBank may also hedge a firm commitment for a forward starting advance or consolidated obligation bond through the use of an interest rate swap. In this case, the swap functions as the hedging instrument for both the hedging relationship involving the firm commitment and the subsequent hedging relationship involving the advance or bond. The basis movement associated with the firm commitment is recorded as a basis adjustment of the advance or bond at the time the commitment is terminated and the advance or bond is issued. The basis adjustment is then amortized into interest income or expense over the life of the advance or bond. In addition, if a hedged firm commitment no longer qualifies as a fair value hedge, the hedge would be terminated and net gains and losses would be recognized in current period earnings. There were no gains or losses recognized due to disqualification of firm commitment hedges during the years ended December 31, 2015, 2014, and 2013 . Anticipated Debt Issuance - The FHLBank enters into interest rate swaps for the anticipated issuance of fixed rate consolidated obligation bonds to hedge the variability in forecasted interest payments associated with fixed rate debt that has not yet been issued. The interest rate swap is terminated upon issuance of the fixed rate bond, with the realized gain or loss on the interest rate swap recorded in OCI. Realized gains and losses reported in AOCI are recognized as earnings in the periods in which earnings are affected by the cash flows of the fixed rate bonds. Financial Statement Impact and Additional Financial Information: The notional amount in derivative contracts serves as a factor in determining periodic interest payments or cash flows received and paid. However, the notional amount of derivatives reflects the FHLBank’s involvement in the various classes of financial instruments and represents neither the actual amounts exchanged nor the overall exposure of the FHLBank to credit and market risk; the overall risk is much smaller. The risks of derivatives can be measured meaningfully on a portfolio basis that takes into account the clearing agents, counterparties, the types of derivatives, the items being hedged and any offsets between the derivatives and the items being hedged. The FHLBank considers accrued interest receivables and payables and the legal right to offset derivative assets and liabilities by clearing agent or derivative counterparty. Consequently, derivative assets and liabilities reported on the Statements of Condition generally include the net cash collateral, including initial or variation margin, and accrued interest received or pledged by clearing agents and/or derivative counterparties. Therefore, an individual derivative may be in an asset position (clearing agent or derivative counterparty would owe the FHLBank the current fair value, which includes net accrued interest receivable or payable on the derivative, if the derivative was settled as of the Statement of Condition date) but when the derivative fair value and cash collateral fair value (includes accrued interest on the collateral) are netted by clearing agent by Clearinghouse, or by derivative counterparty, the derivative may be recorded on the Statements of Condition as a derivative liability. Conversely, a derivative may be in a liability position (FHLBank would owe the clearing agent or derivative counterparty the fair value if settled as of the Statement of Condition date) but may be recorded on the Statements of Condition as a derivative asset after netting. Table 8.1 represents outstanding notional balances and fair values (includes net accrued interest receivable or payable on the derivatives) of the derivatives outstanding by type of derivative and by hedge designation as of December 31, 2015 and 2014 (in thousands): Table 8.1 12/31/2015 12/31/2014 Notional Amount Derivative Assets Derivative Liabilities Notional Amount Derivative Assets Derivative Liabilities Derivatives designated as hedging instruments: Interest rate swaps $ 10,338,768 $ 59,828 $ 136,261 $ 11,605,502 $ 89,100 $ 198,181 Interest rate caps/floors 60,000 — 94 187,000 — 956 Total derivatives designated as hedging relationships 10,398,768 59,828 136,355 11,792,502 89,100 199,137 Derivatives not designated as hedging instruments: Interest rate swaps 3,158,851 589 78,238 2,416,820 1,402 83,507 Interest rate caps/floors 2,930,800 5,798 9 4,090,800 9,984 36 Mortgage delivery commitments 66,045 71 64 53,004 146 8 Total derivatives not designated as hedging instruments 6,155,696 6,458 78,311 6,560,624 11,532 83,551 TOTAL $ 16,554,464 66,286 214,666 $ 18,353,126 100,632 282,688 Netting adjustments and cash collateral 1 (14,695 ) (183,174 ) (67,649 ) (247,396 ) DERIVATIVE ASSETS AND LIABILITIES $ 51,591 $ 31,492 $ 32,983 $ 35,292 1 Amounts represent the application of the netting requirements that allow the FHLBank to settle positive and negative positions and also cash collateral, including initial or variation margin, and related accrued interest held or placed with the same clearing agent and/or derivative counterparty. Cash collateral posted was $190,483,000 and $209,164,000 as of December 31, 2015 and 2014 , respectively. Cash collateral received was $22,004,000 and $29,417,000 as of December 31, 2015 and 2014 , respectively. The following tables provide information regarding gains and losses on derivatives and hedging activities by type of hedge and type of derivative and gains and losses by hedged item for fair value hedges. For the years ended December 31, 2015, 2014, and 2013 , the FHLBank recorded net gain (loss) on derivatives and hedging activities as presented in Table 8.2 (in thousands): Table 8.2 2015 2014 2013 Derivatives designated as hedging instruments: Interest rate swaps $ (2,878 ) $ (2,437 ) $ (2,334 ) Total net gain (loss) related to fair value hedge ineffectiveness (2,878 ) (2,437 ) (2,334 ) Derivatives not designated as hedging instruments: Economic hedges: Interest rate swaps 10,797 31,910 43,347 Interest rate caps/floors (4,159 ) (32,767 ) 11,682 Net interest settlements (47,670 ) (39,208 ) (38,519 ) Mortgage delivery commitments 1,067 4,272 (4,052 ) Intermediary transactions: Interest rate swaps — — (17 ) Total net gain (loss) related to derivatives not designated as hedging instruments (39,965 ) (35,793 ) 12,441 NET GAIN (LOSS) ON DERIVATIVES AND HEDGING ACTIVITIES $ (42,843 ) $ (38,230 ) $ 10,107 The FHLBank carries derivative instruments at fair value on its Statements of Condition. Any change in the fair value of derivatives designated under a fair value hedging relationship is recorded each period in current period earnings. Fair value hedge accounting allows for the offsetting fair value of the hedged risk in the hedged item to also be recorded in current period earnings. For the years ended December 31, 2015, 2014, and 2013 , the FHLBank recorded net gain (loss) on derivatives and the related hedged items in fair value hedging relationships and the impact of those derivatives on the FHLBank’s net interest income as presented in Table 8.3 (in thousands): Table 8.3 2015 Gain (Loss) on Derivatives Gain (Loss) on Hedged Items Net Fair Value Hedge Ineffectiveness Effect of Derivatives on Net Interest Income 1 Advances $ 47,544 $ (48,323 ) $ (779 ) $ (125,346 ) Investments 1,750 (1,114 ) 636 (1,657 ) Consolidated obligation bonds (2,829 ) (212 ) (3,041 ) 69,213 Consolidated obligation discount notes (100 ) 406 306 215 TOTAL $ 46,365 $ (49,243 ) $ (2,878 ) $ (57,575 ) 2014 Gain (Loss) on Derivatives Gain (Loss) on Hedged Items Net Fair Value Hedge Ineffectiveness Effect of Derivatives on Net Interest Income 1 Advances $ 64,026 $ (63,486 ) $ 540 $ (142,622 ) Consolidated obligation bonds 47,322 (50,299 ) (2,977 ) 90,076 TOTAL $ 111,348 $ (113,785 ) $ (2,437 ) $ (52,546 ) 2013 Gain (Loss) on Derivatives Gain (Loss) on Hedged Items Net Fair Value Hedge Ineffectiveness Effect of Derivatives on Net Interest Income 1 Advances $ 186,662 $ (183,314 ) $ 3,348 $ (158,751 ) Consolidated obligation bonds (158,941 ) 153,259 (5,682 ) 101,717 TOTAL $ 27,721 $ (30,055 ) $ (2,334 ) $ (57,034 ) 1 The differentials between accruals of interest receivables and payables on derivatives designated as fair value hedges as well as the amortization/accretion of hedging activities are recognized as adjustments to the interest income or expense of the designated underlying hedged item. Managing Credit Risk on Derivatives: The FHLBank is subject to credit risk due to the risk of nonperformance by counterparties to its derivative transactions and manages credit risk through credit analyses, collateral requirements and adherence to the requirements set forth in its RMP, U.S. Commodity Futures Trading Commission regulations and Finance Agency regulations. For uncleared derivatives, the degree of credit risk depends on the extent to which master netting arrangements are included in these contracts to mitigate the risk. The FHLBank requires collateral agreements with collateral delivery thresholds on all uncleared derivatives. Additionally, collateral related to derivatives with member institutions includes collateral assigned to the FHLBank, as evidenced by a written security agreement and held by the member institution for the benefit of the FHLBank. For cleared derivatives, the Clearinghouse is the FHLBank’s counterparty. The Clearinghouse notifies the clearing agent of the required initial and variation margin, and the clearing agent in turn notifies the FHLBank. The requirement that the FHLBank posts initial and variation margin through the clearing agent, to the Clearinghouse, exposes the FHLBank to institutional credit risk if the clearing agent or the Clearinghouse fails to meet its obligations. The use of cleared derivatives is intended to mitigate credit risk exposure because a central counterparty is substituted for individual counterparties and collateral for changes in the value of cleared derivatives is posted daily through a clearing agent. The FHL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the FHLBank’s clearing agent, or both. Based on this analysis, the FHLBank presents a net derivative receivable or payable for all of its transactions through a particular clearing agent with a particular Clearinghouse. Based on credit analyses and collateral requirements, FHLBank management does not anticipate any credit losses on its derivative agreements. The maximum credit risk applicable to a single counterparty was $24,670,000 and $31,332,000 as of December 31, 2015 and 2014 , respectively. The counterparty was the same each period. Certain of the FHLBank’s uncleared derivative instruments contain provisions that require the FHLBank to post additional collateral with its counterparties if there is deterioration in the FHLBank’s credit rating. If the FHLBank’s credit rating is lowered by an NRSRO, the FHLBank may be required to deliver additional collateral on uncleared derivative instruments in net liability positions. The aggregate fair value of all uncleared derivative instruments with derivative counterparties containing credit-risk-related contingent features that were in a net derivative liability position (before cash collateral and related accrued interest) as of December 31, 2015 and 2014 was $36,302,000 and $50,791,000 , respectively, for which the FHLBank has posted collateral with a fair value of $6,622,000 and $16,422,000 , respectively, in the normal course of business. If the FHLBank’s credit rating had been lowered one level (e.g., from double-A to single-A), the FHLBank would have been required to deliver an additional $17,500,000 and $21,700,000 of collateral to its uncleared derivative counterparties as of December 31, 2015 and 2014 , respectively. 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The FHLBank was not required to post additional initial margin by its clearing agents as of December 31, 2015 and 2014 . The FHLBank’s net exposure on derivative agreements is presented in Note 12 .</t>
  </si>
  <si>
    <t>Deposits</t>
  </si>
  <si>
    <t>Deposits [Abstract]</t>
  </si>
  <si>
    <t xml:space="preserve"> DEPOSITS The FHLBank offers demand, overnight and short-term deposit programs to its members and to other qualifying non-members. Table 9.1 details the types of deposits held by the FHLBank as of December 31, 2015 and 2014 (in thousands): Table 9.1 12/31/2015 12/31/2014 Interest-bearing: Demand $ 235,547 $ 188,886 Overnight 462,500 331,300 Term 18,400 29,400 Total interest-bearing 716,447 549,586 Non-interest-bearing: Demand 42,919 46,189 Total non-interest-bearing 42,919 46,189 TOTAL DEPOSITS $ 759,366 $ 595,775 Deposits classified as demand and overnight pay interest based on a daily interest rate. Term deposits pay interest based on a fixed rate determined at the issuance of the deposit. The weighted-average interest rate paid on interest-bearing deposits was 0.09 percent for each of the years ended December 31, 2015, 2014, and 2013 . The aggregate amount of term deposits with a denomination of $250,000 or more was $18,400,000 and $29,400,000 as of December 31, 2015 and 2014 , respectively.</t>
  </si>
  <si>
    <t>Consolidated Obligations</t>
  </si>
  <si>
    <t>Debt Disclosure [Abstract]</t>
  </si>
  <si>
    <t xml:space="preserve"> CONSOLIDATED OBLIGATIONS Consolidated obligations consist of consolidated bonds and discount notes and, as provided by the Bank Act or Finance Agency regulation, are backed only by the financial resources of the FHLBanks. The FHLBanks jointly issue consolidated obligations with the Office of Finance acting as their agent. The Office of Finance tracks the amounts of debt issued on behalf of each FHLBank. In addition, the FHLBank records as a liability its specific portion of consolidated obligations for which it is the primary obligor. The FHLBank utilizes a debt issuance process to provide a scheduled monthly issuance of global bullet consolidated obligation bonds. As part of this process, management from each of the FHLBanks determine and communicate a firm commitment to the Office of Finance for an amount of scheduled global debt to be issued on its behalf. If the FHLBanks’ commitments do not meet the minimum debt issue size, the proceeds are allocated to all FHLBanks based on the larger of the FHLBank’s commitment or allocated proceeds based on the individual FHLBank’s regulatory capital to total system regulatory capital. If the FHLBanks’ commitments exceed the minimum debt issue size, the proceeds are allocated based on relative regulatory capital of the FHLBanks with the allocation limited to the lesser of the allocation amount or actual commitment amount. The Finance Agency and the U.S. Secretary of the Treasury oversee the issuance of FHLBank debt through the Office of Finance. The FHLBanks can, however, pass on any scheduled calendar slot and not issue any global bullet consolidated obligation bonds upon agreement of 8 of the 11 FHLBanks. Consolidated obligation bonds are issued primarily to raise intermediate- and long-term funds for the FHLBanks and are not subject to any statutory or regulatory limits as to maturities. Consolidated obligation discount notes, which are issued to raise short-term funds, are generally issued at less than their face amounts and redeemed at par when they mature. Although the FHLBank is primarily liable for its portion of consolidated obligations, the FHLBank is also jointly and severally liable with the other 10 FHLBanks for the payment of principal and interest on all consolidated obligations of each of the FHLBanks. The Finance Agency, at its discretion, may require any FHLBank to make principal or interest payments due on any consolidated obligations for which the FHLBank is not the primary obligor. Although it has never occurred, to the extent that an FHLBank would be required to make a payment on a consolidated obligation on behalf of another FHLBank, the paying FHLBank would be entitled to reimbursement from the non-complying FHLBank. However, if the Finance Agency determines that the non-complying FHLBank is unable to satisfy its obligations, then the Finance Agency may allocate the non-complying FHLBank’s outstanding consolidated obligation debt among the remaining FHLBanks on a pro rata basis in proportion to each FHLBank’s participation in all consolidated obligations outstanding, or on any other basis the Finance Agency may determine to ensure that the FHLBanks operate in a safe and sound manner. The par value of outstanding consolidated obligations of all FHLBanks, including outstanding consolidated obligations issued on behalf of the FHLBank, was approximately $905,201,752,000 and $847,174,797,000 as of December 31, 2015 and 2014 , respectively. See Note 19 for FHLBank obligations acquired by FHLBank Topeka as investments. Finance Agency regulations require that each FHLBank maintain unpledged qualifying assets equal to its participation in the total consolidated obligations outstanding. Qualifying assets are defined as cash; secured advances; obligations of or fully guaranteed by the United States; obligations, participations or other instruments of or issued by Fannie Mae or Ginnie Mae; mortgages, obligations or other securities, which are or have ever been sold by Freddie Mac under the Bank Act; and such securities as fiduciary and trust funds may invest in under the laws of the state in which the FHLBank is located. Consolidated Obligation Bonds: Table 10.1 presents the FHLBank’s participation in consolidated obligation bonds outstanding as of December 31, 2015 and 2014 (dollar amounts in thousands): Table 10.1 12/31/2015 12/31/2014 Year of Contractual Maturity Amount Weighted Average Interest Rate Amount Weighted Average Interest Rate Due in one year or less $ 9,276,390 0.58 % $ 6,165,800 0.42 % Due after one year through two years 2,317,615 1.71 3,167,750 1.08 Due after two years through three years 1,760,440 1.71 1,861,935 2.15 Due after three years through four years 823,250 1.72 1,578,940 1.74 Due after four years through five years 1,008,600 1.59 1,678,250 1.54 Thereafter 4,637,500 2.60 5,706,650 2.45 Total par value 19,823,795 1.39 % 20,159,325 1.45 % Premiums 19,895 30,739 Discounts (3,483 ) (3,889 ) Hedging adjustments 35,048 34,827 TOTAL $ 19,875,255 $ 20,221,002 Consolidated obligation bonds are issued with either fixed rate coupon or variable rate coupon payment terms. Variable rate coupon bonds use a variety of indices for interest rate resets including LIBOR, U.S. Treasury bills, Prime and Constant Maturity Treasuries. In addition, to meet the specific needs of certain investors in consolidated obligation bonds, fixed rate and variable rate bonds may contain certain features that may result in complex coupon payment terms and call features. When the FHLBank issues structured bonds that present interest rate or other risks that are unacceptable to the FHLBank, it will simultaneously enter into derivatives containing offsetting features that effectively alter the terms of the complex bonds to the equivalent of simple fixed rate coupon bonds or variable rate coupon bonds tied to indices such as those detailed above. The FHLBank’s participation in consolidated obligation bonds outstanding as of December 31, 2015 and 2014 includes callable bonds totaling $6,758,500,000 and $9,726,000,000 , respectively. The FHLBank uses the unswapped callable bonds for financing its callable fixed rate advances (Note 5 ), MBS (Note 4 ) and mortgage loans (Note 6 ). Contemporaneous with a portion of its fixed rate callable bond issuances, the FHLBank will also enter into interest rate swap agreements (in which the FHLBank generally pays a variable rate and receives a fixed rate) with call features that mirror the options in the callable bonds (a sold callable swap). The combined sold callable swap and callable debt transaction allows the FHLBank to obtain attractively priced variable rate financing. Table 10.2 summarizes the FHLBank’s participation in consolidated obligation bonds outstanding by year of maturity, or by the next call date for callable bonds as of December 31, 2015 and 2014 (in thousands): Table 10.2 Year of Maturity or Next Call Date 12/31/2015 12/31/2014 Due in one year or less $ 15,594,890 $ 15,271,800 Due after one year through two years 2,364,615 2,887,750 Due after two years through three years 990,440 1,040,935 Due after three years through four years 215,250 448,940 Due after four years through five years 138,600 155,250 Thereafter 520,000 354,650 TOTAL PAR VALUE $ 19,823,795 $ 20,159,325 In addition to having fixed rate or simple variable rate coupon payment terms, consolidated obligation bonds may also have the following broad terms, regarding either the principal repayment or coupon payment: ▪ Optional principal redemption bonds (callable bonds) that may be redeemed in whole or in part at the discretion of the FHLBank on predetermined call dates in accordance with terms of bond offerings; ▪ Range bonds that have coupons at fixed or variable rates and pay the fixed or variable rate as long as the index rate is within the established range, but generally pay zero percent or a minimal interest rate if the specified index rate is outside the established range; ▪ Conversion bonds that have coupons that convert from fixed to variable, or variable to fixed, or from one index to another, on predetermined dates according to the terms of the bond offerings; and ▪ Step bonds that have coupons at fixed or variable rates for specified intervals over the lives of the bonds. At the end of each specified interval, the coupon rate or variable rate spread increases (decreases) or steps up (steps down). These bond issues generally contain call provisions enabling the bonds to be called at the FHLBank’s discretion on the step dates. Table 10.3 summarizes interest rate payment terms for consolidated obligation bonds as of December 31, 2015 and 2014 (in thousands): Table 10.3 12/31/2015 12/31/2014 Fixed rate $ 12,068,795 $ 11,847,325 Simple variable rate 6,400,000 5,185,000 Step up/step down 895,000 2,830,000 Fixed to variable rate 370,000 150,000 Range 90,000 122,000 Variable to fixed rate — 25,000 TOTAL PAR VALUE $ 19,823,795 $ 20,159,325 Consolidated Discount Notes: Consolidated discount notes are issued to raise short-term funds. Consolidated discount notes are consolidated obligations with original maturities of up to one year. These consolidated discount notes are generally issued at less than their face amount and redeemed at par value when they mature. Table 10.4 summarizes the FHLBank’s participation in consolidated obligation discount notes, all of which are due within one year (dollar amounts in thousands): Table 10.4 Book Value Par Value Weighted Average Interest Rate 1 December 31, 2015 $ 21,813,746 $ 21,821,045 0.27 % December 31, 2014 $ 14,219,612 $ 14,221,276 0.08 % 1 Represents yield to maturity excluding concession fees. Concessions on Consolidated Obligations: Unamortized concessions were $9,521,000 and $10,764,000 as of December 31, 2015 and 2014 , respectively, and are included in other assets. Amortization of concessions is included in consolidated obligation interest expense. Amortization of concessions on bonds totaled $4,690,000 , $4,504,000 and $5,519,000 in 2015, 2014, and 2013 , respectively. Concessions on discount notes totaled $1,587,000 , $832,000 and $394,000 in 2015, 2014, and 2013 , respectively. Information about the fair value of the consolidated obligations is included in Note 16 .</t>
  </si>
  <si>
    <t>Affordable Housing Program</t>
  </si>
  <si>
    <t>Affordable Housing Program [Abstract]</t>
  </si>
  <si>
    <t xml:space="preserve"> AFFORDABLE HOUSING PROGRAM The Bank Act, as amended by the Financial Institutions Reform, Recovery and Enforcement Act of 1989, requires each FHLBank to establish an AHP. As a part of its AHP, the FHLBank provides subsidies in the form of direct grants or below-market interest rate advances to members that use the funds to assist in the purchase, construction or rehabilitation of housing for very low-, low- and moderate-income households. By regulation, to fund the AHP, the FHLBanks as a group must annually set aside the greater of $100,000,000 or 10 percent of the current year’s net earnings. For purposes of the AHP calculation, the term “net earnings” is defined as income before interest expense related to mandatorily redeemable capital stock and the assessment for AHP. The FHLBank accrues this expense monthly based on its net earnings. The amount set aside for AHP is charged to expense and recognized as a liability. As subsidies are provided through the disbursement of grants or issuance of subsidized advances, the AHP liability is reduced accordingly. If the FHLBank’s net earnings before AHP would ever be zero or less, the amount of AHP liability would generally be equal to zero. However, if the result of the aggregate 10 percent calculation described above is less than the $100,000,000 minimum for the FHLBanks as a group, then the Bank Act requires the shortfall to be allocated among the FHLBanks based on the ratio of each FHLBank’s income for the previous year. If an FHLBank determines that its required AHP contributions are exacerbating any financial instability of that FHLBank, it may apply to the Finance Agency for a temporary suspension of its AHP contributions. The FHLBank has never applied to the Finance Agency for a temporary suspension of its AHP contributions. Table 11.1 details the change in the AHP liability for the years ended December 31, 2015, 2014, and 2013 (in thousands): Table 11.1 2015 2014 2013 Appropriated and reserved AHP funds as of the beginning of the period $ 30,863 $ 35,264 $ 31,198 AHP set aside based on current year income 10,378 11,783 13,229 Direct grants disbursed (13,413 ) (16,429 ) (10,245 ) Recaptured funds 1 183 245 1,082 Appropriated and reserved AHP funds as of the end of the period $ 28,011 $ 30,863 $ 35,264 1 Recaptured funds are direct grants returned to the FHLBank in those instances where the commitments associated with the approved use of funds are not met and repayment to the FHLBank is required by regulation. Recaptured funds are returned as a result of: (1) AHP-assisted homeowner’s transfer or sale of property within the five-year retention period that the assisted homeowner is required to occupy the property; (2) homeowner’s failure to acquire sufficient loan funding (funds previously approved and disbursed cannot be used); (3) over-subsidized projects; or (4) previously disbursed but unused grants. As of December 31, 2015 , the FHLBank’s AHP accrual on its Statements of Condition consisted of $10,802,000 for the 2016 AHP (uncommitted, including amounts recaptured and reallocated from prior years) and $17,209,000 for prior years’ AHP (committed but undisbursed).</t>
  </si>
  <si>
    <t>Assets and Liabilities Subject to Offsetting</t>
  </si>
  <si>
    <t>Offsetting [Abstract]</t>
  </si>
  <si>
    <t xml:space="preserve"> ASSETS AND LIABILITIES SUBJECT TO OFFSETTING The FHLBank presents certain financial instruments, including derivatives, repurchase agreements and securities purchased under agreements to resell, on a net basis by clearing agent by Clearinghouse, or by counterparty, when it has met the netting requirements. For these financial instruments, the FHLBank has elected to offset its asset and liability positions, as well as cash collateral, including initial and variation margin, received or pledged, and associated accrued interest. Tables 12.1 and 12.2 present the fair value of financial assets, including the related collateral received from or pledged to clearing agents or counterparties, based on the terms of the FHLBank’s master netting arrangements or similar agreements as of December 31, 2015 and 2014 (in thousands): Table 12.1 12/31/2015 Description Gross Amounts of Recognized Assets Gross Amounts Offset in the Statement of Condition Net Amounts of Assets Presented in the Statement of Condition Gross Amounts Not Offset in the Statement of Condition 1 Net Amount Derivative assets: Uncleared derivatives $ 62,102 $ (53,171 ) $ 8,931 $ (71 ) $ 8,860 Cleared derivatives 4,184 38,476 42,660 — 42,660 Total derivative assets 66,286 (14,695 ) 51,591 (71 ) 51,520 Securities purchased under agreements to resell 3,945,000 — 3,945,000 (3,945,000 ) — TOTAL $ 4,011,286 $ (14,695 ) $ 3,996,591 $ (3,945,071 ) $ 51,520 1 Represents noncash collateral received on financial instruments that: (1) do not qualify for netting on the Statement of Condition; or (2) are not subject to an enforceable netting agreement (e.g., mortgage delivery commitments). Table 12.2 12/31/2014 Description Gross Amounts of Recognized Assets Gross Amounts Offset in the Statement of Condition Net Amounts of Assets Presented in the Statement of Condition Gross Amounts Not Offset in the Statement of Condition 1 Net Amount Derivative assets: Uncleared derivatives $ 96,213 $ (86,130 ) $ 10,083 $ (146 ) $ 9,937 Cleared derivatives 4,419 18,481 22,900 — 22,900 Total derivative assets 100,632 (67,649 ) 32,983 (146 ) 32,837 Securities purchased under agreements to resell 1,225,000 — 1,225,000 (1,225,000 ) — TOTAL $ 1,325,632 $ (67,649 ) $ 1,257,983 $ (1,225,146 ) $ 32,837 1 Represents noncash collateral received on financial instruments that: (1) do not qualify for netting on the Statement of Condition; or (2) are not subject to an enforceable netting agreement (e.g., mortgage delivery commitments). Tables 12.3 and 12.4 present the fair value of financial liabilities, including the related collateral received from or pledged to counterparties, based on the terms of the FHLBank’s master netting arrangements or similar agreements as of December 31, 2015 and 2014 (in thousands): Table 12.3 12/31/2015 Description Gross Amounts of Recognized Liabilities Gross Amounts Offset in the Statement of Condition Net Amounts of Liabilities Presented in the Statement of Condition Gross Amounts Not Offset in the Statement of Condition 1 Net Amount Derivative liabilities: Uncleared derivatives $ 159,334 $ (127,842 ) $ 31,492 $ (73 ) $ 31,419 Cleared derivatives 55,332 (55,332 ) — — — Total derivative liabilities 214,666 (183,174 ) 31,492 (73 ) 31,419 TOTAL $ 214,666 $ (183,174 ) $ 31,492 $ (73 ) $ 31,419 1 Represents noncash collateral received on financial instruments that: (1) do not qualify for netting on the Statement of Condition; or (2) are not subject to an enforceable netting agreement (e.g., mortgage delivery commitments). Table 12.4 12/31/2014 Description Gross Amounts of Recognized Liabilities Gross Amounts Offset in the Statement of Condition Net Amounts of Liabilities Presented in the Statement of Condition Gross Amounts Not Offset in the Statement of Condition 1 Net Amount Derivative liabilities: Uncleared derivatives $ 233,123 $ (197,831 ) $ 35,292 $ (44 ) $ 35,248 Cleared derivatives 49,565 (49,565 ) — — — Total derivative liabilities 282,688 (247,396 ) 35,292 (44 ) 35,248 TOTAL $ 282,688 $ (247,396 ) $ 35,292 $ (44 ) $ 35,248 1 Represents noncash collateral received on financial instruments that: (1) do not qualify for netting on the Statement of Condition; or (2) are not subject to an enforceable netting agreement (e.g., mortgage delivery commitments).</t>
  </si>
  <si>
    <t>Capital</t>
  </si>
  <si>
    <t>Stockholders' Equity Note [Abstract]</t>
  </si>
  <si>
    <t xml:space="preserve"> CAPITAL Capital Requirements: The FHLBank is subject to three capital requirements under the provisions of the Gramm-Leach-Bliley Act (GLB Act) and the Finance Agency’s capital structure regulation. Regulatory capital does not include AOCI but does include mandatorily redeemable capital stock. • Risk-based capital. The FHLBank must maintain at all times permanent capital in an amount at least equal to the sum of its credit risk, market risk and operations risk capital requirements. The risk-based capital requirements are all calculated in accordance with the rules and regulations of the Finance Agency. Only permanent capital, defined as Class B Common Stock and retained earnings, can be used by the FHLBank to satisfy its risk-based capital requirement. The Finance Agency may require the FHLBank to maintain a greater amount of permanent capital than is required by the risk-based capital requirement as defined, but the Finance Agency has not placed any such requirement on the FHLBank to date. • Total regulatory capital. The GLB Act requires the FHLBank to maintain at all times at least a 4.0 percent total capital-to-asset ratio. Total regulatory capital is defined as the sum of permanent capital, Class A Common Stock, any general loss allowance, if consistent with GAAP and not established for specific assets, and other amounts from sources determined by the Finance Agency as available to absorb losses. • Leverage capital. The FHLBank is required to maintain at all times a leverage capital-to-assets ratio of at least 5.0 percent , with the leverage capital ratio defined as the sum of permanent capital weighted 1.5 times and non-permanent capital (currently only Class A Common Stock) weighted 1.0 times, divided by total assets. Table 13.1 illustrates that the FHLBank was in compliance with its regulatory capital requirements as of December 31, 2015 and 2014 (dollar amounts in thousands): Table 13.1 12/31/2015 12/31/2014 Required Actual Required Actual Regulatory capital requirements: Risk-based capital $ 331,821 $ 1,681,247 $ 334,484 $ 1,392,962 Total regulatory capital-to-asset ratio 4.0 % 4.2 % 4.0 % 4.4 % Total regulatory capital $ 1,777,426 $ 1,863,468 $ 1,474,159 $ 1,605,361 Leverage capital ratio 5.0 % 6.1 % 5.0 % 6.2 % Leverage capital $ 2,221,783 $ 2,704,091 $ 1,842,699 $ 2,301,842 Capital Stock: The FHLBank offers two classes of stock, Class A Common Stock and Class B Common Stock. Each member is required to hold capital stock to become and remain a member of the FHLBank (Asset-based Stock Purchase Requirement; Class A Common Stock) and enter into specified activities with the FHLBank including, but not limited to, access to the FHLBank’s credit products and selling Acquired Member Assets (AMA) to the FHLBank (Activity-based Stock Purchase Requirement; Class A Common Stock to the extent of a member’s Asset-based Stock Purchase Requirement, then Class B Common Stock for the remainder). The amount of Class A Common Stock a member must acquire and maintain is the Asset-based Stock Purchase Requirement, which is currently equal to 0.1 percent of a member’s total assets as of December 31 of the preceding calendar year, with a minimum requirement of $1,000 , and a maximum requirement of $500,000 . The amount of Class B Common Stock a member must acquire and maintain is the Activity-based Stock Purchase Requirement, which is currently equal to 4.5 percent of the principal amount of advances outstanding to the member less the member’s Asset-based Stock Purchase Requirement. There are currently no Activity-based Stock Purchase Requirements for AMA, letters of credit or derivatives. The percentages listed above are subject to change by the FHLBank within ranges established in its capital plan. Changes to the percentages outside of the capital plan percentages require the FHLBank to request Finance Agency approval of an amended capital plan. See Note 18 for detailed information on transactions with related parties. Any member may make a written request not in connection with a notice of withdrawal or attaining non-member status for the redemption of a part of its Class A Common Stock or all or part of its Class B Common Stock (i.e., excess stock redemption request). Within five business days of receipt of a member’s written redemption request, the FHLBank may notify the member that it declines to repurchase the excess stock before the end of that five business day period, at which time the applicable redemption period shall commence. Otherwise, the FHLBank will repurchase any excess stock within the five business day period. The redemption periods are six months for Class A Common Stock and five years for Class B Common Stock. Subject to certain limitations, the FHLBank may choose to repurchase a member’s excess stock on or before the end of the applicable redemption period. The GLB Act made membership voluntary for all members. Finance Agency regulations provide members that withdraw from membership may not be readmitted to membership, or acquire any capital stock of any FHLBank, for a period of five years from the date on which the institution's membership terminated and it divested all of its shares of FHLBank stock. Stock Dividends: The FHLBank’s board of directors may declare and pay non-cumulative dividends, expressed as a percentage rate per annum based upon the par value of capital stock on shares of Class A Common Stock outstanding and on shares of Class B Common Stock outstanding, out of previously unrestricted retained earnings and current earnings in either cash or Class B Common Stock. There is no dividend preference between Class A Common Stockholders and Class B Common Stockholders up to the Dividend Parity Threshold (DPT). Dividend rates in excess of the DPT may be paid on Class A Common Stock or Class B Common Stock at the discretion of the board of directors, provided, however, that the dividend rate paid per annum on the Class B Common Stock equals or exceeds the dividend rate per annum paid on the Class A Common Stock for any dividend period. The DPT can be changed at any time by the board of directors but will only be effective for dividends paid at least 90 days after the date members are notified by the FHLBank. The DPT effective for dividends paid during 2015, 2014, and 2013 was equal to the average overnight Federal funds effective rate minus 100 basis points. This DPT will continue to be effective until such time as it may be changed by the FHLBank’s board of directors. When the overnight Federal funds effective rate is below 1.00 percent, the DPT is zero percent for that dividend period (DPT is floored at zero). The board of directors cannot declare a dividend if: (1) the FHLBank’s capital position is below its minimum regulatory capital requirements; (2) the FHLBank’s capital position will be below its minimum regulatory capital requirements after paying the dividend; (3) the principal or interest due on any consolidated obligation of the FHLBank has not been paid in full; (4) the FHLBank fails to provide the Finance Agency the quarterly certification prior to declaring or paying dividends for a quarter; or (5) the FHLBank fails to provide notification upon its inability to provide such certification or upon a projection that it will fail to comply with statutory or regulatory liquidity requirements or will be unable to timely and fully meet all of its current obligations. Mandatorily Redeemable Capital Stock: The FHLBank is a cooperative whose members and former members own all of the FHLBank’s capital stock. Member shares cannot be purchased or sold except between the FHLBank and its members at a price equal to the $100 per share par value. If a member cancels its written notice of redemption or notice of withdrawal, the FHLBank will reclassify mandatorily redeemable capital stock from a liability to equity. After the reclassification, dividends on the capital stock would no longer be classified as interest expense. Table 13.2 provides the related dollar amounts for activities recorded in “Mandatorily redeemable capital stock” during the years ended December 31, 2015, 2014, and 2013 (in thousands): Table 13.2 2015 2014 2013 Balance, beginning of period $ 4,187 $ 4,764 $ 5,665 Capital stock subject to mandatory redemption reclassified from equity during the period 586,192 393,848 356,841 Redemption or repurchase of mandatorily redeemable capital stock during the period (587,674 ) (394,463 ) (357,765 ) Stock dividend classified as mandatorily redeemable capital stock during the period 34 38 23 Balance, end of period $ 2,739 $ 4,187 $ 4,764 Table 13.3 shows the amount of mandatorily redeemable capital stock by contractual year of redemption as of December 31, 2015 and 2014 (in thousands). The year of redemption in Table 13.3 is the end of the redemption period in accordance with the FHLBank’s capital plan. The FHLBank is not required to redeem or repurchase membership stock until six months (for Class A Common Stock) or five years (for Class B Common Stock) after the FHLBank receives notice for withdrawal. Additionally, the FHLBank is not required to redeem or repurchase activity-based stock until any activity-based stock becomes excess stock as a result of an activity no longer remaining outstanding. However, the FHLBank intends to repurchase the excess activity-based stock of non-members to the extent that it can do so and still meet its regulatory capital requirements. Table 13.3 Contractual Year of Repurchase 12/31/2015 12/31/2014 Year 1 $ 407 $ 53 Year 2 1 — Year 3 1 1 Year 4 — 2 Year 5 196 — Past contractual redemption date due to remaining activity 1 2,134 4,131 TOTAL $ 2,739 $ 4,187 1 Represents mandatorily redeemable capital stock that is past the end of the contractual redemption period because there is activity outstanding to which the mandatorily redeemable capital stock relates. A member may cancel or revoke its written redemption request prior to the end of the redemption period ( six months for Class A Common Stock and five years for Class B Common Stock) or its written notice of withdrawal from membership prior to the end of a six -month period starting on the date the FHLBank received the member’s written notice of withdrawal from membership. At the end of the six -month period, the member’s membership is terminated and the Class A Common Stock held to meet its Asset-based Stock Purchase Requirement will be redeemed by the FHLBank, as long as the FHLBank will continue to meet its regulatory capital requirements and as long as the Class A Common Stock is not needed to meet the former member’s Activity-based Stock Purchase Requirements. The FHLBank’s capital plan provides that the FHLBank will charge the member a cancellation fee in accordance with a schedule where the amount of the fee increases with the passage of time, the fee being 1.0 percent for any Class A Common Stock cancellation and starting at 1.0 percent in year one for Class B Common Stock and increasing by 1.0 percent each year to a maximum of 5.0 percent for cancellations in the fifth year for Class B Common Stock. The Finance Agency issued a regulatory interpretation confirming that the mandatorily redeemable capital stock accounting treatment for certain shares of FHLBank capital stock does not affect the definition of regulatory capital for purposes of determining the FHLBank’s compliance with its regulatory capital requirements, calculating its mortgage securities investment authority (various percentages of total FHLBank capital depending on the date acquired), calculating its unsecured credit exposure to other GSEs (100 percent of total FHLBank capital) or calculating its unsecured credit limits to other counterparties (various percentages of total FHLBank capital depending on the rating of the counterparty). Excess Capital Stock: Excess capital stock is defined as the amount of stock held by a member (or former member) in excess of that institution’s minimum stock purchase requirement. Finance Agency rules limit the ability of the FHLBank to create excess member stock under certain circumstances. For example, the FHLBank may not pay dividends in the form of capital stock or issue new excess stock to members if the FHLBank’s excess stock exceeds one percent of its total assets or if the issuance of excess stock would cause the FHLBank’s excess stock to exceed one percent of its total assets. As of December 31, 2015 , the FHLBank’s excess stock was less than one percent of total assets. Capital Classification Determination: The Finance Agency implemented the prompt corrective action (PCA) provisions of the Housing and Economic Recovery Act of 2008. The rule established four capital classifications (i.e., adequately capitalized, undercapitalized, significantly undercapitalized, and critically undercapitalized) for FHLBanks and implemented the PCA provisions that apply to FHLBanks that are not deemed to be adequately capitalized. The Finance Agency determines each FHLBank’s capital classification on at least a quarterly basis. If an FHLBank is determined to be other than adequately capitalized, the FHLBank becomes subject to additional supervisory authority by the Finance Agency. Before implementing a reclassification, the Director of the Finance Agency is required to provide the FHLBank with written notice of the proposed action and an opportunity to submit a response. As of the most recent review by the Finance Agency for the fourth quarter of 2015, the FHLBank has been classified as adequately capitalized.</t>
  </si>
  <si>
    <t>Accumulated Other Comprehensive Income</t>
  </si>
  <si>
    <t>Accumulated Other Comprehensive Income (Loss), Net of Tax [Abstract]</t>
  </si>
  <si>
    <t xml:space="preserve"> ACCUMULATED OTHER COMPREHENSIVE INCOME Table 14.1 summarizes the changes in AOCI for the years ended December 31, 2015, 2014, and 2013 (in thousands): Table 14.1 Net Unrealized Gain (Loss) on Available-for-Sale Securities (Note 4) Net Non-credit Portion of OTTI Losses on Defined Benefit Pension Plan (Note 15) Total AOCI Balance at December 31, 2012 $ — $ (20,846 ) $ (4,411 ) $ (25,257 ) Other comprehensive income (loss) before reclassification: Non-credit OTTI losses (19 ) (19 ) Accretion of non-credit loss 4,340 4,340 Net gain (loss) - defined benefit pension plan 1,667 1,667 Reclassifications from other comprehensive income (loss) to net income: Non-credit OTTI to credit OTTI 1 522 522 Amortization of net loss - defined benefit pension plan 2 386 386 Net current period other comprehensive income (loss) — 4,843 2,053 6,896 Balance at December 31, 2013 — (16,003 ) (2,358 ) (18,361 ) Other comprehensive income (loss) before reclassification: Non-credit OTTI losses (4 ) (4 ) Accretion of non-credit loss 3,713 3,713 Net gain (loss) - defined benefit pension plan (1,923 ) (1,923 ) Reclassifications from other comprehensive income (loss) to net income: Non-credit OTTI to credit OTTI 1 520 520 Amortization of net loss - defined benefit pension plan 2 148 148 Net current period other comprehensive income (loss) — 4,229 (1,775 ) 2,454 Balance at December 31, 2014 — (11,774 ) (4,133 ) (15,907 ) Other comprehensive income (loss) before reclassification: Unrealized gain (loss) (8,577 ) (8,577 ) Non-credit OTTI losses (206 ) (206 ) Accretion of non-credit loss 3,012 3,012 Non-credit loss included in basis of securities sold 267 267 Net gain (loss) - defined benefit pension plan 1,268 1,268 Reclassifications from other comprehensive income (loss) to net income: Non-credit OTTI to credit OTTI 1 751 751 Amortization of net loss - defined benefit pension plan 2 415 415 Net current period other comprehensive income (loss) (8,577 ) 3,824 1,683 (3,070 ) Balance at December 31, 2015 $ (8,577 ) $ (7,950 ) $ (2,450 ) $ (18,977 ) 1 Recorded in “Net other-than-temporary impairment losses on held-to-maturity securities” on the Statements of Income. Amount represents a debit (decrease to other income (loss)). 2 Recorded in “Compensation and benefits” on the Statements of Income. Amount represents a debit (increase to other expenses).</t>
  </si>
  <si>
    <t>Pension And Other Postretirement Benefit Plans (Notes)</t>
  </si>
  <si>
    <t>Compensation and Retirement Disclosure [Abstract]</t>
  </si>
  <si>
    <t>Pension and Other Postretirement Benefits Disclosure</t>
  </si>
  <si>
    <t xml:space="preserve"> PENSION AND POSTRETIREMENT BENEFIT PLANS Qualified Defined Benefit Multiemployer Plan: The FHLBank participates in the Pentegra Defined Benefit Plan for Financial Institutions (Pentegra Defined Benefit Plan), a tax-qualified defined benefit pension plan. The Pentegra Defined Benefit Plan is treated as a multiemployer plan for accounting purposes but operates as a multiple-employer plan under the Employee Retirement Income Security Act of 1974 (ERISA) and the Internal Revenue Code. As a result, certain multiemployer plan disclosures are not applicable to the Pentegra Defined Benefit Plan. Under the Pentegra Defined Benefit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entegra Defined Benefit Plan covers substantially all officers and employees of the FHLBank who began employment prior to January 1, 2009. The Pentegra Defined Benefit Plan operates on a fiscal year from July 1 through June 30 and files one Form 5500 on behalf of all employers who participate in the plan. The Employer Identification Number is 13-5645888 and the three-digit plan number is 333 . There are no collective bargaining agreements in place at the FHLBank. The Pentegra Defined Benefit Plan’s annual valuation process includes calculating the plan’s funded status and separately calculating the funded status of each participating employer. The funded status is defined as the market value of assets divided by the funding target ( 100 percent of the present value of all benefit liabilities accrued at that date). As permitted by ERISA, the Pentegra Defined Benefit Plan accepts contributions for the prior plan year up to eight and a half months after the asset valuation date. As a result, the market value of assets at the valuation date ( July 1 ) will increase by any subsequent contributions designated for the immediately preceding plan year ended June 30 . The most recent Form 5500 available for the Pentegra Defined Benefit Plan is for the year ended June 30, 2014 . For the Pentegra Defined Benefit Plan years ended June 30, 2014 and 2013 , the FHLBank’s contributions did not represent more than five percent of the total contributions to the Pentegra Defined Benefit Plan. The pension provisions under Moving Ahead for Progress in the 21 st Century (MAP-21), enacted July 6, 2012, changed the discount rate to be used in the valuation of future benefits. The increased rates will decrease the valuation as well as the minimum required contributions. By maintaining a level of funding comparative to prior periods (contributing more than the minimum required contribution), the FHLBank is effectively increasing its funded status in the short-term. Table 15.1 presents the net pension cost and funded status of the FHLBank relating to the Pentegra Defined Benefit Plan (dollar amounts in thousands): Table 15.1 2015 2014 2013 Net pension cost charged to compensation and benefits expense $ 2,004 $ 1,604 $ 2,510 Pentegra Defined Benefit Plan funded status as of July 1 1 106.9 % 111.4 % 101.3 % FHLBank's funded status as of July 1 108.1 % 117.1 % 105.6 % 1 The funded status as of July 1, 2015 is preliminary and may increase because the plan’s participants were permitted to make contributions for the plan year ended June 30, 2015 through March 15, 2016 . Contributions made on or before March 15, 2016 , and designated for the plan year ended June 30, 2015 , will be included in the final valuation as of July 1, 2015 . The final funded status as of July 1, 2015 will not be available until the Form 5500 for the plan year July 1, 2015 through June 30, 2016 is filed (this Form 5500 is due to be filed no later than April 2017 ). The funded status as of July 1, 2014 is preliminary and may increase because the plan’s participants were permitted to make contributions for the plan year ended June 30, 2014 through March 15, 2015 . Contributions made on or before March 15, 2015 , and designated for the plan year ended June 30, 2014 , will be included in the final valuation as of July 1, 2014 . The final funded status as of July 1, 2014 will not be available until the Form 5500 for the plan year July 1, 2014 through June 30, 2015 is filed (this Form 5500 is due to be filed no later than April 2016 ). Qualified Defined Contribution Plans: The FHLBank also participates in the Pentegra Defined Contribution Plan for Financial Institutions, a tax-qualified, defined contribution pension plan. Substantially all officers and employees of the FHLBank are covered by the plan. The FHLBank contributes a matching amount equal to a percentage of voluntary employee contributions, subject to certain limitations. The FHLBank’s contributions of $1,129,000 , $1,046,000 and $962,000 to the Pentegra Defined Contribution Plan in 2015, 2014, and 2013 , respectively, were charged to compensation and benefits expense. Nonqualified Supplemental Retirement Plan: The FHLBank maintains a benefit equalization plan (BEP) covering certain senior officers. This non-qualified plan contains provisions for a deferred compensation component and a defined benefit pension component. The BEP is, in substance, an unfunded supplemental retirement plan. The cost of the defined benefit pension component of the BEP charged to compensation and benefits expense was $1,452,000 , $1,081,000 and $1,295,000 in 2015, 2014, and 2013 , respectively. Compensation and benefits expense and other interest expense include deferred compensation and accrued earnings under the BEP of $555,000 , $432,000 and $427,000 in 2015, 2014, and 2013 , respectively. As indicated, the BEP is a supplemental retirement plan for covered retirees. There are no funded plan assets that have been designated to provide for the deferred compensation component or defined benefit pension component of the BEP. The obligations and funding status of the defined benefit portion of the FHLBank’s BEP as of December 31, 2015 and 2014 are presented in Table 15.2 (in thousands): Table 15.2 2015 2014 Change in benefit obligation: Projected benefit obligation at beginning of year $ 13,560 $ 10,925 Service cost 523 408 Interest cost 510 509 Benefits paid (206 ) (205 ) Net (gain) loss (1,268 ) 1,923 Projected benefit obligation at end of year 13,119 13,560 Change in plan assets: Fair value of plan assets at beginning of year — — Employer contributions 206 205 Benefits paid (206 ) (205 ) Fair value of plan assets at end of year — — FUNDED STATUS $ 13,119 $ 13,560 Table 15.3 presents the components of the net periodic pension cost for the defined benefit portion of the FHLBank’s BEP for the years ended December 31, 2015, 2014, and 2013 (in thousands): Table 15.3 2015 2014 2013 Service cost $ 523 $ 408 $ 469 Interest cost 510 509 437 Amortization of net loss 415 148 386 NET PERIODIC POSTRETIREMENT BENEFIT COST $ 1,448 $ 1,065 $ 1,292 The estimated actuarial (gain) loss that will be amortized from AOCI into net periodic benefits costs over the next fiscal year is $190,000 . The measurement date used to determine the current year’s benefit obligation was December 31, 2015 . Table 15.4 presents the key assumptions and other information for the actuarial calculations for the defined benefit portion of the FHLBank’s BEP for the years ended December 31, 2015, 2014, and 2013 (dollar amounts in thousands): Table 15.4 2015 2014 2013 Discount rate - benefit obligation 4.00 % 3.75 % 4.75 % Discount rate - net periodic benefit cost 3.75 % 4.75 % 3.75 % Salary increases 4.83 % 5.03 % 5.03 % Amortization period (years) 7 8 8 Accumulated benefit obligation $ 11,070 $ 11,196 $ 9,220 The FHLBank estimates that its required contributions to the defined benefit portion of the FHLBank’s BEP for the year ended December 31, 2016 will be $295,000 . The FHLBank’s estimated future benefit payments are presented in Table 15.5 (in thousands): Table 15.5 Year ending December 31, Estimated Benefit Payments 2016 $ 295 2017 366 2018 462 2019 548 2020 667 2021 through 2025 4,697</t>
  </si>
  <si>
    <t>Fair Values</t>
  </si>
  <si>
    <t>Fair Value Disclosures [Abstract]</t>
  </si>
  <si>
    <t xml:space="preserve"> FAIR VALUES The fair value amounts recorded on the Statements of Condition and presented in the note disclosures have been determined by the FHLBank using available market and other pertinent information and reflect the FHLBank’s best judgment of appropriate valuation methods. Although the FHLBank uses its best judgment in estimating the fair value of its financial instruments, there are inherent limitations in any valuation technique. Therefore, the fair values may not be indicative of the amounts that would have been realized in market transactions as of December 31, 2015 and 2014 . Subjectivity of Estimates: Estimates of the fair value of advances with options, mortgage instruments, derivatives with embedded options and consolidated obligation bonds with options are highly subjective and require judgments regarding significant matters such as the amount and timing of future cash flows, prepayment speed assumptions, expected interest rate volatility, methods to determine possible distributions of future interest rates used to value options, and the selection of discount rates that appropriately reflect market and credit risks. The use of different assumptions could have a material effect on the fair value estimates. Fair Value Hierarchy: The FHLBank records trading securities, available-for-sale securities, derivative assets and derivative liabilities at fair value on a recurring basis and on occasion, certain private-label MBS/ABS, impaired mortgage loans held for portfolio and non-financial assets on a non-recurring basis. The fair value hierarchy requires the FHLBank to maximize the use of observable inputs and minimize the use of unobservable inputs when measuring fair value. The inputs are evaluated and an overall level for the fair value measurement is determined. This overall level is an indication of the market observability of the fair value measurement for the asset or liability. The FHLBank must disclose the level within the fair value hierarchy in which the measurements are classified for all assets and liabilities. The fair value hierarchy prioritizes the inputs used to measure fair value into three broad levels: • Level 1 Inputs – Quoted prices (unadjusted) for identical assets or liabilities in active markets that the FHLBank can access on the measurement date. •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and liabilities in active markets; (2) quoted prices for similar assets and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Inputs – Unobservable inputs for the asset or liability. The FHLBank reviews its fair value hierarchy classifications on a quarterly basis. Changes in the observability of the valuation inputs may result in a reclassification of certain assets or liabilities. There were no reclassifications of assets or liabilities recorded at fair value on a recurring basis during the years ended December 31, 2015 and 2014 . The carrying value and fair value of the FHLBank’s financial assets and liabilities as of December 31, 2015 and 2014 are summarized in Tables 16.1 and 16.2 (in thousands). These values do not represent an estimate of the overall market value of the FHLBank as a going concern, which would take into account future business opportunities and the net profitability of assets and liabilities. Table 16.1 12/31/2015 Carrying Value Total Fair Value Level 1 Level 2 Level 3 Netting Adjustment and Cash Collateral Assets: Cash and due from banks $ 682,670 $ 682,670 $ 682,670 $ — $ — $ — Interest-bearing deposits 100,594 100,594 — 100,594 — — Securities purchased under agreements to resell 3,945,000 3,945,000 — 3,945,000 — — Federal funds sold 2,000,000 2,000,000 — 2,000,000 — — Trading securities 2,294,606 2,294,606 — 2,294,606 — — Available-for-sale securities 495,063 495,063 — 495,063 — — Held-to-maturity securities 4,770,817 4,765,095 — 4,497,911 267,184 — Advances 23,580,371 23,609,868 — 23,609,868 — — Mortgage loans held for portfolio, net of allowance 6,390,708 6,571,563 — 6,569,749 1,814 — Accrued interest receivable 79,233 79,233 — 79,233 — — Derivative assets 51,591 51,591 — 66,286 — (14,695 ) Liabilities: Deposits 759,366 759,366 — 759,366 — — Consolidated obligation discount notes 21,813,746 21,813,507 — 21,813,507 — — Consolidated obligation bonds 19,875,255 19,851,097 — 19,851,097 — — Mandatorily redeemable capital stock 2,739 2,739 2,739 — — — Accrued interest payable 52,281 52,281 — 52,281 — — Derivative liabilities 31,492 31,492 — 214,666 — (183,174 ) Other Asset (Liability): Standby letters of credit (1,078 ) (1,078 ) — (1,078 ) — — Standby bond purchase agreements 98 6,995 — 6,995 — — Advance commitments — (3,737 ) — (3,737 ) — — Table 16.2 12/31/2014 Carrying Value Total Fair Value Level 1 Level 2 Level 3 Netting Adjustment and Cash Collateral Assets: Cash and due from banks $ 2,545,311 $ 2,545,311 $ 2,545,311 $ — $ — $ — Interest-bearing deposits 1,163 1,163 — 1,163 — — Securities purchased under agreements to resell 1,225,000 1,225,000 — 1,225,000 — — Federal funds sold 2,075,000 2,075,000 — 2,075,000 — — Trading securities 1,462,049 1,462,049 — 1,462,049 — — Held-to-maturity securities 4,857,187 4,869,042 — 4,513,082 355,960 — Advances 18,302,950 18,366,465 — 18,366,465 — — Mortgage loans held for portfolio, net of allowance 6,230,172 6,475,740 — 6,475,740 — — Accrued interest receivable 70,923 70,923 — 70,923 — — Derivative assets 32,983 32,983 — 100,632 — (67,649 ) Liabilities: Deposits 595,775 595,775 — 595,775 — — Consolidated obligation discount notes 14,219,612 14,219,385 — 14,219,385 — — Consolidated obligation bonds 20,221,002 20,207,029 — 20,207,029 — — Mandatorily redeemable capital stock 4,187 4,187 4,187 — — — Accrued interest payable 58,243 58,243 — 58,243 — — Derivative liabilities 35,292 35,292 — 282,688 — (247,396 ) Other Asset (Liability): Standby letters of credit (926 ) (926 ) — (926 ) — — Standby bond purchase agreements 222 4,738 — 4,738 — — Advance commitments — (257 ) — (257 ) — — Fair Value Methodologies and Techniques and Significant Inputs: Cash and Due From Banks: The fair values approximate the carrying values. Interest-bearing Deposits: The balance is comprised of interest-bearing deposits in banks. Based on the nature of the accounts, the carrying value approximates the fair value. Securities Purchased Under Agreements to Resell : The fair values are determined by calculating the present value of the future cash flows. The discount rates used in the calculations are rates for securities with similar terms. For overnight borrowings, the carrying value approximates fair value. Federal Funds Sold: The carrying value of overnight Federal funds approximates fair value, and term Federal funds are valued using projected future cash flows discounted at the current replacement rate. Investment Securities - non-MBS: The fair values of short-term non-MBS investments are determined using an income approach based on representative publicly available curves based on the short-term non-MBS investment type. For non-MBS long-term (as determined by original issuance date) securities, the FHLBank obtains prices from up to four designated third-party pricing vendors when available. The pricing vendors use various proprietary models to price investments. The inputs to those models are derived from various sources including, but not limited to: benchmark yields, reported trades, dealer estimates, issuer spreads, benchmark securities, bids, offers and other market‑related data. Each pricing vendor has an established challenge process in place for all valuations, which facilitates resolution of potentially erroneous prices identified by the FHLBank. The use of multiple pricing vendors provides the FHLBank with additional data points regarding levels of inputs and final prices that are used to validate final pricing of investment securities. The utilization of the average of available vendor prices within a cluster tolerance and the evaluation of reasonableness of outlier prices described below does not discard available information. Annually, the FHLBank conducts reviews of the four pricing vendors to confirm and further augment its understanding of the vendors’ pricing processes, methodologies and control procedures. The FHLBank’s review process includes obtaining available vendors’ independent auditors’ reports regarding the internal controls over their valuation process, although the availability of pertinent reports varies by vendor. The FHLBank utilizes a valuation technique for estimating the fair values of non-MBS long-term securities as follows: ▪ The FHLBank’s valuation technique first requires the establishment of a median price for each security. If four prices are received, the average of the middle two prices is used; if three prices are received, the middle price is used; if two prices are received, the average of the two prices is used; and if one price is received, it is used subject to validation. ▪ All prices that are within a specified tolerance threshold of the median price are included in the cluster of prices that are averaged to compute a default price. ▪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 If an outlier (or some other price identified in the analysis) is determined to be a better estimate of fair value, then the outlier (or the other price as appropriate) is used as the final price rather than the default price. ▪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 If all prices received for a security are outside the tolerance threshold level of the median price, then there is no default price, and the final price is determined by an evaluation of all outlier prices as described above. As of December 31, 2015 , four prices were received for substantially all of the FHLBank’s non-MBS long-term holdings with most vendor prices falling within the tolerances so the final prices for those securities were computed by averaging the prices received. Based on the FHLBank’s reviews of the pricing methods and controls employed by the third-party pricing vendors and the relative lack of dispersion among the vendor prices (or, in those instances in which there were outliers, the FHLBank’s additional analyses), the FHLBank has concluded that its final prices result in reasonable estimates of fair value and that the fair value measurements are classified appropriately in the fair value hierarchy. Based on the significant lack of market activity for state or local housing agency obligations, the fair value measurements for those securities were classified as Level 3 within the fair value hierarchy as of December 31, 2015 and 2014 . Investment Securities - MBS/ABS: For MBS/ABS securities, the FHLBank obtains prices from up to four designated third-party pricing vendors when available. These pricing vendors use various proprietary models to price investments. The inputs to those models are derived from various sources including, but not limited to: benchmark yields, reported trades, dealer estimates, issuer spreads, benchmark securities, bids, offers and other market-related data (certain inputs are actively quoted and can be validated to external sources). Since many MBS/ABS are not traded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valuations, which facilitates resolution of potentially erroneous prices identified by the FHLBank. The use of multiple pricing vendors provides the FHLBank with additional data points regarding levels of inputs and final prices that are used to validate final pricing of investment securities. The utilization of the average of available vendor prices within a cluster tolerance and the evaluation of reasonableness of outlier prices does not discard available information. Similar to the description above for non-MBS long-term securities, the FHLBank has conducted reviews of the four pricing vendors and has established a price for each MBS/ABS using a formula that was based upon the number of prices received, subject to review of outliers. As an additional step, the FHLBank reviewed the final fair value estimates of its private-label MBS/ABS holdings for reasonableness using an implied yield test. The FHLBank calculated an implied yield for each of its private-label MBS/ABS using the estimated fair value derived from the process described above and the security’s projected cash flows from the FHLBank’s OTTI process and compared such yield to the yield for comparable securities according to dealers and other third-party sources to the extent comparable yield data was available. This analysis did not indicate that any adjustments to the fair value estimates were necessary. As of December 31, 2015 , four vendor prices were received for substantially all of the FHLBank’s MBS/ABS holdings with most vendor prices falling within the tolerances so the final prices for those securities were computed by averaging the prices received. Based on the FHLBank’s reviews of the pricing methods and controls employed by the third-party pricing vendors and the relative lack of dispersion among the vendor prices (or, in those instances in which there were outliers or significant yield variances, the FHLBank’s additional analyses), the FHLBank has concluded that its final prices result in reasonable estimates of fair value and that the fair value measurements are classified appropriately in the fair value hierarchy. Based on the significant lack of market activity for private-label MBS/ABS, the fair value measurements for those securities were classified as Level 3 within the fair value hierarchy as of December 31, 2015 and 2014 . Advances: The fair values of advances are determined by calculating the present values of the expected future cash flows from the advances, excluding the amount of accrued interest receivable. The discount rates used in these calculations are equivalent to the replacement advance rates for advances with similar terms. The inputs used to determine the fair values of advances are as follows: ▪ Consolidated Obligation (CO) curve and LIBOR curve. The Office of Finance constructs an internal curve, referred to as the CO curve, using the U.S. Treasury curve as a base curve that is then adjusted by adding indicative spreads obtained from market observable sources. These market indications are generally derived from pricing indications from dealers, historical pricing relationships, recent GSE trades and secondary market activity. The CO curve is used for fixed rate callable and non-callable advances. The LIBOR curve is used for variable rate advances and certain fixed rate advances with other optionality. ▪ Volatility assumption. To estimate the fair values of advances with optionality, the FHLBank uses market-based expectations of future interest rate volatility implied from current market prices for similar options. ▪ Spread adjustment. Represents an adjustment to the CO curve or LIBOR curve. In accordance with Finance Agency regulations, an advance with a maturity or repricing period greater than six months requires a prepayment fee sufficient to make the FHLBank financially indifferent to the borrower’s decision to prepay the advance. Therefore, the fair value of an advance does not assume prepayment risk. The FHLBank did not adjust the fair value measurement for creditworthiness primarily because advances were fully collateralized. Mortgage Loans Held for Portfolio: The fair values of mortgage loans are determined based on quoted market prices of similar mortgage loans. These prices, however, can change rapidly based upon market conditions and are highly dependent upon the underlying prepayment assumptions. Accrued Interest Receivable and Payable: The fair values approximate the carrying values. Derivative Assets/Liabilities: The FHLBank bases the fair values of derivatives on instruments with similar terms or market prices, when available. However, active markets do not exist for many of the FHLBank’s derivatives. Consequently, fair values for these instruments are generally estimated using standard valuation techniques such as discounted cash flow analysis and comparisons to similar instruments. The FHLBank is subject to credit risk due to the risk of nonperformance by counterparties to its derivative transactions. For uncleared derivatives, the degree of credit risk depends on the extent to which master netting arrangements are included in these contracts to mitigate the risk. In addition, the FHLBank requires collateral agreements with collateral delivery thresholds on the majority of its uncleared derivatives. The use of cleared derivatives is intended to mitigate credit risk exposure because a central counterparty is substituted for individual counterparties and collateral is posted daily through a clearing agent for changes in the value of cleared derivatives. The FHLBank has evaluated the potential for the fair value of the instruments to be impacted by counterparty credit risk and its own credit risk and has determined that no adjustments were significant or necessary to the overall fair value measurements of derivatives. The fair values of the FHLBank’s derivative assets and liabilities include accrued interest receivable/payable and cash collateral, including initial and variation margin, remitted to/received from counterparties. The estimated fair values of the accrued interest receivable/payable and cash collateral approximate their carrying values due to their short-term nature. Derivatives are presented on a net basis by clearing agent by Clearinghouse or by counterparty when it has met the netting requirements. If these netted amounts are positive, they are classified as an asset and, if negative, a liability. The discounted cash flow model uses market-observable inputs. Inputs by class of derivative are as follows: ▪ Interest-rate related: • Discount rate assumption - Overnight-index Swap curve; • Forward interest rate assumption for rate resets - LIBOR swap curve; • Volatility assumptions - market-based expectations of future interest rate volatility implied from current market prices for similar options; and • Prepayment assumptions. ▪ Mortgage delivery commitments: • To be announced (TBA) price - market-based prices of TBAs by coupon class and expected term until settlement. Deposits: The fair values of deposits are determined by calculating the present values of the expected future cash flows from the deposits. The calculated present values are reduced by the accrued interest payable. The discount rates used in these calculations are the cost of deposits with similar terms. Consolidated Obligations: The fair values for consolidated obligation bonds and discount notes are determined by using standard valuation techniques and inputs based on the cost of raising comparable term debt. The inputs used to determine the fair values of consolidated obligations are as follows: ▪ CO curve and LIBOR curve. Fixed rate consolidated obligations that do not contain options are discounted using a replacement rate based on the CO curve. Variable rate consolidated obligations that do not contain options are discounted using LIBOR. Consolidated obligations that contain optionality are discounted using LIBOR. ▪ Volatility assumption. To estimate the fair values of consolidated obligations with optionality, the FHLBank uses market-based expectations of future interest rate volatility implied from current market prices for similar options. Mandatorily Redeemable Capital Stock: The fair value of capital stock subject to mandatory redemption is generally at par value. Fair value also includes estimated dividends earned at the time of reclassification from equity to liabilities, until such amount is paid, and any subsequently declared stock dividend. The FHLBank’s dividends are declared and paid at each quarter end; therefore, fair value equaled par value as of the end of the periods presented. Stock can only be acquired by members at par value and redeemed or repurchased at par value. Stock is not traded and no market mechanism exists for the exchange of stock outside the cooperative structure. Standby Letters of Credit: The fair values of standby letters of credit are based on the present value of fees currently charged for similar agreements. The value of these guarantees is recognized and recorded in other liabilities. Standby Bond Purchase Agreements: The fair values of the standby bond purchase agreements are estimated using the present value of the future fees on existing agreements with fees determined using rates currently charged for similar agreements. Advance Commitments: The fair values of advance commitments are based on the present value of fees currently charged for similar agreements, taking into account the remaining terms of the agreement and the difference between current levels of interest rates and the committed rates. Fair Value Measurements: Tables 16.3 and 16.4 present, for each hierarchy level, the FHLBank’s assets and liabilities that are measured at fair value on a recurring or nonrecurring basis on the Statements of Condition as of or for the period ended December 31, 2015 and 2014 (in thousands). The FHLBank measures certain held-to-maturity securities at fair value on a nonrecurring basis due to the recognition of a credit loss. For held-to-maturity securities that had credit impairment recorded during a period for which no total impairment was recorded (the full amount of additional credit impairment was a reclassification from non-credit impairment previously recorded in AOCI), these securities were recorded at their carrying values and not fair value. The FHLBank measures certain impaired mortgage loans held for portfolio at fair value on a nonrecurring basis when, upon individual evaluation for impairment, the estimated fair value less costs to sell is lower than the carrying amount. For additional information on the valuation of impaired loans, see Note 7 . REO is measured at fair value when the asset’s fair value less costs to sell is lower than its carrying amount. Table 16.3 12/31/2015 Total Level 1 Level 2 Level 3 Netting Adjustment and Cash Collateral 1 Recurring fair value measurements - Assets: Trading securities: GSE obligations 2, 3 $ 1,338,639 $ — $ 1,338,639 $ — $ — U.S. obligation MBS 4 801 — 801 — — GSE MBS 5 955,166 — 955,166 — — Total trading securities 2,294,606 — 2,294,606 — — Available-for-sale securities: GSE MBS 6 495,063 — 495,063 — — Total available-for-sale securities 495,063 — 495,063 — — Derivative assets: Interest-rate related 51,520 — 66,215 — (14,695 ) Mortgage delivery commitments 71 — 71 — — Total derivative assets 51,591 — 66,286 — (14,695 ) TOTAL RECURRING FAIR VALUE MEASUREMENTS - ASSETS $ 2,841,260 $ — $ 2,855,955 $ — $ (14,695 ) Recurring fair value measurements - Liabilities: Derivative liabilities: Interest-rate related $ 31,428 $ — $ 214,602 $ — $ (183,174 ) Mortgage delivery commitments 64 — 64 — — Total derivative liabilities 31,492 — 214,666 — (183,174 ) TOTAL RECURRING FAIR VALUE MEASUREMENTS - LIABILITIES $ 31,492 $ — $ 214,666 $ — $ (183,174 ) Nonrecurring fair value measurements - Assets 7 : Held-to-maturity securities: Private-label residential MBS $ 6,151 $ — $ — $ 6,151 $ — Impaired mortgage loans 1,823 — — 1,823 — Real estate owned 2,168 — — 2,168 — TOTAL NONRECURRING FAIR VALUE MEASUREMENTS - ASSETS $ 10,142 $ — $ — $ 10,142 $ — 1 Represents the effect of legally enforceable master netting agreements that allow the FHLBank to net settle positive and negative positions and also derivative cash collateral and related accrued interest held or placed with the same clearing agent or derivative counterparty. 2 Represents debentures issued by other FHLBanks, Fannie Mae, Freddie Mac, Farm Credit and Farmer Mac. GSE securities are not guaranteed by the U.S. government. 3 See Note 19 for transactions with other FHLBanks. 4 Represents single-family MBS issued by Ginnie Mae, which are guaranteed by the U.S. government. 5 Represents single-family and multi-family MBS issued by Fannie Mae and Freddie Mac. 6 Represents multi-family MBS issued by Fannie Mae. 7 Includes assets adjusted to fair value during the year ended December 31, 2015 and still outstanding as of December 31, 2015 . Table 16.4 12/31/2014 Total Level 1 Level 2 Level 3 Netting Adjustment and Cash Collateral 1 Recurring fair value measurements - Assets: Trading securities: U.S. Treasury obligations $ 25,016 $ — $ 25,016 $ — $ — GSE obligations 2, 3 1,299,979 — 1,299,979 — — U.S. obligation MBS 4 963 — 963 — — GSE MBS 5 136,091 — 136,091 — — Total trading securities 1,462,049 — 1,462,049 — — Derivative assets: Interest-rate related 32,837 — 100,486 — (67,649 ) Mortgage delivery commitments 146 — 146 — — Total derivative assets 32,983 — 100,632 — (67,649 ) TOTAL RECURRING FAIR VALUE MEASUREMENTS - ASSETS $ 1,495,032 $ — $ 1,562,681 $ — $ (67,649 ) Recurring fair value measurements - Liabilities: Derivative liabilities: Interest-rate related $ 35,284 $ — $ 282,680 $ — $ (247,396 ) Mortgage delivery commitments 8 — 8 — — Total derivative liabilities 35,292 — 282,688 — (247,396 ) TOTAL RECURRING FAIR VALUE MEASUREMENTS - LIABILITIES $ 35,292 $ — $ 282,688 $ — $ (247,396 ) Nonrecurring fair value measurements - Assets: Held-to-maturity securities 6 : Private-label residential MBS $ 134 $ — $ — $ 134 $ — Real estate owned 7 927 — — 927 — TOTAL NONRECURRING FAIR VALUE MEASUREMENTS - ASSETS $ 1,061 $ — $ — $ 1,061 $ — 1 Represents the effect of legally enforceable master netting agreements that allow the FHLBank to net settle positive and negative positions and also derivative cash collateral and related accrued interest held or placed with the same clearing agent or derivative counterparty. 2 Represents debentures issued by other FHLBanks, Fannie Mae, Freddie Mac and Farm Credit. GSE securities are not guaranteed by the U.S. government. 3 See Note 19 for transactions with other FHLBanks. 4 Represents single-family MBS issued by Ginnie Mae, which are guaranteed by the U.S. government. 5 Represents single-family and multi-family MBS issued by Fannie Mae and Freddie Mac. 6 Excludes impaired securities with carrying values less than their fair values at date of impairment. 7 Includes REO written down to fair value during the quarter ended December 31, 2014 and still outstanding as of December 31, 2014 .</t>
  </si>
  <si>
    <t>Commitments And Contingencies</t>
  </si>
  <si>
    <t>Commitments and Contingencies Disclosure [Abstract]</t>
  </si>
  <si>
    <t xml:space="preserve"> COMMITMENTS AND CONTINGENCIES Joint and Several Liability: As provided by the Bank Act or Finance Agency regulation and as described in Note 10, consolidated obligations are backed only by the financial resources of the FHLBanks. FHLBank Topeka is jointly and severally liable with the other FHLBanks for the payment of principal and interest on all of the consolidated obligations issued by the FHLBanks. The par amounts for which FHLBank Topeka is jointly and severally liable were approximately $863,556,912,000 and $812,794,196,000 as of December 31, 2015 and 2014 , respectively. To the extent that an FHLBank makes any consolidated obligation payment on behalf of another FHLBank, the paying FHLBank is entitled to reimbursement from the FHLBank with primary liability. However, if the Finance Agency determines that the primary obligor is unable to satisfy its obligations, then the Finance Agency may allocate the outstanding liability among the remaining FHLBanks on a pro rata basis in proportion to each FHLBank’s participation in all consolidated obligations outstanding, or on any other basis that the Finance Agency may determine. No FHLBank has ever failed to make any payment on a consolidated obligation for which it was the primary obligor. As a result, the regulatory provisions for directing other FHLBanks to make payments on behalf of another FHLBank or allocating the liability among other FHLBanks have never been invoked. The joint and several obligations are mandated by Finance Agency regulations and are not the result of arms-length transactions among the FHLBanks. As described above, the FHLBanks have no control over the amount of the guaranty or the determination of how each FHLBank would perform under the joint and several liability. Because the FHLBanks are subject to the authority of the Finance Agency as it relates to decisions involving the allocation of the joint and several liability for the FHLBank’s consolidated obligations, FHLBank Topeka regularly monitors the financial condition of the other FHLBanks to determine whether it should expect a loss to arise from its joint and several obligations. If the FHLBank were to determine that a loss was probable and the amount of the loss could be reasonably estimated, the FHLBank would charge to income the amount of the expected loss. Based upon the creditworthiness of the other FHLBanks as of December 31, 2015 , FHLBank Topeka has concluded that a loss accrual is not necessary at this time. Off-balance Sheet Commitments: As of December 31, 2015 and 2014 , off-balance sheet commitments are presented in Table 17.1 (in thousands): Table 17.1 12/31/2015 12/31/2014 Notional Amount Expire Within One Year Expire After One Year Total Expire Within One Year Expire After One Year Total Standby letters of credit outstanding $ 2,795,968 $ 16,598 $ 2,812,566 $ 2,544,683 $ 9,880 $ 2,554,563 Advance commitments outstanding 104,473 24,950 129,423 — 32,796 32,796 Commitments for standby bond purchases 314,742 1,108,133 1,422,875 759,725 785,250 1,544,975 Commitments to fund or purchase mortgage loans 66,045 — 66,045 53,004 — 53,004 Commitments to issue consolidated bonds, at par 55,000 — 55,000 50,000 — 50,000 Commitments to issue consolidated discount notes, at par 1,154,355 — 1,154,355 — — — Commitments to Extend Credit: Standby letters of credit are executed for members for a fee. A standby letter of credit is a short-term financing arrangement between the FHLBank and its member or non-member housing associate. If the FHLBank is required to make payment for a beneficiary’s draw, these amounts are converted into a collateralized advance to the member. As of December 31, 2015 , outstanding standby letters of credit had original terms of 6 days to 10 years with a final expiration in 2020 . As of December 31, 2014 , outstanding standby letters of credit had original terms of 2 days to 10 years with a final expiration in 2020 . Unearned fees as well as the value of the guarantees related to standby letters of credit are recorded in other liabilities and amounted to $1,078,000 and $926,000 as of December 31, 2015 and 2014 , respectively. Standby letters of credit are fully collateralized with assets allowed by the FHLBank’s MPP. Advance commitments legally bind and unconditionally obligate the FHLBank for additional advances up to 24 months in the future. Based upon management’s credit analysis of members and collateral requirements under the MPP, the FHLBank does not expect to incur any credit losses on the outstanding letters of credit or advance commitments. Standby Bond-Purchase Agreements: The FHLBank has entered into standby bond purchase agreements with state housing authorities whereby the FHLBank, for a fee, agrees to purchase and hold the authorities’ bonds until the designated marketing agent can find a suitable investor or the housing authority repurchases the bond according to a schedule established by the standby agreement. Each standby agreement dictates the specific terms that would require the FHLBank to purchase the bond. The bond purchase commitments entered into by the FHLBank expire no later than 2018 , though some are renewable at the option of the FHLBank. As of December 31, 2015 and 2014 , the total commitments for bond purchases were with two in-district and one out-of-district state housing authorities as well as one participation interest in a standby bond purchase agreement between another FHLBank and a state housing authority in its district. The FHLBank was not required to purchase any bonds under any agreements during the years ended December 31, 2015 and 2014 . Commitments to Purchase Mortgage Loans: These commitments that unconditionally obligate the FHLBank to purchase mortgage loans from participating FHLBank Topeka members in the MPF Program are generally for periods not to exceed 60 calendar days. Certain commitments are recorded as derivatives at their fair values on the Statements of Condition. The FHLBank recorded mortgage delivery commitment net derivative asset (liability) balances of $7,000 and $138,000 as of December 31, 2015 and 2014 , respectively. Commitments to Issue Consolidated Obligations: The FHLBank enters into commitments to issue consolidated obligation bonds and discount notes outstanding in the normal course of its business. All settle within the shortest period possible and are considered regular way trades; thus, the commitments are appropriately not recorded as derivatives. Lease Commitments: Net rental costs under operating leases of approximately $73,000 , $115,000 and $118,000 in 2015, 2014, and 2013 , respectively, for premises and equipment have been charged to other operating expenses. Total future minimum net rentals, which extend no later than 2020, are $347,000 . Safekeeping Custodial Arrangements: The FHLBank acts as a securities safekeeping custodian on behalf of participating members. Actual securities are held by a third-party custodian acting as agent for the FHLBank. As of December 31, 2015 , the total original par value of customer securities held by the FHLBank under this arrangement was $42,166,054,000 . Other commitments and contingencies are discussed in Notes 1 , 5 , 6 , 7 , 8 , 10 , 11 , 13 and 15 .</t>
  </si>
  <si>
    <t>Transactions With Stockholders And Housing Associates</t>
  </si>
  <si>
    <t>Federal Home Loan Banks [Abstract]</t>
  </si>
  <si>
    <t xml:space="preserve"> TRANSACTIONS WITH STOCKHOLDERS The FHLBank is a cooperative whose members own the capital stock of the FHLBank and generally receive dividends on their investments. In addition, certain former members that still have outstanding transactions are also required to maintain their investments in FHLBank capital stock until the transactions mature or are paid off. Nearly all outstanding advances are with current members, and the majority of outstanding mortgage loans held for portfolio were purchased from current or former members. The FHLBank also maintains demand deposit accounts for members primarily to facilitate settlement activities that are directly related to advances and mortgage loan purchases. As provided by statute, the FHLBank’s members have the right to vote on the election of directors. In accordance with the Bank Act and Finance Agency regulations, members elect all of the FHLBank’s board of directors. Under the statute and regulations, each member directorship is designated to one of the four states in the FHLBank’s district, and a member is entitled to vote only for candidates for the state in which the member’s principal place of business is located. Each independent director is elected by the members at large from among individuals nominated by the FHLBank’s board of directors. A member is entitled to cast, for each applicable directorship, one vote for each share of capital stock that the member is required to hold as of the record date for voting, subject to a statutory limitation. Under this limitation, the total number of votes that a member may cast is limited to the average number of shares of the FHLBank’s capital stock that were required to be held by all members in that state as of the record date for voting. Non-member stockholders are not entitled to cast votes for the election of directors. As of December 31, 2015 and 2014 , no member owned more than 10 percent of the voting interests of the FHLBank due to the statutory limitation on members’ voting rights as discussed above. Transactions with members are entered into in the ordinary course of business. In instances where members also have officers or directors who are directors of the FHLBank, transactions with those members are subject to the same eligibility and credit criteria, as well as the same terms and conditions, as other transactions with members. For financial reporting and disclosure purposes, the FHLBank defines related parties as FHLBank directors’ financial institutions and members with capital stock investments in excess of 10 percent of the FHLBank’s total regulatory capital stock outstanding, which includes mandatorily redeemable capital stock. Activity with Members that Exceed a 10 Percent Ownership in FHLBank Capital Stock: Tables 18.1 and 18.2 present information as of December 31, 2015 and 2014 on members that owned more than 10 percent of outstanding FHLBank regulatory capital stock in 2015 or 2014 (dollar amounts in thousands). None of the officers or directors of these members currently serve on the FHLBank’s board of directors. Table 18.1 12/31/2015 Member Name State Total Class A Stock Par Value Percent of Total Class A Total Class B Stock Par Value Percent of Total Class B Total Capital Stock Par Value Percent of Total Capital Stock Bank of Oklahoma, NA OK $ 500 0.3 % $ 218,915 21.3 % $ 219,415 18.1 % MidFirst Bank OK 500 0.3 172,718 16.8 173,218 14.3 TOTAL $ 1,000 0.6 % $ 391,633 38.1 % $ 392,633 32.4 % Table 18.2 12/31/2014 Member Name State Total Class A Stock Par Value Percent of Total Class A Total Class B Stock Par Value Percent of Total Class B Total Capital Stock Par Value Percent of Total Capital Stock MidFirst Bank OK $ 500 0.2 % $ 124,781 16.3 % $ 125,281 12.8 % Capitol Federal Savings Bank KS 2,700 1.3 118,606 15.5 121,306 12.4 Bank of Oklahoma, NA OK 12,133 5.7 94,153 12.3 106,286 10.9 TOTAL $ 15,333 7.2 % $ 337,540 44.1 % $ 352,873 36.1 % Advance and deposit balances with members that owned more than 10 percent of outstanding FHLBank regulatory capital stock as of December 31, 2015 and 2014 are summarized in Table 18.3 (dollar amounts in thousands). Information is only listed for the period in which the member owned more than 10 percent of outstanding FHLBank regulatory stock. Table 18.3 12/31/2015 12/31/2014 12/31/2015 12/31/2014 Member Name Outstanding Advances Percent of Total Outstanding Advances Percent of Total Outstanding Deposits Percent of Total Outstanding Deposits Percent of Total Bank of Oklahoma, NA $ 4,800,000 20.4 % $ 2,103,400 11.6 % $ 21,492 2.8 % $ 2,534 0.4 % MidFirst Bank 3,779,000 16.1 2,736,500 15.1 541 0.1 567 0.1 Capitol Federal Savings Bank 2,575,000 14.2 1,737 0.3 TOTAL $ 8,579,000 36.5 % $ 7,414,900 40.9 % $ 22,033 2.9 % $ 4,838 0.8 % Bank of Oklahoma, NA and MidFirst Bank did no t sell any mortgage loans into the MPF Program during the years ended December 31, 2015 and 2014 . Additionally, Capitol Federal Savings Bank did not sell any mortgage loans into the MPF Program during the year ended December 31, 2014. Transactions with FHLBank Directors’ Financial Institutions: Table 18.4 presents information as of December 31, 2015 and 2014 for members that had an officer or director serving on the FHLBank’s board of directors (dollar amounts in thousands). Information is only included for the period in which the officer or director served on the FHLBank’s board of directors. Capital stock listed is regulatory capital stock, which includes mandatorily redeemable capital stock. Table 18.4 12/31/2015 12/31/2014 Outstanding Amount Percent of Total Outstanding Amount Percent of Total Advances $ 150,566 0.6 % $ 219,239 1.2 % Deposits $ 7,895 1.0 % $ 8,524 1.4 % Class A Common Stock $ 4,023 2.2 % $ 4,175 2.0 % Class B Common Stock 4,725 0.5 7,419 1.0 TOTAL CAPITAL STOCK $ 8,748 0.7 % $ 11,594 1.2 % Table 18.5 presents mortgage loans acquired during the years ended December 31, 2015 and 2014 for members that had an officer or director serving on the FHLBank’s board of directors in 2015 or 2014 (dollar amounts in thousands). Table 18.5 2015 2014 Amount Percent of Total Amount Percent of Total Mortgage loans acquired $ 115,182 9.9 % $ 90,894 8.7 % Direct Financing Lease: During 2002 , the FHLBank entered into a 20 -year direct financing lease with a member for a building complex and property. Either party has the option to terminate this lease after 15 years . The net investment in the direct financing lease with the member is recorded in other assets. The FHLBank’s $7,896,000 up-front payment for its portion of the building complex is recorded in premises, software and equipment. On October 31, 2005, the FHLBank amended its lease to occupy additional building space, thereby reducing the portion of the property previously leased back to the member and decreasing the member’s future lease payments. All other provisions of the original lease remained in effect. The net reduction in the lease receivable is recorded in premises, software and equipment. On March 31, 2015, the FHLBank provided a Notice of Termination of FHLBank Occupancy (Notice) to the member stating that the FHLBank plans to terminate its occupancy of the space currently occupied by the FHLBank as its headquarters. The Notice reflects the FHLBank’s intent to terminate its occupancy and initiate the sale of its space to the member on March 31, 2018. The 20-year direct financing lease will remain in place for the member's space being leased thereafter. Beginning April 1, 2018, the member's future lease payments will revert back to the initial amount prior to the October 31, 2005 amendment. The direct financing lease has been adjusted accordingly. See Note 7 for additional information on the direct financing lease.</t>
  </si>
  <si>
    <t>Transactions With Other FHLBanks (Notes)</t>
  </si>
  <si>
    <t>Transactions With Other Fhlbanks</t>
  </si>
  <si>
    <t xml:space="preserve"> TRANSACTIONS WITH OTHER FHLBANKS FHLBank Topeka had the following business transactions with other FHLBanks during the years ended December 31, 2015, 2014, and 2013 as presented in Table 19.1 (in thousands). All transactions occurred at market prices. Table 19.1 Business Activity 2015 2014 2013 Average overnight interbank loan balances to other FHLBanks 1 $ 2,252 $ 907 $ 1,847 Average overnight interbank loan balances from other FHLBanks 1 5,992 3,014 13,671 Average deposit balances with FHLBank of Chicago for interbank transactions 2 1,208 698 2,115 Transaction charges paid to FHLBank of Chicago for transaction service fees 3 3,477 3,259 3,126 Par amount of purchases of consolidated obligations issued on behalf of other FHLBanks 4 — — 150,500 _________ 1 Occasionally, the FHLBank loans (or borrows) short-term funds to (from) other FHLBanks. Interest income on loans to other FHLBanks is included in Other Interest Income and interest expense on borrowings from other FHLBanks is included in Other Interest Expense on the Statements of Income. 2 Balances are interest bearing and are classified on the Statements of Condition as interest-bearing deposits. 3 Fees are calculated monthly based on outstanding loans at the per annum rate in effect at origination. 4 Purchases of consolidated obligations issued on behalf of one FHLBank and purchased by the FHLBank occur at market prices with third parties and are accounted for in the same manner as similarly classified investments. Outstanding fair value balances totaling $224,754,000 and $229,177,000 as of December 31, 2015 and 2014 , respectively, are included in the non-MBS GSE obligations totals presented in Note 4 . Interest income earned on these securities totaled $9,011,000 , $9,019,000 , and $7,151,000 for the years ended December 31, 2015, 2014, and 2013 , respectively.</t>
  </si>
  <si>
    <t>Summary Of Significant Accounting Policies (Policy)</t>
  </si>
  <si>
    <t>Basis of Presentation, Policy</t>
  </si>
  <si>
    <t>Basis of Presentation: The financial statements have been prepared in accordance with accounting principles generally accepted in the United States of America (GAAP).</t>
  </si>
  <si>
    <t>Use Of Estimates, Policy</t>
  </si>
  <si>
    <t>Use of Estimates : The preparation of financial statements under GAAP requires management to make estimates and assumptions as of the date of the financial statements in determining the reported amounts of assets, liabilities and estimated fair values and in determining the disclosure of any contingent assets or liabilities. Estimates and assumptions by management also affect the reported amounts of income and expense during the reporting period. The most significant of these estimates include the fair value of trading and available-for-sale securities, the fair value of derivatives and the allowance for credit losses. Many of the estimates and assumptions, including those used in financial models, are based on financial market conditions as of the date of the financial statements. Because of the volatility of the financial markets, as well as other factors that affect management estimates, actual results may vary from these estimates.</t>
  </si>
  <si>
    <t>Fair Value Measurement, Policy</t>
  </si>
  <si>
    <t>Fair Values: The fair value amounts, recorded on the Statements of Condition and presented in the note disclosures for the periods presented, have been determined by the FHLBank using available market and other pertinent information and reflect the FHLBank’s best judgment of appropriate valuation methods. Although the FHLBank uses its best judgment in estimating the fair value of these financial instruments, there are inherent limitations in any valuation technique. Therefore, these fair values may not be indicative of the amounts that would have been realized in market transactions at the reporting dates. See Note 16 for more information.</t>
  </si>
  <si>
    <t>Cash and Cash Equivalents, Policy</t>
  </si>
  <si>
    <t>Cash Flows: For purposes of the Statements of Cash Flows, the FHLBank considers cash on hand and non-interest-bearing deposits in banks as cash and cash equivalents.</t>
  </si>
  <si>
    <t>Derivatives, Offsetting Fair Value Amounts, Policy</t>
  </si>
  <si>
    <t>Financial Instruments Meeting Netting Requirements: The FHLBank presents certain financial instruments, including derivatives, repurchase agreements and securities purchased under agreements to resell, on a net basis when it has a legal right of offset and all other requirements for netting are met (collectively referred to as the netting requirements). For these financial instruments, the FHLBank has elected to offset its asset and liability positions, as well as cash collateral received or pledged, when it has met the netting requirements.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See Note 12 for additional information regarding these financial instruments. For derivative instruments that meet the netting requirements, any excess cash collateral received or pledged is recognized as a derivative liability or derivative asset. See Note 8 for additional information regarding these agreements.</t>
  </si>
  <si>
    <t>Interest Bearing Deposits, Securities Purchased Under Agreements To Resell And Federal Funds Sold, Policy</t>
  </si>
  <si>
    <t>Interest-bearing Deposits, Securities Purchased Under Agreements to Resell and Federal Funds Sold: These investments provide short-term liquidity and are carried at cost. The FHLBank treats securities purchased under agreements to resell as short-term collateralized loans, which are classified as assets on the Statements of Condition. Securities purchased under agreements to resell are held in safekeeping in the FHLBank’s name by third-party custodians approved by the FHLBank. If the fair value of the underlying securities decreases below the fair value required as collateral, the counterparty has the option to: (1) place an equivalent amount of additional securities in safekeeping in the FHLBank’s name; or (2) remit an equivalent amount of cash; otherwise, the dollar value of the resale agreement will be decreased accordingly. Federal funds sold consist of short-term unsecured loans generally transacted with counterparties that are considered by the FHLBank to be of investment quality.</t>
  </si>
  <si>
    <t>Investment, Policy</t>
  </si>
  <si>
    <t>Investment Securities: The FHLBank classifies investments as trading, available-for-sale and held-to-maturity at the date of acquisition. Purchases and sales of securities are recorded on a trade date basis. Trading: Securities classified as trading are either held for liquidity purposes, swapped and classified as trading to provide a fair value offset to the gains (losses) on the interest rate swaps tied to the securities, or acquired as asset/liability management tools and carried at fair value. The FHLBank records changes in the fair value of these securities through other income (loss) as net gains (losses) on trading securities. Finance Agency regulation and the FHLBank’s Risk Management Policy (RMP) prohibit trading in or the speculative use of these instruments and limits credit risk arising from these instruments. While the FHLBank classifies certain securities as trading for financial reporting purposes, it does not actively trade any of these securities with the intent of realizing gains and holds these investments indefinitely as management periodically evaluates its asset/liability and liquidity needs. Short-term money market investments with maturities of three months or less are acquired and classified as trading securities primarily for liquidity purposes. These short-term money market investments are periodically sold to meet the FHLBank’s cash flow needs. Available-for-Sale: Securities that are not classified as trading or held-to-maturity are classified as available-for-sale and are carried at fair value. The change in fair value of available-for-sale securities is recorded in other comprehensive income (loss) (OCI) as net unrealized gains (losses) on available-for-sale securities. For available-for-sale securities that have been hedged and the hedge relationships qualify as benchmark fair value hedges, the FHLBank records the portion of the change in value related to the risk being hedged in non-interest income as net gains (losses) on derivatives and hedging activities together with the related change in the fair value of the derivative, and records the remainder of the change in the fair value of the investment in OCI as net unrealized gains (losses) on available-for-sale securities. Held-to-Maturity: Securities that the FHLBank has both the ability and intent to hold to maturity are classified as held-to-maturity and are carried at cost, adjusted for periodic principal repayments, amortization of premiums, accretion of discounts and other-than-temporary impairment (OTTI) recognized in net income and OCI. The FHLBank may change its intent to hold to maturity a held-to-maturity investment without changing its intent to hold to maturity other held-to-maturity investments for the following circumstances: (1) evidence of a significant deterioration in the issuer’s creditworthiness; (2) a change in statutory or regulatory requirements significantly modifying either what constitutes a permissible investment or the maximum level of investments in certain kinds of investments, thereby causing the FHLBank to dispose of a held-to-maturity investment; (3) a significant increase by a regulator in the FHLBank’s capital requirements that causes the FHLBank to downsize by selling held-to-maturity investments; or (4) a significant increase in the risk weights of debt securities used for regulatory risk-based capital purposes. The FHLBank considers the following situations maturities for purposes of assessing ability and intent to hold to maturity: (1) the sale of the security is near enough to maturity (or call date if exercise of the call is probable) that interest rate risk is substantially eliminated as a pricing factor and the changes in market interest rates would not have a significant effect on the security’s fair value; or (2) the sale of a security occurs after the FHLBank has already collected a substantial portion (at least 85 percent) of the principal outstanding at acquisition either due to prepayments on the debt security or to scheduled payments on a debt security payable in equal installments (both principal and interest) over its term. Premiums and Discounts: The FHLBank computes the amortization of purchased premiums and accretion of purchased discounts on mortgage-backed securities (MBS) using the level-yield method over the estimated cash flows of the securities. This method requires a retrospective adjustment of the effective yield each time the FHLBank receives a principal repayment or changes the estimated remaining cash flows as if the actual principal repayments and new estimated cash flows had been known since the original acquisition dates of the securities. The FHLBank uses nationally recognized, market-based third-party prepayment models to estimate future cash flows. The FHLBank computes the amortization of premiums and accretion of discounts on other investments using the level-yield method to the contractual maturities of the securities. Gains and Losses on Sales: Gains and losses on the sales of investment securities are computed using the specific identification method and are included in other income (loss).</t>
  </si>
  <si>
    <t>Marketable Securities, Trading Securities, Policy</t>
  </si>
  <si>
    <t>Trading: Securities classified as trading are either held for liquidity purposes, swapped and classified as trading to provide a fair value offset to the gains (losses) on the interest rate swaps tied to the securities, or acquired as asset/liability management tools and carried at fair value. The FHLBank records changes in the fair value of these securities through other income (loss) as net gains (losses) on trading securities. Finance Agency regulation and the FHLBank’s Risk Management Policy (RMP) prohibit trading in or the speculative use of these instruments and limits credit risk arising from these instruments. While the FHLBank classifies certain securities as trading for financial reporting purposes, it does not actively trade any of these securities with the intent of realizing gains and holds these investments indefinitely as management periodically evaluates its asset/liability and liquidity needs. Short-term money market investments with maturities of three months or less are acquired and classified as trading securities primarily for liquidity purposes. These short-term money market investments are periodically sold to meet the FHLBank’s cash flow needs.</t>
  </si>
  <si>
    <t>Marketable Securities, Available-for-sale Securities, Policy</t>
  </si>
  <si>
    <t>Available-for-Sale: Securities that are not classified as trading or held-to-maturity are classified as available-for-sale and are carried at fair value. The change in fair value of available-for-sale securities is recorded in other comprehensive income (loss) (OCI) as net unrealized gains (losses) on available-for-sale securities.</t>
  </si>
  <si>
    <t>Marketable Securities, Held-to-maturity Securities, Policy</t>
  </si>
  <si>
    <t>Held-to-Maturity: Securities that the FHLBank has both the ability and intent to hold to maturity are classified as held-to-maturity and are carried at cost, adjusted for periodic principal repayments, amortization of premiums, accretion of discounts and other-than-temporary impairment (OTTI) recognized in net income and OCI. The FHLBank may change its intent to hold to maturity a held-to-maturity investment without changing its intent to hold to maturity other held-to-maturity investments for the following circumstances: (1) evidence of a significant deterioration in the issuer’s creditworthiness; (2) a change in statutory or regulatory requirements significantly modifying either what constitutes a permissible investment or the maximum level of investments in certain kinds of investments, thereby causing the FHLBank to dispose of a held-to-maturity investment; (3) a significant increase by a regulator in the FHLBank’s capital requirements that causes the FHLBank to downsize by selling held-to-maturity investments; or (4) a significant increase in the risk weights of debt securities used for regulatory risk-based capital purposes. The FHLBank considers the following situations maturities for purposes of assessing ability and intent to hold to maturity: (1) the sale of the security is near enough to maturity (or call date if exercise of the call is probable) that interest rate risk is substantially eliminated as a pricing factor and the changes in market interest rates would not have a significant effect on the security’s fair value; or (2) the sale of a security occurs after the FHLBank has already collected a substantial portion (at least 85 percent) of the principal outstanding at acquisition either due to prepayments on the debt security or to scheduled payments on a debt security payable in equal installments (both principal and interest) over its term.</t>
  </si>
  <si>
    <t>Impairment Of Investments Policy</t>
  </si>
  <si>
    <t>Investment Securities - Other-than-temporary Impairment: The FHLBank evaluates its individual available-for-sale and held-to-maturity investment securities in an unrealized loss position for OTTI at least quarterly, or more frequently if events or changes in circumstances indicate that these investments may be other-than-temporarily impaired. An investment is considered impaired when its fair value is less than its amortized cost basis. The FHLBank considers an OTTI to have occurred under any of the following circumstances: ▪ The FHLBank has the intent to sell the impaired debt security; ▪ The FHLBank believes, based on available evidence, it is more likely than not that it will be required to sell the debt security before the recovery of its amortized cost basis; or ▪ The FHLBank does not expect to recover the entire amortized cost basis of the impaired debt security. Recognition of OTTI: If either of the first two conditions above is met, the FHLBank recognizes an OTTI charge in earnings equal to the entire difference between the security’s amortized cost basis and its fair value as of the Statement of Condition date. For securities in an unrealized loss position that meet neither of the first two conditions, the entire loss position, or total OTTI, is evaluated to determine the extent and amount of credit loss. To determine whether a credit loss exists, the FHLBank performs an analysis, which includes a cash flow analysis for private-label MBS, to determine if it will recover the entire amortized cost basis of each of these securities. The present value of the cash flows expected to be collected is compared to the amortized cost basis of the security to determine if a credit loss exists. If there is a credit loss, the carrying value of the security is adjusted to its fair value. However, rather than recognizing the entire difference between the amortized cost basis and the fair value in earnings, only the amount of the impairment representing the credit loss (i.e., the credit component) is recognized in earnings, while the amount related to all other factors (i.e., the non-credit component) is recognized in OCI. The credit loss on a debt security is limited to the amount of that security’s unrealized losses. The total OTTI is presented in the Statements of Income with an offset for the amount of the non-credit portion of OTTI that is recognized in OCI. The remaining amount in the Statements of Income represents the credit loss for the period. Accounting for OTTI Recognized in OCI: For subsequent accounting of other-than-temporarily impaired securities, the FHLBank records an additional OTTI if the present value of cash flows expected to be collected is less than the amortized cost basis. The total amount of this additional OTTI is determined as the difference between its carrying amount prior to the determination of this additional OTTI and its fair value. Additional credit losses related to previously other-than-temporarily impaired securities are reclassified out of OCI into the Statements of Income, but only to the extent of a security’s unrealized losses (i.e., difference between the security’s amortized cost and its fair value). The OTTI recognized in OCI is accreted to the carrying value of each held-to-maturity security on a prospective basis, based on the amount and timing of future estimated cash flows (with no effect on earnings unless the security is subsequently sold or there are additional decreases in cash flows expected to be collected). Interest Income Recognition: The FHLBank recognizes subsequent interest income in accordance with the method described in accounting guidance for beneficial interests in securitized financial assets. As of the impairment measurement date, a new accretable yield is calculated for the impaired investment security. This adjusted yield is used to calculate the amount to be recognized into income over the remaining life of the security so as to match the amount and timing of future cash flows expected to be collected. Subsequent changes in estimated cash flows change the accretable yield on a prospective basis. The estimated cash flows and accretable yield are re-evaluated on a quarterly basis.</t>
  </si>
  <si>
    <t>Federal Home Loan Bank Advances, Policy</t>
  </si>
  <si>
    <t>Advances: The FHLBank presents advances (secured loans to members, former members or housing associates) net of unearned commitment fees, premiums, discounts and fair value basis adjustments. The FHLBank amortizes the premiums and accretes the discounts on advances to interest income using the level-yield method. The FHLBank records interest on advances to interest income as earned. Advance Modifications: In cases in which the FHLBank funds a new advance concurrently with or within a short period of time before or after the prepayment of an existing advance, the FHLBank evaluates whether the new advance meets the accounting criteria to qualify as a modification of an existing advance or whether it constitutes a new advance. The FHLBank compares the present value of cash flows on the new advance to the present value of cash flows remaining on the existing advance. If there is at least a 10 percent difference in the cash flows or if the FHLBank concludes the differences between the advances are more than minor based on qualitative factors, the advance is accounted for as a new advance. In all other instances, the new advance is accounted for as a modification. Prepayment Fees: The FHLBank charges prepayment fees to its borrowers when certain advances are repaid before their original maturities. The FHLBank records prepayment fees net of hedging fair value basis adjustments included in the carrying value of the advance, as “Prepayment fees on terminated advances” in the interest income section of its Statements of Income. If a new advance does not qualify as a modification of an existing advance, it is treated as an advance termination and any prepayment fee, net of hedging adjustments, is recorded to “Prepayment fees on terminated advances” in the interest income section of the Statements of Income. If the new advance qualifies as a modification, the net prepayment fee received on the prepaid advance is deferred as a discount and included in the basis of the modified advance. The basis adjustment is amortized over the life of the modified advance to advance interest income. If the modified advance is hedged, the fair value gain or loss on the advance and the prepayment fee are included in the carrying amount of the modified advance, and any prior gains or losses and prepayment fees are amortized to interest income over the life of the modified advance using the level-yield method. Modified hedged advances are marked to benchmark fair value after the modification, and subsequent fair value changes are recorded in “Net gain (loss) on derivatives and hedging activities” in other income (loss).</t>
  </si>
  <si>
    <t>Finance, Loan and Lease Receivables, Held-for-investment, Policy</t>
  </si>
  <si>
    <t>Mortgage Loans Held for Portfolio: The FHLBank carries mortgage loans classified as held for investment at their principal amount outstanding, net of unamortized premiums, unaccreted discounts, deferred loan fees associated with table funded loans, hedging adjustments, unrealized gains and losses from mortgage purchase commitments, charge-offs, and other fees. The FHLBank has the intent and ability to hold these mortgage loans to maturity.</t>
  </si>
  <si>
    <t>Loans and Leases Receivable, Origination Fees, Discounts or Premiums, and Direct Costs to Acquire Loans, Policy</t>
  </si>
  <si>
    <t>Premiums and Discounts: The FHLBank defers and amortizes/accretes mortgage loan origination fees (agent fees) and premiums and discounts paid to and received from participating financial institutions (PFI) as interest income using the level-yield method over the contractual lives of the loans. This method uses the cash flows required by the loan contracts, as adjusted for actual prepayments, to apply the interest method. The contractual method does not utilize estimates of future prepayments of principal. Credit Enhancement Fees: The credit enhancement (CE) obligation is an obligation on the part of the PFI that ensures the retention of credit risk on loans it originates on behalf of or sells to the FHLBank. The amount of the CE obligation is determined at the time of purchase so that any losses in excess of the CE obligation for each pool of mortgage loans purchased approximate those experienced by an investor in a double-A rated MBS. As a part of our methodology to determine the amount of credit enhancement necessary, we analyze the risk characteristics of each mortgage loan using a model licensed from a Nationally Recognized Statistical Rating Organization (NRSRO). We use the model to evaluate loan data provided by the PFI as well as other relevant information. The FHLBank pays the PFI a CE fee for managing this portion of the credit risk in the pool of loans. CE fees are paid monthly based on the remaining unpaid principal balance (UPB) of the loans in a master commitment. The required CE obligation amount may vary depending on the various product alternatives selected by the PFI. CE fees are recorded as an offset to mortgage loan interest income. To the extent the FHLBank experiences a loss in a master commitment, the FHLBank may be able to recapture future performance-based CE fees paid to the PFIs to offset these losses. Other Fees: The FHLBank may receive other non-origination fees, such as delivery commitment extension fees and pair-off fees as part of the mark-to-market on derivatives to which they related or as part of the loan basis, as applicable. Delivery commitment extension fees are received when a PFI requires an extension of the delivery commitment period beyond the original stated expiration. These fees compensate the FHLBank for lost interest as a result of late funding and represent the member purchasing a derivative from the FHLBank. Pair-off fees are received from the PFI when the amount funded is more than or less than a specific percentage range of the delivery commitment amount. These fees compensate the FHLBank for hedge costs associated with the under-delivery or over-delivery. To the extent that pair off fees relate to under-deliveries of loans, they are included in the mark-to-market of the related delivery commitment derivative. If they relate to over-deliveries, they represent purchase price adjustments to the related loans acquired and are recorded as a part of the carrying value of the loan.</t>
  </si>
  <si>
    <t>Loans and Leases Receivable, Allowance for Loan Losses, Policy</t>
  </si>
  <si>
    <t>Allowance for Credit Losses: An allowance for credit losses is a valuation allowance separately established for each identified portfolio segment, if necessary, to provide for probable losses inherent in the FHLBank’s portfolios as of the Statement of Condition date. To the extent necessary, an allowance for credit losses for off-balance sheet credit exposures is recorded as a liability. See Note 7 for details on each allowance methodology. Portfolio Segments: A portfolio segment is defined as the level at which an entity develops and documents a systematic methodology for determining its allowance for credit losses. The FHLBank has developed and documented a systematic methodology for determining an allowance for credit losses, where applicable, for: (1) credit products (advances, letters of credit and other extensions of credit to members); (2) government-guaranteed or insured mortgage loans held for portfolio; (3) conventional mortgage loans held for portfolio; (4) the direct financing lease receivable; (5) term Federal funds sold; and (6) term securities purchased under agreements to resell. Classes of Finance Receivables: Classes of finance receivables generally are a disaggregation of a portfolio segment to the extent that it is needed to understand the exposure to credit risk arising from these financing receivables. The FHLBank has determined that no further disaggregation of portfolio segments identified previously is needed as the credit risk arising from these financing receivables is assessed and measured at the portfolio segment level.</t>
  </si>
  <si>
    <t>Finance, Loan and Lease Receivables, Held-for-investment, Allowance and Nonperforming Loans, Allowance Policy</t>
  </si>
  <si>
    <t>Impairment Methodology: A loan is considered impaired when, based on current information and events, it is probable that the FHLBank will be unable to collect all amounts due according to the contractual terms of the loan agreement. Loans that are on non-accrual status and that are considered collateral-dependent are measured for impairment based on the fair value of the underlying property less estimated selling costs. Loans are considered collateral-dependent if repayment is expected to be provided solely by the sale of the underlying property; that is, there is no other available and reliable source of repayment. Collateral-dependent loans are impaired if the fair value of the underlying collateral is insufficient to recover the recorded investment on the loan. Interest income on impaired loans is recognized in the same manner as non-accrual loans. Charge-off Policy: A charge-off is recorded if it is estimated that the recorded investment in a loan will not be recovered. The FHLBank evaluates whether to record a charge-off on a conventional mortgage loan upon the occurrence of a confirming event. Confirming events include, but are not limited to, the occurrence of foreclosure or notification of a claim against any of the credit enhancements. The FHLBank charges off the portion of outstanding conventional mortgage loan balances in excess of fair value of the underlying property, less cost to sell, for loans that are 180 days or more delinquent and certain loans that the borrower has filed for bankruptcy. Credit products: The FHLBank manages its credit exposure to credit products through an integrated approach that generally includes establishing a credit limit for each member, includes an ongoing review of each member’s financial condition and is coupled with conservative collateral/lending policies to limit risk of loss while balancing members’ needs for a reliable source of funding. In addition, the FHLBank lends to its members in accordance with Federal statutes and Finance Agency regulations. Specifically, the FHLBank complies with the Bank Act, which requires the FHLBank to obtain sufficient collateral to fully secure credit products. The estimated value of the collateral required to secure each member’s credit products is calculated by applying collateral discounts, or haircuts, to the market value or UPB of the collateral, as applicable. The FHLBank accepts certain investment securities, residential mortgage loans, deposits, and other real estate related assets as collateral. In addition, community financial institutions are eligible to utilize expanded statutory collateral provisions for small business loans, agriculture loans and community development loans. The FHLBank’s capital stock owned by borrowing members is held by the FHLBank as further collateral security for all indebtedness of the member to the FHLBank. Collateral arrangements may vary depending upon member credit quality, financial condition and performance; borrowing capacity; and overall credit exposure to the member. The FHLBank can also require additional or substitute collateral to protect its security interest. FHLBank management believes that these policies are effectively applied to manage the FHLBank’s credit risk from credit products. Government Mortgage Loans Held For Portfolio: The FHLBank invests in government-guaranteed or insured (by FHA, VA, RHA and/or HUD) fixed rate mortgage loans secured by one-to-four family residential properties. The servicer provides and maintains insurance or a guarantee from the applicable government agency. The servicer is responsible for compliance with all government agency requirements and for obtaining the benefit of the applicable insurance or guarantee with respect to defaulted government mortgage loans. Any losses on these loans that are not recovered from the issuer or guarantor are absorbed by the servicers. Therefore, the FHLBank only has credit risk for these loans if the servicer fails to pay for losses not covered by the insurance or guarantee. Based on the FHLBank’s assessment of its servicers, the FHLBank has not established an allowance for credit losses on government mortgage loans. Further, as of December 31, 2015 and 2014 , none of these mortgage loans have been placed on non-accrual status or were considered impaired because of the U.S. government guarantee or insurance on these loans and the contractual obligation of the loan servicer to repurchase the loans when certain criteria are met. Conventional Mortgage Loans Held For Portfolio : The allowance for conventional loans is determined by a formula analysis based upon loss factors predominantly calculated using a historical analysis of loan performance. Delinquent loan migration analysis is performed to determine default probability rates, and historical loss analysis is performed to determine loss severity rates, both of which are then utilized as loss factors within the formula analysis. These analyses include consideration of various data observations, such as past performance, current performance, loan portfolio characteristics, collateral-related characteristics, industry data, and prevailing economic conditions. The measurement of the allowance for conventional mortgage loan losses may consist of: (1) reviewing all residential mortgage loans at the individual master commitment level; (2) reviewing specifically identified collateral-dependent loans for impairment; (3) reviewing homogeneous pools of residential mortgage loans; and/or (4) estimating credit losses in the remaining portfolio. The formula analysis is consistently applied, but loss factors may be adjusted in response to changing conditions, as a result of management’s assessment of the adequacy of the allowance to absorb losses inherent in the portfolio. Mortgage Loans Evaluated at the Individual Master Commitment Level: The credit risk analysis of all conventional loans is performed at the individual master commitment level to properly determine the credit enhancements available to recover losses on mortgage loans under each individual master commitment.</t>
  </si>
  <si>
    <t>Loans and Leases Receivable, Nonaccrual Loan and Lease Status, Policy</t>
  </si>
  <si>
    <t>Non-accrual Loans: The FHLBank places a conventional mortgage loan on non-accrual status if it is determined that either: (1) the collection of interest or principal is doubtful; or (2) interest or principal is past due for 90 days or more, except when the loan is well-secured (e.g., through credit enhancements) and in the process of collection. The FHLBank does not place government-guaranteed or insured mortgage loans on non-accrual status due to the U.S. government guarantee or insurance on these loans and the contractual obligation of the loan servicer to repurchase the loans when certain criteria are met. For those mortgage loans placed on non-accrual status, accrued but uncollected interest is reversed against interest income. The FHLBank records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then cash payments received would be applied first solely to principal until the remaining principal amount due is expected to be collected and then as a recovery of any charge-off, if applicable, followed by recording interest income. A loan on non-accrual status may be restored to accrual status when: (1) none of its contractual principal and interest is due and unpaid, and the FHLBank expects repayment of the remaining contractual principal and interest; or (2) it otherwise becomes well secured and in the process of collection.</t>
  </si>
  <si>
    <t>Loans and Leases Receivable, Troubled Debt Restructuring Policy</t>
  </si>
  <si>
    <t>Troubled Debt Restructuring: The FHLBank considers a troubled debt restructuring to have occurred when a concession is granted to a borrower for economic or legal reasons related to the borrower’s financial difficulties and that concession would not have been considered otherwise. Loans that are discharged in Chapter 7 bankruptcy and have not been reaffirmed by the borrowers are also considered to be troubled debt restructurings, except in certain cases where supplemental mortgage insurance policies are held or where all contractual amounts due are still expected to be collected as a result of certain credit enhancements or government guarantees.</t>
  </si>
  <si>
    <t>Finance, Loan and Lease Receivables, Held for Investments, Foreclosed Assets Policy</t>
  </si>
  <si>
    <t>Real Estate Owned: Real estate owned (REO) includes assets that have been received in satisfaction of debt through foreclosures. REO is recorded at the lower of cost or fair value less estimated selling costs. The FHLBank recognizes a charge-off to the allowance for credit losses if the fair value of the REO less estimated selling costs is less than the recorded investment in the loan at the date of transfer from loans to REO. Any subsequent gains, losses and carrying costs are included in other expense in the Statements of Income. REO is recorded in other assets on the Statements of Condition.</t>
  </si>
  <si>
    <t>Derivatives, Policy</t>
  </si>
  <si>
    <t>Derivatives: All derivatives are recognized on the Statements of Condition at their fair values and are reported as either derivative assets or derivative liabilities, net of cash collateral, including initial and variation margin, and accrued interest received or pledged by clearing agents and/or counterparties. The fair values of derivatives are netted by clearing agent or counterparty when the netting requirements have been met. If these netted amounts are positive, they are classified as an asset and, if negative, they are classified as a liability. Cash flows associated with derivatives are reflected as cash flows from operating activities in the Statements of Cash Flows unless the derivative meets the criteria to be a financing derivative. Derivative Designations: Each derivative is designated as one of the following: ▪ a qualifying fair value hedge of the change in fair value of: (1) a recognized asset or liability; or (2) an unrecognized firm commitment; ▪ a qualifying cash flow hedge of: (1) a forecasted transaction; or (2) the variability of cash flows that are to be received or paid in connection with a recognized asset or liability; ▪ a non-qualifying hedge of an asset or liability (an economic hedge) for asset/liability management purposes; or ▪ a non-qualifying hedge of another derivative (an intermediary hedge) that is offered as a product to members. Accounting for Qualifying Hedges: If hedging relationships meet certain criteria, including, but not limited to, formal documentation of the hedging relationship and an expectation to be highly effective, they qualify for hedge accounting and the offsetting changes in fair value of the hedged items attributable to the hedged risk may be recorded in earnings (fair value hedges) or OCI (cash flow hedges). Two approaches to hedge accounting include: ▪ Long haul hedge accounting - The application of long haul hedge accounting generally requires the FHLBank to formally assess (both at the hedge's inception and at least quarterly) whether the derivatives that are used in hedging transactions have been effective in offsetting changes in the fair value or cash flows of hedged items attributable to the hedged risk or forecasted transactions and whether those derivatives may be expected to remain effective in future periods. ▪ Shortcut hedge accounting - Transactions that meet more stringent criteria qualify for the shortcut method of hedge accounting in which an assumption can be made that the change in fair value of a hedged item, due to changes in the benchmark rate, exactly offsets the change in fair value of the related derivative. Under the shortcut method, the entire change in fair value of the interest rate swap is considered to be effective at achieving offsetting changes in fair values or cash flows of the hedged asset or liability. The FHLBank discontinued using shortcut hedge accounting for all derivative transactions entered into on or after July 1, 2008. Derivatives are typically executed at the same time as the hedged item, and the FHLBank designates the hedged item in a qualifying hedge relationship at the trade date. In many hedging relationships, the FHLBank may designate the hedging relationship upon its commitment to disburse an advance or trade a consolidated obligation in which settlement occurs within the shortest period of time possible for the type of instrument based on market settlement conventions. The FHLBank defines market settlement conventions for advances to be five business days or less and for consolidated obligations to be thirty calendar days or less, using a next business day convention. The FHLBank then records the changes in fair value of the derivative and the hedged item beginning on the trade date. Changes in the fair value of a derivative that is designated and qualifies as a fair value hedge, along with changes in the fair value of the hedged asset or liability that are attributable to the hedged risk (including changes that reflect losses or gains on firm commitments), are recorded in current period earnings. Changes in the fair value of a derivative that is designated and qualifies as a cash flow hedge, to the extent that the hedge is effective, are recorded in accumulated OCI (AOCI), a component of capital, until earnings are affected by the variability of the cash flows of the hedged transaction (i.e., until the recognition of interest on a variable rate asset or liability is recorded in earnings). For both fair value and cash flow hedges, any hedge ineffectiveness (which represents the amount by which the change in the fair value of the derivative differs from the change in fair value of the hedged item attributable to the hedged risk or the variability in the cash flows of the forecasted transaction) is recorded in current period earnings. Accounting for Non-Qualifying Hedges: An economic hedge is defined as a derivative hedging specific or non-specific underlying assets, liabilities or firm commitments that does not qualify for hedge accounting but is an acceptable hedging strategy under the FHLBank’s RMP. These economic hedging strategies also comply with Finance Agency regulatory requirements prohibiting speculative derivative transactions. An economic hedge by definition introduces the potential for earnings variability caused by changes in fair value on the derivatives that are recorded in the FHLBank’s income but not offset by corresponding changes in the fair value of the economically hedged assets, liabilities or firm commitments being recorded simultaneously in income. As a result, the FHLBank recognizes only the net interest and the change in fair value of these derivatives in other income (loss) as “Net gain (loss) on derivatives and hedging activities” with no offsetting fair value adjustments for the assets, liabilities or firm commitments. The derivatives used in intermediary activities do not qualify for hedge accounting treatment and are separately marked-to-market through earnings. The net result of the accounting for these derivatives does not significantly affect the operating results of the FHLBank. These amounts are recorded in other income (loss) as “Net gains (losses) on derivatives and hedging activities.” Accrued Interest Receivables and Payables: The differentials between accruals of interest receivables and payables on derivatives designated as fair value or cash flow hedges are recognized as adjustments to the interest income or expense of the designated underlying investment securities, advances, consolidated obligations or other financial instruments, thereby affecting the reported amount of net interest income on the Statements of Income. Changes in the fair value of an economic or intermediary hedge are recorded in current period earnings. The differentials between accruals of interest receivables and payables on intermediated derivatives for members and other economic hedges are recognized as other income (loss). Therefore, both the net interest on the stand-alone derivatives and the fair value changes are recorded in other income (loss) as “Net gain (loss) on derivatives and hedging activities.”</t>
  </si>
  <si>
    <t>Derivatives, Hedge Discontinuances, Policy</t>
  </si>
  <si>
    <t>Discontinuance of Hedge Accounting: The FHLBank discontinues hedge accounting prospectively when: (1) it determines that the derivative is no longer effective in offsetting changes in the fair value or cash flows of a hedged item attributable to the hedged risk (including hedged items such as firm commitments or forecasted transactions); (2) the derivative and/or the hedged item expires or is sold, terminated or exercised; (3) it is no longer probable that the forecasted transaction will occur in the originally expected period; (4) a hedged firm commitment no longer meets the definition of a firm commitment; or (5) management determines that designating the derivative as a hedging instrument is no longer appropriate. When hedge accounting is discontinued because the FHLBank determines that the derivative no longer qualifies as an effective fair value hedge of an existing hedged item, the FHLBank continues to carry the derivative on its Statements of Condition at fair value, ceases to adjust the hedged asset or liability for changes in fair value, and begins amortizing the cumulative basis adjustment on the hedged item into earnings over the remaining life of the hedged item using the level-yield method. When hedge accounting is discontinued because the FHLBank determines that the derivative no longer qualifies as an effective cash flow hedge of an existing hedged item, the FHLBank continues to carry the derivative on its Statements of Condition at fair value and amortizes the cumulative OCI adjustment to earnings when earnings are affected by the original forecasted transaction. In all situations in which hedge accounting is discontinued and the derivative remains outstanding, the FHLBank carries the derivative at fair value on its Statements of Condition, recognizing changes in the fair value of the derivative in current-period earnings. When the FHLBank discontinues hedge accounting because it is probable that a forecasted transaction will not occur by the end of the originally specified time period or within an additional two-month period of time thereafter, the gains and losses in AOCI will be recognized immediately in earnings. When hedge accounting is discontinued because the hedged item no longer meets the definition of a firm commitment, the FHLBank continues to carry the derivative on its Statements of Condition at fair value, removing any asset or liability that was recorded to recognize the firm commitment and recording it as a gain or loss in current period earnings.</t>
  </si>
  <si>
    <t>Derivatives, Embedded Derivatives, Policy</t>
  </si>
  <si>
    <t>Embedded Derivatives: The FHLBanks may issue debt, make advances, or purchase financial instruments in which a derivative instrument is embedded. Upon execution of these transactions, the FHLBank assesses whether the economic characteristics of the embedded derivative are clearly and closely related to the economic characteristics of the remaining component of the advance, debt or purchased financial instrument (the host contract) and whether a separate, non-embedded instrument with the same terms as the embedded instrument would meet the definition of a derivative instrument. When the FHLBank determines that: (1) the embedded derivative ha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a stand-alone derivative instrument pursuant to an economic hedge. However, if the entire contract (the host contract and the embedded derivative) is to be measured at fair value, with changes in fair value reported in current period earnings (such as an investment security classified as trading), or if the FHLBank cannot reliably identify and measure the embedded derivative for purposes of separating that derivative from its host contract, the entire contract is carried on the Statements of Condition at fair value and no portion of the contract is designated as a hedging instrument.</t>
  </si>
  <si>
    <t>Property, Plant and Equipment, Policy</t>
  </si>
  <si>
    <t>Premises, Software and Equipment: The FHLBank records premises, software, and equipment at cost less accumulated depreciation and amortization. Depreciation is computed on the straight-line method over the estimated useful lives of the assets ranging from 3 to 20 years . Leasehold improvements are amortized on the straight-line basis over the shorter of the estimated useful life of the improvement or the remaining term of the lease. Improvements and major renewals are capitalized, and ordinary maintenance and repairs are expensed as incurred.</t>
  </si>
  <si>
    <t>Internal Use Software, Policy</t>
  </si>
  <si>
    <t>The cost of purchased software and certain costs incurred in developing computer software for internal use is capitalized and amortized over future periods. Amortization is computed on the straight-line method over five years for purchased and developed software.</t>
  </si>
  <si>
    <t>Debt, Policy</t>
  </si>
  <si>
    <t>Consolidated Obligations: Consolidated obligations are recorded at amortized cost. Discounts and Premiums: Consolidated obligation discounts are accreted and premiums are amortized to interest expense using a level-yield methodology over the contractual maturities of the corresponding debt. Concessions: Amounts paid to dealers in connection with sales of consolidated obligations are deferred and amortized using the level-yield method over the contractual terms of the consolidated obligations. Concession amounts are prorated to the FHLBank by the Office of Finance based on the percentage of each consolidated obligation issued by the Office of Finance on behalf of the FHLBank. Unamortized concessions are included in “Other assets” and the amortization of those concessions is included in consolidated obligation interest expense.</t>
  </si>
  <si>
    <t>Shares Subject to Mandatory Redemption, Changes in Redemption Value, Policy</t>
  </si>
  <si>
    <t>Mandatorily Redeemable Capital Stock: The FHLBank reclassifies all stock subject to redemption from capital to liability once a member submits a written redemption request, gives notice of intent to withdraw from membership, or attains non-member status by merger or acquisition, charter termination or involuntary termination from membership, since the member shares will then meet the definition of a mandatorily redeemable financial instrument. There is no distinction as to treatment for reclassification from capital to liability between in-district redemption requests and those redemption requests triggered by out-of-district acquisitions. The FHLBank does not take into consideration its members’ right to cancel a redemption request in determining when shares of capital stock should be classified as a liability because the cancellation would be subject to a substantial cancellation fee. Member and non-member shares meeting the definition of mandatorily redeemable capital stock are reclassified to a liability at fair value, which has been determined to be par value ($100) plus any estimated accrued but unpaid dividends. The FHLBank’s dividends are declared and paid at each quarter-end; therefore, the fair value reclassified equals par value. Dividends declared on member shares for the time after classification as a liability are accrued at the expected dividend rate and reflected as interest expense in the Statements of Income. The repurchase of these mandatorily redeemable financial instruments by the FHLBank are reflected as financing cash outflows in the Statements of Cash Flows once settled. If a member submits a written request to cancel a previously submitted written redemption request, the capital stock covered by the written cancellation request is reclassified from a liability to capital at fair value. After the reclassification, dividends on the capital stock are no longer classified as interest expense.</t>
  </si>
  <si>
    <t>Restricted Retained Earnings, Policy</t>
  </si>
  <si>
    <t>Restricted Retained Earnings: The FHLBank allocates 20 percent of its quarterly net income to a separate restricted retained earnings (RRE) account until the account balance equals at least 1 percent of its average balance of outstanding consolidated obligations for the previous quarter. These restricted retained earnings are not available to pay dividends and are presented separately on the Statements of Condition.</t>
  </si>
  <si>
    <t>Regulator Expenses Cost Assessed On Federal Home Loan Bank, Policy</t>
  </si>
  <si>
    <t>Finance Agency Expenses: A portion of the Finance Agency’s expenses and working capital fund are allocated among the FHLBanks based on the pro rata share of the annual assessments based on the ratio between each FHLBank’s minimum required regulatory capital and the aggregate minimum required regulatory capital of every FHLBank.</t>
  </si>
  <si>
    <t>Office Of Finance Cost Assessed On Federal Home Loan Bank, Policy</t>
  </si>
  <si>
    <t>Office of Finance Expenses: Each FHLBank’s proportionate share of Office of Finance operating and capital expenditures is calculated using a formula that is based upon the following components: (1) two-thirds based upon each FHLBank’s share of total consolidated obligations outstanding; and (2) one-third based upon an equal pro rata allocation.</t>
  </si>
  <si>
    <t>Federal Home Loan Bank Assessments, Policy</t>
  </si>
  <si>
    <t>Assessments: Affordable Housing Program (AHP): The FHLBank is required to establish, fund and administer an AHP. The AHP funds provide subsidies to members to assist in the purchase, construction or rehabilitation of housing for very low-, low- and moderate-income households. The required annual AHP funding is charged to earnings, and an offsetting liability is established.</t>
  </si>
  <si>
    <t>Recently Issued Accounting Standards And Interpretations And Changes In And Adoptions Of Accounting Principles Recently Issued Accounting Standards And Interpretations And Changes In And Adoptions Of Accounint Priciples (Policies)</t>
  </si>
  <si>
    <t>New Accounting Pronouncements, Policy [Policy Text Block]</t>
  </si>
  <si>
    <t>Leases. In February 2016, Financial Accounting Standards Board (FASB) issued amendments to lease accounting guidance. Under the new guidance, lessees will be required to recognize a lease liability and a right-of-use asset for all leases in the statement of financial condition, which effectively removes a source of off-balance sheet financing for operating leases. A distinction remains between finance leases and operating leases, but the assets and liabilities arising from operating leases are now also required to be recognized in the statement of financial condition. Lessor accounting is largely unchanged. The amendments are effective for annual periods, and interim periods within those annual periods, beginning after December 15, 2018, which is January 1, 2019 for the FHLBank. The FHLBank is currently evaluating these amendments to determine the impact, if any, on the FHLBank's financial condition, results of operations, or cash flows. Recognition and Measurement of Financial Assets and Financial Liabilities. In January 2016, FASB issued amendments to improve the recognition, measurement, presentation, and disclosure of financial instruments through changes to existing GAAP. The provisions impacting the FHLBank include the elimination of the requirement to disclose the method and significant assumptions used to estimate the fair value of financial instruments carried at amortized cost, the requirement to use the notion of exit price when measuring the fair value of financial instruments for disclosure purposes, and the separate presentation of financial assets and financial liabilities by measurement category and form of asset (i.e., securities or loans and receivables) on the statement of financial condition or in the notes to financial statements. The amendments are effective for annual periods, and interim periods within those annual periods, beginning after December 15, 2017, which is January 1, 2018 for the FHLBank. The FHLBank is currently evaluating these amendments to determine the impact, if any, on the FHLBank's financial condition, results of operations, or cash flows. Customer’s Accounting for Fees Paid in a Cloud Computing Arrangement. I n April 2015, FASB issued amendments to clarify the accounting for cloud computing arrangements. The amendments provide guidance to customers about whether a cloud computing arrangement includes a software license and how to account for it. This guidance is effective for interim and annual periods, beginning after December 15, 2015, which is January 1, 2016 for the FHLBank. The FHLBank can elect to adopt the amendments either: (1) prospectively to all arrangements entered into or materially modified after the effective date; or (2) retrospectively. The adoption of this guidance did not have a material impact on the FHLBank's financial condition, results of operations, and cash flows. Simplifying the Presentation of Debt Issuance Costs. In April 2015, FASB issued guidance that requires a reclassification of debt issuance costs related to a recognized debt liability from other assets to a reduction of the carrying amount of the liability consistent with the presentation of debt discounts. The recognition and measurement guidance for debt issuance costs did not change as a result of this amendment. The amendments are effective for annual periods, and interim periods within those annual periods, beginning after December 15, 2015, which is January 1, 2016 for the FHLBank. The period-specific effects as a result of applying this guidance are required to be adjusted retrospectively to each individual period presented on the statement of condition. The adoption of this amendment did not have a material impact on the FHLBank's financial condition, results of operations, or cash flows. Amendments to the Consolidation Analysis. In February 2015, FASB issued guidance that impacts reporting entities that are required to evaluate whether they must consolidate certain legal entities. Under the amended guidance, in a consolidation evaluation, more emphasis is placed on variable interests other than fee arrangements, such as principal investment risk or guarantees of the value of the assets or liabilities of the variable interest entity. The amendments emphasize risk of loss in the determination of a controlling financial interest and provide a scope exception for reporting entities with interests in legal entities that are required to comply with or operate in accordance with requirements that are similar to those in Rule 2a-7 of the Investments Company Act of 1940 for registered money market funds. The amendments are effective for annual periods, and interim periods within those annual periods, beginning after December 15, 2015, which is January 1, 2016 for the FHLBank. The adoption of this amendment did not have a material impact on the FHLBank's financial condition, results of operations, or cash flows. Classification of Certain Government-Guaranteed Mortgage Loans Upon Foreclosure. In August 2014, FASB issued guidance to change the accounting for government-guaranteed mortgage loans, including Federal Housing Administration (FHA) and the U.S. Department of Veterans Affairs (VA) loans. The amendments require that a mortgage loan be derecognized and a separate receivable be recognized upon foreclosure if: (1) the loan has a government guarantee that is not separable from the loan before foreclosure; (2) at the time of foreclosure, the creditor has the intent to convey the property to the guarantor and make a claim on that guarantee and the ability to recover under that claim; and (3) at the time of foreclosure, any amount of the claim determined on the basis of fair value is fixed. This receivable should be based upon the principal and interest expected to be recovered from the guarantor. The amendments were effective for annual periods, and interim periods within those annual periods, beginning after December 15, 2014, which was January 1, 2015 for the FHLBank. The adoption of this amendment did not have a material impact on the FHLBank's financial condition, results of operations, or cash flows. Repurchase-to-Maturity Transactions, Repurchase Financings, and Disclosures. In June 2014, FASB issued guidance to change the accounting for repurchase-to-maturity transactions and linked repurchase financings to that of secured borrowings, which is consistent with the accounting for repurchase agreements. The amendments also require two new disclosures: (1) information about transfers accounted for as sales in transactions that are economically similar to repurchase agreements; and (2) increased transparency about the types of collateral pledged for repurchase agreements and similar transactions accounted for as secured borrowings. The amendments were effective for the first interim or annual period beginning after December 15, 2014, which was January 1, 2015 for the FHLBank. The adoption of this amendment did not have a material impact on the FHLBank's financial condition, results of operations, or cash flows. Revenue Recognition. In May 2014, FASB issued guidance to introduce a new revenue recognition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July 2015, the FASB voted to defer the effective date of the new standard by one year, which makes the standard effective for fiscal years beginning after December 15, 2017 (January 1, 2018 for the FHLBank), including interim periods within that reporting period. The FHLBank is currently evaluating the new guidance to determine the impact it will have, if any, on its financial condition, results of operations, or cash flows. Receivables - Troubled Debt Restructurings by Creditors. In January 2014, FASB issued amendments intended to clarify when a creditor should be considered to have received physical possession of the residential real estate property collateralizing a consumer mortgage loan. These amendments clarify that an in substance repossession or foreclosure occurs, and a creditor is considered to have received physical possession of residential real estate property collateralizing a consumer mortgage loan, when either: (a) the creditor obtains legal title to the residential real estate property upon completion of a foreclosure; or (b) the borrower conveys all interest in the residential real estate property to the creditor to satisfy that loan through completion of a deed in lieu of foreclosure or through a similar legal agreement. The amendments were effective for interim and annual periods beginning after December 15, 2014, which was January 1, 2015 for the FHLBank. The adoption of this amendment did not have a material impact on the FHLBank's financial condition, results of operations, or cash flows.</t>
  </si>
  <si>
    <t>Allowance For Credit Losses Allowance For Credit Losses (Policies)</t>
  </si>
  <si>
    <t>Loans and Leases Receivable, Valuation, Policy</t>
  </si>
  <si>
    <t>Collectively Evaluated Mortgage Loans: The credit risk analysis of conventional loans evaluated collectively for impairment considers loan pool specific attribute data, including historical delinquency migration, applies estimated loss severities, and incorporates the associated credit enhancements in order to determine the FHLBank’s best estimate of probable incurred losses. Migration analysis is a methodology for determining, through the FHLBank’s experience over a historical period, the rate of default on pools of similar loans. The FHLBank applies migration analysis to loans based on the following categories: (1) loans in foreclosure; (2) nonaccrual loans; (3) delinquent loans; and (4) all other remaining loans. The FHLBank then estimates how many loans in these categories may migrate to a realized loss position and applies a loss severity factor to estimate losses incurred as of the Statement of Condition date. Individually Evaluated Mortgage Loans: Certain conventional mortgage loans, primarily impaired mortgage loans that are considered collateral-dependent, may be specifically identified for purposes of calculating the allowance for credit losses. A mortgage loan is considered collateral-dependent if repayment is only expected to be provided by the sale of the underlying property, that is, if it is considered likely that the borrower will default and there is not sufficient CE obligation from a PFI to offset all losses under the master commitment. The estimated credit losses on impaired collateral-dependent loans may be separately determined because sufficient information exists to make a reasonable estimate of the inherent loss for these loans on an individual loan basis. The FHLBank estimates the fair value of this collateral by applying an appropriate loss severity rate or using third party estimates or property valuation models. The resulting incurred loss is equal to the difference between the carrying value of the loan and the estimated fair value of the collateral less estimated selling costs.</t>
  </si>
  <si>
    <t>Derivatives And Hedging Activities Derivatives And Hedign Activities Policies (Policies)</t>
  </si>
  <si>
    <t>Derivatives, Methods of Accounting, Hedging Derivatives, Policy</t>
  </si>
  <si>
    <t xml:space="preserve"> At the inception of every hedge transaction, the FHLBank documents all hedging relationships between derivatives designated as hedging instruments and the hedged items, its risk management objectives and strategies for undertaking various hedge transactions, and its method of assessing effectiveness. This process includes linking all derivatives that are designated as fair value or cash flow hedges to: (1) assets and/or liabilities on the Statements of Condition; (2) firm commitments; or (3) forecasted transactions.</t>
  </si>
  <si>
    <t>Derivatives, Methods of Accounting, Hedge Effectiveness, Policy</t>
  </si>
  <si>
    <t>The FHLBank formally assesses (both at the hedge’s inception and at least quarterly on an ongoing basis) whether the derivatives that are used have been effective in offsetting changes in the fair value or the cash flows of hedged items attributable to the hedged risk and whether those derivatives may be expected to remain effective in future periods. The FHLBank typically uses regression analyses or similar statistical analyses to assess the effectiveness of its hedging relationships.</t>
  </si>
  <si>
    <t>Pension And Other Postretirement Benefit Plans Policies (Policies)</t>
  </si>
  <si>
    <t>Pension and Other Postretirement Plans, Policy</t>
  </si>
  <si>
    <t xml:space="preserve">Qualified Defined Benefit Multiemployer Plan: The FHLBank participates in the Pentegra Defined Benefit Plan for Financial Institutions (Pentegra Defined Benefit Plan), a tax-qualified defined benefit pension plan. The Pentegra Defined Benefit Plan is treated as a multiemployer plan for accounting purposes but operates as a multiple-employer plan under the Employee Retirement Income Security Act of 1974 (ERISA) and the Internal Revenue Code. As a result, certain multiemployer plan disclosures are not applicable to the Pentegra Defined Benefit Plan. Under the Pentegra Defined Benefit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entegra Defined Benefit Plan covers substantially all officers and employees of the FHLBank who began employment prior to January 1, 2009. The Pentegra Defined Benefit Plan operates on a fiscal year from July 1 through June 30 and files one Form 5500 on behalf of all employers who participate in the plan. The Employer Identification Number is 13-5645888 and the three-digit plan number is 333 . There are no collective bargaining agreements in place at the FHLBank. The Pentegra Defined Benefit Plan’s annual valuation process includes calculating the plan’s funded status and separately calculating the funded status of each participating employer. The funded status is defined as the market value of assets divided by the funding target ( 100 percent of the present value of all benefit liabilities accrued at that date). As permitted by ERISA, the Pentegra Defined Benefit Plan accepts contributions for the prior plan year up to eight and a half months after the asset valuation date. As a result, the market value of assets at the valuation date ( July 1 ) will increase by any subsequent contributions designated for the immediately preceding plan year ended June 30 . The most recent Form 5500 available for the Pentegra Defined Benefit Plan is for the year ended June 30, 2014 . For the Pentegra Defined Benefit Plan years ended June 30, 2014 and 2013 , the FHLBank’s contributions did not represent more than five percent of the total contributions to the Pentegra Defined Benefit Plan. </t>
  </si>
  <si>
    <t>Fair Values (Policies)</t>
  </si>
  <si>
    <t>Fair Value Transfer, Policy</t>
  </si>
  <si>
    <t>The FHLBank reviews its fair value hierarchy classifications on a quarterly basis. Changes in the observability of the valuation inputs may result in a reclassification of certain assets or liabilities.</t>
  </si>
  <si>
    <t>Investment Securities (Tables)</t>
  </si>
  <si>
    <t>Trading Securities [Member]</t>
  </si>
  <si>
    <t>Investment Holdings [Line Items]</t>
  </si>
  <si>
    <t>Trading Securities by Major Security Type</t>
  </si>
  <si>
    <t>Trading securities by major security type as of December 31, 2015 and 2014 are summarized in Table 4.1 (in thousands): Table 4.1 Fair Value 12/31/2015 12/31/2014 Non-mortgage-backed securities: U.S. Treasury obligations $ — $ 25,016 GSE obligations 1 1,338,639 1,299,979 Non-mortgage-backed securities 1,338,639 1,324,995 Mortgage-backed securities: U.S. obligation MBS 2 801 963 GSE MBS 3 955,166 136,091 Mortgage-backed securities 955,967 137,054 TOTAL $ 2,294,606 $ 1,462,049 1 Represents debentures issued by other FHLBanks, Federal National Mortgage Association (Fannie Mae), Federal Home Loan Mortgage Corporation (Freddie Mac), Federal Farm Credit Bank (Farm Credit) and Federal Agricultural Mortgage Corporation (Farmer Mac). GSE securities are not guaranteed by the U.S. government. 2 Represents single-family MBS issued by Government National Mortgage Association (Ginnie Mae), which are guaranteed by the U.S. government. 3 Represents single-family and multi-family MBS issued by Fannie Mae and Freddie Mac.</t>
  </si>
  <si>
    <t>Net Gains (Losses) on Trading Securities</t>
  </si>
  <si>
    <t>Net gains (losses) on trading securities during the years ended December 31, 2015, 2014, and 2013 are shown in Table 4.2 (in thousands): Table 4.2 2015 2014 2013 Net gains (losses) on trading securities held as of December 31, 2015 $ (47,950 ) $ (28,069 ) $ (45,956 ) Net gains (losses) on trading securities sold or matured prior to December 31, 2015 (41 ) (630 ) (5,029 ) NET GAIN (LOSS) ON TRADING SECURITIES $ (47,991 ) $ (28,699 ) $ (50,985 )</t>
  </si>
  <si>
    <t>Available-for-sale Securities [Member]</t>
  </si>
  <si>
    <t>Available-for-sale Securities by Major Security Type</t>
  </si>
  <si>
    <t>Available-for-sale securities by major security type as of December 31, 2015 are summarized in Table 4.3 (in thousands). No available-for-sale securities were held as of December 31, 2014. Table 4.3 12/31/2015 Amortized Cost OTTI Recognized in OCI Gross Unrecognized Gains Gross Unrecognized Losses Fair Value Mortgage-backed securities: GSE MBS 1 $ 503,640 $ — $ — $ 8,577 $ 495,063 TOTAL $ 503,640 $ — $ — $ 8,577 $ 495,063 1 Represents fixed rate multi-family pass-through securities issued by Fannie Mae .</t>
  </si>
  <si>
    <t>Securities in A Continous Unrealized Loss Postion</t>
  </si>
  <si>
    <t>Table 4.4 summarizes the available-for-sale securities with unrealized losses as of December 31, 2015 (in thousands). The unrealized losses are aggregated by major security type and length of time that individual securities have been in a continuous unrealized loss position. Table 4.4 12/31/2015 Less Than 12 Months 12 Months or More Total Fair Value Unrealized Losses Fair Value Unrealized Losses Fair Value Unrealized Losses Mortgage-backed securities: GSE MBS 1 $ 495,063 $ 8,577 $ — $ — $ 495,063 $ 8,577 TOTAL TEMPORARILY IMPAIRED SECURITIES $ 495,063 $ 8,577 $ — $ — $ 495,063 $ 8,577 1 Represents fixed rate multi-family pass-through securities issued by Fannie Mae .</t>
  </si>
  <si>
    <t>Held-to-maturity Securities [Member]</t>
  </si>
  <si>
    <t>Table 4.7 summarizes the held-to-maturity securities with unrealized losses as of December 31, 2015 (in thousands). The unrealized losses are aggregated by major security type and length of time that individual securities have been in a continuous unrealized loss position. Table 4.7 12/31/2015 Less Than 12 Months 12 Months or More Total Fair Value Unrealized Losses Fair Value Unrealized Losses Fair Value Unrealized Losses 1 Non-mortgage-backed securities: State or local housing agency obligations $ — $ — $ 37,211 $ 5,164 $ 37,211 $ 5,164 Non-mortgage-backed securities — — 37,211 5,164 37,211 5,164 Mortgage-backed securities: U.S. obligation residential 2 19,189 23 — — 19,189 23 GSE MBS 3 1,697,226 7,806 1,012,199 13,833 2,709,425 21,639 Private-label residential MBS 5,215 28 110,744 8,826 115,959 8,854 Mortgage-backed securities 1,721,630 7,857 1,122,943 22,659 2,844,573 30,516 TOTAL TEMPORARILY IMPAIRED SECURITIES $ 1,721,630 $ 7,857 $ 1,160,154 $ 27,823 $ 2,881,784 $ 35,680 1 Total unrealized losses in Table 4.7 will not agree to total gross unrecognized losses in Table 4.5 . Total unrealized losses in Table 4.7 include non-credit-related OTTI recognized in AOCI and gross unrecognized gains on previously other-than-temporarily impaired securities. 2 Represents single-family MBS issued by Ginnie Mae, which are guaranteed by the U.S. government. 3 Represents single-family and multi-family MBS issued by Fannie Mae and Freddie Mac. Table 4.8 summarizes the held-to-maturity securities with unrealized losses as of December 31, 2014 (in thousands). The unrealized losses are aggregated by major security type and length of time that individual securities have been in a continuous unrealized loss position. Table 4.8 12/31/2014 Less Than 12 Months 12 Months or More Total Fair Value Unrealized Losses Fair Value Unrealized Losses Fair Value Unrealized Losses 1 Non-mortgage-backed securities: State or local housing agency obligations $ — $ — $ 38,067 $ 6,083 $ 38,067 $ 6,083 Non-mortgage-backed securities — — 38,067 6,083 38,067 6,083 Mortgage-backed securities: GSE MBS 2 232,884 112 1,038,522 13,516 1,271,406 13,628 Private-label residential MBS 23,060 137 137,306 11,187 160,366 11,324 Mortgage-backed securities 255,944 249 1,175,828 24,703 1,431,772 24,952 TOTAL TEMPORARILY IMPAIRED SECURITIES $ 255,944 $ 249 $ 1,213,895 $ 30,786 $ 1,469,839 $ 31,035 1 Total unrealized losses in Table 4.8 will not agree to total gross unrecognized losses in Table 4.6 . Total unrealized losses in Table 4.8 include non-credit-related OTTI recognized in AOCI and gross unrecognized gains on previously other-than-temporarily impaired securities. 2 Represents single-family and multi-family MBS issued by Fannie Mae and Freddie Mac.</t>
  </si>
  <si>
    <t>Held-To-Maturity Securities by Major Security Type</t>
  </si>
  <si>
    <t>Held-to-maturity securities by major security type as of December 31, 2015 are summarized in Table 4.5 (in thousands): Table 4.5 12/31/2015 Amortized Cost OTTI Recognized in OCI Carrying Value Gross Unrecognized Gains Gross Unrecognized Losses Fair Value Non-mortgage-backed securities: State or local housing agency obligations $ 111,655 $ — $ 111,655 $ 138 $ 5,164 $ 106,629 Non-mortgage-backed securities 111,655 — 111,655 138 5,164 106,629 Mortgage-backed securities: U.S. obligation MBS 1 47,234 — 47,234 66 23 47,277 GSE MBS 2 4,452,533 — 4,452,533 19,740 21,639 4,450,634 Private-label residential MBS 167,345 7,950 159,395 6,665 5,505 160,555 Mortgage-backed securities 4,667,112 7,950 4,659,162 26,471 27,167 4,658,466 TOTAL $ 4,778,767 $ 7,950 $ 4,770,817 $ 26,609 $ 32,331 $ 4,765,095 1 Represents single-family MBS issued by Ginnie Mae, which are guaranteed by the U.S. government. 2 Represents single-family and multi-family MBS issued by Fannie Mae and Freddie Mac. Held-to-maturity securities by major security type as of December 31, 2014 are summarized in Table 4.6 (in thousands): Table 4.6 12/31/2014 Amortized Cost OTTI Recognized in OCI Carrying Value Gross Unrecognized Gains Gross Unrecognized Losses Fair Value Non-mortgage-backed securities: State or local housing agency obligations $ 126,105 $ — $ 126,105 $ 148 $ 6,083 $ 120,170 Non-mortgage-backed securities 126,105 — 126,105 148 6,083 120,170 Mortgage-backed securities: U.S obligation MBS 1 57,562 — 57,562 175 — 57,737 GSE MBS 2 4,441,487 — 4,441,487 27,486 13,628 4,455,345 Private-label residential MBS 242,970 11,711 231,259 9,195 6,960 233,494 Home equity loan ABS 837 63 774 1,522 — 2,296 Mortgage-backed securities 4,742,856 11,774 4,731,082 38,378 20,588 4,748,872 TOTAL $ 4,868,961 $ 11,774 $ 4,857,187 $ 38,526 $ 26,671 $ 4,869,042 1 Represents single-family MBS issued by Ginnie Mae, which are guaranteed by the U.S. government. 2 Represents single-family and multi-family MBS issued by Fannie Mae and Freddie Mac.</t>
  </si>
  <si>
    <t>Held-To-Maturity Securities Classified By Contractual Maturity</t>
  </si>
  <si>
    <t>The amortized cost, carrying value and fair values of held-to-maturity securities by contractual maturity as of December 31, 2015 and 2014 are shown in Table 4.9 (in thousands). Expected maturities of certain securities will differ from contractual maturities because borrowers may have the right to call or prepay obligations with or without call or prepayment fees. Table 4.9 12/31/2015 12/31/2014 Amortized Cost Carrying Value Fair Value Amortized Cost Carrying Value Fair Value Non-mortgage-backed securities: Due in one year or less $ — $ — $ — $ — $ — $ — Due after one year through five years 3,260 3,260 3,260 — — — Due after five years through 10 years 12,375 12,375 12,356 17,920 17,920 17,779 Due after 10 years 96,020 96,020 91,013 108,185 108,185 102,391 Non-mortgage-backed securities 111,655 111,655 106,629 126,105 126,105 120,170 Mortgage-backed securities 4,667,112 4,659,162 4,658,466 4,742,856 4,731,082 4,748,872 TOTAL $ 4,778,767 $ 4,770,817 $ 4,765,095 $ 4,868,961 $ 4,857,187 $ 4,869,042</t>
  </si>
  <si>
    <t>Interest Rate Payment Terms of Held to Maturity Securities</t>
  </si>
  <si>
    <t>Table 4.10 details interest rate payment terms for the amortized cost of held-to-maturity securities as of December 31, 2015 and 2014 (in thousands): Table 4.10 12/31/2015 12/31/2014 Non-mortgage-backed securities: Fixed rate $ — $ 9,335 Variable rate 111,655 116,770 Non-mortgage-backed securities 111,655 126,105 Mortgage-backed securities: Fixed rate 324,177 423,356 Variable rate 4,342,935 4,319,500 Mortgage-backed securities 4,667,112 4,742,856 TOTAL $ 4,778,767 $ 4,868,961</t>
  </si>
  <si>
    <t>Proceeds from sale and Gains and Losses on HTM Securities</t>
  </si>
  <si>
    <t>Table 4.11 presents details of the sales (in thousands): Table 4.11 12/31/2015 Proceeds from sale of held-to-maturity securities $ 4,106 Carrying value of held-to-maturity securities sold (3,716 ) NET REALIZED GAINS (LOSSES) $ 390</t>
  </si>
  <si>
    <t>Other than Temporary Impairment Losses, Investments [Abstract]</t>
  </si>
  <si>
    <t>Significant Inputs for OTTI</t>
  </si>
  <si>
    <t>For those securities for which an OTTI was determined to have occurred during the year ended December 31, 2015 (that is, securities for which the FHLBank determined that it was more likely than not that the amortized cost basis would not be recovered), Table 4.12 presents a summary of the significant inputs used to measure the amount of credit loss recognized in earnings during this period as well as related current credit enhancement. Credit enhancement is defined as the percentage of subordinated tranches and over-collateralization, if any, in a security structure that will generally absorb losses before the FHLBank will experience a loss on the security. The calculated averages represent the dollar-weighted averages of all the private-label MBS/asset-backed securities (ABS) investments in each category shown. Private-label MBS/ABS are classified as prime, Alt-A and subprime based on the originator’s classification at the time of origination or based on classification by an NRSRO upon issuance of the MBS/ABS. Table 4.12 Year of Securitization Significant Inputs Current Credit Enhancements Prepayment Rates Default Rates Loss Severities Private-label residential MBS: Prime 13.5 % 7.7 % 34.5 % 7.0 % Alt-A 13.6 13.8 37.3 4.3 Total private-label residential MBS 13.6 % 12.5 % 36.7 % 4.8 % Home equity loan ABS: Subprime 2.1 % 5.3 % 82.4 % 5.1 %</t>
  </si>
  <si>
    <t>Total Securities Other-Than-Temporarily Impaired during the Life of the Security</t>
  </si>
  <si>
    <t>For the 20 outstanding private-label securities with OTTI during the lives of the securities, the FHLBank’s reported balances as of December 31, 2015 are presented in Table 4.13 (in thousands): Table 4.13 12/31/2015 Unpaid Principal Balance Amortized Cost Carrying Value Fair Value Private-label residential MBS: Prime $ 12,754 $ 11,858 $ 11,064 $ 11,781 Alt-A 38,999 34,718 27,562 32,981 TOTAL $ 51,753 $ 46,576 $ 38,626 $ 44,762</t>
  </si>
  <si>
    <t>Rollforward of OTTI Activity Related to Credit Losses</t>
  </si>
  <si>
    <t xml:space="preserve">Table 4.14 presents a roll-forward of OTTI activity for the years ended December 31, 2015, 2014, and 2013 related to credit losses recognized in earnings (in thousands): Table 4.14 2015 2014 2013 Balance, beginning of period $ 9,406 $ 9,917 $ 11,291 Additional charge on securities for which OTTI was not previously recognized 1 — — Additional charge on securities for which OTTI was previously recognized 1 825 520 530 Realized principal losses on securities matured or sold during the period (1,684 ) — — Amortization of credit component of OTTI 2 (763 ) (1,031 ) (1,904 ) Balance, end of period $ 7,785 $ 9,406 $ 9,917 1 For the years ended December 31, 2015, 2014 and 2013, securities previously impaired represent all securities that were impaired prior to January 1, 2015, 2014 and 2013, respectively. 2 The FHLBank amortizes the credit component based on estimated cash flows prospectively up to the amount of expected principal to be recovered. The discounted cash flows will move from the discounted loss value to the ultimate principal to be written off at the projected date of loss. If the expected cash flows improve, the amount of expected loss decreases which causes a corresponding decrease in the calculated amortization. Based on the level of improvement in the cash flows, the amortization could become a positive adjustment to income. </t>
  </si>
  <si>
    <t>Advances (Tables)</t>
  </si>
  <si>
    <t>Advances Table</t>
  </si>
  <si>
    <t xml:space="preserve">Table 5.2 presents advances summarized by contractual maturity or next call date (for callable advances) and by contractual maturity or next conversion date (for convertible advances) as of December 31, 2015 and 2014 (in thousands): Table 5.2 Year of Contractual Maturity or Next Call Date Year of Contractual Maturity or Next Conversion Date Redemption Term 12/31/2015 12/31/2014 12/31/2015 12/31/2014 Due in one year or less $ 16,894,032 $ 11,526,757 $ 12,454,894 $ 8,411,617 Due after one year through two years 2,037,166 1,288,157 1,573,624 1,396,863 Due after two years through three years 1,464,854 1,898,273 1,577,890 1,415,935 Due after three years through four years 630,463 1,136,649 1,033,226 1,232,414 Due after four years through five years 622,489 587,884 830,265 905,965 Thereafter 1,824,670 1,703,161 6,003,775 4,778,087 TOTAL PAR VALUE $ 23,473,674 $ 18,140,881 $ 23,473,674 $ 18,140,881 Interest Rate Payment Terms : Table 5.3 details additional interest rate payment terms for advances as of December 31, 2015 and 2014 (in thousands): Table 5.3 12/31/2015 12/31/2014 Fixed rate: Due in one year or less $ 2,012,929 $ 1,379,428 Due after one year 6,612,853 6,594,886 Total fixed rate 8,625,782 7,974,314 Variable rate: Due in one year or less 9,217,924 5,617,547 Due after one year 5,629,968 4,549,020 Total variable rate 14,847,892 10,166,567 TOTAL PAR VALUE $ 23,473,674 $ 18,140,881 Table 5.1 presents advances summarized by year of contractual maturity as of December 31, 2015 and 2014 (dollars in thousands): Table 5.1 12/31/2015 12/31/2014 Year of Contractual Maturity Amount Weighted Average Interest Rate Amount Weighted Average Interest Rate Due in one year or less $ 11,230,853 0.65 % $ 6,996,975 0.59 % Due after one year through two years 2,465,866 2.49 1,513,363 2.14 Due after two years through three years 1,816,690 2.02 2,345,877 2.58 Due after three years through four years 970,726 1.43 1,501,614 2.16 Due after four years through five years 803,465 1.84 843,465 1.48 Thereafter 6,186,074 1.17 4,939,587 1.21 Total par value 23,473,674 1.16 % 18,140,881 1.32 % Discounts (17,866 ) (24,043 ) Hedging adjustments 124,563 186,112 TOTAL $ 23,580,371 $ 18,302,950 </t>
  </si>
  <si>
    <t>Mortgage Loans (Tables)</t>
  </si>
  <si>
    <t>Mortgage Loans Held For Portfolio</t>
  </si>
  <si>
    <t>Table 6.1 presents information as of December 31, 2015 and 2014 on mortgage loans held for portfolio (in thousands): Table 6.1 12/31/2015 12/31/2014 Real estate: Fixed rate, medium-term 1 , single-family mortgages $ 1,456,406 $ 1,531,229 Fixed rate, long-term, single-family mortgages 4,830,091 4,596,914 Total unpaid principal balance 6,286,497 6,128,143 Premiums 100,502 100,353 Discounts (2,440 ) (3,008 ) Deferred loan costs, net 596 830 Other deferred fees (118 ) (168 ) Hedging adjustments 7,643 8,572 Total before Allowance for Credit Losses on Mortgage Loans 6,392,680 6,234,722 Allowance for Credit Losses on Mortgage Loans (1,972 ) (4,550 ) MORTGAGE LOANS HELD FOR PORTFOLIO, NET $ 6,390,708 $ 6,230,172 1 Medium-term defined as a term of 15 years or less at origination. Table 6.2 presents information as of December 31, 2015 and 2014 on the outstanding UPB of mortgage loans held for portfolio (in thousands): Table 6.2 12/31/2015 12/31/2014 Conventional loans $ 5,663,709 $ 5,497,001 Government-guaranteed or insured loans 622,788 631,142 TOTAL UNPAID PRINCIPAL BALANCE $ 6,286,497 $ 6,128,143</t>
  </si>
  <si>
    <t>Allowance For Credit Losses (Tables)</t>
  </si>
  <si>
    <t>ScheduleOfNetCreditEnhancementFeesPaidToParticipatingMembers [Table Text Block]</t>
  </si>
  <si>
    <t>Table 7.1 presents net CE fees paid to participating members for the years ended December 31, 2015, 2014, and 2013 (in thousands): Table 7.1 2015 2014 2013 CE fees paid to PFIs $ 5,251 $ 5,010 $ 4,861 Performance-based CE fees recovered from PFIs (128 ) (123 ) (157 ) NET CE FEES PAID $ 5,123 $ 4,887 $ 4,704</t>
  </si>
  <si>
    <t>Rollforward of Allowance for Credit Losses on Mortgage Loans</t>
  </si>
  <si>
    <t>Table 7.2 presents a roll-forward of the allowance for credit losses for the year ended December 31, 2015 as well as the method used to evaluate impairment relating to all portfolio segments regardless of whether or not an estimated credit loss has been recorded as of December 31, 2015 (in thousands): Table 7.2 12/31/2015 Conventional Loans Government Loans Credit Products 1 Direct Financing Lease Receivable Total Allowance for credit losses: Balance, beginning of period $ 4,550 $ — $ — $ — $ 4,550 Net charge-offs (669 ) — — — (669 ) (Reversal) provision for credit losses (1,909 ) — — — (1,909 ) Balance, end of period $ 1,972 $ — $ — $ — $ 1,972 Allowance for credit losses, end of period: Individually evaluated for impairment $ — $ — $ — $ — $ — Collectively evaluated for impairment 1,972 — — — 1,972 Recorded investment 2 , end of period: Individually evaluated for impairment $ 11,456 $ — $ 23,603,691 $ 19,771 $ 23,634,918 Collectively evaluated for impairment 5,773,396 639,084 — — 6,412,480 Total $ 5,784,852 $ 639,084 $ 23,603,691 $ 19,771 $ 30,047,398 1 The recorded investment for credit products includes only advances. The recorded investment for all other credit products is insignificant. 2 The recorded investment in a financing receivable is the UPB, adjusted for accrued interest, net deferred loan fees or costs, unamortized premiums or discounts, fair value hedging adjustments and direct write-downs. The recorded investment is not net of any valuation allowance. Table 7.3 presents a roll-forward of the allowance for credit losses for the year ended December 31, 2014 as well as the method used to evaluate impairment relating to all portfolio segments regardless of whether or not an estimated credit loss has been recorded as of December 31, 2014 (in thousands): Table 7.3 12/31/2014 Conventional Loans Government Loans Credit Products 1 Direct Financing Lease Receivable Total Allowance for credit losses: Balance, beginning of period $ 6,748 $ — $ — $ — $ 6,748 Net charge-offs (583 ) — — — (583 ) (Reversal) provision for credit losses (1,615 ) — — — (1,615 ) Balance, end of period $ 4,550 $ — $ — $ — $ 4,550 Allowance for credit losses, end of period: Individually evaluated for impairment $ — $ — $ — $ — $ — Collectively evaluated for impairment 4,550 — — — 4,550 Recorded investment 2 , end of period: Individually evaluated for impairment $ — $ — $ 18,323,374 $ 21,415 $ 18,344,789 Collectively evaluated for impairment 5,617,281 648,492 — — 6,265,773 Total $ 5,617,281 $ 648,492 $ 18,323,374 $ 21,415 $ 24,610,562 1 The recorded investment for credit products includes only advances. The recorded investment for all other credit products is insignificant. 2 The recorded investment in a financing receivable is the UPB, adjusted for accrued interest, net deferred loan fees or costs, unamortized premiums or discounts, fair value hedging adjustments and direct write-downs. The recorded investment is not net of any valuation allowance.</t>
  </si>
  <si>
    <t>Recorded Investment in Delinquent Mortgage Loans</t>
  </si>
  <si>
    <t>Table 7.4 summarizes the delinquency aging and key credit quality indicators for all of the FHLBank’s portfolio segments as of December 31, 2015 (dollar amounts in thousands): Table 7.4 12/31/2015 Conventional Loans Government Loans Credit Products 1 Direct Financing Lease Receivable Total Recorded investment 2 : Past due 30-59 days delinquent $ 39,016 $ 19,426 $ — $ — $ 58,442 Past due 60-89 days delinquent 7,093 4,696 — — 11,789 Past due 90 days or more delinquent 12,475 8,021 — — 20,496 Total past due 58,584 32,143 — — 90,727 Total current loans 5,726,268 606,941 23,603,691 19,771 29,956,671 Total recorded investment $ 5,784,852 $ 639,084 $ 23,603,691 $ 19,771 $ 30,047,398 Other delinquency statistics: In process of foreclosure, included above 3 $ 3,661 $ 2,947 $ — $ — $ 6,608 Serious delinquency rate 4 0.2 % 1.3 % — % — % 0.1 % Past due 90 days or more and still accruing interest $ — $ 8,021 $ — $ — $ 8,021 Loans on non-accrual status 5 $ 15,976 $ — $ — $ — $ 15,976 1 The recorded investment for credit products includes only advances. The recorded investment for all other credit products is insignificant. 2 The recorded investment in a financing receivable is the UPB, adjusted for accrued interest, net deferred loan fees or costs, unamortized premiums or discounts, fair value hedging adjustments and direct write-downs. The recorded investment is not net of any valuation allowance. 3 Includes loans where the decision of foreclosure or similar alternative such as pursuit of deed-in-lieu has been reported. Loans in process of foreclosure are included in past due or current loans dependent on their delinquency status. 4 Loans that are 90 days or more past due or in the process of foreclosure expressed as a percentage of the total recorded investment for the portfolio class. 5 Loans on non-accrual status include $1,320,000 of troubled debt restructurings. Troubled debt restructurings are restructurings in which the FHLBank, for economic or legal reasons related to the debtor’s financial difficulties, grants a concession to the debtor that it would not otherwise consider. Table 7.5 summarizes the key credit quality indicators for the FHLBank’s mortgage loans as of December 31, 2014 (dollar amounts in thousands): Table 7.5 12/31/2014 Conventional Loans Government Loans Credit Products 1 Direct Financing Lease Receivable Total Recorded investment 2 : Past due 30-59 days delinquent $ 36,985 $ 22,762 $ — $ — $ 59,747 Past due 60-89 days delinquent 8,191 6,383 — — 14,574 Past due 90 days or more delinquent 15,921 6,723 — — 22,644 Total past due 61,097 35,868 — — 96,965 Total current loans 5,556,184 612,624 18,323,374 21,415 24,513,597 Total recorded investment $ 5,617,281 $ 648,492 $ 18,323,374 $ 21,415 $ 24,610,562 Other delinquency statistics: In process of foreclosure, included above 3 $ 6,231 $ 3,088 $ — $ — $ 9,319 Serious delinquency rate 4 0.3 % 1.0 % — % — % 0.1 % Past due 90 days or more and still accruing interest $ — $ 6,723 $ — $ — $ 6,723 Loans on non-accrual status 5 $ 20,157 $ — $ — $ — $ 20,157 1 The recorded investment for credit products includes only advances. The recorded investment for all other credit products is insignificant. 2 The recorded investment in a financing receivable is the UPB, adjusted for accrued interest, net deferred loan fees or costs, unamortized premiums or discounts, fair value hedging adjustments and direct write-downs. The recorded investment is not net of any valuation allowance. 3 Includes loans where the decision of foreclosure or similar alternative such as pursuit of deed-in-lieu has been reported. Loans in process of foreclosure are included in past due or current loans dependent on their delinquency status. 4 Loans that are 90 days or more past due or in the process of foreclosure expressed as a percentage of the total recorded investment for the portfolio class. 5 Loans on non-accrual status include $1,522,000 of troubled debt restructurings. Troubled debt restructurings are restructurings in which the FHLBank, for economic or legal reasons related to the debtor’s financial difficulties, grants a concession to the debtor that it would not otherwise consider.</t>
  </si>
  <si>
    <t>Individually Evaluated Impaired Loan Statistics By Product Class Level</t>
  </si>
  <si>
    <t>Table 7.6 presents the recorded investment, UPB, and related allowance of impaired conventional mortgage loans individually assessed for impairment as of December 31, 2015 (in thousands): Table 7.6 12/31/2015 Recorded Investment Unpaid Principal Balance Related Allowance With no related allowance $ 11,456 $ 11,417 $ — With an allowance — — — TOTAL $ 11,456 $ 11,417 $ —</t>
  </si>
  <si>
    <t>Impaired Financing Receivables</t>
  </si>
  <si>
    <t>Table 7.7 presents the average recorded investment and related interest income recognized on these individually evaluated impaired loans during the year ended December 31, 2015 (in thousands): Table 7.7 2015 Average Recorded Investment Interest Income Recognized With no related allowance $ 13,399 $ 356 With an allowance 91 — TOTAL $ 13,490 $ 356</t>
  </si>
  <si>
    <t>Derivatives And Hedging Activities (Tables)</t>
  </si>
  <si>
    <t>Fair Value of Derivative Instruments</t>
  </si>
  <si>
    <t>Table 8.1 represents outstanding notional balances and fair values (includes net accrued interest receivable or payable on the derivatives) of the derivatives outstanding by type of derivative and by hedge designation as of December 31, 2015 and 2014 (in thousands): Table 8.1 12/31/2015 12/31/2014 Notional Amount Derivative Assets Derivative Liabilities Notional Amount Derivative Assets Derivative Liabilities Derivatives designated as hedging instruments: Interest rate swaps $ 10,338,768 $ 59,828 $ 136,261 $ 11,605,502 $ 89,100 $ 198,181 Interest rate caps/floors 60,000 — 94 187,000 — 956 Total derivatives designated as hedging relationships 10,398,768 59,828 136,355 11,792,502 89,100 199,137 Derivatives not designated as hedging instruments: Interest rate swaps 3,158,851 589 78,238 2,416,820 1,402 83,507 Interest rate caps/floors 2,930,800 5,798 9 4,090,800 9,984 36 Mortgage delivery commitments 66,045 71 64 53,004 146 8 Total derivatives not designated as hedging instruments 6,155,696 6,458 78,311 6,560,624 11,532 83,551 TOTAL $ 16,554,464 66,286 214,666 $ 18,353,126 100,632 282,688 Netting adjustments and cash collateral 1 (14,695 ) (183,174 ) (67,649 ) (247,396 ) DERIVATIVE ASSETS AND LIABILITIES $ 51,591 $ 31,492 $ 32,983 $ 35,292 1 Amounts represent the application of the netting requirements that allow the FHLBank to settle positive and negative positions and also cash collateral, including initial or variation margin, and related accrued interest held or placed with the same clearing agent and/or derivative counterparty. Cash collateral posted was $190,483,000 and $209,164,000 as of December 31, 2015 and 2014 , respectively. Cash collateral received was $22,004,000 and $29,417,000 as of December 31, 2015 and 2014 , respectively.</t>
  </si>
  <si>
    <t>Net Gains(Losses) on Derivatives and Hedging Activities</t>
  </si>
  <si>
    <t>For the years ended December 31, 2015, 2014, and 2013 , the FHLBank recorded net gain (loss) on derivatives and hedging activities as presented in Table 8.2 (in thousands): Table 8.2 2015 2014 2013 Derivatives designated as hedging instruments: Interest rate swaps $ (2,878 ) $ (2,437 ) $ (2,334 ) Total net gain (loss) related to fair value hedge ineffectiveness (2,878 ) (2,437 ) (2,334 ) Derivatives not designated as hedging instruments: Economic hedges: Interest rate swaps 10,797 31,910 43,347 Interest rate caps/floors (4,159 ) (32,767 ) 11,682 Net interest settlements (47,670 ) (39,208 ) (38,519 ) Mortgage delivery commitments 1,067 4,272 (4,052 ) Intermediary transactions: Interest rate swaps — — (17 ) Total net gain (loss) related to derivatives not designated as hedging instruments (39,965 ) (35,793 ) 12,441 NET GAIN (LOSS) ON DERIVATIVES AND HEDGING ACTIVITIES $ (42,843 ) $ (38,230 ) $ 10,107</t>
  </si>
  <si>
    <t>Effect of Fair Value Hedge-Related Derivative Instruments</t>
  </si>
  <si>
    <t>For the years ended December 31, 2015, 2014, and 2013 , the FHLBank recorded net gain (loss) on derivatives and the related hedged items in fair value hedging relationships and the impact of those derivatives on the FHLBank’s net interest income as presented in Table 8.3 (in thousands): Table 8.3 2015 Gain (Loss) on Derivatives Gain (Loss) on Hedged Items Net Fair Value Hedge Ineffectiveness Effect of Derivatives on Net Interest Income 1 Advances $ 47,544 $ (48,323 ) $ (779 ) $ (125,346 ) Investments 1,750 (1,114 ) 636 (1,657 ) Consolidated obligation bonds (2,829 ) (212 ) (3,041 ) 69,213 Consolidated obligation discount notes (100 ) 406 306 215 TOTAL $ 46,365 $ (49,243 ) $ (2,878 ) $ (57,575 ) 2014 Gain (Loss) on Derivatives Gain (Loss) on Hedged Items Net Fair Value Hedge Ineffectiveness Effect of Derivatives on Net Interest Income 1 Advances $ 64,026 $ (63,486 ) $ 540 $ (142,622 ) Consolidated obligation bonds 47,322 (50,299 ) (2,977 ) 90,076 TOTAL $ 111,348 $ (113,785 ) $ (2,437 ) $ (52,546 ) 2013 Gain (Loss) on Derivatives Gain (Loss) on Hedged Items Net Fair Value Hedge Ineffectiveness Effect of Derivatives on Net Interest Income 1 Advances $ 186,662 $ (183,314 ) $ 3,348 $ (158,751 ) Consolidated obligation bonds (158,941 ) 153,259 (5,682 ) 101,717 TOTAL $ 27,721 $ (30,055 ) $ (2,334 ) $ (57,034 ) 1 The differentials between accruals of interest receivables and payables on derivatives designated as fair value hedges as well as the amortization/accretion of hedging activities are recognized as adjustments to the interest income or expense of the designated underlying hedged item.</t>
  </si>
  <si>
    <t>Deposits (Tables)</t>
  </si>
  <si>
    <t>Table 9.1 details the types of deposits held by the FHLBank as of December 31, 2015 and 2014 (in thousands): Table 9.1 12/31/2015 12/31/2014 Interest-bearing: Demand $ 235,547 $ 188,886 Overnight 462,500 331,300 Term 18,400 29,400 Total interest-bearing 716,447 549,586 Non-interest-bearing: Demand 42,919 46,189 Total non-interest-bearing 42,919 46,189 TOTAL DEPOSITS $ 759,366 $ 595,775</t>
  </si>
  <si>
    <t>Consolidated Obligations (Tables)</t>
  </si>
  <si>
    <t>Consolidated Bonds Obligations Outstanding By Contractual Maturity</t>
  </si>
  <si>
    <t xml:space="preserve">Table 10.1 presents the FHLBank’s participation in consolidated obligation bonds outstanding as of December 31, 2015 and 2014 (dollar amounts in thousands): Table 10.1 12/31/2015 12/31/2014 Year of Contractual Maturity Amount Weighted Average Interest Rate Amount Weighted Average Interest Rate Due in one year or less $ 9,276,390 0.58 % $ 6,165,800 0.42 % Due after one year through two years 2,317,615 1.71 3,167,750 1.08 Due after two years through three years 1,760,440 1.71 1,861,935 2.15 Due after three years through four years 823,250 1.72 1,578,940 1.74 Due after four years through five years 1,008,600 1.59 1,678,250 1.54 Thereafter 4,637,500 2.60 5,706,650 2.45 Total par value 19,823,795 1.39 % 20,159,325 1.45 % Premiums 19,895 30,739 Discounts (3,483 ) (3,889 ) Hedging adjustments 35,048 34,827 TOTAL $ 19,875,255 $ 20,221,002 </t>
  </si>
  <si>
    <t>Consolidated Bonds Obligations By Contractual Maturity Or Next Call Date</t>
  </si>
  <si>
    <t>Table 10.2 summarizes the FHLBank’s participation in consolidated obligation bonds outstanding by year of maturity, or by the next call date for callable bonds as of December 31, 2015 and 2014 (in thousands): Table 10.2 Year of Maturity or Next Call Date 12/31/2015 12/31/2014 Due in one year or less $ 15,594,890 $ 15,271,800 Due after one year through two years 2,364,615 2,887,750 Due after two years through three years 990,440 1,040,935 Due after three years through four years 215,250 448,940 Due after four years through five years 138,600 155,250 Thereafter 520,000 354,650 TOTAL PAR VALUE $ 19,823,795 $ 20,159,325</t>
  </si>
  <si>
    <t>Consolidated Bonds By Interest-Rate Payment Type</t>
  </si>
  <si>
    <t>Table 10.3 summarizes interest rate payment terms for consolidated obligation bonds as of December 31, 2015 and 2014 (in thousands): Table 10.3 12/31/2015 12/31/2014 Fixed rate $ 12,068,795 $ 11,847,325 Simple variable rate 6,400,000 5,185,000 Step up/step down 895,000 2,830,000 Fixed to variable rate 370,000 150,000 Range 90,000 122,000 Variable to fixed rate — 25,000 TOTAL PAR VALUE $ 19,823,795 $ 20,159,325</t>
  </si>
  <si>
    <t>Consolidated Discount Notes Outstanding</t>
  </si>
  <si>
    <t>Table 10.4 summarizes the FHLBank’s participation in consolidated obligation discount notes, all of which are due within one year (dollar amounts in thousands): Table 10.4 Book Value Par Value Weighted Average Interest Rate 1 December 31, 2015 $ 21,813,746 $ 21,821,045 0.27 % December 31, 2014 $ 14,219,612 $ 14,221,276 0.08 % 1 Represents yield to maturity excluding concession fees.</t>
  </si>
  <si>
    <t>Affordable Housing Program (Tables)</t>
  </si>
  <si>
    <t>Analysis of AHP Liability</t>
  </si>
  <si>
    <t>Table 11.1 details the change in the AHP liability for the years ended December 31, 2015, 2014, and 2013 (in thousands): Table 11.1 2015 2014 2013 Appropriated and reserved AHP funds as of the beginning of the period $ 30,863 $ 35,264 $ 31,198 AHP set aside based on current year income 10,378 11,783 13,229 Direct grants disbursed (13,413 ) (16,429 ) (10,245 ) Recaptured funds 1 183 245 1,082 Appropriated and reserved AHP funds as of the end of the period $ 28,011 $ 30,863 $ 35,264 1 Recaptured funds are direct grants returned to the FHLBank in those instances where the commitments associated with the approved use of funds are not met and repayment to the FHLBank is required by regulation. Recaptured funds are returned as a result of: (1) AHP-assisted homeowner’s transfer or sale of property within the five-year retention period that the assisted homeowner is required to occupy the property; (2) homeowner’s failure to acquire sufficient loan funding (funds previously approved and disbursed cannot be used); (3) over-subsidized projects; or (4) previously disbursed but unused grants.</t>
  </si>
  <si>
    <t>Assets and Liabilities Subject to Offsetting (Tables)</t>
  </si>
  <si>
    <t>Schedule of Offsetting Assets</t>
  </si>
  <si>
    <t>Tables 12.1 and 12.2 present the fair value of financial assets, including the related collateral received from or pledged to clearing agents or counterparties, based on the terms of the FHLBank’s master netting arrangements or similar agreements as of December 31, 2015 and 2014 (in thousands): Table 12.1 12/31/2015 Description Gross Amounts of Recognized Assets Gross Amounts Offset in the Statement of Condition Net Amounts of Assets Presented in the Statement of Condition Gross Amounts Not Offset in the Statement of Condition 1 Net Amount Derivative assets: Uncleared derivatives $ 62,102 $ (53,171 ) $ 8,931 $ (71 ) $ 8,860 Cleared derivatives 4,184 38,476 42,660 — 42,660 Total derivative assets 66,286 (14,695 ) 51,591 (71 ) 51,520 Securities purchased under agreements to resell 3,945,000 — 3,945,000 (3,945,000 ) — TOTAL $ 4,011,286 $ (14,695 ) $ 3,996,591 $ (3,945,071 ) $ 51,520 1 Represents noncash collateral received on financial instruments that: (1) do not qualify for netting on the Statement of Condition; or (2) are not subject to an enforceable netting agreement (e.g., mortgage delivery commitments). Table 12.2 12/31/2014 Description Gross Amounts of Recognized Assets Gross Amounts Offset in the Statement of Condition Net Amounts of Assets Presented in the Statement of Condition Gross Amounts Not Offset in the Statement of Condition 1 Net Amount Derivative assets: Uncleared derivatives $ 96,213 $ (86,130 ) $ 10,083 $ (146 ) $ 9,937 Cleared derivatives 4,419 18,481 22,900 — 22,900 Total derivative assets 100,632 (67,649 ) 32,983 (146 ) 32,837 Securities purchased under agreements to resell 1,225,000 — 1,225,000 (1,225,000 ) — TOTAL $ 1,325,632 $ (67,649 ) $ 1,257,983 $ (1,225,146 ) $ 32,837 1 Represents noncash collateral received on financial instruments that: (1) do not qualify for netting on the Statement of Condition; or (2) are not subject to an enforceable netting agreement (e.g., mortgage delivery commitments).</t>
  </si>
  <si>
    <t>Schedule of Offsetting Liabilities</t>
  </si>
  <si>
    <t>Tables 12.3 and 12.4 present the fair value of financial liabilities, including the related collateral received from or pledged to counterparties, based on the terms of the FHLBank’s master netting arrangements or similar agreements as of December 31, 2015 and 2014 (in thousands): Table 12.3 12/31/2015 Description Gross Amounts of Recognized Liabilities Gross Amounts Offset in the Statement of Condition Net Amounts of Liabilities Presented in the Statement of Condition Gross Amounts Not Offset in the Statement of Condition 1 Net Amount Derivative liabilities: Uncleared derivatives $ 159,334 $ (127,842 ) $ 31,492 $ (73 ) $ 31,419 Cleared derivatives 55,332 (55,332 ) — — — Total derivative liabilities 214,666 (183,174 ) 31,492 (73 ) 31,419 TOTAL $ 214,666 $ (183,174 ) $ 31,492 $ (73 ) $ 31,419 1 Represents noncash collateral received on financial instruments that: (1) do not qualify for netting on the Statement of Condition; or (2) are not subject to an enforceable netting agreement (e.g., mortgage delivery commitments). Table 12.4 12/31/2014 Description Gross Amounts of Recognized Liabilities Gross Amounts Offset in the Statement of Condition Net Amounts of Liabilities Presented in the Statement of Condition Gross Amounts Not Offset in the Statement of Condition 1 Net Amount Derivative liabilities: Uncleared derivatives $ 233,123 $ (197,831 ) $ 35,292 $ (44 ) $ 35,248 Cleared derivatives 49,565 (49,565 ) — — — Total derivative liabilities 282,688 (247,396 ) 35,292 (44 ) 35,248 TOTAL $ 282,688 $ (247,396 ) $ 35,292 $ (44 ) $ 35,248 1 Represents noncash collateral received on financial instruments that: (1) do not qualify for netting on the Statement of Condition; or (2) are not subject to an enforceable netting agreement (e.g., mortgage delivery commitments).</t>
  </si>
  <si>
    <t>Capital (Tables)</t>
  </si>
  <si>
    <t>Regulatory Capital Requirements</t>
  </si>
  <si>
    <t>Table 13.1 illustrates that the FHLBank was in compliance with its regulatory capital requirements as of December 31, 2015 and 2014 (dollar amounts in thousands): Table 13.1 12/31/2015 12/31/2014 Required Actual Required Actual Regulatory capital requirements: Risk-based capital $ 331,821 $ 1,681,247 $ 334,484 $ 1,392,962 Total regulatory capital-to-asset ratio 4.0 % 4.2 % 4.0 % 4.4 % Total regulatory capital $ 1,777,426 $ 1,863,468 $ 1,474,159 $ 1,605,361 Leverage capital ratio 5.0 % 6.1 % 5.0 % 6.2 % Leverage capital $ 2,221,783 $ 2,704,091 $ 1,842,699 $ 2,301,842</t>
  </si>
  <si>
    <t>Mandatorily Redeemable Capital Stock Rollforward</t>
  </si>
  <si>
    <t>Table 13.2 provides the related dollar amounts for activities recorded in “Mandatorily redeemable capital stock” during the years ended December 31, 2015, 2014, and 2013 (in thousands): Table 13.2 2015 2014 2013 Balance, beginning of period $ 4,187 $ 4,764 $ 5,665 Capital stock subject to mandatory redemption reclassified from equity during the period 586,192 393,848 356,841 Redemption or repurchase of mandatorily redeemable capital stock during the period (587,674 ) (394,463 ) (357,765 ) Stock dividend classified as mandatorily redeemable capital stock during the period 34 38 23 Balance, end of period $ 2,739 $ 4,187 $ 4,764</t>
  </si>
  <si>
    <t>Mandatorily Redeemable Capital Stock By Contractual Year Of Repurchase</t>
  </si>
  <si>
    <t>Table 13.3 shows the amount of mandatorily redeemable capital stock by contractual year of redemption as of December 31, 2015 and 2014 (in thousands). The year of redemption in Table 13.3 is the end of the redemption period in accordance with the FHLBank’s capital plan. The FHLBank is not required to redeem or repurchase membership stock until six months (for Class A Common Stock) or five years (for Class B Common Stock) after the FHLBank receives notice for withdrawal. Additionally, the FHLBank is not required to redeem or repurchase activity-based stock until any activity-based stock becomes excess stock as a result of an activity no longer remaining outstanding. However, the FHLBank intends to repurchase the excess activity-based stock of non-members to the extent that it can do so and still meet its regulatory capital requirements. Table 13.3 Contractual Year of Repurchase 12/31/2015 12/31/2014 Year 1 $ 407 $ 53 Year 2 1 — Year 3 1 1 Year 4 — 2 Year 5 196 — Past contractual redemption date due to remaining activity 1 2,134 4,131 TOTAL $ 2,739 $ 4,187 1 Represents mandatorily redeemable capital stock that is past the end of the contractual redemption period because there is activity outstanding to which the mandatorily redeemable capital stock relates.</t>
  </si>
  <si>
    <t>Accumulated Other Comprehensive Income (Tables)</t>
  </si>
  <si>
    <t>Accumulated Other Comprehensive Income Or Loss</t>
  </si>
  <si>
    <t>Table 14.1 summarizes the changes in AOCI for the years ended December 31, 2015, 2014, and 2013 (in thousands): Table 14.1 Net Unrealized Gain (Loss) on Available-for-Sale Securities (Note 4) Net Non-credit Portion of OTTI Losses on Defined Benefit Pension Plan (Note 15) Total AOCI Balance at December 31, 2012 $ — $ (20,846 ) $ (4,411 ) $ (25,257 ) Other comprehensive income (loss) before reclassification: Non-credit OTTI losses (19 ) (19 ) Accretion of non-credit loss 4,340 4,340 Net gain (loss) - defined benefit pension plan 1,667 1,667 Reclassifications from other comprehensive income (loss) to net income: Non-credit OTTI to credit OTTI 1 522 522 Amortization of net loss - defined benefit pension plan 2 386 386 Net current period other comprehensive income (loss) — 4,843 2,053 6,896 Balance at December 31, 2013 — (16,003 ) (2,358 ) (18,361 ) Other comprehensive income (loss) before reclassification: Non-credit OTTI losses (4 ) (4 ) Accretion of non-credit loss 3,713 3,713 Net gain (loss) - defined benefit pension plan (1,923 ) (1,923 ) Reclassifications from other comprehensive income (loss) to net income: Non-credit OTTI to credit OTTI 1 520 520 Amortization of net loss - defined benefit pension plan 2 148 148 Net current period other comprehensive income (loss) — 4,229 (1,775 ) 2,454 Balance at December 31, 2014 — (11,774 ) (4,133 ) (15,907 ) Other comprehensive income (loss) before reclassification: Unrealized gain (loss) (8,577 ) (8,577 ) Non-credit OTTI losses (206 ) (206 ) Accretion of non-credit loss 3,012 3,012 Non-credit loss included in basis of securities sold 267 267 Net gain (loss) - defined benefit pension plan 1,268 1,268 Reclassifications from other comprehensive income (loss) to net income: Non-credit OTTI to credit OTTI 1 751 751 Amortization of net loss - defined benefit pension plan 2 415 415 Net current period other comprehensive income (loss) (8,577 ) 3,824 1,683 (3,070 ) Balance at December 31, 2015 $ (8,577 ) $ (7,950 ) $ (2,450 ) $ (18,977 ) 1 Recorded in “Net other-than-temporary impairment losses on held-to-maturity securities” on the Statements of Income. Amount represents a debit (decrease to other income (loss)). 2 Recorded in “Compensation and benefits” on the Statements of Income. Amount represents a debit (increase to other expenses).</t>
  </si>
  <si>
    <t>Pension And Other Postretirement Benefit Plans (Tables)</t>
  </si>
  <si>
    <t>Schedule of Net Funded Status [Table Text Block]</t>
  </si>
  <si>
    <t>Table 15.1 presents the net pension cost and funded status of the FHLBank relating to the Pentegra Defined Benefit Plan (dollar amounts in thousands): Table 15.1 2015 2014 2013 Net pension cost charged to compensation and benefits expense $ 2,004 $ 1,604 $ 2,510 Pentegra Defined Benefit Plan funded status as of July 1 1 106.9 % 111.4 % 101.3 % FHLBank's funded status as of July 1 108.1 % 117.1 % 105.6 % 1 The funded status as of July 1, 2015 is preliminary and may increase because the plan’s participants were permitted to make contributions for the plan year ended June 30, 2015 through March 15, 2016 . Contributions made on or before March 15, 2016 , and designated for the plan year ended June 30, 2015 , will be included in the final valuation as of July 1, 2015 . The final funded status as of July 1, 2015 will not be available until the Form 5500 for the plan year July 1, 2015 through June 30, 2016 is filed (this Form 5500 is due to be filed no later than April 2017 ). The funded status as of July 1, 2014 is preliminary and may increase because the plan’s participants were permitted to make contributions for the plan year ended June 30, 2014 through March 15, 2015 . Contributions made on or before March 15, 2015 , and designated for the plan year ended June 30, 2014 , will be included in the final valuation as of July 1, 2014 . The final funded status as of July 1, 2014 will not be available until the Form 5500 for the plan year July 1, 2014 through June 30, 2015 is filed (this Form 5500 is due to be filed no later than April 2016 ).</t>
  </si>
  <si>
    <t>Schedule of Changes in Projected Benefit Obligations [Table Text Block]</t>
  </si>
  <si>
    <t>The obligations and funding status of the defined benefit portion of the FHLBank’s BEP as of December 31, 2015 and 2014 are presented in Table 15.2 (in thousands): Table 15.2 2015 2014 Change in benefit obligation: Projected benefit obligation at beginning of year $ 13,560 $ 10,925 Service cost 523 408 Interest cost 510 509 Benefits paid (206 ) (205 ) Net (gain) loss (1,268 ) 1,923 Projected benefit obligation at end of year 13,119 13,560 Change in plan assets: Fair value of plan assets at beginning of year — — Employer contributions 206 205 Benefits paid (206 ) (205 ) Fair value of plan assets at end of year — — FUNDED STATUS $ 13,119 $ 13,560</t>
  </si>
  <si>
    <t>Schedule of Net Benefit Costs [Table Text Block]</t>
  </si>
  <si>
    <t>Table 15.3 presents the components of the net periodic pension cost for the defined benefit portion of the FHLBank’s BEP for the years ended December 31, 2015, 2014, and 2013 (in thousands): Table 15.3 2015 2014 2013 Service cost $ 523 $ 408 $ 469 Interest cost 510 509 437 Amortization of net loss 415 148 386 NET PERIODIC POSTRETIREMENT BENEFIT COST $ 1,448 $ 1,065 $ 1,292</t>
  </si>
  <si>
    <t>Schedule of Assumptions Used [Table Text Block]</t>
  </si>
  <si>
    <t>Table 15.4 presents the key assumptions and other information for the actuarial calculations for the defined benefit portion of the FHLBank’s BEP for the years ended December 31, 2015, 2014, and 2013 (dollar amounts in thousands): Table 15.4 2015 2014 2013 Discount rate - benefit obligation 4.00 % 3.75 % 4.75 % Discount rate - net periodic benefit cost 3.75 % 4.75 % 3.75 % Salary increases 4.83 % 5.03 % 5.03 % Amortization period (years) 7 8 8 Accumulated benefit obligation $ 11,070 $ 11,196 $ 9,220</t>
  </si>
  <si>
    <t>Schedule of Expected Benefit Payments [Table Text Block]</t>
  </si>
  <si>
    <t>The FHLBank’s estimated future benefit payments are presented in Table 15.5 (in thousands): Table 15.5 Year ending December 31, Estimated Benefit Payments 2016 $ 295 2017 366 2018 462 2019 548 2020 667 2021 through 2025 4,697</t>
  </si>
  <si>
    <t>Fair Values (Tables)</t>
  </si>
  <si>
    <t>Fair Value Summary</t>
  </si>
  <si>
    <t>The carrying value and fair value of the FHLBank’s financial assets and liabilities as of December 31, 2015 and 2014 are summarized in Tables 16.1 and 16.2 (in thousands). These values do not represent an estimate of the overall market value of the FHLBank as a going concern, which would take into account future business opportunities and the net profitability of assets and liabilities. Table 16.1 12/31/2015 Carrying Value Total Fair Value Level 1 Level 2 Level 3 Netting Adjustment and Cash Collateral Assets: Cash and due from banks $ 682,670 $ 682,670 $ 682,670 $ — $ — $ — Interest-bearing deposits 100,594 100,594 — 100,594 — — Securities purchased under agreements to resell 3,945,000 3,945,000 — 3,945,000 — — Federal funds sold 2,000,000 2,000,000 — 2,000,000 — — Trading securities 2,294,606 2,294,606 — 2,294,606 — — Available-for-sale securities 495,063 495,063 — 495,063 — — Held-to-maturity securities 4,770,817 4,765,095 — 4,497,911 267,184 — Advances 23,580,371 23,609,868 — 23,609,868 — — Mortgage loans held for portfolio, net of allowance 6,390,708 6,571,563 — 6,569,749 1,814 — Accrued interest receivable 79,233 79,233 — 79,233 — — Derivative assets 51,591 51,591 — 66,286 — (14,695 ) Liabilities: Deposits 759,366 759,366 — 759,366 — — Consolidated obligation discount notes 21,813,746 21,813,507 — 21,813,507 — — Consolidated obligation bonds 19,875,255 19,851,097 — 19,851,097 — — Mandatorily redeemable capital stock 2,739 2,739 2,739 — — — Accrued interest payable 52,281 52,281 — 52,281 — — Derivative liabilities 31,492 31,492 — 214,666 — (183,174 ) Other Asset (Liability): Standby letters of credit (1,078 ) (1,078 ) — (1,078 ) — — Standby bond purchase agreements 98 6,995 — 6,995 — — Advance commitments — (3,737 ) — (3,737 ) — — Table 16.2 12/31/2014 Carrying Value Total Fair Value Level 1 Level 2 Level 3 Netting Adjustment and Cash Collateral Assets: Cash and due from banks $ 2,545,311 $ 2,545,311 $ 2,545,311 $ — $ — $ — Interest-bearing deposits 1,163 1,163 — 1,163 — — Securities purchased under agreements to resell 1,225,000 1,225,000 — 1,225,000 — — Federal funds sold 2,075,000 2,075,000 — 2,075,000 — — Trading securities 1,462,049 1,462,049 — 1,462,049 — — Held-to-maturity securities 4,857,187 4,869,042 — 4,513,082 355,960 — Advances 18,302,950 18,366,465 — 18,366,465 — — Mortgage loans held for portfolio, net of allowance 6,230,172 6,475,740 — 6,475,740 — — Accrued interest receivable 70,923 70,923 — 70,923 — — Derivative assets 32,983 32,983 — 100,632 — (67,649 ) Liabilities: Deposits 595,775 595,775 — 595,775 — — Consolidated obligation discount notes 14,219,612 14,219,385 — 14,219,385 — — Consolidated obligation bonds 20,221,002 20,207,029 — 20,207,029 — — Mandatorily redeemable capital stock 4,187 4,187 4,187 — — — Accrued interest payable 58,243 58,243 — 58,243 — — Derivative liabilities 35,292 35,292 — 282,688 — (247,396 ) Other Asset (Liability): Standby letters of credit (926 ) (926 ) — (926 ) — — Standby bond purchase agreements 222 4,738 — 4,738 — — Advance commitments — (257 ) — (257 ) — —</t>
  </si>
  <si>
    <t>Hierarchy Level for Financial Assets and Liabilities - Recurring and Nonrecurring</t>
  </si>
  <si>
    <t>Tables 16.3 and 16.4 present, for each hierarchy level, the FHLBank’s assets and liabilities that are measured at fair value on a recurring or nonrecurring basis on the Statements of Condition as of or for the period ended December 31, 2015 and 2014 (in thousands). The FHLBank measures certain held-to-maturity securities at fair value on a nonrecurring basis due to the recognition of a credit loss. For held-to-maturity securities that had credit impairment recorded during a period for which no total impairment was recorded (the full amount of additional credit impairment was a reclassification from non-credit impairment previously recorded in AOCI), these securities were recorded at their carrying values and not fair value. The FHLBank measures certain impaired mortgage loans held for portfolio at fair value on a nonrecurring basis when, upon individual evaluation for impairment, the estimated fair value less costs to sell is lower than the carrying amount. For additional information on the valuation of impaired loans, see Note 7 . REO is measured at fair value when the asset’s fair value less costs to sell is lower than its carrying amount. Table 16.3 12/31/2015 Total Level 1 Level 2 Level 3 Netting Adjustment and Cash Collateral 1 Recurring fair value measurements - Assets: Trading securities: GSE obligations 2, 3 $ 1,338,639 $ — $ 1,338,639 $ — $ — U.S. obligation MBS 4 801 — 801 — — GSE MBS 5 955,166 — 955,166 — — Total trading securities 2,294,606 — 2,294,606 — — Available-for-sale securities: GSE MBS 6 495,063 — 495,063 — — Total available-for-sale securities 495,063 — 495,063 — — Derivative assets: Interest-rate related 51,520 — 66,215 — (14,695 ) Mortgage delivery commitments 71 — 71 — — Total derivative assets 51,591 — 66,286 — (14,695 ) TOTAL RECURRING FAIR VALUE MEASUREMENTS - ASSETS $ 2,841,260 $ — $ 2,855,955 $ — $ (14,695 ) Recurring fair value measurements - Liabilities: Derivative liabilities: Interest-rate related $ 31,428 $ — $ 214,602 $ — $ (183,174 ) Mortgage delivery commitments 64 — 64 — — Total derivative liabilities 31,492 — 214,666 — (183,174 ) TOTAL RECURRING FAIR VALUE MEASUREMENTS - LIABILITIES $ 31,492 $ — $ 214,666 $ — $ (183,174 ) Nonrecurring fair value measurements - Assets 7 : Held-to-maturity securities: Private-label residential MBS $ 6,151 $ — $ — $ 6,151 $ — Impaired mortgage loans 1,823 — — 1,823 — Real estate owned 2,168 — — 2,168 — TOTAL NONRECURRING FAIR VALUE MEASUREMENTS - ASSETS $ 10,142 $ — $ — $ 10,142 $ — 1 Represents the effect of legally enforceable master netting agreements that allow the FHLBank to net settle positive and negative positions and also derivative cash collateral and related accrued interest held or placed with the same clearing agent or derivative counterparty. 2 Represents debentures issued by other FHLBanks, Fannie Mae, Freddie Mac, Farm Credit and Farmer Mac. GSE securities are not guaranteed by the U.S. government. 3 See Note 19 for transactions with other FHLBanks. 4 Represents single-family MBS issued by Ginnie Mae, which are guaranteed by the U.S. government. 5 Represents single-family and multi-family MBS issued by Fannie Mae and Freddie Mac. 6 Represents multi-family MBS issued by Fannie Mae. 7 Includes assets adjusted to fair value during the year ended December 31, 2015 and still outstanding as of December 31, 2015 . Table 16.4 12/31/2014 Total Level 1 Level 2 Level 3 Netting Adjustment and Cash Collateral 1 Recurring fair value measurements - Assets: Trading securities: U.S. Treasury obligations $ 25,016 $ — $ 25,016 $ — $ — GSE obligations 2, 3 1,299,979 — 1,299,979 — — U.S. obligation MBS 4 963 — 963 — — GSE MBS 5 136,091 — 136,091 — — Total trading securities 1,462,049 — 1,462,049 — — Derivative assets: Interest-rate related 32,837 — 100,486 — (67,649 ) Mortgage delivery commitments 146 — 146 — — Total derivative assets 32,983 — 100,632 — (67,649 ) TOTAL RECURRING FAIR VALUE MEASUREMENTS - ASSETS $ 1,495,032 $ — $ 1,562,681 $ — $ (67,649 ) Recurring fair value measurements - Liabilities: Derivative liabilities: Interest-rate related $ 35,284 $ — $ 282,680 $ — $ (247,396 ) Mortgage delivery commitments 8 — 8 — — Total derivative liabilities 35,292 — 282,688 — (247,396 ) TOTAL RECURRING FAIR VALUE MEASUREMENTS - LIABILITIES $ 35,292 $ — $ 282,688 $ — $ (247,396 ) Nonrecurring fair value measurements - Assets: Held-to-maturity securities 6 : Private-label residential MBS $ 134 $ — $ — $ 134 $ — Real estate owned 7 927 — — 927 — TOTAL NONRECURRING FAIR VALUE MEASUREMENTS - ASSETS $ 1,061 $ — $ — $ 1,061 $ — 1 Represents the effect of legally enforceable master netting agreements that allow the FHLBank to net settle positive and negative positions and also derivative cash collateral and related accrued interest held or placed with the same clearing agent or derivative counterparty. 2 Represents debentures issued by other FHLBanks, Fannie Mae, Freddie Mac and Farm Credit. GSE securities are not guaranteed by the U.S. government. 3 See Note 19 for transactions with other FHLBanks. 4 Represents single-family MBS issued by Ginnie Mae, which are guaranteed by the U.S. government. 5 Represents single-family and multi-family MBS issued by Fannie Mae and Freddie Mac. 6 Excludes impaired securities with carrying values less than their fair values at date of impairment. 7 Includes REO written down to fair value during the quarter ended December 31, 2014 and still outstanding as of December 31, 2014 .</t>
  </si>
  <si>
    <t>Commitments And Contingencies (Tables)</t>
  </si>
  <si>
    <t>Off Balance Sheet Commitments</t>
  </si>
  <si>
    <t>As of December 31, 2015 and 2014 , off-balance sheet commitments are presented in Table 17.1 (in thousands): Table 17.1 12/31/2015 12/31/2014 Notional Amount Expire Within One Year Expire After One Year Total Expire Within One Year Expire After One Year Total Standby letters of credit outstanding $ 2,795,968 $ 16,598 $ 2,812,566 $ 2,544,683 $ 9,880 $ 2,554,563 Advance commitments outstanding 104,473 24,950 129,423 — 32,796 32,796 Commitments for standby bond purchases 314,742 1,108,133 1,422,875 759,725 785,250 1,544,975 Commitments to fund or purchase mortgage loans 66,045 — 66,045 53,004 — 53,004 Commitments to issue consolidated bonds, at par 55,000 — 55,000 50,000 — 50,000 Commitments to issue consolidated discount notes, at par 1,154,355 — 1,154,355 — — —</t>
  </si>
  <si>
    <t>Transactions With Stockholders And Housing Associates (Tables)</t>
  </si>
  <si>
    <t>Related Party Transactions, by Balance Sheet Grouping</t>
  </si>
  <si>
    <t>Tables 18.1 and 18.2 present information as of December 31, 2015 and 2014 on members that owned more than 10 percent of outstanding FHLBank regulatory capital stock in 2015 or 2014 (dollar amounts in thousands). None of the officers or directors of these members currently serve on the FHLBank’s board of directors. Table 18.1 12/31/2015 Member Name State Total Class A Stock Par Value Percent of Total Class A Total Class B Stock Par Value Percent of Total Class B Total Capital Stock Par Value Percent of Total Capital Stock Bank of Oklahoma, NA OK $ 500 0.3 % $ 218,915 21.3 % $ 219,415 18.1 % MidFirst Bank OK 500 0.3 172,718 16.8 173,218 14.3 TOTAL $ 1,000 0.6 % $ 391,633 38.1 % $ 392,633 32.4 % Table 18.2 12/31/2014 Member Name State Total Class A Stock Par Value Percent of Total Class A Total Class B Stock Par Value Percent of Total Class B Total Capital Stock Par Value Percent of Total Capital Stock MidFirst Bank OK $ 500 0.2 % $ 124,781 16.3 % $ 125,281 12.8 % Capitol Federal Savings Bank KS 2,700 1.3 118,606 15.5 121,306 12.4 Bank of Oklahoma, NA OK 12,133 5.7 94,153 12.3 106,286 10.9 TOTAL $ 15,333 7.2 % $ 337,540 44.1 % $ 352,873 36.1 % Advance and deposit balances with members that owned more than 10 percent of outstanding FHLBank regulatory capital stock as of December 31, 2015 and 2014 are summarized in Table 18.3 (dollar amounts in thousands). Information is only listed for the period in which the member owned more than 10 percent of outstanding FHLBank regulatory stock. Table 18.3 12/31/2015 12/31/2014 12/31/2015 12/31/2014 Member Name Outstanding Advances Percent of Total Outstanding Advances Percent of Total Outstanding Deposits Percent of Total Outstanding Deposits Percent of Total Bank of Oklahoma, NA $ 4,800,000 20.4 % $ 2,103,400 11.6 % $ 21,492 2.8 % $ 2,534 0.4 % MidFirst Bank 3,779,000 16.1 2,736,500 15.1 541 0.1 567 0.1 Capitol Federal Savings Bank 2,575,000 14.2 1,737 0.3 TOTAL $ 8,579,000 36.5 % $ 7,414,900 40.9 % $ 22,033 2.9 % $ 4,838 0.8 %</t>
  </si>
  <si>
    <t>Related Party Transactions, by Balance Sheet Grouping - Directors'</t>
  </si>
  <si>
    <t>Table 18.4 presents information as of December 31, 2015 and 2014 for members that had an officer or director serving on the FHLBank’s board of directors (dollar amounts in thousands). Information is only included for the period in which the officer or director served on the FHLBank’s board of directors. Capital stock listed is regulatory capital stock, which includes mandatorily redeemable capital stock. Table 18.4 12/31/2015 12/31/2014 Outstanding Amount Percent of Total Outstanding Amount Percent of Total Advances $ 150,566 0.6 % $ 219,239 1.2 % Deposits $ 7,895 1.0 % $ 8,524 1.4 % Class A Common Stock $ 4,023 2.2 % $ 4,175 2.0 % Class B Common Stock 4,725 0.5 7,419 1.0 TOTAL CAPITAL STOCK $ 8,748 0.7 % $ 11,594 1.2 %</t>
  </si>
  <si>
    <t>Schedule Of Related Party Transactions, Mortgage Loans Disclosure</t>
  </si>
  <si>
    <t>Table 18.5 presents mortgage loans acquired during the years ended December 31, 2015 and 2014 for members that had an officer or director serving on the FHLBank’s board of directors in 2015 or 2014 (dollar amounts in thousands). Table 18.5 2015 2014 Amount Percent of Total Amount Percent of Total Mortgage loans acquired $ 115,182 9.9 % $ 90,894 8.7 %</t>
  </si>
  <si>
    <t>Transactions With Other FHLBanks (Tables)</t>
  </si>
  <si>
    <t>Transactions With Other Federal Home Loan Banks [Table Text Block]</t>
  </si>
  <si>
    <t>FHLBank Topeka had the following business transactions with other FHLBanks during the years ended December 31, 2015, 2014, and 2013 as presented in Table 19.1 (in thousands). All transactions occurred at market prices. Table 19.1 Business Activity 2015 2014 2013 Average overnight interbank loan balances to other FHLBanks 1 $ 2,252 $ 907 $ 1,847 Average overnight interbank loan balances from other FHLBanks 1 5,992 3,014 13,671 Average deposit balances with FHLBank of Chicago for interbank transactions 2 1,208 698 2,115 Transaction charges paid to FHLBank of Chicago for transaction service fees 3 3,477 3,259 3,126 Par amount of purchases of consolidated obligations issued on behalf of other FHLBanks 4 — — 150,500 _________ 1 Occasionally, the FHLBank loans (or borrows) short-term funds to (from) other FHLBanks. Interest income on loans to other FHLBanks is included in Other Interest Income and interest expense on borrowings from other FHLBanks is included in Other Interest Expense on the Statements of Income. 2 Balances are interest bearing and are classified on the Statements of Condition as interest-bearing deposits. 3 Fees are calculated monthly based on outstanding loans at the per annum rate in effect at origination. 4 Purchases of consolidated obligations issued on behalf of one FHLBank and purchased by the FHLBank occur at market prices with third parties and are accounted for in the same manner as similarly classified investments. Outstanding fair value balances totaling $224,754,000 and $229,177,000 as of December 31, 2015 and 2014 , respectively, are included in the non-MBS GSE obligations totals presented in Note 4 . Interest income earned on these securities totaled $9,011,000 , $9,019,000 , and $7,151,000 for the years ended December 31, 2015, 2014, and 2013 , respectively.</t>
  </si>
  <si>
    <t>Background Information (Details)</t>
  </si>
  <si>
    <t>Number of Federal Home Loan Banks</t>
  </si>
  <si>
    <t>Summary Of Significant Accounting Policies Summary Of Significant Accounting Policies (Details) - USD ($)</t>
  </si>
  <si>
    <t>3 Months Ended</t>
  </si>
  <si>
    <t>Joint Capital Enhancement Agreement Percentage</t>
  </si>
  <si>
    <t>20.00%</t>
  </si>
  <si>
    <t>Percent Of Average Balance Of Outstanding Consolidated Obligations Prescribed Per Joint Capital Enhancement Agreement For Each Previous Quarter</t>
  </si>
  <si>
    <t>Property, Plant and Equipment [Line Items]</t>
  </si>
  <si>
    <t>Accumulated Depreciation, Depletion and Amortization, Property, Plant, and Equipment</t>
  </si>
  <si>
    <t>Depreciation, Depletion and Amortization</t>
  </si>
  <si>
    <t>Capitalized Computer Software, Net</t>
  </si>
  <si>
    <t>Capitalized Computer Software, Amortization</t>
  </si>
  <si>
    <t>Minimum [Member]</t>
  </si>
  <si>
    <t>Property, Plant and Equipment, Useful Life</t>
  </si>
  <si>
    <t>3 years</t>
  </si>
  <si>
    <t>Maximum [Member]</t>
  </si>
  <si>
    <t>20 years</t>
  </si>
  <si>
    <t>Software [Member]</t>
  </si>
  <si>
    <t>5 years</t>
  </si>
  <si>
    <t>Cash and Due from Banks (Details) - USD ($) $ in Thousands</t>
  </si>
  <si>
    <t>Cash Pass-through Reserve, Federal Home Loan Bank</t>
  </si>
  <si>
    <t>Investment Securities (Narrative) (Details)</t>
  </si>
  <si>
    <t>Residential MBS [Member]</t>
  </si>
  <si>
    <t>Investment [Line Items]</t>
  </si>
  <si>
    <t>Held-to-Maturity Securities, Other Than Temporarily Impaired, Number of Securities, Life to Date</t>
  </si>
  <si>
    <t>Investment Securities Investment Securities (Trading Securities by Major Security Type) (Details) - USD ($) $ in Thousands</t>
  </si>
  <si>
    <t>Schedule of Trading Securities and Other Trading Assets [Line Items]</t>
  </si>
  <si>
    <t>Trading securities</t>
  </si>
  <si>
    <t>U.S. Treasury obligations [Member]</t>
  </si>
  <si>
    <t>GSE obligations [Member]</t>
  </si>
  <si>
    <t>Non-mortgage-backed securities [Member]</t>
  </si>
  <si>
    <t>U.S. obligation MBS [Member]</t>
  </si>
  <si>
    <t>GSE MBS [Member]</t>
  </si>
  <si>
    <t>[3]</t>
  </si>
  <si>
    <t>Mortgage-backed securities [Member]</t>
  </si>
  <si>
    <t>Represents debentures issued by other FHLBanks, Federal National Mortgage Association (Fannie Mae), Federal Home Loan Mortgage Corporation (Freddie Mac), Federal Farm Credit Bank (Farm Credit) and Federal Agricultural Mortgage Corporation (Farmer Mac). GSE securities are not guaranteed by the U.S. government.</t>
  </si>
  <si>
    <t>Represents single-family MBS issued by Government National Mortgage Association (Ginnie Mae), which are guaranteed by the U.S. government.</t>
  </si>
  <si>
    <t>Represents single-family and multi-family MBS issued by Fannie Mae and Freddie Mac.</t>
  </si>
  <si>
    <t>Investment Securities (Net Gains (Losses) on Trading Securities) (Details) - USD ($) $ in Thousands</t>
  </si>
  <si>
    <t>Trading Securities [Abstract]</t>
  </si>
  <si>
    <t>Net unrealized gains (losses) on trading securities held as of current period end</t>
  </si>
  <si>
    <t>Net gains (losses) on trading securities sold or matured prior to current period end</t>
  </si>
  <si>
    <t>NET GAIN (LOSS) ON TRADING SECURITIES</t>
  </si>
  <si>
    <t>Investment Securities Investment Securities (Available-For-Sale Securities by Major Security Type) (Details) - USD ($) $ in Thousands</t>
  </si>
  <si>
    <t>Schedule of Available-for-sale Securities [Line Items]</t>
  </si>
  <si>
    <t>Amortized Cost</t>
  </si>
  <si>
    <t>OTTI Recognized in OCI</t>
  </si>
  <si>
    <t>Gross Unrecognized Gains</t>
  </si>
  <si>
    <t>Gross Unrecognized Losses</t>
  </si>
  <si>
    <t>Fair Value</t>
  </si>
  <si>
    <t>Fixed rate [Member] | GSE MBS [Member]</t>
  </si>
  <si>
    <t>Represents fixed rate multi-family pass-through securities issued by Fannie Mae.</t>
  </si>
  <si>
    <t>Investment Securities Investment Securites (Available-For-Sale Securities in a Continuous Unrealized Loss Position) (Details) $ in Thousands</t>
  </si>
  <si>
    <t>Dec. 31, 2015USD ($)</t>
  </si>
  <si>
    <t>Available-for-sale Securities, Continuous Unrealized Loss Position [Abstract]</t>
  </si>
  <si>
    <t>Less than 12 Months, Fair Value</t>
  </si>
  <si>
    <t>Less than 12 Months, Unrealized Losses</t>
  </si>
  <si>
    <t>12 Months or More, Fair Value</t>
  </si>
  <si>
    <t>12 Months or More, Unrealized Losses</t>
  </si>
  <si>
    <t>TOTAL TEMPORARILY IMPAIRED SECURITIES, Fair Value</t>
  </si>
  <si>
    <t>TOTAL TEMPORARILY IMPAIRED SECURITIES, Unrealized Losses</t>
  </si>
  <si>
    <t>Investment Securities (Held-To-Maturity Securities by Major Security Type) (Details) - USD ($) $ in Thousands</t>
  </si>
  <si>
    <t>Held-to-maturity Securities, Unclassified [Abstract]</t>
  </si>
  <si>
    <t>Carrying Value</t>
  </si>
  <si>
    <t>State or local housing agency obligations [Member]</t>
  </si>
  <si>
    <t>Private-label residential MBS [Member] | Residential MBS [Member]</t>
  </si>
  <si>
    <t>Home equity loan ABS [Member]</t>
  </si>
  <si>
    <t>Represents single-family MBS issued by Ginnie Mae, which are guaranteed by the U.S. government.</t>
  </si>
  <si>
    <t>Investment Securities (Held-To-Maturity Securities in a Continuous Unrealized Loss Position) (Details) - USD ($) $ in Thousands</t>
  </si>
  <si>
    <t>Held-to-maturity Securities, Continuous Unrealized Loss Position [Abstract]</t>
  </si>
  <si>
    <t>Less Than 12 Months, Fair Value</t>
  </si>
  <si>
    <t>Less Than 12 Months, Unrealized Losses</t>
  </si>
  <si>
    <t>Total, Fair Value</t>
  </si>
  <si>
    <t>Total, Unrealized Losses</t>
  </si>
  <si>
    <t>[4]</t>
  </si>
  <si>
    <t>Total unrealized losses in Table 4.7 will not agree to total gross unrecognized losses in Table 4.5. Total unrealized losses in Table 4.7 include non-credit-related OTTI recognized in AOCI and gross unrecognized gains on previously other-than-temporarily impaired securities.</t>
  </si>
  <si>
    <t>Total unrealized losses in Table 4.8 will not agree to total gross unrecognized losses in Table 4.6. Total unrealized losses in Table 4.8 include non-credit-related OTTI recognized in AOCI and gross unrecognized gains on previously other-than-temporarily impaired securities.</t>
  </si>
  <si>
    <t>Investment Securities (Held-To-Maturity Securities Classified By Contractual Maturity) (Details) - USD ($) $ in Thousands</t>
  </si>
  <si>
    <t>Held-to-maturity Securities, Debt Maturities [Abstract]</t>
  </si>
  <si>
    <t>Due in one year or less, Amortized Cost</t>
  </si>
  <si>
    <t>Due after one year through five years, Amortized Cost</t>
  </si>
  <si>
    <t>Due after five years through 10 years, Amortized Cost</t>
  </si>
  <si>
    <t>Due after 10 years, Amortized Cost</t>
  </si>
  <si>
    <t>Due in one year or less, Carrying Value</t>
  </si>
  <si>
    <t>Due after one year through five years, Carrying Value</t>
  </si>
  <si>
    <t>Due after five years through 10 years, Carrying Value</t>
  </si>
  <si>
    <t>Due after 10 years, Carrying Value</t>
  </si>
  <si>
    <t>Due in one year or less, Fair Value</t>
  </si>
  <si>
    <t>Due after one year through five years, Fair Value</t>
  </si>
  <si>
    <t>Due after five years through 10 years, Fair Value</t>
  </si>
  <si>
    <t>Due after 10 years, Fair Value</t>
  </si>
  <si>
    <t>Investment Securities (Interest Rate Payment Terms of Held-To-Maturity Securities) (Details) - USD ($) $ in Thousands</t>
  </si>
  <si>
    <t>Schedule of Held-to-maturity Securities [Line Items]</t>
  </si>
  <si>
    <t>TOTAL</t>
  </si>
  <si>
    <t>Non-mortgage-backed securities [Member] | Fixed Rate [Member]</t>
  </si>
  <si>
    <t>Non-mortgage-backed securities [Member] | Variable Rate [Member]</t>
  </si>
  <si>
    <t>Mortgage-backed securities [Member] | Fixed Rate [Member]</t>
  </si>
  <si>
    <t>Mortgage-backed securities [Member] | Variable Rate [Member]</t>
  </si>
  <si>
    <t>Investment Securities Investment Securities (Proceeds from Sale and Gains and Losses on HTM Securities) (Details) - USD ($) $ in Thousands</t>
  </si>
  <si>
    <t>Held-to-maturity Securities, Sales, Excluding Other than Temporary Impairments [Abstract]</t>
  </si>
  <si>
    <t>Carrying value of held-to-maturity securities sold</t>
  </si>
  <si>
    <t>NET REALIZED GAINS (LOSSES)</t>
  </si>
  <si>
    <t>Investment Securities (Significant Inputs for OTTI) (Details) - Residential MBS [Member]</t>
  </si>
  <si>
    <t>Private-label residential MBS [Member]</t>
  </si>
  <si>
    <t>Significant Inputs, Prepayment Weighted Average</t>
  </si>
  <si>
    <t>13.60%</t>
  </si>
  <si>
    <t>Significant Inputs, Default Rates Weighted Average</t>
  </si>
  <si>
    <t>12.50%</t>
  </si>
  <si>
    <t>Significant Inputs, Loss Severities Weighted Average</t>
  </si>
  <si>
    <t>36.70%</t>
  </si>
  <si>
    <t>Current Credit Enhancements</t>
  </si>
  <si>
    <t>4.80%</t>
  </si>
  <si>
    <t>Private-label residential MBS [Member] | Prime [Member]</t>
  </si>
  <si>
    <t>13.50%</t>
  </si>
  <si>
    <t>7.70%</t>
  </si>
  <si>
    <t>34.50%</t>
  </si>
  <si>
    <t>7.00%</t>
  </si>
  <si>
    <t>Private-label residential MBS [Member] | Alt-A [Member]</t>
  </si>
  <si>
    <t>13.80%</t>
  </si>
  <si>
    <t>37.30%</t>
  </si>
  <si>
    <t>4.30%</t>
  </si>
  <si>
    <t>Home equity loan ABS [Member] | Subprime [Member]</t>
  </si>
  <si>
    <t>2.10%</t>
  </si>
  <si>
    <t>82.40%</t>
  </si>
  <si>
    <t>5.10%</t>
  </si>
  <si>
    <t>Investment Securities (Total Securities Other-Than-Temporary Impairment during the Life of the Security) (Details) - Held-to-maturity Securities [Member] $ in Thousands</t>
  </si>
  <si>
    <t>Unpaid Principal Balance</t>
  </si>
  <si>
    <t>Residential MBS [Member] | Private-label residential MBS [Member] | Prime [Member]</t>
  </si>
  <si>
    <t>Residential MBS [Member] | Private-label residential MBS [Member] | Alt-A [Member]</t>
  </si>
  <si>
    <t>Investment Securities (Rollforward of OTTI Activity Related to Credit Losses) (Details) - USD ($) $ in Thousands</t>
  </si>
  <si>
    <t>Other than Temporary Impairment, Credit Losses Recognized in Earnings [Roll Forward]</t>
  </si>
  <si>
    <t>Balance, beginning of period</t>
  </si>
  <si>
    <t>Additional charge on securities for which OTTI was not previously recognized</t>
  </si>
  <si>
    <t>Additional charge on securities for which OTTI was previously recognized</t>
  </si>
  <si>
    <t>Realized principal losses on securities matured or sold during hte period</t>
  </si>
  <si>
    <t>Amortization of credit component of OTTI</t>
  </si>
  <si>
    <t>Balance, end of period</t>
  </si>
  <si>
    <t>For the years ended December 31, 2015, 2014 and 2013, securities previously impaired represent all securities that were impaired prior to January 1, 2015, 2014 and 2013, respectively.</t>
  </si>
  <si>
    <t>The FHLBank amortizes the credit component based on estimated cash flows prospectively up to the amount of expected principal to be recovered. The discounted cash flows will move from the discounted loss value to the ultimate principal to be written off at the projected date of loss. If the expected cash flows improve, the amount of expected loss decreases which causes a corresponding decrease in the calculated amortization. Based on the level of improvement in the cash flows, the amortization could become a positive adjustment to income.</t>
  </si>
  <si>
    <t>Advances (Narrative) (Details) $ in Thousands</t>
  </si>
  <si>
    <t>Dec. 31, 2015USD ($)Rate</t>
  </si>
  <si>
    <t>Dec. 31, 2014USD ($)Rate</t>
  </si>
  <si>
    <t>Federal Home Loan Bank, Advances [Line Items]</t>
  </si>
  <si>
    <t>Federal Home Loan Bank, Advances, Par Value</t>
  </si>
  <si>
    <t>Federal Home Loan Bank, Advances, Variable Rate</t>
  </si>
  <si>
    <t>Concentration Risk, Count</t>
  </si>
  <si>
    <t>Concentration RIsk Prior and Current Year Entity, Count</t>
  </si>
  <si>
    <t>Credit Concentration Risk [Member] | Federal Home Loan Bank Advances [Member]</t>
  </si>
  <si>
    <t>Concentration Risk, Percentage</t>
  </si>
  <si>
    <t>47.10%</t>
  </si>
  <si>
    <t>40.90%</t>
  </si>
  <si>
    <t>Concentration Risk, Benchmark Description</t>
  </si>
  <si>
    <t>individually held 10 percent or more of the FHLBank’s advances</t>
  </si>
  <si>
    <t>FHLB advances, outstanding interest rate | Rate</t>
  </si>
  <si>
    <t>0.22%</t>
  </si>
  <si>
    <t>0.11%</t>
  </si>
  <si>
    <t>7.41%</t>
  </si>
  <si>
    <t>8.01%</t>
  </si>
  <si>
    <t>Advances, Callable Option [Member]</t>
  </si>
  <si>
    <t>Advances, Convertible Option [Member]</t>
  </si>
  <si>
    <t>Advances (Advances Redemption Terms) (Details) - USD ($) $ in Thousands</t>
  </si>
  <si>
    <t>Amount</t>
  </si>
  <si>
    <t>Due in one year or less</t>
  </si>
  <si>
    <t>Due after one year through two years</t>
  </si>
  <si>
    <t>Due after two years through three years</t>
  </si>
  <si>
    <t>Due after three years through four years</t>
  </si>
  <si>
    <t>Due after four years through five years</t>
  </si>
  <si>
    <t>Thereafter</t>
  </si>
  <si>
    <t>TOTAL PAR VALUE</t>
  </si>
  <si>
    <t>Discounts</t>
  </si>
  <si>
    <t>Hedging adjustments</t>
  </si>
  <si>
    <t>Weighted Average Interest Rate</t>
  </si>
  <si>
    <t>0.65%</t>
  </si>
  <si>
    <t>0.59%</t>
  </si>
  <si>
    <t>2.49%</t>
  </si>
  <si>
    <t>2.14%</t>
  </si>
  <si>
    <t>2.02%</t>
  </si>
  <si>
    <t>2.58%</t>
  </si>
  <si>
    <t>1.43%</t>
  </si>
  <si>
    <t>2.16%</t>
  </si>
  <si>
    <t>1.84%</t>
  </si>
  <si>
    <t>1.48%</t>
  </si>
  <si>
    <t>1.17%</t>
  </si>
  <si>
    <t>1.21%</t>
  </si>
  <si>
    <t>Total par value</t>
  </si>
  <si>
    <t>1.16%</t>
  </si>
  <si>
    <t>1.32%</t>
  </si>
  <si>
    <t>Advances (Advances by Year if Contractual Maturity, Next Call Date, or Next Convert Date) (Details) - USD ($) $ in Thousands</t>
  </si>
  <si>
    <t>Redemption Term, Year of Contractual Maturity or Next Call Date</t>
  </si>
  <si>
    <t>Redemption Term, Year of Contractual Maturity or Next Conversion Date</t>
  </si>
  <si>
    <t>Advances (Advances by Interest Rate Payment Terms) (Details) - USD ($) $ in Thousands</t>
  </si>
  <si>
    <t>Fixed rate:</t>
  </si>
  <si>
    <t>Due after one year</t>
  </si>
  <si>
    <t>Total fixed rate</t>
  </si>
  <si>
    <t>Variable rate:</t>
  </si>
  <si>
    <t>Total variable rate</t>
  </si>
  <si>
    <t>Mortgage Loans (Mortgage Loans Held For Portfolio) (Details) - USD ($) $ in Thousands</t>
  </si>
  <si>
    <t>Mortgage Loans on Real Estate [Line Items]</t>
  </si>
  <si>
    <t>Total unpaid principal balance</t>
  </si>
  <si>
    <t>Premiums</t>
  </si>
  <si>
    <t>Deferred loan costs, net</t>
  </si>
  <si>
    <t>Other deferred fees</t>
  </si>
  <si>
    <t>Total before Allowance for Credit Losses on Mortgage Loans</t>
  </si>
  <si>
    <t>Allowance for Credit Losses on Mortgage Loans</t>
  </si>
  <si>
    <t>MORTGAGE LOANS HELD FOR PORTFOLIO, NET</t>
  </si>
  <si>
    <t>Fixed rates, medium-term [Member] | Single-family mortgage [Member]</t>
  </si>
  <si>
    <t>Fixed rates, long-term [Member] | Single-family mortgage [Member]</t>
  </si>
  <si>
    <t>Medium-term defined as a term of 15 years or less at origination.</t>
  </si>
  <si>
    <t>Mortgage Loans (Mortgage Loans Held For Portfolio by Collateral or Guarantee Type) (Details) - USD ($) $ in Thousands</t>
  </si>
  <si>
    <t>Government-guaranteed or insured loans [Member]</t>
  </si>
  <si>
    <t>Conventional Loan [Member]</t>
  </si>
  <si>
    <t>Allowance For Credit Losses (Narrative) (Details) - USD ($)</t>
  </si>
  <si>
    <t>Financing Receivable, Allowance for Credit Losses [Line Items]</t>
  </si>
  <si>
    <t>Troubled debt restructurings included in non-accrual loans</t>
  </si>
  <si>
    <t>Real estate owned</t>
  </si>
  <si>
    <t>Term Federal Funds Sold</t>
  </si>
  <si>
    <t>Term Securities Purchased Under Agreements To Resell</t>
  </si>
  <si>
    <t>First Loss Account</t>
  </si>
  <si>
    <t>Credit Enhancement Obligations Available To Cover Losses In Surplus Of First Loss Account</t>
  </si>
  <si>
    <t>Credit Products [Member]</t>
  </si>
  <si>
    <t>Individually evaluated for impairment, impaired with or without a related allowance</t>
  </si>
  <si>
    <t>Direct Financing Lease Receivable [Member]</t>
  </si>
  <si>
    <t>Government Loans [Member] | Single-family Residential Loans [Member]</t>
  </si>
  <si>
    <t>Allowance For Credit Losses Allowance For Credit Losses (CE Fees Paid) (Details) - USD ($) $ in Thousands</t>
  </si>
  <si>
    <t>CE fees paid to PFIs</t>
  </si>
  <si>
    <t>Performance-based CE fees recovered from PFIs</t>
  </si>
  <si>
    <t>NET CE FEES PAID</t>
  </si>
  <si>
    <t>Allowance For Credit Losses (Rollforward of Allowance For Credit Losses On Mortgage Loans) (Details) - USD ($) $ in Thousands</t>
  </si>
  <si>
    <t>Net charge-offs</t>
  </si>
  <si>
    <t>(Reversal) provision for credit losses</t>
  </si>
  <si>
    <t>Individually evaluated for impairment</t>
  </si>
  <si>
    <t>Collectively evaluated for impairment</t>
  </si>
  <si>
    <t>Total</t>
  </si>
  <si>
    <t>[1],[2]</t>
  </si>
  <si>
    <t>Conventional Loan [Member] | Single-family Residential Loans [Member]</t>
  </si>
  <si>
    <t>The recorded investment in a financing receivable is the UPB, adjusted for accrued interest, net deferred loan fees or costs, unamortized premiums or discounts, fair value hedging adjustments and direct write-downs. The recorded investment is not net of any valuation allowance.</t>
  </si>
  <si>
    <t>The recorded investment for credit products includes only advances. The recorded investment for all other credit products is insignificant.</t>
  </si>
  <si>
    <t>Allowance For Credit Losses (Recorded Investment in Delinquent Mortgage Loans) (Details) - USD ($)</t>
  </si>
  <si>
    <t>Financing Receivable, Recorded Investment [Line Items]</t>
  </si>
  <si>
    <t>Total past due</t>
  </si>
  <si>
    <t>Total current loans</t>
  </si>
  <si>
    <t>Total recorded investment</t>
  </si>
  <si>
    <t>In process of foreclosure, included above</t>
  </si>
  <si>
    <t>Serious delinquency rate</t>
  </si>
  <si>
    <t>0.10%</t>
  </si>
  <si>
    <t>Past due 90 days or more and still accruing interest</t>
  </si>
  <si>
    <t>Loans on non-accrual status</t>
  </si>
  <si>
    <t>[5]</t>
  </si>
  <si>
    <t>Past due 30-59 days delinquent [Member]</t>
  </si>
  <si>
    <t>Past due 60-89 days delinquent [Member]</t>
  </si>
  <si>
    <t>Past due 90 days or more delinquent [Member]</t>
  </si>
  <si>
    <t>[1],[6]</t>
  </si>
  <si>
    <t>[2],[6]</t>
  </si>
  <si>
    <t>[3],[6]</t>
  </si>
  <si>
    <t>0.00%</t>
  </si>
  <si>
    <t>[6]</t>
  </si>
  <si>
    <t>Credit Products [Member] | Past due 30-59 days delinquent [Member]</t>
  </si>
  <si>
    <t>Credit Products [Member] | Past due 60-89 days delinquent [Member]</t>
  </si>
  <si>
    <t>Credit Products [Member] | Past due 90 days or more delinquent [Member]</t>
  </si>
  <si>
    <t>Direct Financing Lease Receivable [Member] | Past due 30-59 days delinquent [Member]</t>
  </si>
  <si>
    <t>Direct Financing Lease Receivable [Member] | Past due 60-89 days delinquent [Member]</t>
  </si>
  <si>
    <t>Direct Financing Lease Receivable [Member] | Past due 90 days or more delinquent [Member]</t>
  </si>
  <si>
    <t>1.30%</t>
  </si>
  <si>
    <t>Government Loans [Member] | Single-family Residential Loans [Member] | Past due 30-59 days delinquent [Member]</t>
  </si>
  <si>
    <t>Government Loans [Member] | Single-family Residential Loans [Member] | Past due 60-89 days delinquent [Member]</t>
  </si>
  <si>
    <t>Government Loans [Member] | Single-family Residential Loans [Member] | Past due 90 days or more delinquent [Member]</t>
  </si>
  <si>
    <t>0.20%</t>
  </si>
  <si>
    <t>Conventional Loan [Member] | Single-family Residential Loans [Member] | Past due 30-59 days delinquent [Member]</t>
  </si>
  <si>
    <t>Conventional Loan [Member] | Single-family Residential Loans [Member] | Past due 60-89 days delinquent [Member]</t>
  </si>
  <si>
    <t>Conventional Loan [Member] | Single-family Residential Loans [Member] | Past due 90 days or more delinquent [Member]</t>
  </si>
  <si>
    <t>Includes loans where the decision of foreclosure or similar alternative such as pursuit of deed-in-lieu has been reported. Loans in process of foreclosure are included in past due or current loans dependent on their delinquency status.</t>
  </si>
  <si>
    <t>Loans that are 90 days or more past due or in the process of foreclosure expressed as a percentage of the total recorded investment for the portfolio class.</t>
  </si>
  <si>
    <t>Loans on non-accrual status include $1,320,000 of troubled debt restructurings. Troubled debt restructurings are restructurings in which the FHLBank, for economic or legal reasons related to the debtor’s financial difficulties, grants a concession to the debtor that it would not otherwise consider.</t>
  </si>
  <si>
    <t>Loans on non-accrual status include $1,522,000 of troubled debt restructurings. Troubled debt restructurings are restructurings in which the FHLBank, for economic or legal reasons related to the debtor’s financial difficulties, grants a concession to the debtor that it would not otherwise consider.</t>
  </si>
  <si>
    <t>Allowance For Credit Losses (Individually Evaluated Impaired Statistic By Product Class Level) (Details) - Conventional Mortgage Loan [Member] - Single-family Residential Loans [Member] $ in Thousands</t>
  </si>
  <si>
    <t>Financing Receivable, Impaired [Line Items]</t>
  </si>
  <si>
    <t>With no related allowance, Recorded Investment</t>
  </si>
  <si>
    <t>With an allowance, Recorded Investment</t>
  </si>
  <si>
    <t>TOTAL, Recorded Investment</t>
  </si>
  <si>
    <t>With no related allowance, Unpaid Principal Balance</t>
  </si>
  <si>
    <t>With an allowance, Unpaid Principal Balance</t>
  </si>
  <si>
    <t>TOTAL, Unpaid Principal Balance</t>
  </si>
  <si>
    <t>With an allowance, Related Allowance</t>
  </si>
  <si>
    <t>Allowance For Credit Losses (Average Recorded Investment of Individually Impaired Loan and Related Interest Income Recognized) (Details) - Conventional Mortgage Loan [Member] - Single-family Residential Loans [Member] $ in Thousands</t>
  </si>
  <si>
    <t>With no related allowance, Average Recorded Investment</t>
  </si>
  <si>
    <t>With an allowance, Average Recorded Investment</t>
  </si>
  <si>
    <t>TOTAL, Average Recorded Investment</t>
  </si>
  <si>
    <t>With no related allowance, Interest Income Recognized</t>
  </si>
  <si>
    <t>With an allowance, Interest Income Recognized</t>
  </si>
  <si>
    <t>TOTAL, Interest Income Recognized</t>
  </si>
  <si>
    <t>Derivatives And Hedging Activities (Narrative) (Details) - Uncleared derivatives [Member] - USD ($) $ in Thousands</t>
  </si>
  <si>
    <t>Derivative [Line Items]</t>
  </si>
  <si>
    <t>Derivative instruments with credit-risk-related contingent features, aggregate fair value</t>
  </si>
  <si>
    <t>Derivative instruments with credit-risk-related contingent features, collateral already posted</t>
  </si>
  <si>
    <t>Derivative instruments with credit-risk-related contingent features, collateral to be posted if credit rating is lowered one level</t>
  </si>
  <si>
    <t>Counterparty One [Member]</t>
  </si>
  <si>
    <t>Maximum credit risk applicable to a single counterparty</t>
  </si>
  <si>
    <t>Derivatives And Hedging Activities (Fair Values of Derivatives Instruments) (Details) - USD ($) $ in Thousands</t>
  </si>
  <si>
    <t>Derivatives, Fair Value [Line Items]</t>
  </si>
  <si>
    <t>Notional Amount</t>
  </si>
  <si>
    <t>TOTAL, Derivative Assets</t>
  </si>
  <si>
    <t>TOTAL, Derivative Liabilities</t>
  </si>
  <si>
    <t>Netting adjustments and cash collateral, Derivative Assets</t>
  </si>
  <si>
    <t>Netting adustments and cash collateral, Derivative Liabilities</t>
  </si>
  <si>
    <t>DERIVATIVE ASSETS</t>
  </si>
  <si>
    <t>DERIVATIVE LIABILITIES</t>
  </si>
  <si>
    <t>Cash collateral posted</t>
  </si>
  <si>
    <t>Cash collateral received</t>
  </si>
  <si>
    <t>Derivatives designated as hedging instruments: [Member]</t>
  </si>
  <si>
    <t>Derivatives not designated as hedging instruments: [Member]</t>
  </si>
  <si>
    <t>Interest rate swaps [Member] | Derivatives designated as hedging instruments: [Member]</t>
  </si>
  <si>
    <t>Interest rate swaps [Member] | Derivatives not designated as hedging instruments: [Member]</t>
  </si>
  <si>
    <t>Interest rate caps/floors [Member] | Derivatives designated as hedging instruments: [Member]</t>
  </si>
  <si>
    <t>Interest rate caps/floors [Member] | Derivatives not designated as hedging instruments: [Member]</t>
  </si>
  <si>
    <t>Mortgage delivery commitments [Member] | Derivatives not designated as hedging instruments: [Member] | Mortgages [Member]</t>
  </si>
  <si>
    <t>Amounts represent the application of the netting requirements that allow the FHLBank to settle positive and negative positions and also cash collateral, including initial or variation margin, and related accrued interest held or placed with the same clearing agent and/or derivative counterparty. Cash collateral posted was $190,483,000 and $209,164,000 as of December 31, 2015 and 2014, respectively. Cash collateral received was $22,004,000 and $29,417,000 as of December 31, 2015 and 2014, respectively.</t>
  </si>
  <si>
    <t>Derivatives And Hedging Activities (Net Gains Or Losses On Derivatives And Hedging Activities) (Details) - USD ($) $ in Thousands</t>
  </si>
  <si>
    <t>Derivative Instruments, Gain (Loss) [Line Items]</t>
  </si>
  <si>
    <t>Net gain (loss) related to fair value hedge ineffectiveness</t>
  </si>
  <si>
    <t>Net gain (loss) related to derivatives not designated as hedging instruments</t>
  </si>
  <si>
    <t>NET GAIN(LOSS) ON DERIVATIVES AND HEDGING ACTIVITIES</t>
  </si>
  <si>
    <t>Interest rate swaps [Member]</t>
  </si>
  <si>
    <t>Interest rate caps/floors [Member]</t>
  </si>
  <si>
    <t>Net interest settlements [Member]</t>
  </si>
  <si>
    <t>Mortgage delivery commitments [Member] | Mortgages [Member]</t>
  </si>
  <si>
    <t>Intermediary Transactions Interest Rate Swaps [Member]</t>
  </si>
  <si>
    <t>Derivatives And Hedging Activities (Effect of Fair Value Hedge-Related Derivative Instruments) (Details) - USD ($) $ in Thousands</t>
  </si>
  <si>
    <t>Gain (Loss) on Derivatives</t>
  </si>
  <si>
    <t>Gain (Loss) on Hedged Items</t>
  </si>
  <si>
    <t>Net Fair Value Hedge Ineffectiveness</t>
  </si>
  <si>
    <t>Effect of Derivatives on Net Interest Income</t>
  </si>
  <si>
    <t>Advances [Member]</t>
  </si>
  <si>
    <t>Investments [Member]</t>
  </si>
  <si>
    <t>Consolidated obligations bonds [Member]</t>
  </si>
  <si>
    <t>Consolidated obligations discount notes [Member]</t>
  </si>
  <si>
    <t>The differentials between accruals of interest receivables and payables on derivatives designated as fair value hedges as well as the amortization/accretion of hedging activities are recognized as adjustments to the interest income or expense of the designated underlying hedged item.</t>
  </si>
  <si>
    <t>Deposits (Narrative) (Details) - USD ($) $ in Thousands</t>
  </si>
  <si>
    <t>Weighted Average Rate Interest Bearing Deposits</t>
  </si>
  <si>
    <t>0.09%</t>
  </si>
  <si>
    <t>Time Deposits250,000OrMoreDomestic</t>
  </si>
  <si>
    <t>Deposits (Types Of Deposits) (Details) - USD ($) $ in Thousands</t>
  </si>
  <si>
    <t>Interest-bearing:</t>
  </si>
  <si>
    <t>Demand</t>
  </si>
  <si>
    <t>Overnight</t>
  </si>
  <si>
    <t>Term</t>
  </si>
  <si>
    <t>Total interest-bearing</t>
  </si>
  <si>
    <t>Non-interest-bearing:</t>
  </si>
  <si>
    <t>Total non-interest-bearing</t>
  </si>
  <si>
    <t>TOTAL DEPOSITS</t>
  </si>
  <si>
    <t>Consolidated Obligations (Narrative) (Details) - USD ($) $ in Thousands</t>
  </si>
  <si>
    <t>Debt Instrument [Line Items]</t>
  </si>
  <si>
    <t>Par value</t>
  </si>
  <si>
    <t>Obligation with Joint and Several Liability Arrangement, Amount Outstanding</t>
  </si>
  <si>
    <t>Unamortized Debt Issuance Expense</t>
  </si>
  <si>
    <t>Amortization of concessions</t>
  </si>
  <si>
    <t>Federal Home Loan Bank, Consolidated Obligations, Callable Option [Member]</t>
  </si>
  <si>
    <t>Consolidated Obligations Bonds [Member]</t>
  </si>
  <si>
    <t>Consolidated Obligations Discount Notes [Member]</t>
  </si>
  <si>
    <t>Consolidated Obligations (Consolidated Bond Obligations Outstanding By Contractual Maturity) (Details) - USD ($) $ in Thousands</t>
  </si>
  <si>
    <t>Federal Home Loan Bank, Consolidated Obligations [Abstract]</t>
  </si>
  <si>
    <t>Due in one year or less, Weighted Average Interest Rate</t>
  </si>
  <si>
    <t>0.58%</t>
  </si>
  <si>
    <t>0.42%</t>
  </si>
  <si>
    <t>Due after one year through two years, Weighted Average Interest Rate</t>
  </si>
  <si>
    <t>1.71%</t>
  </si>
  <si>
    <t>1.08%</t>
  </si>
  <si>
    <t>Due after two years through three years, Weighted Average Interest Rate</t>
  </si>
  <si>
    <t>2.15%</t>
  </si>
  <si>
    <t>Due after three years through four years, Weighted Average Interest Rate</t>
  </si>
  <si>
    <t>1.72%</t>
  </si>
  <si>
    <t>1.74%</t>
  </si>
  <si>
    <t>Due after four years through five years, Weighted Average Interest Rate</t>
  </si>
  <si>
    <t>1.59%</t>
  </si>
  <si>
    <t>1.54%</t>
  </si>
  <si>
    <t>Thereafter, Weighted Average Interest Rate</t>
  </si>
  <si>
    <t>2.60%</t>
  </si>
  <si>
    <t>2.45%</t>
  </si>
  <si>
    <t>Total par value, Weighted Average Interest Rate</t>
  </si>
  <si>
    <t>1.39%</t>
  </si>
  <si>
    <t>1.45%</t>
  </si>
  <si>
    <t>Premium</t>
  </si>
  <si>
    <t>Consolidated Obligations (Consolidated Bond Obligations By Contractual Maturity Or Next Call Date) (Details) - USD ($) $ in Thousands</t>
  </si>
  <si>
    <t>Consolidated Obligations (Consolidated Bonds By Interest-Rate Payment Type) (Details) - USD ($) $ in Thousands</t>
  </si>
  <si>
    <t>Fixed rate</t>
  </si>
  <si>
    <t>Simple variable rate</t>
  </si>
  <si>
    <t>Step up / step down</t>
  </si>
  <si>
    <t>Fixed to variable rate</t>
  </si>
  <si>
    <t>Range</t>
  </si>
  <si>
    <t>Variable to fixed</t>
  </si>
  <si>
    <t>Consolidated Obligations (Consolidated Discount Notes Outstanding) (Details) - USD ($) $ in Thousands</t>
  </si>
  <si>
    <t>Book Value</t>
  </si>
  <si>
    <t>Par Value</t>
  </si>
  <si>
    <t>0.27%</t>
  </si>
  <si>
    <t>0.08%</t>
  </si>
  <si>
    <t>Represents yield to maturity excluding concession fees.</t>
  </si>
  <si>
    <t>Affordable Housing Program (Narrative) (Details)</t>
  </si>
  <si>
    <t>Affordable Housing Program Contribution Requirement Amount</t>
  </si>
  <si>
    <t>Affordable Housing Program, Contribution Requirement, Percentage | Rate</t>
  </si>
  <si>
    <t>10.00%</t>
  </si>
  <si>
    <t>Appropriated and reserved AHP funds as of the end of the period</t>
  </si>
  <si>
    <t>Affordable Housing Program Next Year Uncommitted And Prior Years Recaptured And Reallocated [Member]</t>
  </si>
  <si>
    <t>Affordable Housing Program Prior Years Committed And Undisbursed [Member]</t>
  </si>
  <si>
    <t>Affordable Housing Program (Analysis of AHP Liability) (Details) - USD ($) $ in Thousands</t>
  </si>
  <si>
    <t>Affordable Housing Program [Roll Forward]</t>
  </si>
  <si>
    <t>Appropriated and reserved AHP funds as of the beginning of the period</t>
  </si>
  <si>
    <t>AHP set aside based on current year income</t>
  </si>
  <si>
    <t>Direct grants disbursed</t>
  </si>
  <si>
    <t>Recaptured funds</t>
  </si>
  <si>
    <t>Recaptured funds are direct grants returned to the FHLBank in those instances where the commitments associated with the approved use of funds are not met and repayment to the FHLBank is required by regulation. Recaptured funds are returned as a result of: (1) AHP-assisted homeowner’s transfer or sale of property within the five-year retention period that the assisted homeowner is required to occupy the property; (2) homeowner’s failure to acquire sufficient loan funding (funds previously approved and disbursed cannot be used); (3) over-subsidized projects; or (4) previously disbursed but unused grants.</t>
  </si>
  <si>
    <t>Assets and Liabilities Subject to Offsetting Assets Subject to Offsetting (Schedule of Offsetting Assets) (Details) - USD ($) $ in Thousands</t>
  </si>
  <si>
    <t>Offsetting Assets [Line Items]</t>
  </si>
  <si>
    <t>Derivative assets, Gross Amounts of Recognized Assets</t>
  </si>
  <si>
    <t>Derivative assets, Gross Amounts Offset in the Statement of Condition</t>
  </si>
  <si>
    <t>Total derivative assets</t>
  </si>
  <si>
    <t>Derivative assets, Gross Amounts Not Offset in the Statement of Condition</t>
  </si>
  <si>
    <t>Derivative assets, Net Amount</t>
  </si>
  <si>
    <t>Securities purchased under agreements to resell, Gross Amounts of Recognized Assets</t>
  </si>
  <si>
    <t>Securities purchased under agreements to resell, Gross Amounts Offset in the Statement of Condition</t>
  </si>
  <si>
    <t>Securities purchased under agreements to resell, Net Amounts of Assets Presented in the Statement of Condition</t>
  </si>
  <si>
    <t>Securities purchased under agreements to resell, Gross Amounts Not Offset in the Statement of Condition</t>
  </si>
  <si>
    <t>Securities purchased under agreements to resell, Net Amount</t>
  </si>
  <si>
    <t>TOTAL, Gross Amounts of Recognized Assets</t>
  </si>
  <si>
    <t>TOTAL, Gross Amounts Offset in the Statement of Condition</t>
  </si>
  <si>
    <t>TOTAL, Net Amounts of Assets Presented in the Statement of Condition</t>
  </si>
  <si>
    <t>TOTAL, Gross Amounts Not Offset in the Statement of Condition</t>
  </si>
  <si>
    <t>TOTAL, Net Amount</t>
  </si>
  <si>
    <t>Uncleared derivatives [Member]</t>
  </si>
  <si>
    <t>Cleared derivatives [Member]</t>
  </si>
  <si>
    <t>Represents noncash collateral received on financial instruments that: (1) do not qualify for netting on the Statement of Condition; or (2) are not subject to an enforceable netting agreement (e.g., mortgage delivery commitments).</t>
  </si>
  <si>
    <t>Assets and Liabilities Subject to Offsetting Liabilities Subject to Offsetting (Schedule of Offsetting Liabilities) (Details) - USD ($) $ in Thousands</t>
  </si>
  <si>
    <t>Offsetting Liabilities [Line Items]</t>
  </si>
  <si>
    <t>Derivative liabilities, Gross Amounts of Recognized Liabilities</t>
  </si>
  <si>
    <t>Derivative liabilities, Gross Amounts Offset in the Statement of Condition</t>
  </si>
  <si>
    <t>Total derivative liabilities</t>
  </si>
  <si>
    <t>Derivative liabilities, Gross Amounts Not Offset in the Statement of Condition</t>
  </si>
  <si>
    <t>Derivative liabilities, Net Amount</t>
  </si>
  <si>
    <t>TOTAL, Gross Amounts of Recognized Liabilities</t>
  </si>
  <si>
    <t>TOTAL, Net Amounts of Liabilities Presented in the Statement of Condition</t>
  </si>
  <si>
    <t>Capital (Narrative) (Details)</t>
  </si>
  <si>
    <t>Dec. 31, 2015USD ($)$ / sharesRate</t>
  </si>
  <si>
    <t>Dec. 31, 2014$ / sharesRate</t>
  </si>
  <si>
    <t>Compliance with Regulatory Capital Requirements under Banking Regulations [Line Items]</t>
  </si>
  <si>
    <t>Number of Finance Agency Regulatory Capital Requirements</t>
  </si>
  <si>
    <t>Total regulatory capital-to-asset ratio, required | Rate</t>
  </si>
  <si>
    <t>4.00%</t>
  </si>
  <si>
    <t>Leverage capital ratio, required | Rate</t>
  </si>
  <si>
    <t>5.00%</t>
  </si>
  <si>
    <t>Leverage capital, permanent capital weight</t>
  </si>
  <si>
    <t>Excess Stock Redemption Or Response Period</t>
  </si>
  <si>
    <t>5 days</t>
  </si>
  <si>
    <t>Dividend Parity Threshold Notification Period</t>
  </si>
  <si>
    <t>90 days</t>
  </si>
  <si>
    <t>Dividend Parity Threshold Adjustment</t>
  </si>
  <si>
    <t>(1.00%)</t>
  </si>
  <si>
    <t>Leverage capital, non-permanent capital weight</t>
  </si>
  <si>
    <t>Asset Based Stock Purchase Requirement Percentage</t>
  </si>
  <si>
    <t>Minimum period after which redemption is required</t>
  </si>
  <si>
    <t>6 months</t>
  </si>
  <si>
    <t>Financial Instruments Subject To Mandatory Redemption Cancellation Fee Multiplier</t>
  </si>
  <si>
    <t>Regulatory stock dividend payment restriction threshold</t>
  </si>
  <si>
    <t>Maximum [Member] | Class A [Member]</t>
  </si>
  <si>
    <t>Asset Based Stock Purchase Requirement Value | $</t>
  </si>
  <si>
    <t>Maximum [Member] | Class B [Member]</t>
  </si>
  <si>
    <t>Dividend Parity Threshold</t>
  </si>
  <si>
    <t>Minimum [Member] | Class A [Member]</t>
  </si>
  <si>
    <t>Minimum [Member] | Class B [Member]</t>
  </si>
  <si>
    <t>Federal Home Loan Bank Advances [Member] | Class B [Member]</t>
  </si>
  <si>
    <t>4.50%</t>
  </si>
  <si>
    <t>Capital (Regulatory Capital Requirements) (Details) - USD ($) $ in Thousands</t>
  </si>
  <si>
    <t>Capital [Abstract]</t>
  </si>
  <si>
    <t>Risk-based capital, Required</t>
  </si>
  <si>
    <t>Risk-based capital, Actual</t>
  </si>
  <si>
    <t>Total regulatory capital-to-asset ratio, Required</t>
  </si>
  <si>
    <t>Total regulatory capital-to-asset ratio, Actual</t>
  </si>
  <si>
    <t>4.20%</t>
  </si>
  <si>
    <t>4.40%</t>
  </si>
  <si>
    <t>Total regulatory capital, Required</t>
  </si>
  <si>
    <t>Total regulatory capital, Actual</t>
  </si>
  <si>
    <t>Leverage capital ratio, Required</t>
  </si>
  <si>
    <t>Leverage capital ratio, Actual</t>
  </si>
  <si>
    <t>6.10%</t>
  </si>
  <si>
    <t>6.20%</t>
  </si>
  <si>
    <t>Leverage capital, Required</t>
  </si>
  <si>
    <t>Leverage capital, Actual</t>
  </si>
  <si>
    <t>Capital (Mandatorily Redeemable Capital Stock Rollforward) (Details) - USD ($) $ in Thousands</t>
  </si>
  <si>
    <t>Capital stock subject to mandatory redemption reclassified from equity during the period</t>
  </si>
  <si>
    <t>Redemption or repurchase of mandatorily redeemable capital stock during the period</t>
  </si>
  <si>
    <t>Stock dividend classified as mandatorily redeemable capital stock during the period</t>
  </si>
  <si>
    <t>Capital (Mandatorily Redeemable Capital Stock By Contractual Year Of Redemption) (Details) - USD ($) $ in Thousands</t>
  </si>
  <si>
    <t>Dec. 31, 2012</t>
  </si>
  <si>
    <t>Past contractual redemption date due to remaining activity</t>
  </si>
  <si>
    <t>Represents mandatorily redeemable capital stock that is past the end of the contractual redemption period because there is activity outstanding to which the mandatorily redeemable capital stock relates.</t>
  </si>
  <si>
    <t>Accumulated Other Comprehensive Income (Accumulated Other Comprehensive Income Or Loss) (Details) - USD ($) $ in Thousands</t>
  </si>
  <si>
    <t>Accumulated Other Comprehensive Income (Loss) [Line Items]</t>
  </si>
  <si>
    <t>Balance, beginning of the period</t>
  </si>
  <si>
    <t>Other comprehensive income (loss) before reclassification:</t>
  </si>
  <si>
    <t>Accretion of non-credit loss</t>
  </si>
  <si>
    <t>Net gain (loss) - defined benefit pension plan</t>
  </si>
  <si>
    <t>Reclassifications from other comprehensive income (loss) to net income:</t>
  </si>
  <si>
    <t>Non-credit OTTI to credit OTTI, HTM</t>
  </si>
  <si>
    <t>Amortization of net loss - defined benefit pension plan</t>
  </si>
  <si>
    <t>Balance, end of the period</t>
  </si>
  <si>
    <t>Net Unrealized Gain (Loss) on Available-for-Sale Securities [Member]</t>
  </si>
  <si>
    <t>Defined Benefit Pension Plan [Member]</t>
  </si>
  <si>
    <t>Total AOCI [Member]</t>
  </si>
  <si>
    <t>Held-to-maturity Securities [Member] | Net Non-credit Portion of OTTI Losses on Held-to-maturity Securities [Member]</t>
  </si>
  <si>
    <t>Recorded in “Compensation and benefits” on the Statements of Income. Amount represents a debit (increase to other expenses).</t>
  </si>
  <si>
    <t>Recorded in “Net other-than-temporary impairment losses on held-to-maturity securities” on the Statements of Income. Amount represents a debit (decrease to other income (loss)).</t>
  </si>
  <si>
    <t>Pension And Other Postretirement Benefit Plans (Narrative) (Details) - USD ($) $ in Thousands</t>
  </si>
  <si>
    <t>Defined Benefit Plan Disclosure [Line Items]</t>
  </si>
  <si>
    <t>Multiemployer Plan Number</t>
  </si>
  <si>
    <t>Multiemployer Plans, Report Date</t>
  </si>
  <si>
    <t>Jun. 30,
		2014</t>
  </si>
  <si>
    <t>Multiemployer Plans, Period Contributions, Significance of Contributions</t>
  </si>
  <si>
    <t>Defined Contribution Plan, Cost Recognized</t>
  </si>
  <si>
    <t>Nonqualified Supplemental Employee Retirement Plan [Member]</t>
  </si>
  <si>
    <t>Defined Benefit Pension Cost Including Administration Cost</t>
  </si>
  <si>
    <t>Deferred Compensation Arrangement with Individual, Compensation Expense</t>
  </si>
  <si>
    <t>Defined Benefit Plan, Future Amortization of Gain (Loss)</t>
  </si>
  <si>
    <t>Defined Benefit Plans, Estimated Future Employer Contributions in Next Fiscal Year</t>
  </si>
  <si>
    <t>Multiemployer Plans, Pension [Member]</t>
  </si>
  <si>
    <t>Entity Tax Identification Number</t>
  </si>
  <si>
    <t>Pension And Other Postretirement Benefit Plans Pension And Other Postretirement Benefit Plans (Pentegra DB Plan Net Pension Cost and Funded Status) (Details) - Pentegra Defined Benefit Plan [Member] - USD ($) $ in Thousands</t>
  </si>
  <si>
    <t>Jul. 01, 2014</t>
  </si>
  <si>
    <t>Jul. 01, 2013</t>
  </si>
  <si>
    <t>Jul. 01, 2012</t>
  </si>
  <si>
    <t>Net pension cost charged to compensation and benefits expense</t>
  </si>
  <si>
    <t>Pentegra Defined Benefit Plan funded status as of July 1</t>
  </si>
  <si>
    <t>106.90%</t>
  </si>
  <si>
    <t>111.40%</t>
  </si>
  <si>
    <t>101.30%</t>
  </si>
  <si>
    <t>Fhlbank's funded status as of July 1</t>
  </si>
  <si>
    <t>108.10%</t>
  </si>
  <si>
    <t>117.10%</t>
  </si>
  <si>
    <t>105.60%</t>
  </si>
  <si>
    <t>The funded status as of July 1, 2015 is preliminary and may increase because the plan’s participants were permitted to make contributions for the plan year ended June 30, 2015 through March 15, 2016. Contributions made on or before March 15, 2016, and designated for the plan year ended June 30, 2015, will be included in the final valuation as of July 1, 2015. The final funded status as of July 1, 2015 will not be available until the Form 5500 for the plan year July 1, 2015 through June 30, 2016 is filed (this Form 5500 is due to be filed no later than April 2017). The funded status as of July 1, 2014 is preliminary and may increase because the plan’s participants were permitted to make contributions for the plan year ended June 30, 2014 through March 15, 2015. Contributions made on or before March 15, 2015, and designated for the plan year ended June 30, 2014, will be included in the final valuation as of July 1, 2014. The final funded status as of July 1, 2014 will not be available until the Form 5500 for the plan year July 1, 2014 through June 30, 2015 is filed (this Form 5500 is due to be filed no later than April 2016).</t>
  </si>
  <si>
    <t>Pension And Other Postretirement Benefit Plans Pension And Other Postretirement Benefit Plans (Benefit Obligation Fair Value And Funded Status) (Details) - Nonqualified Supplemental Employee Retirement Plan [Member] - USD ($) $ in Thousands</t>
  </si>
  <si>
    <t>Change in benefit obligation:</t>
  </si>
  <si>
    <t>Projected benefit obligation at beginning of year</t>
  </si>
  <si>
    <t>Service cost</t>
  </si>
  <si>
    <t>Interest cost</t>
  </si>
  <si>
    <t>Benefits paid</t>
  </si>
  <si>
    <t>Net (gain) loss</t>
  </si>
  <si>
    <t>Projected benefit obligation at end of year</t>
  </si>
  <si>
    <t>Change in plan assets:</t>
  </si>
  <si>
    <t>Fair value of plan assets at beginning of the year</t>
  </si>
  <si>
    <t>Employer contributions</t>
  </si>
  <si>
    <t>Fair value of plan assets at end of the year</t>
  </si>
  <si>
    <t>FUNDED STATUS</t>
  </si>
  <si>
    <t>Pension And Other Postretirement Benefit Plans Pension And Other Postretirement Benefit Plans (Components Of The Net Periodic Pension Cost For The Defined Benefit Portion) (Details) - Nonqualified Supplemental Employee Retirement Plan [Member] - USD ($) $ in Thousands</t>
  </si>
  <si>
    <t>Defined Benefit Plan, Net Periodic Benefit Cost [Abstract]</t>
  </si>
  <si>
    <t>NET PERIODIC POSTRETIREMENT BENEFIT COST</t>
  </si>
  <si>
    <t>Pension And Other Postretirement Benefit Plans Pension And Other Postretirement Benefit Plans (Benefit Obligation Key Assumptions) (Details) - Nonqualified Supplemental Employee Retirement Plan [Member] - USD ($) $ in Thousands</t>
  </si>
  <si>
    <t>Discount rate - benefit obligation</t>
  </si>
  <si>
    <t>3.75%</t>
  </si>
  <si>
    <t>4.75%</t>
  </si>
  <si>
    <t>Discount rate - net periodic benefit cost</t>
  </si>
  <si>
    <t>Salary increases</t>
  </si>
  <si>
    <t>4.83%</t>
  </si>
  <si>
    <t>5.03%</t>
  </si>
  <si>
    <t>Amortization period (years)</t>
  </si>
  <si>
    <t>7 years</t>
  </si>
  <si>
    <t>8 years</t>
  </si>
  <si>
    <t>Accumulated benefit obligation</t>
  </si>
  <si>
    <t>Pension And Other Postretirement Benefit Plans Pension And Other Postretirement Benefit Plans (Estimate Future Payments) (Details) $ in Thousands</t>
  </si>
  <si>
    <t>2021 through 2025</t>
  </si>
  <si>
    <t>Fair Values Fair Value (Narrative) (Details)</t>
  </si>
  <si>
    <t>Fair Value, Balance Sheet Grouping, Financial Statement Captions [Line Items]</t>
  </si>
  <si>
    <t>Fair Value Measurements, Valuation Techniques, Number of Designated Third Party Pricing Vendors</t>
  </si>
  <si>
    <t>Fair Values (Fair Value Summary) (Details) - USD ($) $ in Thousands</t>
  </si>
  <si>
    <t>Assets:</t>
  </si>
  <si>
    <t>Cash and due from banks</t>
  </si>
  <si>
    <t>Available-for-sale securities</t>
  </si>
  <si>
    <t>Held-to-maturity securities, Carrying Value</t>
  </si>
  <si>
    <t>Held-to-maturity securities</t>
  </si>
  <si>
    <t>Derivative assets</t>
  </si>
  <si>
    <t>Liabilities:</t>
  </si>
  <si>
    <t>Derivative liabilities</t>
  </si>
  <si>
    <t>Carrying Value [Member]</t>
  </si>
  <si>
    <t>Mortgage loans held for portfolio, net of allowance</t>
  </si>
  <si>
    <t>Mandatorily redeemable capital stock</t>
  </si>
  <si>
    <t>Carrying Value [Member] | Standby letters of credit [Member]</t>
  </si>
  <si>
    <t>Other Asset (Liability):</t>
  </si>
  <si>
    <t>Other asset (liability)</t>
  </si>
  <si>
    <t>Carrying Value [Member] | Standby bond purchase agreements [Member]</t>
  </si>
  <si>
    <t>Carrying Value [Member] | Advance commitments [Member]</t>
  </si>
  <si>
    <t>Carrying Value [Member] | Consolidated Obligation Discount Notes [Member]</t>
  </si>
  <si>
    <t>Consolidated obligation discount notes</t>
  </si>
  <si>
    <t>Carrying Value [Member] | Consolidated Obligation Bonds [Member]</t>
  </si>
  <si>
    <t>Consolidated obligation bonds</t>
  </si>
  <si>
    <t>Fair Value [Member]</t>
  </si>
  <si>
    <t>Fair Value [Member] | Standby letters of credit [Member]</t>
  </si>
  <si>
    <t>Fair Value [Member] | Standby bond purchase agreements [Member]</t>
  </si>
  <si>
    <t>Fair Value [Member] | Advance commitments [Member]</t>
  </si>
  <si>
    <t>Fair Value [Member] | Consolidated Obligation Discount Notes [Member]</t>
  </si>
  <si>
    <t>Fair Value [Member] | Consolidated Obligation Bonds [Member]</t>
  </si>
  <si>
    <t>Level 1 [Member]</t>
  </si>
  <si>
    <t>Level 1 [Member] | Standby letters of credit [Member]</t>
  </si>
  <si>
    <t>Level 1 [Member] | Standby bond purchase agreements [Member]</t>
  </si>
  <si>
    <t>Level 1 [Member] | Advance commitments [Member]</t>
  </si>
  <si>
    <t>Level 1 [Member] | Consolidated Obligation Discount Notes [Member]</t>
  </si>
  <si>
    <t>Level 1 [Member] | Consolidated Obligation Bonds [Member]</t>
  </si>
  <si>
    <t>Level 2 [Member]</t>
  </si>
  <si>
    <t>Level 2 [Member] | Standby letters of credit [Member]</t>
  </si>
  <si>
    <t>Level 2 [Member] | Standby bond purchase agreements [Member]</t>
  </si>
  <si>
    <t>Level 2 [Member] | Advance commitments [Member]</t>
  </si>
  <si>
    <t>Level 2 [Member] | Consolidated Obligation Discount Notes [Member]</t>
  </si>
  <si>
    <t>Level 2 [Member] | Consolidated Obligation Bonds [Member]</t>
  </si>
  <si>
    <t>Level 3 [Member]</t>
  </si>
  <si>
    <t>Level 3 [Member] | Standby letters of credit [Member]</t>
  </si>
  <si>
    <t>Level 3 [Member] | Standby bond purchase agreements [Member]</t>
  </si>
  <si>
    <t>Level 3 [Member] | Advance commitments [Member]</t>
  </si>
  <si>
    <t>Level 3 [Member] | Consolidated Obligation Discount Notes [Member]</t>
  </si>
  <si>
    <t>Level 3 [Member] | Consolidated Obligation Bonds [Member]</t>
  </si>
  <si>
    <t>Fair Values (Hierarchy Level for Financial Assets And Liabilities - Recurring And Nonrecurring) (Details) - USD ($) $ in Thousands</t>
  </si>
  <si>
    <t>Fair Value, Assets and Liabilities Measured on Recurring and Nonrecurring Basis [Line Items]</t>
  </si>
  <si>
    <t>Residential MBS [Member] | Private-label residential MBS [Member]</t>
  </si>
  <si>
    <t>Mortgage loans held for portfolio</t>
  </si>
  <si>
    <t>Recurring fair value measurements [Member]</t>
  </si>
  <si>
    <t>Recurring fair value measurements [Member] | Interest-rate related [Member]</t>
  </si>
  <si>
    <t>Recurring fair value measurements [Member] | Level 2 [Member]</t>
  </si>
  <si>
    <t>TOTAL FAIR VALUE MEASUREMENTS - ASSETS</t>
  </si>
  <si>
    <t>TOTAL FAIR VALUE MEASUREMENTS - LIABILITIES</t>
  </si>
  <si>
    <t>Recurring fair value measurements [Member] | Level 2 [Member] | Interest-rate related [Member]</t>
  </si>
  <si>
    <t>Recurring fair value measurements [Member] | Level 2 [Member] | Mortgage delivery commitments [Member] | Mortgages [Member]</t>
  </si>
  <si>
    <t>Recurring fair value measurements [Member] | Level 2 [Member] | U.S. Treasury obligations [Member]</t>
  </si>
  <si>
    <t>Recurring fair value measurements [Member] | Level 2 [Member] | GSE obligations [Member]</t>
  </si>
  <si>
    <t>[7],[8]</t>
  </si>
  <si>
    <t>Recurring fair value measurements [Member] | Level 2 [Member] | U.S. obligation MBS [Member]</t>
  </si>
  <si>
    <t>[9]</t>
  </si>
  <si>
    <t>Recurring fair value measurements [Member] | Level 2 [Member] | GSE MBS [Member]</t>
  </si>
  <si>
    <t>[10]</t>
  </si>
  <si>
    <t>[11]</t>
  </si>
  <si>
    <t>Recurring fair value measurements [Member] | Fair Value [Member]</t>
  </si>
  <si>
    <t>Recurring fair value measurements [Member] | Fair Value [Member] | Interest-rate related [Member]</t>
  </si>
  <si>
    <t>Recurring fair value measurements [Member] | Fair Value [Member] | Mortgage delivery commitments [Member] | Mortgages [Member]</t>
  </si>
  <si>
    <t>Recurring fair value measurements [Member] | Fair Value [Member] | U.S. Treasury obligations [Member]</t>
  </si>
  <si>
    <t>Recurring fair value measurements [Member] | Fair Value [Member] | GSE obligations [Member]</t>
  </si>
  <si>
    <t>Recurring fair value measurements [Member] | Fair Value [Member] | U.S. obligation MBS [Member]</t>
  </si>
  <si>
    <t>Recurring fair value measurements [Member] | Fair Value [Member] | GSE MBS [Member]</t>
  </si>
  <si>
    <t>Nonrecurring fair value measurements - Assets: [Member] | Level 3 [Member]</t>
  </si>
  <si>
    <t>[12]</t>
  </si>
  <si>
    <t>[13]</t>
  </si>
  <si>
    <t>Nonrecurring fair value measurements - Assets: [Member] | Level 3 [Member] | Residential MBS [Member] | Private-label residential MBS [Member]</t>
  </si>
  <si>
    <t>[14]</t>
  </si>
  <si>
    <t>Nonrecurring fair value measurements - Assets: [Member] | Fair Value [Member]</t>
  </si>
  <si>
    <t>Nonrecurring fair value measurements - Assets: [Member] | Fair Value [Member] | Residential MBS [Member] | Private-label residential MBS [Member]</t>
  </si>
  <si>
    <t>Represents the effect of legally enforceable master netting agreements that allow the FHLBank to net settle positive and negative positions and also derivative cash collateral and related accrued interest held or placed with the same clearing agent or derivative counterparty.</t>
  </si>
  <si>
    <t>[7]</t>
  </si>
  <si>
    <t>Represents debentures issued by other FHLBanks, Fannie Mae, Freddie Mac, Farm Credit and Farmer Mac. GSE securities are not guaranteed by the U.S. government.</t>
  </si>
  <si>
    <t>[8]</t>
  </si>
  <si>
    <t>See Note 19 for transactions with other FHLBanks.</t>
  </si>
  <si>
    <t>Represents multi-family MBS issued by Fannie Mae.</t>
  </si>
  <si>
    <t>Includes assets adjusted to fair value during the year ended December 31, 2015 and still outstanding as of December 31, 2015.</t>
  </si>
  <si>
    <t>Includes REO written down to fair value during the quarter ended December 31, 2014 and still outstanding as of December 31, 2014.</t>
  </si>
  <si>
    <t>Excludes impaired securities with carrying values less than their fair values at date of impairment.</t>
  </si>
  <si>
    <t>Commitments And Contingencies (Narrative) (Details)</t>
  </si>
  <si>
    <t>Dec. 31, 2014USD ($)</t>
  </si>
  <si>
    <t>Dec. 31, 2013USD ($)</t>
  </si>
  <si>
    <t>Loss Contingencies [Line Items]</t>
  </si>
  <si>
    <t>Carrying value included in other liabilities</t>
  </si>
  <si>
    <t>Number of in-district state housing authorities with standby bond purchase agreements</t>
  </si>
  <si>
    <t>Number of out-of-district state housing authorities with standby bond purchase agreements</t>
  </si>
  <si>
    <t>Number of participation interests standby bond purchase agreements with another FHLBank and state housing authorities in its district</t>
  </si>
  <si>
    <t>Mortgage Delivery Commitments Derivative Asset (Liability)</t>
  </si>
  <si>
    <t>Operating Leases, Rent Expense, Net</t>
  </si>
  <si>
    <t>Total future minimum payments all due within five years</t>
  </si>
  <si>
    <t>Customer Securities Held By Subcustodian</t>
  </si>
  <si>
    <t>Obligation with Joint and Several Liability Arrangement, Description</t>
  </si>
  <si>
    <t>As provided by the Bank Act or Finance Agency regulation and as described in Note 10, consolidated obligations are backed only by the financial resources of the FHLBanks. FHLBank Topeka is jointly and severally liable with the other FHLBanks for the payment of principal and interest on all of the consolidated obligations issued by the FHLBanks.</t>
  </si>
  <si>
    <t>Obligation with Joint and Several Liability Arrangement, Recourse Provision, Description</t>
  </si>
  <si>
    <t>To the extent that an FHLBank makes any consolidated obligation payment on behalf of another FHLBank, the paying FHLBank is entitled to reimbursement from the FHLBank with primary liability. However, if the Finance Agency determines that the primary obligor is unable to satisfy its obligations, then the Finance Agency may allocate the outstanding liability among the remaining FHLBanks on a pro rata basis in proportion to each FHLBank’s participation in all consolidated obligations outstanding, or on any other basis that the Finance Agency may determine. No FHLBank has ever failed to make any payment on a consolidated obligation for which it was the primary obligor. As a result, the regulatory provisions for directing other FHLBanks to make payments on behalf of another FHLBank or allocating the liability among other FHLBanks have never been invoked.</t>
  </si>
  <si>
    <t>Obligation with joint and several liability arrangement, off balance sheet amount</t>
  </si>
  <si>
    <t>Standby Letters of Credit Outstanding [Member]</t>
  </si>
  <si>
    <t>Standby Letters of Credit Outstanding [Member] | Minimum [Member]</t>
  </si>
  <si>
    <t>Debt Instrument, original term</t>
  </si>
  <si>
    <t>6 days</t>
  </si>
  <si>
    <t>2 days</t>
  </si>
  <si>
    <t>Standby Letters of Credit Outstanding [Member] | Maximum [Member]</t>
  </si>
  <si>
    <t>10 years</t>
  </si>
  <si>
    <t>Commitment Expiration Year</t>
  </si>
  <si>
    <t>Commitments for standby bond purchases [Member] | Maximum [Member]</t>
  </si>
  <si>
    <t>Forward Settling Advance Commitments [Member] | Maximum [Member]</t>
  </si>
  <si>
    <t>Commitment Term</t>
  </si>
  <si>
    <t>24 months</t>
  </si>
  <si>
    <t>Mortgages [Member] | Commitments to fund or purchase mortgage loans [Member] | Maximum [Member]</t>
  </si>
  <si>
    <t>60 days</t>
  </si>
  <si>
    <t>Commitments And Contingencies (Off-Balance Sheet Commitments) (Details) - USD ($) $ in Thousands</t>
  </si>
  <si>
    <t>Standby letters of credit outstanding [Member]</t>
  </si>
  <si>
    <t>Expiring Within One Year</t>
  </si>
  <si>
    <t>Expiring After One Year</t>
  </si>
  <si>
    <t>Advance commitments outstanding [Member]</t>
  </si>
  <si>
    <t>Commitments for standby bond purchases [Member]</t>
  </si>
  <si>
    <t>Commitments to issue consolidated bonds, at par [Member]</t>
  </si>
  <si>
    <t>Commitments to issue consolidated obligations discount notes, at par [Member]</t>
  </si>
  <si>
    <t>Mortgages [Member] | Commitments to fund or purchase mortgage loans [Member]</t>
  </si>
  <si>
    <t>Transactions With Stockholders And Housing Associates (Narrative) (Details) - USD ($)</t>
  </si>
  <si>
    <t>Related Party Transaction [Line Items]</t>
  </si>
  <si>
    <t>Direct Financing Lease Receivable Inception Year</t>
  </si>
  <si>
    <t>Direct Financing Lease Receivable, Term</t>
  </si>
  <si>
    <t>Direct Financing Lease Receivable, Option to terminate after</t>
  </si>
  <si>
    <t>15 years</t>
  </si>
  <si>
    <t>Description of Related Party Leasing Arrangements</t>
  </si>
  <si>
    <t>On October 31, 2005, the FHLBank amended its lease to occupy additional building space, thereby reducing the portion of the property previously leased back to the member and decreasing the member’s future lease payments. All other provisions of the original lease remained in effect. The net reduction in the lease receivable is recorded in premises, software and equipment. On March 31, 2015, the FHLBank provided a Notice of Termination of FHLBank Occupancy (Notice) to the member stating that the FHLBank plans to terminate its occupancy of the space currently occupied by the FHLBank as its headquarters. The Notice reflects the FHLBank’s intent to terminate its occupancy and initiate the sale of its space to the member on March 31, 2018. The 20-year direct financing lease will remain in place for the member's space being leased thereafter. Beginning April 1, 2018, the member's future lease payments will revert back to the initial amount prior to the October 31, 2005 amendment. The direct financing lease has been adjusted accordingly.</t>
  </si>
  <si>
    <t>MidFirst Bank [Member]</t>
  </si>
  <si>
    <t>Loans And Leases Receivable, Acquired or Funded With Related Party During Period</t>
  </si>
  <si>
    <t>Bank of Oklahoma, NA [Member]</t>
  </si>
  <si>
    <t>Capitol Federal Savings Bank [Member]</t>
  </si>
  <si>
    <t>Lease Agreement [Member] | FHLB Member [Member]</t>
  </si>
  <si>
    <t>Up-front direct financing lease payment</t>
  </si>
  <si>
    <t>Transactions With Stockholders And Housing Associates (Related Party Transactions, by Balance Sheet Grouping) (Details) - USD ($) $ in Thousands</t>
  </si>
  <si>
    <t>Outstanding Advances</t>
  </si>
  <si>
    <t>Outstanding Deposits</t>
  </si>
  <si>
    <t>Ten Percent Owner [Member]</t>
  </si>
  <si>
    <t>Regulatory Capital Stock, Total Par Value</t>
  </si>
  <si>
    <t>Regulatory Capital Stock, Percent Of Total</t>
  </si>
  <si>
    <t>32.40%</t>
  </si>
  <si>
    <t>36.10%</t>
  </si>
  <si>
    <t>Outstanding Advances, Percent of Total</t>
  </si>
  <si>
    <t>36.50%</t>
  </si>
  <si>
    <t>Outstanding Deposits, Percent of Total</t>
  </si>
  <si>
    <t>2.90%</t>
  </si>
  <si>
    <t>0.80%</t>
  </si>
  <si>
    <t>Ten Percent Owner [Member] | Total Class A Stock [Member]</t>
  </si>
  <si>
    <t>0.60%</t>
  </si>
  <si>
    <t>7.20%</t>
  </si>
  <si>
    <t>Ten Percent Owner [Member] | Total Class B Stock [Member]</t>
  </si>
  <si>
    <t>38.10%</t>
  </si>
  <si>
    <t>44.10%</t>
  </si>
  <si>
    <t>18.10%</t>
  </si>
  <si>
    <t>10.90%</t>
  </si>
  <si>
    <t>20.40%</t>
  </si>
  <si>
    <t>11.60%</t>
  </si>
  <si>
    <t>2.80%</t>
  </si>
  <si>
    <t>0.40%</t>
  </si>
  <si>
    <t>Bank of Oklahoma, NA [Member] | Total Class A Stock [Member]</t>
  </si>
  <si>
    <t>5.70%</t>
  </si>
  <si>
    <t>Bank of Oklahoma, NA [Member] | Total Class B Stock [Member]</t>
  </si>
  <si>
    <t>21.30%</t>
  </si>
  <si>
    <t>12.30%</t>
  </si>
  <si>
    <t>14.30%</t>
  </si>
  <si>
    <t>12.80%</t>
  </si>
  <si>
    <t>16.10%</t>
  </si>
  <si>
    <t>15.10%</t>
  </si>
  <si>
    <t>MidFirst Bank [Member] | Total Class A Stock [Member]</t>
  </si>
  <si>
    <t>MidFirst Bank [Member] | Total Class B Stock [Member]</t>
  </si>
  <si>
    <t>16.80%</t>
  </si>
  <si>
    <t>16.30%</t>
  </si>
  <si>
    <t>12.40%</t>
  </si>
  <si>
    <t>14.20%</t>
  </si>
  <si>
    <t>Capitol Federal Savings Bank [Member] | Total Class A Stock [Member]</t>
  </si>
  <si>
    <t>Capitol Federal Savings Bank [Member] | Total Class B Stock [Member]</t>
  </si>
  <si>
    <t>15.50%</t>
  </si>
  <si>
    <t>Transactions With Stockholders And Housing Associates (Related Party Transactions, by Balance Sheet Grouping-Directors) (Details) - USD ($) $ in Thousands</t>
  </si>
  <si>
    <t>Advances, Outstanding Amount</t>
  </si>
  <si>
    <t>Deposits, Outstanding Amount</t>
  </si>
  <si>
    <t>Director [Member]</t>
  </si>
  <si>
    <t>TOTAL CAPITAL STOCK, Outstanding Amount</t>
  </si>
  <si>
    <t>TOTAL CAPITAL STOCK, Percent Of Total</t>
  </si>
  <si>
    <t>1.20%</t>
  </si>
  <si>
    <t>Advances, Percent of Total</t>
  </si>
  <si>
    <t>Deposits, Percent of Total</t>
  </si>
  <si>
    <t>1.40%</t>
  </si>
  <si>
    <t>Director [Member] | Class A [Member]</t>
  </si>
  <si>
    <t>2.20%</t>
  </si>
  <si>
    <t>2.00%</t>
  </si>
  <si>
    <t>Director [Member] | Class B [Member]</t>
  </si>
  <si>
    <t>0.50%</t>
  </si>
  <si>
    <t>Transactions With Stockholders And Housing Associates (Schedule Of Related Party Transactions, Mortgage Loans Disclosure) (Details) - Director [Member] - USD ($) $ in Thousands</t>
  </si>
  <si>
    <t>Mortgage loans acquired</t>
  </si>
  <si>
    <t>Mortgage loans aquired, Percent of Total</t>
  </si>
  <si>
    <t>9.90%</t>
  </si>
  <si>
    <t>8.70%</t>
  </si>
  <si>
    <t>Transactions With Other FHLBanks (Details) - USD ($) $ in Thousands</t>
  </si>
  <si>
    <t>Average overnight interbank loan balances to other FHLBanks</t>
  </si>
  <si>
    <t>Average overnight interbank loan balances from other FHLBanks</t>
  </si>
  <si>
    <t>Average deposit balances with FHLBank of Chicago for interbank transactions</t>
  </si>
  <si>
    <t>Transaction charges paid to FHLBank of Chicago for transaction service feese Fee</t>
  </si>
  <si>
    <t>Par amount of purchases of consolidated obligations issued on behalf of other FHLBanks</t>
  </si>
  <si>
    <t>Outstanding fair value of Investment in consolidated obligations of other FHLBanks</t>
  </si>
  <si>
    <t>Interest income on investments in consolidated obligations of other FHLBanks</t>
  </si>
  <si>
    <t>Occasionally, the FHLBank loans (or borrows) short-term funds to (from) other FHLBanks. Interest income on loans to other FHLBanks is included in Other Interest Income and interest expense on borrowings from other FHLBanks is included in Other Interest Expense on the Statements of Income.</t>
  </si>
  <si>
    <t>Balances are interest bearing and are classified on the Statements of Condition as interest-bearing deposits.</t>
  </si>
  <si>
    <t>Fees are calculated monthly based on outstanding loans at the per annum rate in effect at origination.</t>
  </si>
  <si>
    <t>Purchases of consolidated obligations issued on behalf of one FHLBank and purchased by the FHLBank occur at market prices with third parties and are accounted for in the same manner as similarly classified investments. Outstanding fair value balances totaling $224,754,000 and $229,177,000 as of December 31, 2015 and 2014, respectively, are included in the non-MBS GSE obligations totals presented in Note 4. Interest income earned on these securities totaled $9,011,000, $9,019,000, and $7,151,000 for the years ended December 31, 2015, 2014, and 2013, respectively.</t>
  </si>
</sst>
</file>

<file path=xl/styles.xml><?xml version="1.0" encoding="utf-8"?>
<styleSheet xmlns="http://schemas.openxmlformats.org/spreadsheetml/2006/main">
  <numFmts count="3">
    <numFmt formatCode="_(&quot;$ &quot;#,##0_);_(&quot;$ &quot;(#,##0)" numFmtId="165"/>
    <numFmt formatCode="#,##0.0_);(#,##0.0)" numFmtId="166"/>
    <numFmt formatCode="_(&quot;Year &quot;#,##0_);_(&quot;Yea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1325878</v>
      </c>
    </row>
    <row r="11" spans="1:4">
      <c t="s" r="A11" s="4">
        <v>18</v>
      </c>
      <c t="s" r="B11" s="4">
        <v>19</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n" r="D16" s="7">
        <v>0</v>
      </c>
    </row>
    <row r="17" spans="1:4">
      <c t="s" r="A17" s="4">
        <v>28</v>
      </c>
    </row>
    <row r="18" spans="1:4">
      <c t="s" r="A18" s="3">
        <v>5</v>
      </c>
    </row>
    <row r="19" spans="1:4">
      <c t="s" r="A19" s="4">
        <v>29</v>
      </c>
      <c t="n" r="C19" s="6">
        <v>1818364</v>
      </c>
    </row>
    <row r="20" spans="1:4">
      <c t="s" r="A20" s="4">
        <v>30</v>
      </c>
    </row>
    <row r="21" spans="1:4">
      <c t="s" r="A21" s="3">
        <v>5</v>
      </c>
    </row>
    <row r="22" spans="1:4">
      <c t="s" r="A22" s="4">
        <v>29</v>
      </c>
      <c t="n" r="C22" s="6">
        <v>126829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49</v>
      </c>
      <c t="s" r="B1" s="2">
        <v>1</v>
      </c>
    </row>
    <row r="2" spans="1:2">
      <c t="s" r="B2" s="2">
        <v>2</v>
      </c>
    </row>
    <row r="3" spans="1:2">
      <c t="s" r="A3" s="3">
        <v>250</v>
      </c>
    </row>
    <row r="4" spans="1:2">
      <c t="s" r="A4" s="4">
        <v>251</v>
      </c>
      <c t="s" r="B4" s="4">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t="s" r="A1" s="1">
        <v>1021</v>
      </c>
      <c t="s" r="C1" s="2">
        <v>1</v>
      </c>
    </row>
    <row r="2" spans="1:8">
      <c t="s" r="C2" s="2">
        <v>2</v>
      </c>
      <c t="s" r="D2" s="2">
        <v>32</v>
      </c>
      <c t="s" r="E2" s="2">
        <v>87</v>
      </c>
      <c t="s" r="F2" s="2">
        <v>1022</v>
      </c>
      <c t="s" r="G2" s="2">
        <v>1023</v>
      </c>
      <c t="s" r="H2" s="2">
        <v>1024</v>
      </c>
    </row>
    <row r="3" spans="1:8">
      <c t="s" r="A3" s="3">
        <v>1008</v>
      </c>
    </row>
    <row r="4" spans="1:8">
      <c t="s" r="A4" s="4">
        <v>1025</v>
      </c>
      <c t="n" r="C4" s="7">
        <v>2004</v>
      </c>
      <c t="n" r="D4" s="7">
        <v>1604</v>
      </c>
      <c t="n" r="E4" s="7">
        <v>2510</v>
      </c>
    </row>
    <row r="5" spans="1:8">
      <c t="s" r="A5" s="4">
        <v>1026</v>
      </c>
      <c t="s" r="B5" s="4">
        <v>41</v>
      </c>
      <c t="s" r="F5" s="4">
        <v>1027</v>
      </c>
      <c t="s" r="G5" s="4">
        <v>1028</v>
      </c>
      <c t="s" r="H5" s="4">
        <v>1029</v>
      </c>
    </row>
    <row r="6" spans="1:8">
      <c t="s" r="A6" s="4">
        <v>1030</v>
      </c>
      <c t="s" r="F6" s="4">
        <v>1031</v>
      </c>
      <c t="s" r="G6" s="4">
        <v>1032</v>
      </c>
      <c t="s" r="H6" s="4">
        <v>1033</v>
      </c>
    </row>
    <row r="7" spans="1:8">
      <c t="n" r="A7"/>
    </row>
    <row r="8" spans="1:8">
      <c t="s" r="A8" s="4">
        <v>41</v>
      </c>
      <c t="s" r="B8" s="4">
        <v>1034</v>
      </c>
    </row>
  </sheetData>
  <mergeCells count="4">
    <mergeCell ref="A1:B2"/>
    <mergeCell ref="C1:E1"/>
    <mergeCell ref="A7:G7"/>
    <mergeCell ref="B8:G8"/>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5</v>
      </c>
      <c t="s" r="B1" s="2">
        <v>1</v>
      </c>
    </row>
    <row r="2" spans="1:4">
      <c t="s" r="B2" s="2">
        <v>2</v>
      </c>
      <c t="s" r="C2" s="2">
        <v>32</v>
      </c>
      <c t="s" r="D2" s="2">
        <v>87</v>
      </c>
    </row>
    <row r="3" spans="1:4">
      <c t="s" r="A3" s="3">
        <v>1036</v>
      </c>
    </row>
    <row r="4" spans="1:4">
      <c t="s" r="A4" s="4">
        <v>1037</v>
      </c>
      <c t="n" r="B4" s="7">
        <v>13560</v>
      </c>
      <c t="n" r="C4" s="7">
        <v>10925</v>
      </c>
    </row>
    <row r="5" spans="1:4">
      <c t="s" r="A5" s="4">
        <v>1038</v>
      </c>
      <c t="n" r="B5" s="6">
        <v>523</v>
      </c>
      <c t="n" r="C5" s="6">
        <v>408</v>
      </c>
      <c t="n" r="D5" s="7">
        <v>469</v>
      </c>
    </row>
    <row r="6" spans="1:4">
      <c t="s" r="A6" s="4">
        <v>1039</v>
      </c>
      <c t="n" r="B6" s="6">
        <v>510</v>
      </c>
      <c t="n" r="C6" s="6">
        <v>509</v>
      </c>
      <c t="n" r="D6" s="6">
        <v>437</v>
      </c>
    </row>
    <row r="7" spans="1:4">
      <c t="s" r="A7" s="4">
        <v>1040</v>
      </c>
      <c t="n" r="B7" s="6">
        <v>-206</v>
      </c>
      <c t="n" r="C7" s="6">
        <v>-205</v>
      </c>
    </row>
    <row r="8" spans="1:4">
      <c t="s" r="A8" s="4">
        <v>1041</v>
      </c>
      <c t="n" r="B8" s="6">
        <v>-1268</v>
      </c>
      <c t="n" r="C8" s="6">
        <v>1923</v>
      </c>
    </row>
    <row r="9" spans="1:4">
      <c t="s" r="A9" s="4">
        <v>1042</v>
      </c>
      <c t="n" r="B9" s="6">
        <v>13119</v>
      </c>
      <c t="n" r="C9" s="6">
        <v>13560</v>
      </c>
      <c t="n" r="D9" s="6">
        <v>10925</v>
      </c>
    </row>
    <row r="10" spans="1:4">
      <c t="s" r="A10" s="3">
        <v>1043</v>
      </c>
    </row>
    <row r="11" spans="1:4">
      <c t="s" r="A11" s="4">
        <v>1044</v>
      </c>
      <c t="n" r="B11" s="6">
        <v>0</v>
      </c>
      <c t="n" r="C11" s="6">
        <v>0</v>
      </c>
    </row>
    <row r="12" spans="1:4">
      <c t="s" r="A12" s="4">
        <v>1045</v>
      </c>
      <c t="n" r="B12" s="6">
        <v>206</v>
      </c>
      <c t="n" r="C12" s="6">
        <v>205</v>
      </c>
    </row>
    <row r="13" spans="1:4">
      <c t="s" r="A13" s="4">
        <v>1040</v>
      </c>
      <c t="n" r="B13" s="6">
        <v>-206</v>
      </c>
      <c t="n" r="C13" s="6">
        <v>-205</v>
      </c>
    </row>
    <row r="14" spans="1:4">
      <c t="s" r="A14" s="4">
        <v>1046</v>
      </c>
      <c t="n" r="B14" s="6">
        <v>0</v>
      </c>
      <c t="n" r="C14" s="6">
        <v>0</v>
      </c>
      <c t="n" r="D14" s="7">
        <v>0</v>
      </c>
    </row>
    <row r="15" spans="1:4">
      <c t="s" r="A15" s="4">
        <v>1047</v>
      </c>
      <c t="n" r="B15" s="7">
        <v>13119</v>
      </c>
      <c t="n" r="C15" s="7">
        <v>1356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8</v>
      </c>
      <c t="s" r="B1" s="2">
        <v>1</v>
      </c>
    </row>
    <row r="2" spans="1:4">
      <c t="s" r="B2" s="2">
        <v>2</v>
      </c>
      <c t="s" r="C2" s="2">
        <v>32</v>
      </c>
      <c t="s" r="D2" s="2">
        <v>87</v>
      </c>
    </row>
    <row r="3" spans="1:4">
      <c t="s" r="A3" s="3">
        <v>1049</v>
      </c>
    </row>
    <row r="4" spans="1:4">
      <c t="s" r="A4" s="4">
        <v>1038</v>
      </c>
      <c t="n" r="B4" s="7">
        <v>523</v>
      </c>
      <c t="n" r="C4" s="7">
        <v>408</v>
      </c>
      <c t="n" r="D4" s="7">
        <v>469</v>
      </c>
    </row>
    <row r="5" spans="1:4">
      <c t="s" r="A5" s="4">
        <v>1039</v>
      </c>
      <c t="n" r="B5" s="6">
        <v>510</v>
      </c>
      <c t="n" r="C5" s="6">
        <v>509</v>
      </c>
      <c t="n" r="D5" s="6">
        <v>437</v>
      </c>
    </row>
    <row r="6" spans="1:4">
      <c t="s" r="A6" s="4">
        <v>136</v>
      </c>
      <c t="n" r="B6" s="6">
        <v>415</v>
      </c>
      <c t="n" r="C6" s="6">
        <v>148</v>
      </c>
      <c t="n" r="D6" s="6">
        <v>386</v>
      </c>
    </row>
    <row r="7" spans="1:4">
      <c t="s" r="A7" s="4">
        <v>1050</v>
      </c>
      <c t="n" r="B7" s="7">
        <v>1448</v>
      </c>
      <c t="n" r="C7" s="7">
        <v>1065</v>
      </c>
      <c t="n" r="D7" s="7">
        <v>129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1</v>
      </c>
      <c t="s" r="B1" s="2">
        <v>1</v>
      </c>
    </row>
    <row r="2" spans="1:4">
      <c t="s" r="B2" s="2">
        <v>2</v>
      </c>
      <c t="s" r="C2" s="2">
        <v>32</v>
      </c>
      <c t="s" r="D2" s="2">
        <v>87</v>
      </c>
    </row>
    <row r="3" spans="1:4">
      <c t="s" r="A3" s="3">
        <v>1008</v>
      </c>
    </row>
    <row r="4" spans="1:4">
      <c t="s" r="A4" s="4">
        <v>1052</v>
      </c>
      <c t="s" r="B4" s="4">
        <v>943</v>
      </c>
      <c t="s" r="C4" s="4">
        <v>1053</v>
      </c>
      <c t="s" r="D4" s="4">
        <v>1054</v>
      </c>
    </row>
    <row r="5" spans="1:4">
      <c t="s" r="A5" s="4">
        <v>1055</v>
      </c>
      <c t="s" r="B5" s="4">
        <v>1053</v>
      </c>
      <c t="s" r="C5" s="4">
        <v>1054</v>
      </c>
      <c t="s" r="D5" s="4">
        <v>1053</v>
      </c>
    </row>
    <row r="6" spans="1:4">
      <c t="s" r="A6" s="4">
        <v>1056</v>
      </c>
      <c t="s" r="B6" s="4">
        <v>1057</v>
      </c>
      <c t="s" r="C6" s="4">
        <v>1058</v>
      </c>
      <c t="s" r="D6" s="4">
        <v>1058</v>
      </c>
    </row>
    <row r="7" spans="1:4">
      <c t="s" r="A7" s="4">
        <v>1059</v>
      </c>
      <c t="s" r="B7" s="4">
        <v>1060</v>
      </c>
      <c t="s" r="C7" s="4">
        <v>1061</v>
      </c>
      <c t="s" r="D7" s="4">
        <v>1061</v>
      </c>
    </row>
    <row r="8" spans="1:4">
      <c t="s" r="A8" s="4">
        <v>1062</v>
      </c>
      <c t="n" r="B8" s="7">
        <v>11070</v>
      </c>
      <c t="n" r="C8" s="7">
        <v>11196</v>
      </c>
      <c t="n" r="D8" s="7">
        <v>922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063</v>
      </c>
      <c t="s" r="B1" s="2">
        <v>552</v>
      </c>
    </row>
    <row r="2" spans="1:2">
      <c t="s" r="A2" s="3">
        <v>1008</v>
      </c>
    </row>
    <row r="3" spans="1:2">
      <c t="n" r="A3" s="6">
        <v>2016</v>
      </c>
      <c t="n" r="B3" s="7">
        <v>295</v>
      </c>
    </row>
    <row r="4" spans="1:2">
      <c t="n" r="A4" s="6">
        <v>2017</v>
      </c>
      <c t="n" r="B4" s="6">
        <v>366</v>
      </c>
    </row>
    <row r="5" spans="1:2">
      <c t="n" r="A5" s="6">
        <v>2018</v>
      </c>
      <c t="n" r="B5" s="6">
        <v>462</v>
      </c>
    </row>
    <row r="6" spans="1:2">
      <c t="n" r="A6" s="6">
        <v>2019</v>
      </c>
      <c t="n" r="B6" s="6">
        <v>548</v>
      </c>
    </row>
    <row r="7" spans="1:2">
      <c t="n" r="A7" s="6">
        <v>2020</v>
      </c>
      <c t="n" r="B7" s="6">
        <v>667</v>
      </c>
    </row>
    <row r="8" spans="1:2">
      <c t="s" r="A8" s="4">
        <v>1064</v>
      </c>
      <c t="n" r="B8" s="7">
        <v>4697</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t="s" r="A1" s="1">
        <v>1065</v>
      </c>
      <c t="s" r="B1" s="2">
        <v>2</v>
      </c>
    </row>
    <row r="2" spans="1:2">
      <c t="s" r="A2" s="4">
        <v>529</v>
      </c>
    </row>
    <row r="3" spans="1:2">
      <c t="s" r="A3" s="3">
        <v>1066</v>
      </c>
    </row>
    <row r="4" spans="1:2">
      <c t="s" r="A4" s="4">
        <v>1067</v>
      </c>
      <c t="n" r="B4" s="6">
        <v>4</v>
      </c>
    </row>
    <row r="5" spans="1:2">
      <c t="s" r="A5" s="4">
        <v>533</v>
      </c>
    </row>
    <row r="6" spans="1:2">
      <c t="s" r="A6" s="3">
        <v>1066</v>
      </c>
    </row>
    <row r="7" spans="1:2">
      <c t="s" r="A7" s="4">
        <v>1067</v>
      </c>
      <c t="n" r="B7" s="6">
        <v>4</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83"/>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r="1" spans="1:4">
      <c t="s" r="A1" s="1">
        <v>1068</v>
      </c>
      <c t="s" r="C1" s="2">
        <v>2</v>
      </c>
      <c t="s" r="D1" s="2">
        <v>32</v>
      </c>
    </row>
    <row r="2" spans="1:4">
      <c t="s" r="A2" s="3">
        <v>1069</v>
      </c>
    </row>
    <row r="3" spans="1:4">
      <c t="s" r="A3" s="4">
        <v>1070</v>
      </c>
      <c t="n" r="C3" s="7">
        <v>682670</v>
      </c>
      <c t="n" r="D3" s="7">
        <v>2545311</v>
      </c>
    </row>
    <row r="4" spans="1:4">
      <c t="s" r="A4" s="4">
        <v>526</v>
      </c>
      <c t="n" r="C4" s="6">
        <v>2294606</v>
      </c>
      <c t="n" r="D4" s="6">
        <v>1462049</v>
      </c>
    </row>
    <row r="5" spans="1:4">
      <c t="s" r="A5" s="4">
        <v>1071</v>
      </c>
      <c t="s" r="B5" s="4">
        <v>41</v>
      </c>
      <c t="n" r="C5" s="6">
        <v>495063</v>
      </c>
      <c t="n" r="D5" s="6">
        <v>0</v>
      </c>
    </row>
    <row r="6" spans="1:4">
      <c t="s" r="A6" s="4">
        <v>1072</v>
      </c>
      <c t="s" r="B6" s="4">
        <v>43</v>
      </c>
      <c t="n" r="C6" s="6">
        <v>4770817</v>
      </c>
      <c t="n" r="D6" s="6">
        <v>4857187</v>
      </c>
    </row>
    <row r="7" spans="1:4">
      <c t="s" r="A7" s="4">
        <v>1073</v>
      </c>
      <c t="n" r="C7" s="6">
        <v>4765095</v>
      </c>
      <c t="n" r="D7" s="6">
        <v>4869042</v>
      </c>
    </row>
    <row r="8" spans="1:4">
      <c t="s" r="A8" s="4">
        <v>50</v>
      </c>
      <c t="n" r="C8" s="6">
        <v>79233</v>
      </c>
      <c t="n" r="D8" s="6">
        <v>70923</v>
      </c>
    </row>
    <row r="9" spans="1:4">
      <c t="s" r="A9" s="4">
        <v>1074</v>
      </c>
      <c t="n" r="C9" s="6">
        <v>51591</v>
      </c>
      <c t="n" r="D9" s="6">
        <v>32983</v>
      </c>
    </row>
    <row r="10" spans="1:4">
      <c t="s" r="A10" s="4">
        <v>801</v>
      </c>
      <c t="s" r="B10" s="4">
        <v>532</v>
      </c>
      <c t="n" r="C10" s="6">
        <v>-14695</v>
      </c>
      <c t="n" r="D10" s="6">
        <v>-67649</v>
      </c>
    </row>
    <row r="11" spans="1:4">
      <c t="s" r="A11" s="3">
        <v>1075</v>
      </c>
    </row>
    <row r="12" spans="1:4">
      <c t="s" r="A12" s="4">
        <v>62</v>
      </c>
      <c t="n" r="C12" s="6">
        <v>52281</v>
      </c>
      <c t="n" r="D12" s="6">
        <v>58243</v>
      </c>
    </row>
    <row r="13" spans="1:4">
      <c t="s" r="A13" s="4">
        <v>1076</v>
      </c>
      <c t="n" r="C13" s="6">
        <v>31492</v>
      </c>
      <c t="n" r="D13" s="6">
        <v>35292</v>
      </c>
    </row>
    <row r="14" spans="1:4">
      <c t="s" r="A14" s="4">
        <v>802</v>
      </c>
      <c t="s" r="B14" s="4">
        <v>532</v>
      </c>
      <c t="n" r="C14" s="6">
        <v>-183174</v>
      </c>
      <c t="n" r="D14" s="6">
        <v>-247396</v>
      </c>
    </row>
    <row r="15" spans="1:4">
      <c t="s" r="A15" s="4">
        <v>1077</v>
      </c>
    </row>
    <row r="16" spans="1:4">
      <c t="s" r="A16" s="3">
        <v>1069</v>
      </c>
    </row>
    <row r="17" spans="1:4">
      <c t="s" r="A17" s="4">
        <v>1070</v>
      </c>
      <c t="n" r="C17" s="6">
        <v>682670</v>
      </c>
      <c t="n" r="D17" s="6">
        <v>2545311</v>
      </c>
    </row>
    <row r="18" spans="1:4">
      <c t="s" r="A18" s="4">
        <v>35</v>
      </c>
      <c t="n" r="C18" s="6">
        <v>100594</v>
      </c>
      <c t="n" r="D18" s="6">
        <v>1163</v>
      </c>
    </row>
    <row r="19" spans="1:4">
      <c t="s" r="A19" s="4">
        <v>89</v>
      </c>
      <c t="n" r="C19" s="6">
        <v>3945000</v>
      </c>
      <c t="n" r="D19" s="6">
        <v>1225000</v>
      </c>
    </row>
    <row r="20" spans="1:4">
      <c t="s" r="A20" s="4">
        <v>37</v>
      </c>
      <c t="n" r="C20" s="6">
        <v>2000000</v>
      </c>
      <c t="n" r="D20" s="6">
        <v>2075000</v>
      </c>
    </row>
    <row r="21" spans="1:4">
      <c t="s" r="A21" s="4">
        <v>526</v>
      </c>
      <c t="n" r="C21" s="6">
        <v>2294606</v>
      </c>
      <c t="n" r="D21" s="6">
        <v>1462049</v>
      </c>
    </row>
    <row r="22" spans="1:4">
      <c t="s" r="A22" s="4">
        <v>1071</v>
      </c>
      <c t="n" r="C22" s="6">
        <v>495063</v>
      </c>
    </row>
    <row r="23" spans="1:4">
      <c t="s" r="A23" s="4">
        <v>1072</v>
      </c>
      <c t="n" r="C23" s="6">
        <v>4770817</v>
      </c>
      <c t="n" r="D23" s="6">
        <v>4857187</v>
      </c>
    </row>
    <row r="24" spans="1:4">
      <c t="s" r="A24" s="4">
        <v>264</v>
      </c>
      <c t="n" r="C24" s="6">
        <v>23580371</v>
      </c>
      <c t="n" r="D24" s="6">
        <v>18302950</v>
      </c>
    </row>
    <row r="25" spans="1:4">
      <c t="s" r="A25" s="4">
        <v>1078</v>
      </c>
      <c t="n" r="C25" s="6">
        <v>6390708</v>
      </c>
      <c t="n" r="D25" s="6">
        <v>6230172</v>
      </c>
    </row>
    <row r="26" spans="1:4">
      <c t="s" r="A26" s="4">
        <v>50</v>
      </c>
      <c t="n" r="C26" s="6">
        <v>79233</v>
      </c>
      <c t="n" r="D26" s="6">
        <v>70923</v>
      </c>
    </row>
    <row r="27" spans="1:4">
      <c t="s" r="A27" s="4">
        <v>1074</v>
      </c>
      <c t="n" r="C27" s="6">
        <v>51591</v>
      </c>
      <c t="n" r="D27" s="6">
        <v>32983</v>
      </c>
    </row>
    <row r="28" spans="1:4">
      <c t="s" r="A28" s="3">
        <v>1075</v>
      </c>
    </row>
    <row r="29" spans="1:4">
      <c t="s" r="A29" s="4">
        <v>276</v>
      </c>
      <c t="n" r="C29" s="6">
        <v>759366</v>
      </c>
      <c t="n" r="D29" s="6">
        <v>595775</v>
      </c>
    </row>
    <row r="30" spans="1:4">
      <c t="s" r="A30" s="4">
        <v>1079</v>
      </c>
      <c t="n" r="C30" s="6">
        <v>2739</v>
      </c>
      <c t="n" r="D30" s="6">
        <v>4187</v>
      </c>
    </row>
    <row r="31" spans="1:4">
      <c t="s" r="A31" s="4">
        <v>62</v>
      </c>
      <c t="n" r="C31" s="6">
        <v>52281</v>
      </c>
      <c t="n" r="D31" s="6">
        <v>58243</v>
      </c>
    </row>
    <row r="32" spans="1:4">
      <c t="s" r="A32" s="4">
        <v>1076</v>
      </c>
      <c t="n" r="C32" s="6">
        <v>31492</v>
      </c>
      <c t="n" r="D32" s="6">
        <v>35292</v>
      </c>
    </row>
    <row r="33" spans="1:4">
      <c t="s" r="A33" s="4">
        <v>1080</v>
      </c>
    </row>
    <row r="34" spans="1:4">
      <c t="s" r="A34" s="3">
        <v>1081</v>
      </c>
    </row>
    <row r="35" spans="1:4">
      <c t="s" r="A35" s="4">
        <v>1082</v>
      </c>
      <c t="n" r="C35" s="6">
        <v>-1078</v>
      </c>
      <c t="n" r="D35" s="6">
        <v>-926</v>
      </c>
    </row>
    <row r="36" spans="1:4">
      <c t="s" r="A36" s="4">
        <v>1083</v>
      </c>
    </row>
    <row r="37" spans="1:4">
      <c t="s" r="A37" s="3">
        <v>1081</v>
      </c>
    </row>
    <row r="38" spans="1:4">
      <c t="s" r="A38" s="4">
        <v>1082</v>
      </c>
      <c t="n" r="C38" s="6">
        <v>98</v>
      </c>
      <c t="n" r="D38" s="6">
        <v>222</v>
      </c>
    </row>
    <row r="39" spans="1:4">
      <c t="s" r="A39" s="4">
        <v>1084</v>
      </c>
    </row>
    <row r="40" spans="1:4">
      <c t="s" r="A40" s="3">
        <v>1081</v>
      </c>
    </row>
    <row r="41" spans="1:4">
      <c t="s" r="A41" s="4">
        <v>1082</v>
      </c>
      <c t="n" r="C41" s="6">
        <v>0</v>
      </c>
      <c t="n" r="D41" s="6">
        <v>0</v>
      </c>
    </row>
    <row r="42" spans="1:4">
      <c t="s" r="A42" s="4">
        <v>1085</v>
      </c>
    </row>
    <row r="43" spans="1:4">
      <c t="s" r="A43" s="3">
        <v>1075</v>
      </c>
    </row>
    <row r="44" spans="1:4">
      <c t="s" r="A44" s="4">
        <v>1086</v>
      </c>
      <c t="n" r="C44" s="6">
        <v>21813746</v>
      </c>
      <c t="n" r="D44" s="6">
        <v>14219612</v>
      </c>
    </row>
    <row r="45" spans="1:4">
      <c t="s" r="A45" s="4">
        <v>1087</v>
      </c>
    </row>
    <row r="46" spans="1:4">
      <c t="s" r="A46" s="3">
        <v>1075</v>
      </c>
    </row>
    <row r="47" spans="1:4">
      <c t="s" r="A47" s="4">
        <v>1088</v>
      </c>
      <c t="n" r="C47" s="6">
        <v>19875255</v>
      </c>
      <c t="n" r="D47" s="6">
        <v>20221002</v>
      </c>
    </row>
    <row r="48" spans="1:4">
      <c t="s" r="A48" s="4">
        <v>1089</v>
      </c>
    </row>
    <row r="49" spans="1:4">
      <c t="s" r="A49" s="3">
        <v>1069</v>
      </c>
    </row>
    <row r="50" spans="1:4">
      <c t="s" r="A50" s="4">
        <v>1070</v>
      </c>
      <c t="n" r="C50" s="6">
        <v>682670</v>
      </c>
      <c t="n" r="D50" s="6">
        <v>2545311</v>
      </c>
    </row>
    <row r="51" spans="1:4">
      <c t="s" r="A51" s="4">
        <v>35</v>
      </c>
      <c t="n" r="C51" s="6">
        <v>100594</v>
      </c>
      <c t="n" r="D51" s="6">
        <v>1163</v>
      </c>
    </row>
    <row r="52" spans="1:4">
      <c t="s" r="A52" s="4">
        <v>89</v>
      </c>
      <c t="n" r="C52" s="6">
        <v>3945000</v>
      </c>
      <c t="n" r="D52" s="6">
        <v>1225000</v>
      </c>
    </row>
    <row r="53" spans="1:4">
      <c t="s" r="A53" s="4">
        <v>37</v>
      </c>
      <c t="n" r="C53" s="6">
        <v>2000000</v>
      </c>
      <c t="n" r="D53" s="6">
        <v>2075000</v>
      </c>
    </row>
    <row r="54" spans="1:4">
      <c t="s" r="A54" s="4">
        <v>526</v>
      </c>
      <c t="n" r="C54" s="6">
        <v>2294606</v>
      </c>
      <c t="n" r="D54" s="6">
        <v>1462049</v>
      </c>
    </row>
    <row r="55" spans="1:4">
      <c t="s" r="A55" s="4">
        <v>1071</v>
      </c>
      <c t="n" r="C55" s="6">
        <v>495063</v>
      </c>
    </row>
    <row r="56" spans="1:4">
      <c t="s" r="A56" s="4">
        <v>1073</v>
      </c>
      <c t="n" r="C56" s="6">
        <v>4765095</v>
      </c>
      <c t="n" r="D56" s="6">
        <v>4869042</v>
      </c>
    </row>
    <row r="57" spans="1:4">
      <c t="s" r="A57" s="4">
        <v>264</v>
      </c>
      <c t="n" r="C57" s="6">
        <v>23609868</v>
      </c>
      <c t="n" r="D57" s="6">
        <v>18366465</v>
      </c>
    </row>
    <row r="58" spans="1:4">
      <c t="s" r="A58" s="4">
        <v>1078</v>
      </c>
      <c t="n" r="C58" s="6">
        <v>6571563</v>
      </c>
      <c t="n" r="D58" s="6">
        <v>6475740</v>
      </c>
    </row>
    <row r="59" spans="1:4">
      <c t="s" r="A59" s="4">
        <v>50</v>
      </c>
      <c t="n" r="C59" s="6">
        <v>79233</v>
      </c>
      <c t="n" r="D59" s="6">
        <v>70923</v>
      </c>
    </row>
    <row r="60" spans="1:4">
      <c t="s" r="A60" s="4">
        <v>1074</v>
      </c>
      <c t="n" r="C60" s="6">
        <v>51591</v>
      </c>
      <c t="n" r="D60" s="6">
        <v>32983</v>
      </c>
    </row>
    <row r="61" spans="1:4">
      <c t="s" r="A61" s="3">
        <v>1075</v>
      </c>
    </row>
    <row r="62" spans="1:4">
      <c t="s" r="A62" s="4">
        <v>276</v>
      </c>
      <c t="n" r="C62" s="6">
        <v>759366</v>
      </c>
      <c t="n" r="D62" s="6">
        <v>595775</v>
      </c>
    </row>
    <row r="63" spans="1:4">
      <c t="s" r="A63" s="4">
        <v>1079</v>
      </c>
      <c t="n" r="C63" s="6">
        <v>2739</v>
      </c>
      <c t="n" r="D63" s="6">
        <v>4187</v>
      </c>
    </row>
    <row r="64" spans="1:4">
      <c t="s" r="A64" s="4">
        <v>62</v>
      </c>
      <c t="n" r="C64" s="6">
        <v>52281</v>
      </c>
      <c t="n" r="D64" s="6">
        <v>58243</v>
      </c>
    </row>
    <row r="65" spans="1:4">
      <c t="s" r="A65" s="4">
        <v>1076</v>
      </c>
      <c t="n" r="C65" s="6">
        <v>31492</v>
      </c>
      <c t="n" r="D65" s="6">
        <v>35292</v>
      </c>
    </row>
    <row r="66" spans="1:4">
      <c t="s" r="A66" s="4">
        <v>1090</v>
      </c>
    </row>
    <row r="67" spans="1:4">
      <c t="s" r="A67" s="3">
        <v>1081</v>
      </c>
    </row>
    <row r="68" spans="1:4">
      <c t="s" r="A68" s="4">
        <v>1082</v>
      </c>
      <c t="n" r="C68" s="6">
        <v>-1078</v>
      </c>
      <c t="n" r="D68" s="6">
        <v>-926</v>
      </c>
    </row>
    <row r="69" spans="1:4">
      <c t="s" r="A69" s="4">
        <v>1091</v>
      </c>
    </row>
    <row r="70" spans="1:4">
      <c t="s" r="A70" s="3">
        <v>1081</v>
      </c>
    </row>
    <row r="71" spans="1:4">
      <c t="s" r="A71" s="4">
        <v>1082</v>
      </c>
      <c t="n" r="C71" s="6">
        <v>6995</v>
      </c>
      <c t="n" r="D71" s="6">
        <v>4738</v>
      </c>
    </row>
    <row r="72" spans="1:4">
      <c t="s" r="A72" s="4">
        <v>1092</v>
      </c>
    </row>
    <row r="73" spans="1:4">
      <c t="s" r="A73" s="3">
        <v>1081</v>
      </c>
    </row>
    <row r="74" spans="1:4">
      <c t="s" r="A74" s="4">
        <v>1082</v>
      </c>
      <c t="n" r="C74" s="6">
        <v>-3737</v>
      </c>
      <c t="n" r="D74" s="6">
        <v>-257</v>
      </c>
    </row>
    <row r="75" spans="1:4">
      <c t="s" r="A75" s="4">
        <v>1093</v>
      </c>
    </row>
    <row r="76" spans="1:4">
      <c t="s" r="A76" s="3">
        <v>1075</v>
      </c>
    </row>
    <row r="77" spans="1:4">
      <c t="s" r="A77" s="4">
        <v>1086</v>
      </c>
      <c t="n" r="C77" s="6">
        <v>21813507</v>
      </c>
      <c t="n" r="D77" s="6">
        <v>14219385</v>
      </c>
    </row>
    <row r="78" spans="1:4">
      <c t="s" r="A78" s="4">
        <v>1094</v>
      </c>
    </row>
    <row r="79" spans="1:4">
      <c t="s" r="A79" s="3">
        <v>1075</v>
      </c>
    </row>
    <row r="80" spans="1:4">
      <c t="s" r="A80" s="4">
        <v>1088</v>
      </c>
      <c t="n" r="C80" s="6">
        <v>19851097</v>
      </c>
      <c t="n" r="D80" s="6">
        <v>20207029</v>
      </c>
    </row>
    <row r="81" spans="1:4">
      <c t="s" r="A81" s="4">
        <v>1095</v>
      </c>
    </row>
    <row r="82" spans="1:4">
      <c t="s" r="A82" s="3">
        <v>1069</v>
      </c>
    </row>
    <row r="83" spans="1:4">
      <c t="s" r="A83" s="4">
        <v>1070</v>
      </c>
      <c t="n" r="C83" s="6">
        <v>682670</v>
      </c>
      <c t="n" r="D83" s="6">
        <v>2545311</v>
      </c>
    </row>
    <row r="84" spans="1:4">
      <c t="s" r="A84" s="4">
        <v>35</v>
      </c>
      <c t="n" r="C84" s="6">
        <v>0</v>
      </c>
      <c t="n" r="D84" s="6">
        <v>0</v>
      </c>
    </row>
    <row r="85" spans="1:4">
      <c t="s" r="A85" s="4">
        <v>89</v>
      </c>
      <c t="n" r="C85" s="6">
        <v>0</v>
      </c>
      <c t="n" r="D85" s="6">
        <v>0</v>
      </c>
    </row>
    <row r="86" spans="1:4">
      <c t="s" r="A86" s="4">
        <v>37</v>
      </c>
      <c t="n" r="C86" s="6">
        <v>0</v>
      </c>
      <c t="n" r="D86" s="6">
        <v>0</v>
      </c>
    </row>
    <row r="87" spans="1:4">
      <c t="s" r="A87" s="4">
        <v>526</v>
      </c>
      <c t="n" r="C87" s="6">
        <v>0</v>
      </c>
      <c t="n" r="D87" s="6">
        <v>0</v>
      </c>
    </row>
    <row r="88" spans="1:4">
      <c t="s" r="A88" s="4">
        <v>1071</v>
      </c>
      <c t="n" r="C88" s="6">
        <v>0</v>
      </c>
    </row>
    <row r="89" spans="1:4">
      <c t="s" r="A89" s="4">
        <v>1073</v>
      </c>
      <c t="n" r="C89" s="6">
        <v>0</v>
      </c>
      <c t="n" r="D89" s="6">
        <v>0</v>
      </c>
    </row>
    <row r="90" spans="1:4">
      <c t="s" r="A90" s="4">
        <v>264</v>
      </c>
      <c t="n" r="C90" s="6">
        <v>0</v>
      </c>
      <c t="n" r="D90" s="6">
        <v>0</v>
      </c>
    </row>
    <row r="91" spans="1:4">
      <c t="s" r="A91" s="4">
        <v>1078</v>
      </c>
      <c t="n" r="C91" s="6">
        <v>0</v>
      </c>
      <c t="n" r="D91" s="6">
        <v>0</v>
      </c>
    </row>
    <row r="92" spans="1:4">
      <c t="s" r="A92" s="4">
        <v>50</v>
      </c>
      <c t="n" r="C92" s="6">
        <v>0</v>
      </c>
      <c t="n" r="D92" s="6">
        <v>0</v>
      </c>
    </row>
    <row r="93" spans="1:4">
      <c t="s" r="A93" s="4">
        <v>1074</v>
      </c>
      <c t="n" r="C93" s="6">
        <v>0</v>
      </c>
      <c t="n" r="D93" s="6">
        <v>0</v>
      </c>
    </row>
    <row r="94" spans="1:4">
      <c t="s" r="A94" s="3">
        <v>1075</v>
      </c>
    </row>
    <row r="95" spans="1:4">
      <c t="s" r="A95" s="4">
        <v>276</v>
      </c>
      <c t="n" r="C95" s="6">
        <v>0</v>
      </c>
      <c t="n" r="D95" s="6">
        <v>0</v>
      </c>
    </row>
    <row r="96" spans="1:4">
      <c t="s" r="A96" s="4">
        <v>1079</v>
      </c>
      <c t="n" r="C96" s="6">
        <v>2739</v>
      </c>
      <c t="n" r="D96" s="6">
        <v>4187</v>
      </c>
    </row>
    <row r="97" spans="1:4">
      <c t="s" r="A97" s="4">
        <v>62</v>
      </c>
      <c t="n" r="C97" s="6">
        <v>0</v>
      </c>
      <c t="n" r="D97" s="6">
        <v>0</v>
      </c>
    </row>
    <row r="98" spans="1:4">
      <c t="s" r="A98" s="4">
        <v>1076</v>
      </c>
      <c t="n" r="C98" s="6">
        <v>0</v>
      </c>
      <c t="n" r="D98" s="6">
        <v>0</v>
      </c>
    </row>
    <row r="99" spans="1:4">
      <c t="s" r="A99" s="4">
        <v>1096</v>
      </c>
    </row>
    <row r="100" spans="1:4">
      <c t="s" r="A100" s="3">
        <v>1081</v>
      </c>
    </row>
    <row r="101" spans="1:4">
      <c t="s" r="A101" s="4">
        <v>1082</v>
      </c>
      <c t="n" r="C101" s="6">
        <v>0</v>
      </c>
      <c t="n" r="D101" s="6">
        <v>0</v>
      </c>
    </row>
    <row r="102" spans="1:4">
      <c t="s" r="A102" s="4">
        <v>1097</v>
      </c>
    </row>
    <row r="103" spans="1:4">
      <c t="s" r="A103" s="3">
        <v>1081</v>
      </c>
    </row>
    <row r="104" spans="1:4">
      <c t="s" r="A104" s="4">
        <v>1082</v>
      </c>
      <c t="n" r="C104" s="6">
        <v>0</v>
      </c>
      <c t="n" r="D104" s="6">
        <v>0</v>
      </c>
    </row>
    <row r="105" spans="1:4">
      <c t="s" r="A105" s="4">
        <v>1098</v>
      </c>
    </row>
    <row r="106" spans="1:4">
      <c t="s" r="A106" s="3">
        <v>1081</v>
      </c>
    </row>
    <row r="107" spans="1:4">
      <c t="s" r="A107" s="4">
        <v>1082</v>
      </c>
      <c t="n" r="C107" s="6">
        <v>0</v>
      </c>
      <c t="n" r="D107" s="6">
        <v>0</v>
      </c>
    </row>
    <row r="108" spans="1:4">
      <c t="s" r="A108" s="4">
        <v>1099</v>
      </c>
    </row>
    <row r="109" spans="1:4">
      <c t="s" r="A109" s="3">
        <v>1075</v>
      </c>
    </row>
    <row r="110" spans="1:4">
      <c t="s" r="A110" s="4">
        <v>1086</v>
      </c>
      <c t="n" r="C110" s="6">
        <v>0</v>
      </c>
      <c t="n" r="D110" s="6">
        <v>0</v>
      </c>
    </row>
    <row r="111" spans="1:4">
      <c t="s" r="A111" s="4">
        <v>1100</v>
      </c>
    </row>
    <row r="112" spans="1:4">
      <c t="s" r="A112" s="3">
        <v>1075</v>
      </c>
    </row>
    <row r="113" spans="1:4">
      <c t="s" r="A113" s="4">
        <v>1088</v>
      </c>
      <c t="n" r="C113" s="6">
        <v>0</v>
      </c>
      <c t="n" r="D113" s="6">
        <v>0</v>
      </c>
    </row>
    <row r="114" spans="1:4">
      <c t="s" r="A114" s="4">
        <v>1101</v>
      </c>
    </row>
    <row r="115" spans="1:4">
      <c t="s" r="A115" s="3">
        <v>1069</v>
      </c>
    </row>
    <row r="116" spans="1:4">
      <c t="s" r="A116" s="4">
        <v>1070</v>
      </c>
      <c t="n" r="C116" s="6">
        <v>0</v>
      </c>
      <c t="n" r="D116" s="6">
        <v>0</v>
      </c>
    </row>
    <row r="117" spans="1:4">
      <c t="s" r="A117" s="4">
        <v>35</v>
      </c>
      <c t="n" r="C117" s="6">
        <v>100594</v>
      </c>
      <c t="n" r="D117" s="6">
        <v>1163</v>
      </c>
    </row>
    <row r="118" spans="1:4">
      <c t="s" r="A118" s="4">
        <v>89</v>
      </c>
      <c t="n" r="C118" s="6">
        <v>3945000</v>
      </c>
      <c t="n" r="D118" s="6">
        <v>1225000</v>
      </c>
    </row>
    <row r="119" spans="1:4">
      <c t="s" r="A119" s="4">
        <v>37</v>
      </c>
      <c t="n" r="C119" s="6">
        <v>2000000</v>
      </c>
      <c t="n" r="D119" s="6">
        <v>2075000</v>
      </c>
    </row>
    <row r="120" spans="1:4">
      <c t="s" r="A120" s="4">
        <v>526</v>
      </c>
      <c t="n" r="C120" s="6">
        <v>2294606</v>
      </c>
      <c t="n" r="D120" s="6">
        <v>1462049</v>
      </c>
    </row>
    <row r="121" spans="1:4">
      <c t="s" r="A121" s="4">
        <v>1071</v>
      </c>
      <c t="n" r="C121" s="6">
        <v>495063</v>
      </c>
    </row>
    <row r="122" spans="1:4">
      <c t="s" r="A122" s="4">
        <v>1073</v>
      </c>
      <c t="n" r="C122" s="6">
        <v>4497911</v>
      </c>
      <c t="n" r="D122" s="6">
        <v>4513082</v>
      </c>
    </row>
    <row r="123" spans="1:4">
      <c t="s" r="A123" s="4">
        <v>264</v>
      </c>
      <c t="n" r="C123" s="6">
        <v>23609868</v>
      </c>
      <c t="n" r="D123" s="6">
        <v>18366465</v>
      </c>
    </row>
    <row r="124" spans="1:4">
      <c t="s" r="A124" s="4">
        <v>1078</v>
      </c>
      <c t="n" r="C124" s="6">
        <v>6569749</v>
      </c>
      <c t="n" r="D124" s="6">
        <v>6475740</v>
      </c>
    </row>
    <row r="125" spans="1:4">
      <c t="s" r="A125" s="4">
        <v>50</v>
      </c>
      <c t="n" r="C125" s="6">
        <v>79233</v>
      </c>
      <c t="n" r="D125" s="6">
        <v>70923</v>
      </c>
    </row>
    <row r="126" spans="1:4">
      <c t="s" r="A126" s="4">
        <v>1074</v>
      </c>
      <c t="n" r="C126" s="6">
        <v>66286</v>
      </c>
      <c t="n" r="D126" s="6">
        <v>100632</v>
      </c>
    </row>
    <row r="127" spans="1:4">
      <c t="s" r="A127" s="3">
        <v>1075</v>
      </c>
    </row>
    <row r="128" spans="1:4">
      <c t="s" r="A128" s="4">
        <v>276</v>
      </c>
      <c t="n" r="C128" s="6">
        <v>759366</v>
      </c>
      <c t="n" r="D128" s="6">
        <v>595775</v>
      </c>
    </row>
    <row r="129" spans="1:4">
      <c t="s" r="A129" s="4">
        <v>1079</v>
      </c>
      <c t="n" r="C129" s="6">
        <v>0</v>
      </c>
      <c t="n" r="D129" s="6">
        <v>0</v>
      </c>
    </row>
    <row r="130" spans="1:4">
      <c t="s" r="A130" s="4">
        <v>62</v>
      </c>
      <c t="n" r="C130" s="6">
        <v>52281</v>
      </c>
      <c t="n" r="D130" s="6">
        <v>58243</v>
      </c>
    </row>
    <row r="131" spans="1:4">
      <c t="s" r="A131" s="4">
        <v>1076</v>
      </c>
      <c t="n" r="C131" s="6">
        <v>214666</v>
      </c>
      <c t="n" r="D131" s="6">
        <v>282688</v>
      </c>
    </row>
    <row r="132" spans="1:4">
      <c t="s" r="A132" s="4">
        <v>1102</v>
      </c>
    </row>
    <row r="133" spans="1:4">
      <c t="s" r="A133" s="3">
        <v>1081</v>
      </c>
    </row>
    <row r="134" spans="1:4">
      <c t="s" r="A134" s="4">
        <v>1082</v>
      </c>
      <c t="n" r="C134" s="6">
        <v>-1078</v>
      </c>
      <c t="n" r="D134" s="6">
        <v>-926</v>
      </c>
    </row>
    <row r="135" spans="1:4">
      <c t="s" r="A135" s="4">
        <v>1103</v>
      </c>
    </row>
    <row r="136" spans="1:4">
      <c t="s" r="A136" s="3">
        <v>1081</v>
      </c>
    </row>
    <row r="137" spans="1:4">
      <c t="s" r="A137" s="4">
        <v>1082</v>
      </c>
      <c t="n" r="C137" s="6">
        <v>6995</v>
      </c>
      <c t="n" r="D137" s="6">
        <v>4738</v>
      </c>
    </row>
    <row r="138" spans="1:4">
      <c t="s" r="A138" s="4">
        <v>1104</v>
      </c>
    </row>
    <row r="139" spans="1:4">
      <c t="s" r="A139" s="3">
        <v>1081</v>
      </c>
    </row>
    <row r="140" spans="1:4">
      <c t="s" r="A140" s="4">
        <v>1082</v>
      </c>
      <c t="n" r="C140" s="6">
        <v>-3737</v>
      </c>
      <c t="n" r="D140" s="6">
        <v>-257</v>
      </c>
    </row>
    <row r="141" spans="1:4">
      <c t="s" r="A141" s="4">
        <v>1105</v>
      </c>
    </row>
    <row r="142" spans="1:4">
      <c t="s" r="A142" s="3">
        <v>1075</v>
      </c>
    </row>
    <row r="143" spans="1:4">
      <c t="s" r="A143" s="4">
        <v>1086</v>
      </c>
      <c t="n" r="C143" s="6">
        <v>21813507</v>
      </c>
      <c t="n" r="D143" s="6">
        <v>14219385</v>
      </c>
    </row>
    <row r="144" spans="1:4">
      <c t="s" r="A144" s="4">
        <v>1106</v>
      </c>
    </row>
    <row r="145" spans="1:4">
      <c t="s" r="A145" s="3">
        <v>1075</v>
      </c>
    </row>
    <row r="146" spans="1:4">
      <c t="s" r="A146" s="4">
        <v>1088</v>
      </c>
      <c t="n" r="C146" s="6">
        <v>19851097</v>
      </c>
      <c t="n" r="D146" s="6">
        <v>20207029</v>
      </c>
    </row>
    <row r="147" spans="1:4">
      <c t="s" r="A147" s="4">
        <v>1107</v>
      </c>
    </row>
    <row r="148" spans="1:4">
      <c t="s" r="A148" s="3">
        <v>1069</v>
      </c>
    </row>
    <row r="149" spans="1:4">
      <c t="s" r="A149" s="4">
        <v>1070</v>
      </c>
      <c t="n" r="C149" s="6">
        <v>0</v>
      </c>
      <c t="n" r="D149" s="6">
        <v>0</v>
      </c>
    </row>
    <row r="150" spans="1:4">
      <c t="s" r="A150" s="4">
        <v>35</v>
      </c>
      <c t="n" r="C150" s="6">
        <v>0</v>
      </c>
      <c t="n" r="D150" s="6">
        <v>0</v>
      </c>
    </row>
    <row r="151" spans="1:4">
      <c t="s" r="A151" s="4">
        <v>89</v>
      </c>
      <c t="n" r="C151" s="6">
        <v>0</v>
      </c>
      <c t="n" r="D151" s="6">
        <v>0</v>
      </c>
    </row>
    <row r="152" spans="1:4">
      <c t="s" r="A152" s="4">
        <v>37</v>
      </c>
      <c t="n" r="C152" s="6">
        <v>0</v>
      </c>
      <c t="n" r="D152" s="6">
        <v>0</v>
      </c>
    </row>
    <row r="153" spans="1:4">
      <c t="s" r="A153" s="4">
        <v>526</v>
      </c>
      <c t="n" r="C153" s="6">
        <v>0</v>
      </c>
      <c t="n" r="D153" s="6">
        <v>0</v>
      </c>
    </row>
    <row r="154" spans="1:4">
      <c t="s" r="A154" s="4">
        <v>1071</v>
      </c>
      <c t="n" r="C154" s="6">
        <v>0</v>
      </c>
    </row>
    <row r="155" spans="1:4">
      <c t="s" r="A155" s="4">
        <v>1073</v>
      </c>
      <c t="n" r="C155" s="6">
        <v>267184</v>
      </c>
      <c t="n" r="D155" s="6">
        <v>355960</v>
      </c>
    </row>
    <row r="156" spans="1:4">
      <c t="s" r="A156" s="4">
        <v>264</v>
      </c>
      <c t="n" r="C156" s="6">
        <v>0</v>
      </c>
      <c t="n" r="D156" s="6">
        <v>0</v>
      </c>
    </row>
    <row r="157" spans="1:4">
      <c t="s" r="A157" s="4">
        <v>1078</v>
      </c>
      <c t="n" r="C157" s="6">
        <v>1814</v>
      </c>
      <c t="n" r="D157" s="6">
        <v>0</v>
      </c>
    </row>
    <row r="158" spans="1:4">
      <c t="s" r="A158" s="4">
        <v>50</v>
      </c>
      <c t="n" r="C158" s="6">
        <v>0</v>
      </c>
      <c t="n" r="D158" s="6">
        <v>0</v>
      </c>
    </row>
    <row r="159" spans="1:4">
      <c t="s" r="A159" s="4">
        <v>1074</v>
      </c>
      <c t="n" r="C159" s="6">
        <v>0</v>
      </c>
      <c t="n" r="D159" s="6">
        <v>0</v>
      </c>
    </row>
    <row r="160" spans="1:4">
      <c t="s" r="A160" s="3">
        <v>1075</v>
      </c>
    </row>
    <row r="161" spans="1:4">
      <c t="s" r="A161" s="4">
        <v>276</v>
      </c>
      <c t="n" r="C161" s="6">
        <v>0</v>
      </c>
      <c t="n" r="D161" s="6">
        <v>0</v>
      </c>
    </row>
    <row r="162" spans="1:4">
      <c t="s" r="A162" s="4">
        <v>1079</v>
      </c>
      <c t="n" r="C162" s="6">
        <v>0</v>
      </c>
      <c t="n" r="D162" s="6">
        <v>0</v>
      </c>
    </row>
    <row r="163" spans="1:4">
      <c t="s" r="A163" s="4">
        <v>62</v>
      </c>
      <c t="n" r="C163" s="6">
        <v>0</v>
      </c>
      <c t="n" r="D163" s="6">
        <v>0</v>
      </c>
    </row>
    <row r="164" spans="1:4">
      <c t="s" r="A164" s="4">
        <v>1076</v>
      </c>
      <c t="n" r="C164" s="6">
        <v>0</v>
      </c>
      <c t="n" r="D164" s="6">
        <v>0</v>
      </c>
    </row>
    <row r="165" spans="1:4">
      <c t="s" r="A165" s="4">
        <v>1108</v>
      </c>
    </row>
    <row r="166" spans="1:4">
      <c t="s" r="A166" s="3">
        <v>1081</v>
      </c>
    </row>
    <row r="167" spans="1:4">
      <c t="s" r="A167" s="4">
        <v>1082</v>
      </c>
      <c t="n" r="C167" s="6">
        <v>0</v>
      </c>
      <c t="n" r="D167" s="6">
        <v>0</v>
      </c>
    </row>
    <row r="168" spans="1:4">
      <c t="s" r="A168" s="4">
        <v>1109</v>
      </c>
    </row>
    <row r="169" spans="1:4">
      <c t="s" r="A169" s="3">
        <v>1081</v>
      </c>
    </row>
    <row r="170" spans="1:4">
      <c t="s" r="A170" s="4">
        <v>1082</v>
      </c>
      <c t="n" r="C170" s="6">
        <v>0</v>
      </c>
      <c t="n" r="D170" s="6">
        <v>0</v>
      </c>
    </row>
    <row r="171" spans="1:4">
      <c t="s" r="A171" s="4">
        <v>1110</v>
      </c>
    </row>
    <row r="172" spans="1:4">
      <c t="s" r="A172" s="3">
        <v>1081</v>
      </c>
    </row>
    <row r="173" spans="1:4">
      <c t="s" r="A173" s="4">
        <v>1082</v>
      </c>
      <c t="n" r="C173" s="6">
        <v>0</v>
      </c>
      <c t="n" r="D173" s="6">
        <v>0</v>
      </c>
    </row>
    <row r="174" spans="1:4">
      <c t="s" r="A174" s="4">
        <v>1111</v>
      </c>
    </row>
    <row r="175" spans="1:4">
      <c t="s" r="A175" s="3">
        <v>1075</v>
      </c>
    </row>
    <row r="176" spans="1:4">
      <c t="s" r="A176" s="4">
        <v>1086</v>
      </c>
      <c t="n" r="C176" s="6">
        <v>0</v>
      </c>
      <c t="n" r="D176" s="6">
        <v>0</v>
      </c>
    </row>
    <row r="177" spans="1:4">
      <c t="s" r="A177" s="4">
        <v>1112</v>
      </c>
    </row>
    <row r="178" spans="1:4">
      <c t="s" r="A178" s="3">
        <v>1075</v>
      </c>
    </row>
    <row r="179" spans="1:4">
      <c t="s" r="A179" s="4">
        <v>1088</v>
      </c>
      <c t="n" r="C179" s="7">
        <v>0</v>
      </c>
      <c t="n" r="D179" s="7">
        <v>0</v>
      </c>
    </row>
    <row r="180" spans="1:4">
      <c t="n" r="A180"/>
    </row>
    <row r="181" spans="1:4">
      <c t="s" r="A181" s="4">
        <v>41</v>
      </c>
      <c t="s" r="B181" s="4">
        <v>78</v>
      </c>
    </row>
    <row r="182" spans="1:4">
      <c t="s" r="A182" s="4">
        <v>43</v>
      </c>
      <c t="s" r="B182" s="4">
        <v>79</v>
      </c>
    </row>
    <row r="183" spans="1:4">
      <c t="s" r="A183" s="4">
        <v>532</v>
      </c>
      <c t="s" r="B183" s="4">
        <v>814</v>
      </c>
    </row>
  </sheetData>
  <mergeCells count="5">
    <mergeCell ref="A1:B1"/>
    <mergeCell ref="A180:C180"/>
    <mergeCell ref="B181:C181"/>
    <mergeCell ref="B182:C182"/>
    <mergeCell ref="B183:C183"/>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1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5"/>
    <col customWidth="1" max="5" min="5" width="14"/>
    <col customWidth="1" max="6" min="6" width="5"/>
  </cols>
  <sheetData>
    <row r="1" spans="1:6">
      <c t="s" r="A1" s="1">
        <v>1113</v>
      </c>
      <c t="s" r="C1" s="2">
        <v>2</v>
      </c>
      <c t="s" r="E1" s="2">
        <v>32</v>
      </c>
    </row>
    <row r="2" spans="1:6">
      <c t="s" r="A2" s="3">
        <v>1114</v>
      </c>
    </row>
    <row r="3" spans="1:6">
      <c t="s" r="A3" s="4">
        <v>526</v>
      </c>
      <c t="n" r="C3" s="7">
        <v>2294606</v>
      </c>
      <c t="n" r="E3" s="7">
        <v>1462049</v>
      </c>
    </row>
    <row r="4" spans="1:6">
      <c t="s" r="A4" s="4">
        <v>1071</v>
      </c>
      <c t="s" r="B4" s="4">
        <v>41</v>
      </c>
      <c t="n" r="C4" s="6">
        <v>495063</v>
      </c>
      <c t="n" r="E4" s="6">
        <v>0</v>
      </c>
    </row>
    <row r="5" spans="1:6">
      <c t="s" r="A5" s="4">
        <v>912</v>
      </c>
      <c t="n" r="C5" s="6">
        <v>51591</v>
      </c>
      <c t="n" r="E5" s="6">
        <v>32983</v>
      </c>
    </row>
    <row r="6" spans="1:6">
      <c t="s" r="A6" s="4">
        <v>801</v>
      </c>
      <c t="s" r="B6" s="4">
        <v>43</v>
      </c>
      <c t="n" r="C6" s="6">
        <v>-14695</v>
      </c>
      <c t="n" r="E6" s="6">
        <v>-67649</v>
      </c>
    </row>
    <row r="7" spans="1:6">
      <c t="s" r="A7" s="4">
        <v>932</v>
      </c>
      <c t="n" r="C7" s="6">
        <v>31492</v>
      </c>
      <c t="n" r="E7" s="6">
        <v>35292</v>
      </c>
    </row>
    <row r="8" spans="1:6">
      <c t="s" r="A8" s="4">
        <v>802</v>
      </c>
      <c t="s" r="B8" s="4">
        <v>43</v>
      </c>
      <c t="n" r="C8" s="6">
        <v>-183174</v>
      </c>
      <c t="n" r="E8" s="6">
        <v>-247396</v>
      </c>
    </row>
    <row r="9" spans="1:6">
      <c t="s" r="A9" s="4">
        <v>1073</v>
      </c>
      <c t="n" r="C9" s="6">
        <v>4765095</v>
      </c>
      <c t="n" r="E9" s="6">
        <v>4869042</v>
      </c>
    </row>
    <row r="10" spans="1:6">
      <c t="s" r="A10" s="4">
        <v>527</v>
      </c>
    </row>
    <row r="11" spans="1:6">
      <c t="s" r="A11" s="3">
        <v>1114</v>
      </c>
    </row>
    <row r="12" spans="1:6">
      <c t="s" r="A12" s="4">
        <v>526</v>
      </c>
      <c t="n" r="C12" s="6">
        <v>0</v>
      </c>
      <c t="n" r="E12" s="6">
        <v>25016</v>
      </c>
    </row>
    <row r="13" spans="1:6">
      <c t="s" r="A13" s="4">
        <v>528</v>
      </c>
    </row>
    <row r="14" spans="1:6">
      <c t="s" r="A14" s="3">
        <v>1114</v>
      </c>
    </row>
    <row r="15" spans="1:6">
      <c t="s" r="A15" s="4">
        <v>526</v>
      </c>
      <c t="s" r="B15" s="4">
        <v>532</v>
      </c>
      <c t="n" r="C15" s="6">
        <v>1338639</v>
      </c>
      <c t="n" r="E15" s="6">
        <v>1299979</v>
      </c>
    </row>
    <row r="16" spans="1:6">
      <c t="s" r="A16" s="4">
        <v>529</v>
      </c>
    </row>
    <row r="17" spans="1:6">
      <c t="s" r="A17" s="3">
        <v>1114</v>
      </c>
    </row>
    <row r="18" spans="1:6">
      <c t="s" r="A18" s="4">
        <v>526</v>
      </c>
      <c t="n" r="C18" s="6">
        <v>1338639</v>
      </c>
      <c t="n" r="E18" s="6">
        <v>1324995</v>
      </c>
    </row>
    <row r="19" spans="1:6">
      <c t="s" r="A19" s="4">
        <v>530</v>
      </c>
    </row>
    <row r="20" spans="1:6">
      <c t="s" r="A20" s="3">
        <v>1114</v>
      </c>
    </row>
    <row r="21" spans="1:6">
      <c t="s" r="A21" s="4">
        <v>526</v>
      </c>
      <c t="s" r="B21" s="4">
        <v>573</v>
      </c>
      <c t="n" r="C21" s="6">
        <v>801</v>
      </c>
      <c t="n" r="E21" s="6">
        <v>963</v>
      </c>
    </row>
    <row r="22" spans="1:6">
      <c t="s" r="A22" s="4">
        <v>531</v>
      </c>
    </row>
    <row r="23" spans="1:6">
      <c t="s" r="A23" s="3">
        <v>1114</v>
      </c>
    </row>
    <row r="24" spans="1:6">
      <c t="s" r="A24" s="4">
        <v>526</v>
      </c>
      <c t="s" r="B24" s="4">
        <v>746</v>
      </c>
      <c t="n" r="C24" s="6">
        <v>955166</v>
      </c>
      <c t="n" r="E24" s="6">
        <v>136091</v>
      </c>
    </row>
    <row r="25" spans="1:6">
      <c t="s" r="A25" s="4">
        <v>533</v>
      </c>
    </row>
    <row r="26" spans="1:6">
      <c t="s" r="A26" s="3">
        <v>1114</v>
      </c>
    </row>
    <row r="27" spans="1:6">
      <c t="s" r="A27" s="4">
        <v>526</v>
      </c>
      <c t="n" r="C27" s="6">
        <v>955967</v>
      </c>
      <c t="n" r="E27" s="6">
        <v>137054</v>
      </c>
    </row>
    <row r="28" spans="1:6">
      <c t="s" r="A28" s="4">
        <v>1115</v>
      </c>
    </row>
    <row r="29" spans="1:6">
      <c t="s" r="A29" s="3">
        <v>1114</v>
      </c>
    </row>
    <row r="30" spans="1:6">
      <c t="s" r="A30" s="4">
        <v>1073</v>
      </c>
      <c t="n" r="C30" s="6">
        <v>160555</v>
      </c>
      <c t="n" r="E30" s="6">
        <v>233494</v>
      </c>
    </row>
    <row r="31" spans="1:6">
      <c t="s" r="A31" s="4">
        <v>1101</v>
      </c>
    </row>
    <row r="32" spans="1:6">
      <c t="s" r="A32" s="3">
        <v>1114</v>
      </c>
    </row>
    <row r="33" spans="1:6">
      <c t="s" r="A33" s="4">
        <v>526</v>
      </c>
      <c t="n" r="C33" s="6">
        <v>2294606</v>
      </c>
      <c t="n" r="E33" s="6">
        <v>1462049</v>
      </c>
    </row>
    <row r="34" spans="1:6">
      <c t="s" r="A34" s="4">
        <v>1071</v>
      </c>
      <c t="n" r="C34" s="6">
        <v>495063</v>
      </c>
    </row>
    <row r="35" spans="1:6">
      <c t="s" r="A35" s="4">
        <v>912</v>
      </c>
      <c t="n" r="C35" s="6">
        <v>66286</v>
      </c>
      <c t="n" r="E35" s="6">
        <v>100632</v>
      </c>
    </row>
    <row r="36" spans="1:6">
      <c t="s" r="A36" s="4">
        <v>932</v>
      </c>
      <c t="n" r="C36" s="6">
        <v>214666</v>
      </c>
      <c t="n" r="E36" s="6">
        <v>282688</v>
      </c>
    </row>
    <row r="37" spans="1:6">
      <c t="s" r="A37" s="4">
        <v>1073</v>
      </c>
      <c t="n" r="C37" s="6">
        <v>4497911</v>
      </c>
      <c t="n" r="E37" s="6">
        <v>4513082</v>
      </c>
    </row>
    <row r="38" spans="1:6">
      <c t="s" r="A38" s="4">
        <v>1116</v>
      </c>
      <c t="n" r="C38" s="6">
        <v>6569749</v>
      </c>
      <c t="n" r="E38" s="6">
        <v>6475740</v>
      </c>
    </row>
    <row r="39" spans="1:6">
      <c t="s" r="A39" s="4">
        <v>1107</v>
      </c>
    </row>
    <row r="40" spans="1:6">
      <c t="s" r="A40" s="3">
        <v>1114</v>
      </c>
    </row>
    <row r="41" spans="1:6">
      <c t="s" r="A41" s="4">
        <v>526</v>
      </c>
      <c t="n" r="C41" s="6">
        <v>0</v>
      </c>
      <c t="n" r="E41" s="6">
        <v>0</v>
      </c>
    </row>
    <row r="42" spans="1:6">
      <c t="s" r="A42" s="4">
        <v>1071</v>
      </c>
      <c t="n" r="C42" s="6">
        <v>0</v>
      </c>
    </row>
    <row r="43" spans="1:6">
      <c t="s" r="A43" s="4">
        <v>912</v>
      </c>
      <c t="n" r="C43" s="6">
        <v>0</v>
      </c>
      <c t="n" r="E43" s="6">
        <v>0</v>
      </c>
    </row>
    <row r="44" spans="1:6">
      <c t="s" r="A44" s="4">
        <v>932</v>
      </c>
      <c t="n" r="C44" s="6">
        <v>0</v>
      </c>
      <c t="n" r="E44" s="6">
        <v>0</v>
      </c>
    </row>
    <row r="45" spans="1:6">
      <c t="s" r="A45" s="4">
        <v>1073</v>
      </c>
      <c t="n" r="C45" s="6">
        <v>267184</v>
      </c>
      <c t="n" r="E45" s="6">
        <v>355960</v>
      </c>
    </row>
    <row r="46" spans="1:6">
      <c t="s" r="A46" s="4">
        <v>1116</v>
      </c>
      <c t="n" r="C46" s="6">
        <v>1814</v>
      </c>
      <c t="n" r="E46" s="6">
        <v>0</v>
      </c>
    </row>
    <row r="47" spans="1:6">
      <c t="s" r="A47" s="4">
        <v>1089</v>
      </c>
    </row>
    <row r="48" spans="1:6">
      <c t="s" r="A48" s="3">
        <v>1114</v>
      </c>
    </row>
    <row r="49" spans="1:6">
      <c t="s" r="A49" s="4">
        <v>526</v>
      </c>
      <c t="n" r="C49" s="6">
        <v>2294606</v>
      </c>
      <c t="n" r="E49" s="6">
        <v>1462049</v>
      </c>
    </row>
    <row r="50" spans="1:6">
      <c t="s" r="A50" s="4">
        <v>1071</v>
      </c>
      <c t="n" r="C50" s="6">
        <v>495063</v>
      </c>
    </row>
    <row r="51" spans="1:6">
      <c t="s" r="A51" s="4">
        <v>912</v>
      </c>
      <c t="n" r="C51" s="6">
        <v>51591</v>
      </c>
      <c t="n" r="E51" s="6">
        <v>32983</v>
      </c>
    </row>
    <row r="52" spans="1:6">
      <c t="s" r="A52" s="4">
        <v>932</v>
      </c>
      <c t="n" r="C52" s="6">
        <v>31492</v>
      </c>
      <c t="n" r="E52" s="6">
        <v>35292</v>
      </c>
    </row>
    <row r="53" spans="1:6">
      <c t="s" r="A53" s="4">
        <v>1073</v>
      </c>
      <c t="n" r="C53" s="6">
        <v>4765095</v>
      </c>
      <c t="n" r="E53" s="6">
        <v>4869042</v>
      </c>
    </row>
    <row r="54" spans="1:6">
      <c t="s" r="A54" s="4">
        <v>1116</v>
      </c>
      <c t="n" r="C54" s="6">
        <v>6571563</v>
      </c>
      <c t="n" r="E54" s="6">
        <v>6475740</v>
      </c>
    </row>
    <row r="55" spans="1:6">
      <c t="s" r="A55" s="4">
        <v>1117</v>
      </c>
    </row>
    <row r="56" spans="1:6">
      <c t="s" r="A56" s="3">
        <v>1114</v>
      </c>
    </row>
    <row r="57" spans="1:6">
      <c t="s" r="A57" s="4">
        <v>801</v>
      </c>
      <c t="s" r="B57" s="4">
        <v>754</v>
      </c>
      <c t="n" r="C57" s="6">
        <v>-14695</v>
      </c>
      <c t="n" r="E57" s="6">
        <v>-67649</v>
      </c>
    </row>
    <row r="58" spans="1:6">
      <c t="s" r="A58" s="4">
        <v>802</v>
      </c>
      <c t="s" r="B58" s="4">
        <v>754</v>
      </c>
      <c t="n" r="C58" s="6">
        <v>-183174</v>
      </c>
      <c t="n" r="E58" s="6">
        <v>-247396</v>
      </c>
    </row>
    <row r="59" spans="1:6">
      <c t="s" r="A59" s="4">
        <v>1118</v>
      </c>
    </row>
    <row r="60" spans="1:6">
      <c t="s" r="A60" s="3">
        <v>1114</v>
      </c>
    </row>
    <row r="61" spans="1:6">
      <c t="s" r="A61" s="4">
        <v>801</v>
      </c>
      <c t="s" r="B61" s="4">
        <v>754</v>
      </c>
      <c t="n" r="C61" s="6">
        <v>-14695</v>
      </c>
      <c t="n" r="E61" s="6">
        <v>-67649</v>
      </c>
    </row>
    <row r="62" spans="1:6">
      <c t="s" r="A62" s="4">
        <v>802</v>
      </c>
      <c t="s" r="B62" s="4">
        <v>754</v>
      </c>
      <c t="n" r="C62" s="6">
        <v>-183174</v>
      </c>
      <c t="n" r="E62" s="6">
        <v>-247396</v>
      </c>
    </row>
    <row r="63" spans="1:6">
      <c t="s" r="A63" s="4">
        <v>1119</v>
      </c>
    </row>
    <row r="64" spans="1:6">
      <c t="s" r="A64" s="3">
        <v>1114</v>
      </c>
    </row>
    <row r="65" spans="1:6">
      <c t="s" r="A65" s="4">
        <v>526</v>
      </c>
      <c t="n" r="C65" s="6">
        <v>2294606</v>
      </c>
      <c t="n" r="E65" s="6">
        <v>1462049</v>
      </c>
    </row>
    <row r="66" spans="1:6">
      <c t="s" r="A66" s="4">
        <v>1071</v>
      </c>
      <c t="n" r="C66" s="6">
        <v>495063</v>
      </c>
    </row>
    <row r="67" spans="1:6">
      <c t="s" r="A67" s="4">
        <v>912</v>
      </c>
      <c t="n" r="C67" s="6">
        <v>66286</v>
      </c>
      <c t="n" r="E67" s="6">
        <v>100632</v>
      </c>
    </row>
    <row r="68" spans="1:6">
      <c t="s" r="A68" s="4">
        <v>1120</v>
      </c>
      <c t="n" r="C68" s="6">
        <v>2855955</v>
      </c>
      <c t="n" r="E68" s="6">
        <v>1562681</v>
      </c>
    </row>
    <row r="69" spans="1:6">
      <c t="s" r="A69" s="4">
        <v>932</v>
      </c>
      <c t="n" r="C69" s="6">
        <v>214666</v>
      </c>
      <c t="n" r="E69" s="6">
        <v>282688</v>
      </c>
    </row>
    <row r="70" spans="1:6">
      <c t="s" r="A70" s="4">
        <v>1121</v>
      </c>
      <c t="n" r="C70" s="6">
        <v>214666</v>
      </c>
      <c t="n" r="E70" s="6">
        <v>282688</v>
      </c>
    </row>
    <row r="71" spans="1:6">
      <c t="s" r="A71" s="4">
        <v>1122</v>
      </c>
    </row>
    <row r="72" spans="1:6">
      <c t="s" r="A72" s="3">
        <v>1114</v>
      </c>
    </row>
    <row r="73" spans="1:6">
      <c t="s" r="A73" s="4">
        <v>912</v>
      </c>
      <c t="n" r="C73" s="6">
        <v>66215</v>
      </c>
      <c t="n" r="E73" s="6">
        <v>100486</v>
      </c>
    </row>
    <row r="74" spans="1:6">
      <c t="s" r="A74" s="4">
        <v>932</v>
      </c>
      <c t="n" r="C74" s="6">
        <v>214602</v>
      </c>
      <c t="n" r="E74" s="6">
        <v>282680</v>
      </c>
    </row>
    <row r="75" spans="1:6">
      <c t="s" r="A75" s="4">
        <v>1123</v>
      </c>
    </row>
    <row r="76" spans="1:6">
      <c t="s" r="A76" s="3">
        <v>1114</v>
      </c>
    </row>
    <row r="77" spans="1:6">
      <c t="s" r="A77" s="4">
        <v>912</v>
      </c>
      <c t="n" r="C77" s="6">
        <v>71</v>
      </c>
      <c t="n" r="E77" s="6">
        <v>146</v>
      </c>
    </row>
    <row r="78" spans="1:6">
      <c t="s" r="A78" s="4">
        <v>932</v>
      </c>
      <c t="n" r="C78" s="6">
        <v>64</v>
      </c>
      <c t="n" r="E78" s="6">
        <v>8</v>
      </c>
    </row>
    <row r="79" spans="1:6">
      <c t="s" r="A79" s="4">
        <v>1124</v>
      </c>
    </row>
    <row r="80" spans="1:6">
      <c t="s" r="A80" s="3">
        <v>1114</v>
      </c>
    </row>
    <row r="81" spans="1:6">
      <c t="s" r="A81" s="4">
        <v>526</v>
      </c>
      <c t="n" r="E81" s="6">
        <v>25016</v>
      </c>
    </row>
    <row r="82" spans="1:6">
      <c t="s" r="A82" s="4">
        <v>1125</v>
      </c>
    </row>
    <row r="83" spans="1:6">
      <c t="s" r="A83" s="3">
        <v>1114</v>
      </c>
    </row>
    <row r="84" spans="1:6">
      <c t="s" r="A84" s="4">
        <v>526</v>
      </c>
      <c t="s" r="B84" s="4">
        <v>1126</v>
      </c>
      <c t="n" r="C84" s="6">
        <v>1338639</v>
      </c>
      <c t="n" r="E84" s="6">
        <v>1299979</v>
      </c>
    </row>
    <row r="85" spans="1:6">
      <c t="s" r="A85" s="4">
        <v>1127</v>
      </c>
    </row>
    <row r="86" spans="1:6">
      <c t="s" r="A86" s="3">
        <v>1114</v>
      </c>
    </row>
    <row r="87" spans="1:6">
      <c t="s" r="A87" s="4">
        <v>526</v>
      </c>
      <c t="s" r="B87" s="4">
        <v>1128</v>
      </c>
      <c t="n" r="C87" s="6">
        <v>801</v>
      </c>
      <c t="n" r="E87" s="6">
        <v>963</v>
      </c>
    </row>
    <row r="88" spans="1:6">
      <c t="s" r="A88" s="4">
        <v>1129</v>
      </c>
    </row>
    <row r="89" spans="1:6">
      <c t="s" r="A89" s="3">
        <v>1114</v>
      </c>
    </row>
    <row r="90" spans="1:6">
      <c t="s" r="A90" s="4">
        <v>526</v>
      </c>
      <c t="s" r="B90" s="4">
        <v>1130</v>
      </c>
      <c t="n" r="C90" s="6">
        <v>955166</v>
      </c>
      <c t="n" r="E90" s="6">
        <v>136091</v>
      </c>
    </row>
    <row r="91" spans="1:6">
      <c t="s" r="A91" s="4">
        <v>1071</v>
      </c>
      <c t="s" r="B91" s="4">
        <v>1131</v>
      </c>
      <c t="n" r="C91" s="6">
        <v>495063</v>
      </c>
    </row>
    <row r="92" spans="1:6">
      <c t="s" r="A92" s="4">
        <v>1132</v>
      </c>
    </row>
    <row r="93" spans="1:6">
      <c t="s" r="A93" s="3">
        <v>1114</v>
      </c>
    </row>
    <row r="94" spans="1:6">
      <c t="s" r="A94" s="4">
        <v>526</v>
      </c>
      <c t="n" r="C94" s="6">
        <v>2294606</v>
      </c>
      <c t="n" r="E94" s="6">
        <v>1462049</v>
      </c>
    </row>
    <row r="95" spans="1:6">
      <c t="s" r="A95" s="4">
        <v>1071</v>
      </c>
      <c t="n" r="C95" s="6">
        <v>495063</v>
      </c>
    </row>
    <row r="96" spans="1:6">
      <c t="s" r="A96" s="4">
        <v>912</v>
      </c>
      <c t="n" r="C96" s="6">
        <v>51591</v>
      </c>
      <c t="n" r="E96" s="6">
        <v>32983</v>
      </c>
    </row>
    <row r="97" spans="1:6">
      <c t="s" r="A97" s="4">
        <v>1120</v>
      </c>
      <c t="n" r="C97" s="6">
        <v>2841260</v>
      </c>
      <c t="n" r="E97" s="6">
        <v>1495032</v>
      </c>
    </row>
    <row r="98" spans="1:6">
      <c t="s" r="A98" s="4">
        <v>932</v>
      </c>
      <c t="n" r="C98" s="6">
        <v>31492</v>
      </c>
      <c t="n" r="E98" s="6">
        <v>35292</v>
      </c>
    </row>
    <row r="99" spans="1:6">
      <c t="s" r="A99" s="4">
        <v>1121</v>
      </c>
      <c t="n" r="C99" s="6">
        <v>31492</v>
      </c>
      <c t="n" r="E99" s="6">
        <v>35292</v>
      </c>
    </row>
    <row r="100" spans="1:6">
      <c t="s" r="A100" s="4">
        <v>1133</v>
      </c>
    </row>
    <row r="101" spans="1:6">
      <c t="s" r="A101" s="3">
        <v>1114</v>
      </c>
    </row>
    <row r="102" spans="1:6">
      <c t="s" r="A102" s="4">
        <v>912</v>
      </c>
      <c t="n" r="C102" s="6">
        <v>51520</v>
      </c>
      <c t="n" r="E102" s="6">
        <v>32837</v>
      </c>
    </row>
    <row r="103" spans="1:6">
      <c t="s" r="A103" s="4">
        <v>932</v>
      </c>
      <c t="n" r="C103" s="6">
        <v>31428</v>
      </c>
      <c t="n" r="E103" s="6">
        <v>35284</v>
      </c>
    </row>
    <row r="104" spans="1:6">
      <c t="s" r="A104" s="4">
        <v>1134</v>
      </c>
    </row>
    <row r="105" spans="1:6">
      <c t="s" r="A105" s="3">
        <v>1114</v>
      </c>
    </row>
    <row r="106" spans="1:6">
      <c t="s" r="A106" s="4">
        <v>912</v>
      </c>
      <c t="n" r="C106" s="6">
        <v>71</v>
      </c>
      <c t="n" r="E106" s="6">
        <v>146</v>
      </c>
    </row>
    <row r="107" spans="1:6">
      <c t="s" r="A107" s="4">
        <v>932</v>
      </c>
      <c t="n" r="C107" s="6">
        <v>64</v>
      </c>
      <c t="n" r="E107" s="6">
        <v>8</v>
      </c>
    </row>
    <row r="108" spans="1:6">
      <c t="s" r="A108" s="4">
        <v>1135</v>
      </c>
    </row>
    <row r="109" spans="1:6">
      <c t="s" r="A109" s="3">
        <v>1114</v>
      </c>
    </row>
    <row r="110" spans="1:6">
      <c t="s" r="A110" s="4">
        <v>526</v>
      </c>
      <c t="n" r="E110" s="6">
        <v>25016</v>
      </c>
    </row>
    <row r="111" spans="1:6">
      <c t="s" r="A111" s="4">
        <v>1136</v>
      </c>
    </row>
    <row r="112" spans="1:6">
      <c t="s" r="A112" s="3">
        <v>1114</v>
      </c>
    </row>
    <row r="113" spans="1:6">
      <c t="s" r="A113" s="4">
        <v>526</v>
      </c>
      <c t="s" r="B113" s="4">
        <v>1126</v>
      </c>
      <c t="n" r="C113" s="6">
        <v>1338639</v>
      </c>
      <c t="n" r="E113" s="6">
        <v>1299979</v>
      </c>
    </row>
    <row r="114" spans="1:6">
      <c t="s" r="A114" s="4">
        <v>1137</v>
      </c>
    </row>
    <row r="115" spans="1:6">
      <c t="s" r="A115" s="3">
        <v>1114</v>
      </c>
    </row>
    <row r="116" spans="1:6">
      <c t="s" r="A116" s="4">
        <v>526</v>
      </c>
      <c t="s" r="B116" s="4">
        <v>1128</v>
      </c>
      <c t="n" r="C116" s="6">
        <v>801</v>
      </c>
      <c t="n" r="E116" s="6">
        <v>963</v>
      </c>
    </row>
    <row r="117" spans="1:6">
      <c t="s" r="A117" s="4">
        <v>1138</v>
      </c>
    </row>
    <row r="118" spans="1:6">
      <c t="s" r="A118" s="3">
        <v>1114</v>
      </c>
    </row>
    <row r="119" spans="1:6">
      <c t="s" r="A119" s="4">
        <v>526</v>
      </c>
      <c t="s" r="B119" s="4">
        <v>1130</v>
      </c>
      <c t="n" r="C119" s="6">
        <v>955166</v>
      </c>
      <c t="n" r="E119" s="6">
        <v>136091</v>
      </c>
    </row>
    <row r="120" spans="1:6">
      <c t="s" r="A120" s="4">
        <v>1071</v>
      </c>
      <c t="s" r="B120" s="4">
        <v>1131</v>
      </c>
      <c t="n" r="C120" s="6">
        <v>495063</v>
      </c>
    </row>
    <row r="121" spans="1:6">
      <c t="s" r="A121" s="4">
        <v>1139</v>
      </c>
    </row>
    <row r="122" spans="1:6">
      <c t="s" r="A122" s="3">
        <v>1114</v>
      </c>
    </row>
    <row r="123" spans="1:6">
      <c t="s" r="A123" s="4">
        <v>1120</v>
      </c>
      <c t="n" r="C123" s="6">
        <v>10142</v>
      </c>
      <c t="s" r="D123" s="4">
        <v>1140</v>
      </c>
      <c t="n" r="E123" s="6">
        <v>1061</v>
      </c>
    </row>
    <row r="124" spans="1:6">
      <c t="s" r="A124" s="4">
        <v>1116</v>
      </c>
      <c t="s" r="B124" s="4">
        <v>1140</v>
      </c>
      <c t="n" r="C124" s="6">
        <v>1823</v>
      </c>
    </row>
    <row r="125" spans="1:6">
      <c t="s" r="A125" s="4">
        <v>713</v>
      </c>
      <c t="n" r="C125" s="6">
        <v>2168</v>
      </c>
      <c t="s" r="D125" s="4">
        <v>1140</v>
      </c>
      <c t="n" r="E125" s="6">
        <v>927</v>
      </c>
      <c t="s" r="F125" s="4">
        <v>1141</v>
      </c>
    </row>
    <row r="126" spans="1:6">
      <c t="s" r="A126" s="4">
        <v>1142</v>
      </c>
    </row>
    <row r="127" spans="1:6">
      <c t="s" r="A127" s="3">
        <v>1114</v>
      </c>
    </row>
    <row r="128" spans="1:6">
      <c t="s" r="A128" s="4">
        <v>1073</v>
      </c>
      <c t="n" r="C128" s="6">
        <v>6151</v>
      </c>
      <c t="s" r="D128" s="4">
        <v>1140</v>
      </c>
      <c t="n" r="E128" s="6">
        <v>134</v>
      </c>
      <c t="s" r="F128" s="4">
        <v>1143</v>
      </c>
    </row>
    <row r="129" spans="1:6">
      <c t="s" r="A129" s="4">
        <v>1144</v>
      </c>
    </row>
    <row r="130" spans="1:6">
      <c t="s" r="A130" s="3">
        <v>1114</v>
      </c>
    </row>
    <row r="131" spans="1:6">
      <c t="s" r="A131" s="4">
        <v>1120</v>
      </c>
      <c t="n" r="C131" s="6">
        <v>10142</v>
      </c>
      <c t="s" r="D131" s="4">
        <v>1140</v>
      </c>
      <c t="n" r="E131" s="6">
        <v>1061</v>
      </c>
    </row>
    <row r="132" spans="1:6">
      <c t="s" r="A132" s="4">
        <v>1116</v>
      </c>
      <c t="s" r="B132" s="4">
        <v>1140</v>
      </c>
      <c t="n" r="C132" s="6">
        <v>1823</v>
      </c>
    </row>
    <row r="133" spans="1:6">
      <c t="s" r="A133" s="4">
        <v>713</v>
      </c>
      <c t="n" r="C133" s="6">
        <v>2168</v>
      </c>
      <c t="s" r="D133" s="4">
        <v>1140</v>
      </c>
      <c t="n" r="E133" s="6">
        <v>927</v>
      </c>
      <c t="s" r="F133" s="4">
        <v>1141</v>
      </c>
    </row>
    <row r="134" spans="1:6">
      <c t="s" r="A134" s="4">
        <v>1145</v>
      </c>
    </row>
    <row r="135" spans="1:6">
      <c t="s" r="A135" s="3">
        <v>1114</v>
      </c>
    </row>
    <row r="136" spans="1:6">
      <c t="s" r="A136" s="4">
        <v>1073</v>
      </c>
      <c t="n" r="C136" s="7">
        <v>6151</v>
      </c>
      <c t="s" r="D136" s="4">
        <v>1140</v>
      </c>
      <c t="n" r="E136" s="7">
        <v>134</v>
      </c>
      <c t="s" r="F136" s="4">
        <v>1143</v>
      </c>
    </row>
    <row r="137" spans="1:6">
      <c t="n" r="A137"/>
    </row>
    <row r="138" spans="1:6">
      <c t="s" r="A138" s="4">
        <v>41</v>
      </c>
      <c t="s" r="B138" s="4">
        <v>78</v>
      </c>
    </row>
    <row r="139" spans="1:6">
      <c t="s" r="A139" s="4">
        <v>43</v>
      </c>
      <c t="s" r="B139" s="4">
        <v>814</v>
      </c>
    </row>
    <row r="140" spans="1:6">
      <c t="s" r="A140" s="4">
        <v>532</v>
      </c>
      <c t="s" r="B140" s="4">
        <v>534</v>
      </c>
    </row>
    <row r="141" spans="1:6">
      <c t="s" r="A141" s="4">
        <v>573</v>
      </c>
      <c t="s" r="B141" s="4">
        <v>535</v>
      </c>
    </row>
    <row r="142" spans="1:6">
      <c t="s" r="A142" s="4">
        <v>746</v>
      </c>
      <c t="s" r="B142" s="4">
        <v>536</v>
      </c>
    </row>
    <row r="143" spans="1:6">
      <c t="s" r="A143" s="4">
        <v>754</v>
      </c>
      <c t="s" r="B143" s="4">
        <v>1146</v>
      </c>
    </row>
    <row r="144" spans="1:6">
      <c t="s" r="A144" s="4">
        <v>1147</v>
      </c>
      <c t="s" r="B144" s="4">
        <v>1148</v>
      </c>
    </row>
    <row r="145" spans="1:6">
      <c t="s" r="A145" s="4">
        <v>1149</v>
      </c>
      <c t="s" r="B145" s="4">
        <v>1150</v>
      </c>
    </row>
    <row r="146" spans="1:6">
      <c t="s" r="A146" s="4">
        <v>1128</v>
      </c>
      <c t="s" r="B146" s="4">
        <v>566</v>
      </c>
    </row>
    <row r="147" spans="1:6">
      <c t="s" r="A147" s="4">
        <v>1130</v>
      </c>
      <c t="s" r="B147" s="4">
        <v>536</v>
      </c>
    </row>
    <row r="148" spans="1:6">
      <c t="s" r="A148" s="4">
        <v>1131</v>
      </c>
      <c t="s" r="B148" s="4">
        <v>1151</v>
      </c>
    </row>
    <row r="149" spans="1:6">
      <c t="s" r="A149" s="4">
        <v>1140</v>
      </c>
      <c t="s" r="B149" s="4">
        <v>1152</v>
      </c>
    </row>
    <row r="150" spans="1:6">
      <c t="s" r="A150" s="4">
        <v>1141</v>
      </c>
      <c t="s" r="B150" s="4">
        <v>1153</v>
      </c>
    </row>
    <row r="151" spans="1:6">
      <c t="s" r="A151" s="4">
        <v>1143</v>
      </c>
      <c t="s" r="B151" s="4">
        <v>1154</v>
      </c>
    </row>
  </sheetData>
  <mergeCells count="18">
    <mergeCell ref="A1:B1"/>
    <mergeCell ref="C1:D1"/>
    <mergeCell ref="E1:F1"/>
    <mergeCell ref="A137:E137"/>
    <mergeCell ref="B138:E138"/>
    <mergeCell ref="B139:E139"/>
    <mergeCell ref="B140:E140"/>
    <mergeCell ref="B141:E141"/>
    <mergeCell ref="B142:E142"/>
    <mergeCell ref="B143:E143"/>
    <mergeCell ref="B144:E144"/>
    <mergeCell ref="B145:E145"/>
    <mergeCell ref="B146:E146"/>
    <mergeCell ref="B147:E147"/>
    <mergeCell ref="B148:E148"/>
    <mergeCell ref="B149:E149"/>
    <mergeCell ref="B150:E150"/>
    <mergeCell ref="B151:E15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t="s" r="A1" s="1">
        <v>1155</v>
      </c>
      <c t="s" r="B1" s="2">
        <v>1</v>
      </c>
    </row>
    <row r="2" spans="1:4">
      <c t="s" r="B2" s="2">
        <v>552</v>
      </c>
      <c t="s" r="C2" s="2">
        <v>1156</v>
      </c>
      <c t="s" r="D2" s="2">
        <v>1157</v>
      </c>
    </row>
    <row r="3" spans="1:4">
      <c t="s" r="A3" s="3">
        <v>1158</v>
      </c>
    </row>
    <row r="4" spans="1:4">
      <c t="s" r="A4" s="4">
        <v>1159</v>
      </c>
      <c t="n" r="B4" s="7">
        <v>31012000</v>
      </c>
      <c t="n" r="C4" s="7">
        <v>103736000</v>
      </c>
    </row>
    <row r="5" spans="1:4">
      <c t="s" r="A5" s="4">
        <v>1160</v>
      </c>
      <c t="n" r="B5" s="6">
        <v>2</v>
      </c>
      <c t="n" r="C5" s="6">
        <v>2</v>
      </c>
    </row>
    <row r="6" spans="1:4">
      <c t="s" r="A6" s="4">
        <v>1161</v>
      </c>
      <c t="n" r="B6" s="6">
        <v>1</v>
      </c>
      <c t="n" r="C6" s="6">
        <v>1</v>
      </c>
    </row>
    <row r="7" spans="1:4">
      <c t="s" r="A7" s="4">
        <v>1162</v>
      </c>
      <c t="n" r="B7" s="6">
        <v>1</v>
      </c>
      <c t="n" r="C7" s="6">
        <v>1</v>
      </c>
    </row>
    <row r="8" spans="1:4">
      <c t="s" r="A8" s="4">
        <v>1163</v>
      </c>
      <c t="n" r="B8" s="7">
        <v>7000</v>
      </c>
      <c t="n" r="C8" s="7">
        <v>138000</v>
      </c>
    </row>
    <row r="9" spans="1:4">
      <c t="s" r="A9" s="4">
        <v>1164</v>
      </c>
      <c t="n" r="B9" s="6">
        <v>73000</v>
      </c>
      <c t="n" r="C9" s="6">
        <v>115000</v>
      </c>
      <c t="n" r="D9" s="7">
        <v>118000</v>
      </c>
    </row>
    <row r="10" spans="1:4">
      <c t="s" r="A10" s="4">
        <v>1165</v>
      </c>
      <c t="n" r="B10" s="6">
        <v>347000</v>
      </c>
    </row>
    <row r="11" spans="1:4">
      <c t="s" r="A11" s="4">
        <v>1166</v>
      </c>
      <c t="n" r="B11" s="7">
        <v>42166054000</v>
      </c>
    </row>
    <row r="12" spans="1:4">
      <c t="s" r="A12" s="3">
        <v>97</v>
      </c>
    </row>
    <row r="13" spans="1:4">
      <c t="s" r="A13" s="4">
        <v>1167</v>
      </c>
      <c t="s" r="B13" s="4">
        <v>1168</v>
      </c>
    </row>
    <row r="14" spans="1:4">
      <c t="s" r="A14" s="4">
        <v>1169</v>
      </c>
      <c t="s" r="B14" s="4">
        <v>1170</v>
      </c>
    </row>
    <row r="15" spans="1:4">
      <c t="s" r="A15" s="4">
        <v>1171</v>
      </c>
      <c t="n" r="B15" s="7">
        <v>863556912000</v>
      </c>
      <c t="n" r="C15" s="6">
        <v>812794196000</v>
      </c>
    </row>
    <row r="16" spans="1:4">
      <c t="s" r="A16" s="4">
        <v>1172</v>
      </c>
    </row>
    <row r="17" spans="1:4">
      <c t="s" r="A17" s="3">
        <v>1158</v>
      </c>
    </row>
    <row r="18" spans="1:4">
      <c t="s" r="A18" s="4">
        <v>1159</v>
      </c>
      <c t="n" r="B18" s="7">
        <v>1078000</v>
      </c>
      <c t="n" r="C18" s="7">
        <v>926000</v>
      </c>
    </row>
    <row r="19" spans="1:4">
      <c t="s" r="A19" s="4">
        <v>1173</v>
      </c>
    </row>
    <row r="20" spans="1:4">
      <c t="s" r="A20" s="3">
        <v>1158</v>
      </c>
    </row>
    <row r="21" spans="1:4">
      <c t="s" r="A21" s="4">
        <v>1174</v>
      </c>
      <c t="s" r="B21" s="4">
        <v>1175</v>
      </c>
      <c t="s" r="C21" s="4">
        <v>1176</v>
      </c>
    </row>
    <row r="22" spans="1:4">
      <c t="s" r="A22" s="4">
        <v>1177</v>
      </c>
    </row>
    <row r="23" spans="1:4">
      <c t="s" r="A23" s="3">
        <v>1158</v>
      </c>
    </row>
    <row r="24" spans="1:4">
      <c t="s" r="A24" s="4">
        <v>1174</v>
      </c>
      <c t="s" r="B24" s="4">
        <v>1178</v>
      </c>
      <c t="s" r="C24" s="4">
        <v>1178</v>
      </c>
    </row>
    <row r="25" spans="1:4">
      <c t="s" r="A25" s="4">
        <v>1179</v>
      </c>
      <c t="n" r="B25" s="6">
        <v>2020</v>
      </c>
      <c t="n" r="C25" s="6">
        <v>2020</v>
      </c>
    </row>
    <row r="26" spans="1:4">
      <c t="s" r="A26" s="4">
        <v>1180</v>
      </c>
    </row>
    <row r="27" spans="1:4">
      <c t="s" r="A27" s="3">
        <v>1158</v>
      </c>
    </row>
    <row r="28" spans="1:4">
      <c t="s" r="A28" s="4">
        <v>1179</v>
      </c>
      <c t="n" r="B28" s="6">
        <v>2018</v>
      </c>
    </row>
    <row r="29" spans="1:4">
      <c t="s" r="A29" s="4">
        <v>1181</v>
      </c>
    </row>
    <row r="30" spans="1:4">
      <c t="s" r="A30" s="3">
        <v>1158</v>
      </c>
    </row>
    <row r="31" spans="1:4">
      <c t="s" r="A31" s="4">
        <v>1182</v>
      </c>
      <c t="s" r="B31" s="4">
        <v>1183</v>
      </c>
    </row>
    <row r="32" spans="1:4">
      <c t="s" r="A32" s="4">
        <v>1184</v>
      </c>
    </row>
    <row r="33" spans="1:4">
      <c t="s" r="A33" s="3">
        <v>1158</v>
      </c>
    </row>
    <row r="34" spans="1:4">
      <c t="s" r="A34" s="4">
        <v>1182</v>
      </c>
      <c t="s" r="B34" s="4">
        <v>118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86</v>
      </c>
      <c t="s" r="B1" s="2">
        <v>2</v>
      </c>
      <c t="s" r="C1" s="2">
        <v>32</v>
      </c>
    </row>
    <row r="2" spans="1:3">
      <c t="s" r="A2" s="4">
        <v>1187</v>
      </c>
    </row>
    <row r="3" spans="1:3">
      <c t="s" r="A3" s="3">
        <v>1158</v>
      </c>
    </row>
    <row r="4" spans="1:3">
      <c t="s" r="A4" s="4">
        <v>1188</v>
      </c>
      <c t="n" r="B4" s="7">
        <v>2795968</v>
      </c>
      <c t="n" r="C4" s="7">
        <v>2544683</v>
      </c>
    </row>
    <row r="5" spans="1:3">
      <c t="s" r="A5" s="4">
        <v>1189</v>
      </c>
      <c t="n" r="B5" s="6">
        <v>16598</v>
      </c>
      <c t="n" r="C5" s="6">
        <v>9880</v>
      </c>
    </row>
    <row r="6" spans="1:3">
      <c t="s" r="A6" s="4">
        <v>731</v>
      </c>
      <c t="n" r="B6" s="6">
        <v>2812566</v>
      </c>
      <c t="n" r="C6" s="6">
        <v>2554563</v>
      </c>
    </row>
    <row r="7" spans="1:3">
      <c t="s" r="A7" s="4">
        <v>1190</v>
      </c>
    </row>
    <row r="8" spans="1:3">
      <c t="s" r="A8" s="3">
        <v>1158</v>
      </c>
    </row>
    <row r="9" spans="1:3">
      <c t="s" r="A9" s="4">
        <v>1188</v>
      </c>
      <c t="n" r="B9" s="6">
        <v>104473</v>
      </c>
      <c t="n" r="C9" s="6">
        <v>0</v>
      </c>
    </row>
    <row r="10" spans="1:3">
      <c t="s" r="A10" s="4">
        <v>1189</v>
      </c>
      <c t="n" r="B10" s="6">
        <v>24950</v>
      </c>
      <c t="n" r="C10" s="6">
        <v>32796</v>
      </c>
    </row>
    <row r="11" spans="1:3">
      <c t="s" r="A11" s="4">
        <v>731</v>
      </c>
      <c t="n" r="B11" s="6">
        <v>129423</v>
      </c>
      <c t="n" r="C11" s="6">
        <v>32796</v>
      </c>
    </row>
    <row r="12" spans="1:3">
      <c t="s" r="A12" s="4">
        <v>1191</v>
      </c>
    </row>
    <row r="13" spans="1:3">
      <c t="s" r="A13" s="3">
        <v>1158</v>
      </c>
    </row>
    <row r="14" spans="1:3">
      <c t="s" r="A14" s="4">
        <v>1188</v>
      </c>
      <c t="n" r="B14" s="6">
        <v>314742</v>
      </c>
      <c t="n" r="C14" s="6">
        <v>759725</v>
      </c>
    </row>
    <row r="15" spans="1:3">
      <c t="s" r="A15" s="4">
        <v>1189</v>
      </c>
      <c t="n" r="B15" s="6">
        <v>1108133</v>
      </c>
      <c t="n" r="C15" s="6">
        <v>785250</v>
      </c>
    </row>
    <row r="16" spans="1:3">
      <c t="s" r="A16" s="4">
        <v>731</v>
      </c>
      <c t="n" r="B16" s="6">
        <v>1422875</v>
      </c>
      <c t="n" r="C16" s="6">
        <v>1544975</v>
      </c>
    </row>
    <row r="17" spans="1:3">
      <c t="s" r="A17" s="4">
        <v>1192</v>
      </c>
    </row>
    <row r="18" spans="1:3">
      <c t="s" r="A18" s="3">
        <v>1158</v>
      </c>
    </row>
    <row r="19" spans="1:3">
      <c t="s" r="A19" s="4">
        <v>1188</v>
      </c>
      <c t="n" r="B19" s="6">
        <v>55000</v>
      </c>
      <c t="n" r="C19" s="6">
        <v>50000</v>
      </c>
    </row>
    <row r="20" spans="1:3">
      <c t="s" r="A20" s="4">
        <v>1189</v>
      </c>
      <c t="n" r="B20" s="6">
        <v>0</v>
      </c>
      <c t="n" r="C20" s="6">
        <v>0</v>
      </c>
    </row>
    <row r="21" spans="1:3">
      <c t="s" r="A21" s="4">
        <v>731</v>
      </c>
      <c t="n" r="B21" s="6">
        <v>55000</v>
      </c>
      <c t="n" r="C21" s="6">
        <v>50000</v>
      </c>
    </row>
    <row r="22" spans="1:3">
      <c t="s" r="A22" s="4">
        <v>1193</v>
      </c>
    </row>
    <row r="23" spans="1:3">
      <c t="s" r="A23" s="3">
        <v>1158</v>
      </c>
    </row>
    <row r="24" spans="1:3">
      <c t="s" r="A24" s="4">
        <v>1188</v>
      </c>
      <c t="n" r="B24" s="6">
        <v>1154355</v>
      </c>
      <c t="n" r="C24" s="6">
        <v>0</v>
      </c>
    </row>
    <row r="25" spans="1:3">
      <c t="s" r="A25" s="4">
        <v>1189</v>
      </c>
      <c t="n" r="B25" s="6">
        <v>0</v>
      </c>
      <c t="n" r="C25" s="6">
        <v>0</v>
      </c>
    </row>
    <row r="26" spans="1:3">
      <c t="s" r="A26" s="4">
        <v>731</v>
      </c>
      <c t="n" r="B26" s="6">
        <v>1154355</v>
      </c>
      <c t="n" r="C26" s="6">
        <v>0</v>
      </c>
    </row>
    <row r="27" spans="1:3">
      <c t="s" r="A27" s="4">
        <v>1194</v>
      </c>
    </row>
    <row r="28" spans="1:3">
      <c t="s" r="A28" s="3">
        <v>1158</v>
      </c>
    </row>
    <row r="29" spans="1:3">
      <c t="s" r="A29" s="4">
        <v>1188</v>
      </c>
      <c t="n" r="B29" s="6">
        <v>66045</v>
      </c>
      <c t="n" r="C29" s="6">
        <v>53004</v>
      </c>
    </row>
    <row r="30" spans="1:3">
      <c t="s" r="A30" s="4">
        <v>1189</v>
      </c>
      <c t="n" r="B30" s="6">
        <v>0</v>
      </c>
      <c t="n" r="C30" s="6">
        <v>0</v>
      </c>
    </row>
    <row r="31" spans="1:3">
      <c t="s" r="A31" s="4">
        <v>731</v>
      </c>
      <c t="n" r="B31" s="7">
        <v>66045</v>
      </c>
      <c t="n" r="C31" s="7">
        <v>5300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3</v>
      </c>
      <c t="s" r="B1" s="2">
        <v>1</v>
      </c>
    </row>
    <row r="2" spans="1:2">
      <c t="s" r="B2" s="2">
        <v>2</v>
      </c>
    </row>
    <row r="3" spans="1:2">
      <c t="s" r="A3" s="3">
        <v>254</v>
      </c>
    </row>
    <row r="4" spans="1:2">
      <c t="s" r="A4" s="4">
        <v>255</v>
      </c>
      <c t="s" r="B4" s="4">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1195</v>
      </c>
      <c t="s" r="B1" s="2">
        <v>1</v>
      </c>
    </row>
    <row r="2" spans="1:3">
      <c t="s" r="B2" s="2">
        <v>2</v>
      </c>
      <c t="s" r="C2" s="2">
        <v>32</v>
      </c>
    </row>
    <row r="3" spans="1:3">
      <c t="s" r="A3" s="3">
        <v>1196</v>
      </c>
    </row>
    <row r="4" spans="1:3">
      <c t="s" r="A4" s="4">
        <v>1197</v>
      </c>
      <c t="n" r="B4" s="6">
        <v>2002</v>
      </c>
    </row>
    <row r="5" spans="1:3">
      <c t="s" r="A5" s="4">
        <v>1198</v>
      </c>
      <c t="s" r="B5" s="4">
        <v>515</v>
      </c>
    </row>
    <row r="6" spans="1:3">
      <c t="s" r="A6" s="4">
        <v>1199</v>
      </c>
      <c t="s" r="B6" s="4">
        <v>1200</v>
      </c>
    </row>
    <row r="7" spans="1:3">
      <c t="s" r="A7" s="4">
        <v>1201</v>
      </c>
      <c t="s" r="B7" s="4">
        <v>1202</v>
      </c>
    </row>
    <row r="8" spans="1:3">
      <c t="s" r="A8" s="4">
        <v>1203</v>
      </c>
    </row>
    <row r="9" spans="1:3">
      <c t="s" r="A9" s="3">
        <v>1196</v>
      </c>
    </row>
    <row r="10" spans="1:3">
      <c t="s" r="A10" s="4">
        <v>1204</v>
      </c>
      <c t="n" r="B10" s="7">
        <v>0</v>
      </c>
      <c t="n" r="C10" s="7">
        <v>0</v>
      </c>
    </row>
    <row r="11" spans="1:3">
      <c t="s" r="A11" s="4">
        <v>1205</v>
      </c>
    </row>
    <row r="12" spans="1:3">
      <c t="s" r="A12" s="3">
        <v>1196</v>
      </c>
    </row>
    <row r="13" spans="1:3">
      <c t="s" r="A13" s="4">
        <v>1204</v>
      </c>
      <c t="n" r="B13" s="6">
        <v>0</v>
      </c>
      <c t="n" r="C13" s="6">
        <v>0</v>
      </c>
    </row>
    <row r="14" spans="1:3">
      <c t="s" r="A14" s="4">
        <v>1206</v>
      </c>
    </row>
    <row r="15" spans="1:3">
      <c t="s" r="A15" s="3">
        <v>1196</v>
      </c>
    </row>
    <row r="16" spans="1:3">
      <c t="s" r="A16" s="4">
        <v>1204</v>
      </c>
      <c t="n" r="C16" s="7">
        <v>0</v>
      </c>
    </row>
    <row r="17" spans="1:3">
      <c t="s" r="A17" s="4">
        <v>1207</v>
      </c>
    </row>
    <row r="18" spans="1:3">
      <c t="s" r="A18" s="3">
        <v>1196</v>
      </c>
    </row>
    <row r="19" spans="1:3">
      <c t="s" r="A19" s="4">
        <v>1208</v>
      </c>
      <c t="n" r="B19" s="7">
        <v>78960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09</v>
      </c>
      <c t="s" r="B1" s="2">
        <v>2</v>
      </c>
      <c t="s" r="C1" s="2">
        <v>32</v>
      </c>
    </row>
    <row r="2" spans="1:3">
      <c t="s" r="A2" s="3">
        <v>1196</v>
      </c>
    </row>
    <row r="3" spans="1:3">
      <c t="s" r="A3" s="4">
        <v>1210</v>
      </c>
      <c t="n" r="B3" s="7">
        <v>23580371</v>
      </c>
      <c t="n" r="C3" s="7">
        <v>18302950</v>
      </c>
    </row>
    <row r="4" spans="1:3">
      <c t="s" r="A4" s="4">
        <v>1211</v>
      </c>
      <c t="n" r="B4" s="6">
        <v>759366</v>
      </c>
      <c t="n" r="C4" s="6">
        <v>595775</v>
      </c>
    </row>
    <row r="5" spans="1:3">
      <c t="s" r="A5" s="4">
        <v>1212</v>
      </c>
    </row>
    <row r="6" spans="1:3">
      <c t="s" r="A6" s="3">
        <v>1196</v>
      </c>
    </row>
    <row r="7" spans="1:3">
      <c t="s" r="A7" s="4">
        <v>1213</v>
      </c>
      <c t="n" r="B7" s="7">
        <v>392633</v>
      </c>
      <c t="n" r="C7" s="7">
        <v>352873</v>
      </c>
    </row>
    <row r="8" spans="1:3">
      <c t="s" r="A8" s="4">
        <v>1214</v>
      </c>
      <c t="s" r="B8" s="4">
        <v>1215</v>
      </c>
      <c t="s" r="C8" s="4">
        <v>1216</v>
      </c>
    </row>
    <row r="9" spans="1:3">
      <c t="s" r="A9" s="4">
        <v>1210</v>
      </c>
      <c t="n" r="B9" s="7">
        <v>8579000</v>
      </c>
      <c t="n" r="C9" s="7">
        <v>7414900</v>
      </c>
    </row>
    <row r="10" spans="1:3">
      <c t="s" r="A10" s="4">
        <v>1217</v>
      </c>
      <c t="s" r="B10" s="4">
        <v>1218</v>
      </c>
      <c t="s" r="C10" s="4">
        <v>649</v>
      </c>
    </row>
    <row r="11" spans="1:3">
      <c t="s" r="A11" s="4">
        <v>1211</v>
      </c>
      <c t="n" r="B11" s="7">
        <v>22033</v>
      </c>
      <c t="n" r="C11" s="7">
        <v>4838</v>
      </c>
    </row>
    <row r="12" spans="1:3">
      <c t="s" r="A12" s="4">
        <v>1219</v>
      </c>
      <c t="s" r="B12" s="4">
        <v>1220</v>
      </c>
      <c t="s" r="C12" s="4">
        <v>1221</v>
      </c>
    </row>
    <row r="13" spans="1:3">
      <c t="s" r="A13" s="4">
        <v>1222</v>
      </c>
    </row>
    <row r="14" spans="1:3">
      <c t="s" r="A14" s="3">
        <v>1196</v>
      </c>
    </row>
    <row r="15" spans="1:3">
      <c t="s" r="A15" s="4">
        <v>1213</v>
      </c>
      <c t="n" r="B15" s="7">
        <v>1000</v>
      </c>
      <c t="n" r="C15" s="7">
        <v>15333</v>
      </c>
    </row>
    <row r="16" spans="1:3">
      <c t="s" r="A16" s="4">
        <v>1214</v>
      </c>
      <c t="s" r="B16" s="4">
        <v>1223</v>
      </c>
      <c t="s" r="C16" s="4">
        <v>1224</v>
      </c>
    </row>
    <row r="17" spans="1:3">
      <c t="s" r="A17" s="4">
        <v>1225</v>
      </c>
    </row>
    <row r="18" spans="1:3">
      <c t="s" r="A18" s="3">
        <v>1196</v>
      </c>
    </row>
    <row r="19" spans="1:3">
      <c t="s" r="A19" s="4">
        <v>1213</v>
      </c>
      <c t="n" r="B19" s="7">
        <v>391633</v>
      </c>
      <c t="n" r="C19" s="7">
        <v>337540</v>
      </c>
    </row>
    <row r="20" spans="1:3">
      <c t="s" r="A20" s="4">
        <v>1214</v>
      </c>
      <c t="s" r="B20" s="4">
        <v>1226</v>
      </c>
      <c t="s" r="C20" s="4">
        <v>1227</v>
      </c>
    </row>
    <row r="21" spans="1:3">
      <c t="s" r="A21" s="4">
        <v>1205</v>
      </c>
    </row>
    <row r="22" spans="1:3">
      <c t="s" r="A22" s="3">
        <v>1196</v>
      </c>
    </row>
    <row r="23" spans="1:3">
      <c t="s" r="A23" s="4">
        <v>1213</v>
      </c>
      <c t="n" r="B23" s="7">
        <v>219415</v>
      </c>
      <c t="n" r="C23" s="7">
        <v>106286</v>
      </c>
    </row>
    <row r="24" spans="1:3">
      <c t="s" r="A24" s="4">
        <v>1214</v>
      </c>
      <c t="s" r="B24" s="4">
        <v>1228</v>
      </c>
      <c t="s" r="C24" s="4">
        <v>1229</v>
      </c>
    </row>
    <row r="25" spans="1:3">
      <c t="s" r="A25" s="4">
        <v>1210</v>
      </c>
      <c t="n" r="B25" s="7">
        <v>4800000</v>
      </c>
      <c t="n" r="C25" s="7">
        <v>2103400</v>
      </c>
    </row>
    <row r="26" spans="1:3">
      <c t="s" r="A26" s="4">
        <v>1217</v>
      </c>
      <c t="s" r="B26" s="4">
        <v>1230</v>
      </c>
      <c t="s" r="C26" s="4">
        <v>1231</v>
      </c>
    </row>
    <row r="27" spans="1:3">
      <c t="s" r="A27" s="4">
        <v>1211</v>
      </c>
      <c t="n" r="B27" s="7">
        <v>21492</v>
      </c>
      <c t="n" r="C27" s="7">
        <v>2534</v>
      </c>
    </row>
    <row r="28" spans="1:3">
      <c t="s" r="A28" s="4">
        <v>1219</v>
      </c>
      <c t="s" r="B28" s="4">
        <v>1232</v>
      </c>
      <c t="s" r="C28" s="4">
        <v>1233</v>
      </c>
    </row>
    <row r="29" spans="1:3">
      <c t="s" r="A29" s="4">
        <v>1234</v>
      </c>
    </row>
    <row r="30" spans="1:3">
      <c t="s" r="A30" s="3">
        <v>1196</v>
      </c>
    </row>
    <row r="31" spans="1:3">
      <c t="s" r="A31" s="4">
        <v>1213</v>
      </c>
      <c t="n" r="B31" s="7">
        <v>500</v>
      </c>
      <c t="n" r="C31" s="7">
        <v>12133</v>
      </c>
    </row>
    <row r="32" spans="1:3">
      <c t="s" r="A32" s="4">
        <v>1214</v>
      </c>
      <c t="s" r="B32" s="4">
        <v>174</v>
      </c>
      <c t="s" r="C32" s="4">
        <v>1235</v>
      </c>
    </row>
    <row r="33" spans="1:3">
      <c t="s" r="A33" s="4">
        <v>1236</v>
      </c>
    </row>
    <row r="34" spans="1:3">
      <c t="s" r="A34" s="3">
        <v>1196</v>
      </c>
    </row>
    <row r="35" spans="1:3">
      <c t="s" r="A35" s="4">
        <v>1213</v>
      </c>
      <c t="n" r="B35" s="7">
        <v>218915</v>
      </c>
      <c t="n" r="C35" s="7">
        <v>94153</v>
      </c>
    </row>
    <row r="36" spans="1:3">
      <c t="s" r="A36" s="4">
        <v>1214</v>
      </c>
      <c t="s" r="B36" s="4">
        <v>1237</v>
      </c>
      <c t="s" r="C36" s="4">
        <v>1238</v>
      </c>
    </row>
    <row r="37" spans="1:3">
      <c t="s" r="A37" s="4">
        <v>1203</v>
      </c>
    </row>
    <row r="38" spans="1:3">
      <c t="s" r="A38" s="3">
        <v>1196</v>
      </c>
    </row>
    <row r="39" spans="1:3">
      <c t="s" r="A39" s="4">
        <v>1213</v>
      </c>
      <c t="n" r="B39" s="7">
        <v>173218</v>
      </c>
      <c t="n" r="C39" s="7">
        <v>125281</v>
      </c>
    </row>
    <row r="40" spans="1:3">
      <c t="s" r="A40" s="4">
        <v>1214</v>
      </c>
      <c t="s" r="B40" s="4">
        <v>1239</v>
      </c>
      <c t="s" r="C40" s="4">
        <v>1240</v>
      </c>
    </row>
    <row r="41" spans="1:3">
      <c t="s" r="A41" s="4">
        <v>1210</v>
      </c>
      <c t="n" r="B41" s="7">
        <v>3779000</v>
      </c>
      <c t="n" r="C41" s="7">
        <v>2736500</v>
      </c>
    </row>
    <row r="42" spans="1:3">
      <c t="s" r="A42" s="4">
        <v>1217</v>
      </c>
      <c t="s" r="B42" s="4">
        <v>1241</v>
      </c>
      <c t="s" r="C42" s="4">
        <v>1242</v>
      </c>
    </row>
    <row r="43" spans="1:3">
      <c t="s" r="A43" s="4">
        <v>1211</v>
      </c>
      <c t="n" r="B43" s="7">
        <v>541</v>
      </c>
      <c t="n" r="C43" s="7">
        <v>567</v>
      </c>
    </row>
    <row r="44" spans="1:3">
      <c t="s" r="A44" s="4">
        <v>1219</v>
      </c>
      <c t="s" r="B44" s="4">
        <v>743</v>
      </c>
      <c t="s" r="C44" s="4">
        <v>743</v>
      </c>
    </row>
    <row r="45" spans="1:3">
      <c t="s" r="A45" s="4">
        <v>1243</v>
      </c>
    </row>
    <row r="46" spans="1:3">
      <c t="s" r="A46" s="3">
        <v>1196</v>
      </c>
    </row>
    <row r="47" spans="1:3">
      <c t="s" r="A47" s="4">
        <v>1213</v>
      </c>
      <c t="n" r="B47" s="7">
        <v>500</v>
      </c>
      <c t="n" r="C47" s="7">
        <v>500</v>
      </c>
    </row>
    <row r="48" spans="1:3">
      <c t="s" r="A48" s="4">
        <v>1214</v>
      </c>
      <c t="s" r="B48" s="4">
        <v>174</v>
      </c>
      <c t="s" r="C48" s="4">
        <v>765</v>
      </c>
    </row>
    <row r="49" spans="1:3">
      <c t="s" r="A49" s="4">
        <v>1244</v>
      </c>
    </row>
    <row r="50" spans="1:3">
      <c t="s" r="A50" s="3">
        <v>1196</v>
      </c>
    </row>
    <row r="51" spans="1:3">
      <c t="s" r="A51" s="4">
        <v>1213</v>
      </c>
      <c t="n" r="B51" s="7">
        <v>172718</v>
      </c>
      <c t="n" r="C51" s="7">
        <v>124781</v>
      </c>
    </row>
    <row r="52" spans="1:3">
      <c t="s" r="A52" s="4">
        <v>1214</v>
      </c>
      <c t="s" r="B52" s="4">
        <v>1245</v>
      </c>
      <c t="s" r="C52" s="4">
        <v>1246</v>
      </c>
    </row>
    <row r="53" spans="1:3">
      <c t="s" r="A53" s="4">
        <v>1206</v>
      </c>
    </row>
    <row r="54" spans="1:3">
      <c t="s" r="A54" s="3">
        <v>1196</v>
      </c>
    </row>
    <row r="55" spans="1:3">
      <c t="s" r="A55" s="4">
        <v>1213</v>
      </c>
      <c t="n" r="C55" s="7">
        <v>121306</v>
      </c>
    </row>
    <row r="56" spans="1:3">
      <c t="s" r="A56" s="4">
        <v>1214</v>
      </c>
      <c t="s" r="C56" s="4">
        <v>1247</v>
      </c>
    </row>
    <row r="57" spans="1:3">
      <c t="s" r="A57" s="4">
        <v>1210</v>
      </c>
      <c t="s" r="B57" s="4">
        <v>68</v>
      </c>
      <c t="n" r="C57" s="7">
        <v>2575000</v>
      </c>
    </row>
    <row r="58" spans="1:3">
      <c t="s" r="A58" s="4">
        <v>1217</v>
      </c>
      <c t="s" r="B58" s="4">
        <v>68</v>
      </c>
      <c t="s" r="C58" s="4">
        <v>1248</v>
      </c>
    </row>
    <row r="59" spans="1:3">
      <c t="s" r="A59" s="4">
        <v>1211</v>
      </c>
      <c t="s" r="B59" s="4">
        <v>68</v>
      </c>
      <c t="n" r="C59" s="7">
        <v>1737</v>
      </c>
    </row>
    <row r="60" spans="1:3">
      <c t="s" r="A60" s="4">
        <v>1219</v>
      </c>
      <c t="s" r="B60" s="4">
        <v>68</v>
      </c>
      <c t="s" r="C60" s="4">
        <v>174</v>
      </c>
    </row>
    <row r="61" spans="1:3">
      <c t="s" r="A61" s="4">
        <v>1249</v>
      </c>
    </row>
    <row r="62" spans="1:3">
      <c t="s" r="A62" s="3">
        <v>1196</v>
      </c>
    </row>
    <row r="63" spans="1:3">
      <c t="s" r="A63" s="4">
        <v>1213</v>
      </c>
      <c t="n" r="C63" s="7">
        <v>2700</v>
      </c>
    </row>
    <row r="64" spans="1:3">
      <c t="s" r="A64" s="4">
        <v>1214</v>
      </c>
      <c t="s" r="C64" s="4">
        <v>761</v>
      </c>
    </row>
    <row r="65" spans="1:3">
      <c t="s" r="A65" s="4">
        <v>1250</v>
      </c>
    </row>
    <row r="66" spans="1:3">
      <c t="s" r="A66" s="3">
        <v>1196</v>
      </c>
    </row>
    <row r="67" spans="1:3">
      <c t="s" r="A67" s="4">
        <v>1213</v>
      </c>
      <c t="n" r="C67" s="7">
        <v>118606</v>
      </c>
    </row>
    <row r="68" spans="1:3">
      <c t="s" r="A68" s="4">
        <v>1214</v>
      </c>
      <c t="s" r="C68" s="4">
        <v>1251</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52</v>
      </c>
      <c t="s" r="B1" s="2">
        <v>2</v>
      </c>
      <c t="s" r="C1" s="2">
        <v>32</v>
      </c>
    </row>
    <row r="2" spans="1:3">
      <c t="s" r="A2" s="3">
        <v>1196</v>
      </c>
    </row>
    <row r="3" spans="1:3">
      <c t="s" r="A3" s="4">
        <v>1253</v>
      </c>
      <c t="n" r="B3" s="7">
        <v>23580371</v>
      </c>
      <c t="n" r="C3" s="7">
        <v>18302950</v>
      </c>
    </row>
    <row r="4" spans="1:3">
      <c t="s" r="A4" s="4">
        <v>1254</v>
      </c>
      <c t="n" r="B4" s="6">
        <v>759366</v>
      </c>
      <c t="n" r="C4" s="6">
        <v>595775</v>
      </c>
    </row>
    <row r="5" spans="1:3">
      <c t="s" r="A5" s="4">
        <v>1255</v>
      </c>
    </row>
    <row r="6" spans="1:3">
      <c t="s" r="A6" s="3">
        <v>1196</v>
      </c>
    </row>
    <row r="7" spans="1:3">
      <c t="s" r="A7" s="4">
        <v>1256</v>
      </c>
      <c t="n" r="B7" s="7">
        <v>8748</v>
      </c>
      <c t="n" r="C7" s="7">
        <v>11594</v>
      </c>
    </row>
    <row r="8" spans="1:3">
      <c t="s" r="A8" s="4">
        <v>1257</v>
      </c>
      <c t="s" r="B8" s="4">
        <v>173</v>
      </c>
      <c t="s" r="C8" s="4">
        <v>1258</v>
      </c>
    </row>
    <row r="9" spans="1:3">
      <c t="s" r="A9" s="4">
        <v>1253</v>
      </c>
      <c t="n" r="B9" s="7">
        <v>150566</v>
      </c>
      <c t="n" r="C9" s="7">
        <v>219239</v>
      </c>
    </row>
    <row r="10" spans="1:3">
      <c t="s" r="A10" s="4">
        <v>1259</v>
      </c>
      <c t="s" r="B10" s="4">
        <v>1223</v>
      </c>
      <c t="s" r="C10" s="4">
        <v>1258</v>
      </c>
    </row>
    <row r="11" spans="1:3">
      <c t="s" r="A11" s="4">
        <v>1254</v>
      </c>
      <c t="n" r="B11" s="7">
        <v>7895</v>
      </c>
      <c t="n" r="C11" s="7">
        <v>8524</v>
      </c>
    </row>
    <row r="12" spans="1:3">
      <c t="s" r="A12" s="4">
        <v>1260</v>
      </c>
      <c t="s" r="B12" s="4">
        <v>172</v>
      </c>
      <c t="s" r="C12" s="4">
        <v>1261</v>
      </c>
    </row>
    <row r="13" spans="1:3">
      <c t="s" r="A13" s="4">
        <v>1262</v>
      </c>
    </row>
    <row r="14" spans="1:3">
      <c t="s" r="A14" s="3">
        <v>1196</v>
      </c>
    </row>
    <row r="15" spans="1:3">
      <c t="s" r="A15" s="4">
        <v>1256</v>
      </c>
      <c t="n" r="B15" s="7">
        <v>4023</v>
      </c>
      <c t="n" r="C15" s="7">
        <v>4175</v>
      </c>
    </row>
    <row r="16" spans="1:3">
      <c t="s" r="A16" s="4">
        <v>1257</v>
      </c>
      <c t="s" r="B16" s="4">
        <v>1263</v>
      </c>
      <c t="s" r="C16" s="4">
        <v>1264</v>
      </c>
    </row>
    <row r="17" spans="1:3">
      <c t="s" r="A17" s="4">
        <v>1265</v>
      </c>
    </row>
    <row r="18" spans="1:3">
      <c t="s" r="A18" s="3">
        <v>1196</v>
      </c>
    </row>
    <row r="19" spans="1:3">
      <c t="s" r="A19" s="4">
        <v>1256</v>
      </c>
      <c t="n" r="B19" s="7">
        <v>4725</v>
      </c>
      <c t="n" r="C19" s="7">
        <v>7419</v>
      </c>
    </row>
    <row r="20" spans="1:3">
      <c t="s" r="A20" s="4">
        <v>1257</v>
      </c>
      <c t="s" r="B20" s="4">
        <v>1266</v>
      </c>
      <c t="s" r="C20" s="4">
        <v>172</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67</v>
      </c>
      <c t="s" r="B1" s="2">
        <v>1</v>
      </c>
    </row>
    <row r="2" spans="1:3">
      <c t="s" r="B2" s="2">
        <v>2</v>
      </c>
      <c t="s" r="C2" s="2">
        <v>32</v>
      </c>
    </row>
    <row r="3" spans="1:3">
      <c t="s" r="A3" s="3">
        <v>1196</v>
      </c>
    </row>
    <row r="4" spans="1:3">
      <c t="s" r="A4" s="4">
        <v>1268</v>
      </c>
      <c t="n" r="B4" s="7">
        <v>115182</v>
      </c>
      <c t="n" r="C4" s="7">
        <v>90894</v>
      </c>
    </row>
    <row r="5" spans="1:3">
      <c t="s" r="A5" s="4">
        <v>1269</v>
      </c>
      <c t="s" r="B5" s="4">
        <v>1270</v>
      </c>
      <c t="s" r="C5" s="4">
        <v>127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272</v>
      </c>
      <c t="s" r="C1" s="2">
        <v>1</v>
      </c>
    </row>
    <row r="2" spans="1:5">
      <c t="s" r="C2" s="2">
        <v>2</v>
      </c>
      <c t="s" r="D2" s="2">
        <v>32</v>
      </c>
      <c t="s" r="E2" s="2">
        <v>87</v>
      </c>
    </row>
    <row r="3" spans="1:5">
      <c t="s" r="A3" s="3">
        <v>305</v>
      </c>
    </row>
    <row r="4" spans="1:5">
      <c t="s" r="A4" s="4">
        <v>1273</v>
      </c>
      <c t="s" r="B4" s="4">
        <v>41</v>
      </c>
      <c t="n" r="C4" s="7">
        <v>2252</v>
      </c>
      <c t="n" r="D4" s="7">
        <v>907</v>
      </c>
      <c t="n" r="E4" s="7">
        <v>1847</v>
      </c>
    </row>
    <row r="5" spans="1:5">
      <c t="s" r="A5" s="4">
        <v>1274</v>
      </c>
      <c t="s" r="B5" s="4">
        <v>41</v>
      </c>
      <c t="n" r="C5" s="6">
        <v>5992</v>
      </c>
      <c t="n" r="D5" s="6">
        <v>3014</v>
      </c>
      <c t="n" r="E5" s="6">
        <v>13671</v>
      </c>
    </row>
    <row r="6" spans="1:5">
      <c t="s" r="A6" s="4">
        <v>1275</v>
      </c>
      <c t="s" r="B6" s="4">
        <v>43</v>
      </c>
      <c t="n" r="C6" s="6">
        <v>1208</v>
      </c>
      <c t="n" r="D6" s="6">
        <v>698</v>
      </c>
      <c t="n" r="E6" s="6">
        <v>2115</v>
      </c>
    </row>
    <row r="7" spans="1:5">
      <c t="s" r="A7" s="4">
        <v>1276</v>
      </c>
      <c t="s" r="B7" s="4">
        <v>532</v>
      </c>
      <c t="n" r="C7" s="6">
        <v>3477</v>
      </c>
      <c t="n" r="D7" s="6">
        <v>3259</v>
      </c>
      <c t="n" r="E7" s="6">
        <v>3126</v>
      </c>
    </row>
    <row r="8" spans="1:5">
      <c t="s" r="A8" s="4">
        <v>1277</v>
      </c>
      <c t="s" r="B8" s="4">
        <v>573</v>
      </c>
      <c t="n" r="C8" s="6">
        <v>0</v>
      </c>
      <c t="n" r="D8" s="6">
        <v>0</v>
      </c>
      <c t="n" r="E8" s="6">
        <v>150500</v>
      </c>
    </row>
    <row r="9" spans="1:5">
      <c t="s" r="A9" s="4">
        <v>1278</v>
      </c>
      <c t="n" r="C9" s="6">
        <v>224754</v>
      </c>
      <c t="n" r="D9" s="6">
        <v>229177</v>
      </c>
    </row>
    <row r="10" spans="1:5">
      <c t="s" r="A10" s="4">
        <v>1279</v>
      </c>
      <c t="n" r="C10" s="7">
        <v>9011</v>
      </c>
      <c t="n" r="D10" s="7">
        <v>9019</v>
      </c>
      <c t="n" r="E10" s="7">
        <v>7151</v>
      </c>
    </row>
    <row r="11" spans="1:5">
      <c t="n" r="A11"/>
    </row>
    <row r="12" spans="1:5">
      <c t="s" r="A12" s="4">
        <v>41</v>
      </c>
      <c t="s" r="B12" s="4">
        <v>1280</v>
      </c>
    </row>
    <row r="13" spans="1:5">
      <c t="s" r="A13" s="4">
        <v>43</v>
      </c>
      <c t="s" r="B13" s="4">
        <v>1281</v>
      </c>
    </row>
    <row r="14" spans="1:5">
      <c t="s" r="A14" s="4">
        <v>532</v>
      </c>
      <c t="s" r="B14" s="4">
        <v>1282</v>
      </c>
    </row>
    <row r="15" spans="1:5">
      <c t="s" r="A15" s="4">
        <v>573</v>
      </c>
      <c t="s" r="B15" s="4">
        <v>1283</v>
      </c>
    </row>
  </sheetData>
  <mergeCells count="7">
    <mergeCell ref="A1:B2"/>
    <mergeCell ref="C1:E1"/>
    <mergeCell ref="A11:D11"/>
    <mergeCell ref="B12:D12"/>
    <mergeCell ref="B13:D13"/>
    <mergeCell ref="B14:D14"/>
    <mergeCell ref="B15:D15"/>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57</v>
      </c>
      <c t="s" r="B1" s="2">
        <v>1</v>
      </c>
    </row>
    <row r="2" spans="1:2">
      <c t="s" r="B2" s="2">
        <v>2</v>
      </c>
    </row>
    <row r="3" spans="1:2">
      <c t="s" r="A3" s="3">
        <v>258</v>
      </c>
    </row>
    <row r="4" spans="1:2">
      <c t="s" r="A4" s="4">
        <v>259</v>
      </c>
      <c t="s" r="B4" s="4">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70</v>
      </c>
      <c t="s" r="B1" s="2">
        <v>1</v>
      </c>
    </row>
    <row r="2" spans="1:2">
      <c t="s" r="B2" s="2">
        <v>2</v>
      </c>
    </row>
    <row r="3" spans="1:2">
      <c t="s" r="A3" s="3">
        <v>271</v>
      </c>
    </row>
    <row r="4" spans="1:2">
      <c t="s" r="A4" s="4">
        <v>270</v>
      </c>
      <c t="s" r="B4" s="4">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73</v>
      </c>
      <c t="s" r="B1" s="2">
        <v>1</v>
      </c>
    </row>
    <row r="2" spans="1:2">
      <c t="s" r="B2" s="2">
        <v>2</v>
      </c>
    </row>
    <row r="3" spans="1:2">
      <c t="s" r="A3" s="3">
        <v>274</v>
      </c>
    </row>
    <row r="4" spans="1:2">
      <c t="s" r="A4" s="4">
        <v>273</v>
      </c>
      <c t="s" r="B4" s="4">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76</v>
      </c>
      <c t="s" r="B1" s="2">
        <v>1</v>
      </c>
    </row>
    <row r="2" spans="1:2">
      <c t="s" r="B2" s="2">
        <v>2</v>
      </c>
    </row>
    <row r="3" spans="1:2">
      <c t="s" r="A3" s="3">
        <v>277</v>
      </c>
    </row>
    <row r="4" spans="1:2">
      <c t="s" r="A4" s="4">
        <v>276</v>
      </c>
      <c t="s" r="B4" s="4">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79</v>
      </c>
      <c t="s" r="B1" s="2">
        <v>1</v>
      </c>
    </row>
    <row r="2" spans="1:2">
      <c t="s" r="B2" s="2">
        <v>2</v>
      </c>
    </row>
    <row r="3" spans="1:2">
      <c t="s" r="A3" s="3">
        <v>280</v>
      </c>
    </row>
    <row r="4" spans="1:2">
      <c t="s" r="A4" s="4">
        <v>279</v>
      </c>
      <c t="s" r="B4" s="4">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r="1" spans="1:4">
      <c t="s" r="A1" s="1">
        <v>31</v>
      </c>
      <c t="s" r="C1" s="2">
        <v>2</v>
      </c>
      <c t="s" r="D1" s="2">
        <v>32</v>
      </c>
    </row>
    <row r="2" spans="1:4">
      <c t="s" r="A2" s="3">
        <v>33</v>
      </c>
    </row>
    <row r="3" spans="1:4">
      <c t="s" r="A3" s="4">
        <v>34</v>
      </c>
      <c t="n" r="C3" s="7">
        <v>682670</v>
      </c>
      <c t="n" r="D3" s="7">
        <v>2545311</v>
      </c>
    </row>
    <row r="4" spans="1:4">
      <c t="s" r="A4" s="4">
        <v>35</v>
      </c>
      <c t="n" r="C4" s="6">
        <v>100594</v>
      </c>
      <c t="n" r="D4" s="6">
        <v>1163</v>
      </c>
    </row>
    <row r="5" spans="1:4">
      <c t="s" r="A5" s="4">
        <v>36</v>
      </c>
      <c t="n" r="C5" s="6">
        <v>3945000</v>
      </c>
      <c t="n" r="D5" s="6">
        <v>1225000</v>
      </c>
    </row>
    <row r="6" spans="1:4">
      <c t="s" r="A6" s="4">
        <v>37</v>
      </c>
      <c t="n" r="C6" s="6">
        <v>2000000</v>
      </c>
      <c t="n" r="D6" s="6">
        <v>2075000</v>
      </c>
    </row>
    <row r="7" spans="1:4">
      <c t="s" r="A7" s="3">
        <v>38</v>
      </c>
    </row>
    <row r="8" spans="1:4">
      <c t="s" r="A8" s="4">
        <v>39</v>
      </c>
      <c t="n" r="C8" s="6">
        <v>2294606</v>
      </c>
      <c t="n" r="D8" s="6">
        <v>1462049</v>
      </c>
    </row>
    <row r="9" spans="1:4">
      <c t="s" r="A9" s="4">
        <v>40</v>
      </c>
      <c t="s" r="B9" s="4">
        <v>41</v>
      </c>
      <c t="n" r="C9" s="6">
        <v>495063</v>
      </c>
      <c t="n" r="D9" s="6">
        <v>0</v>
      </c>
    </row>
    <row r="10" spans="1:4">
      <c t="s" r="A10" s="4">
        <v>42</v>
      </c>
      <c t="s" r="B10" s="4">
        <v>43</v>
      </c>
      <c t="n" r="C10" s="6">
        <v>4770817</v>
      </c>
      <c t="n" r="D10" s="6">
        <v>4857187</v>
      </c>
    </row>
    <row r="11" spans="1:4">
      <c t="s" r="A11" s="4">
        <v>44</v>
      </c>
      <c t="n" r="C11" s="6">
        <v>7560486</v>
      </c>
      <c t="n" r="D11" s="6">
        <v>6319236</v>
      </c>
    </row>
    <row r="12" spans="1:4">
      <c t="s" r="A12" s="4">
        <v>45</v>
      </c>
      <c t="n" r="C12" s="6">
        <v>23580371</v>
      </c>
      <c t="n" r="D12" s="6">
        <v>18302950</v>
      </c>
    </row>
    <row r="13" spans="1:4">
      <c t="s" r="A13" s="3">
        <v>46</v>
      </c>
    </row>
    <row r="14" spans="1:4">
      <c t="s" r="A14" s="4">
        <v>47</v>
      </c>
      <c t="n" r="C14" s="6">
        <v>6392680</v>
      </c>
      <c t="n" r="D14" s="6">
        <v>6234722</v>
      </c>
    </row>
    <row r="15" spans="1:4">
      <c t="s" r="A15" s="4">
        <v>48</v>
      </c>
      <c t="n" r="C15" s="6">
        <v>-1972</v>
      </c>
      <c t="n" r="D15" s="6">
        <v>-4550</v>
      </c>
    </row>
    <row r="16" spans="1:4">
      <c t="s" r="A16" s="4">
        <v>49</v>
      </c>
      <c t="n" r="C16" s="6">
        <v>6390708</v>
      </c>
      <c t="n" r="D16" s="6">
        <v>6230172</v>
      </c>
    </row>
    <row r="17" spans="1:4">
      <c t="s" r="A17" s="4">
        <v>50</v>
      </c>
      <c t="n" r="C17" s="6">
        <v>79233</v>
      </c>
      <c t="n" r="D17" s="6">
        <v>70923</v>
      </c>
    </row>
    <row r="18" spans="1:4">
      <c t="s" r="A18" s="4">
        <v>51</v>
      </c>
      <c t="n" r="C18" s="6">
        <v>8306</v>
      </c>
      <c t="n" r="D18" s="6">
        <v>10439</v>
      </c>
    </row>
    <row r="19" spans="1:4">
      <c t="s" r="A19" s="4">
        <v>52</v>
      </c>
      <c t="n" r="C19" s="6">
        <v>51591</v>
      </c>
      <c t="n" r="D19" s="6">
        <v>32983</v>
      </c>
    </row>
    <row r="20" spans="1:4">
      <c t="s" r="A20" s="4">
        <v>53</v>
      </c>
      <c t="n" r="C20" s="6">
        <v>36695</v>
      </c>
      <c t="n" r="D20" s="6">
        <v>40800</v>
      </c>
    </row>
    <row r="21" spans="1:4">
      <c t="s" r="A21" s="4">
        <v>54</v>
      </c>
      <c t="n" r="C21" s="6">
        <v>44435654</v>
      </c>
      <c t="n" r="D21" s="6">
        <v>36853977</v>
      </c>
    </row>
    <row r="22" spans="1:4">
      <c t="s" r="A22" s="3">
        <v>55</v>
      </c>
    </row>
    <row r="23" spans="1:4">
      <c t="s" r="A23" s="4">
        <v>56</v>
      </c>
      <c t="n" r="C23" s="6">
        <v>759366</v>
      </c>
      <c t="n" r="D23" s="6">
        <v>595775</v>
      </c>
    </row>
    <row r="24" spans="1:4">
      <c t="s" r="A24" s="3">
        <v>57</v>
      </c>
    </row>
    <row r="25" spans="1:4">
      <c t="s" r="A25" s="4">
        <v>58</v>
      </c>
      <c t="n" r="C25" s="6">
        <v>21813746</v>
      </c>
      <c t="n" r="D25" s="6">
        <v>14219612</v>
      </c>
    </row>
    <row r="26" spans="1:4">
      <c t="s" r="A26" s="4">
        <v>59</v>
      </c>
      <c t="n" r="C26" s="6">
        <v>19875255</v>
      </c>
      <c t="n" r="D26" s="6">
        <v>20221002</v>
      </c>
    </row>
    <row r="27" spans="1:4">
      <c t="s" r="A27" s="4">
        <v>60</v>
      </c>
      <c t="n" r="C27" s="6">
        <v>41689001</v>
      </c>
      <c t="n" r="D27" s="6">
        <v>34440614</v>
      </c>
    </row>
    <row r="28" spans="1:4">
      <c t="s" r="A28" s="4">
        <v>61</v>
      </c>
      <c t="n" r="C28" s="6">
        <v>2739</v>
      </c>
      <c t="n" r="D28" s="6">
        <v>4187</v>
      </c>
    </row>
    <row r="29" spans="1:4">
      <c t="s" r="A29" s="4">
        <v>62</v>
      </c>
      <c t="n" r="C29" s="6">
        <v>52281</v>
      </c>
      <c t="n" r="D29" s="6">
        <v>58243</v>
      </c>
    </row>
    <row r="30" spans="1:4">
      <c t="s" r="A30" s="4">
        <v>63</v>
      </c>
      <c t="n" r="C30" s="6">
        <v>28011</v>
      </c>
      <c t="n" r="D30" s="6">
        <v>30863</v>
      </c>
    </row>
    <row r="31" spans="1:4">
      <c t="s" r="A31" s="4">
        <v>64</v>
      </c>
      <c t="n" r="C31" s="6">
        <v>31492</v>
      </c>
      <c t="n" r="D31" s="6">
        <v>35292</v>
      </c>
    </row>
    <row r="32" spans="1:4">
      <c t="s" r="A32" s="4">
        <v>65</v>
      </c>
      <c t="n" r="C32" s="6">
        <v>31012</v>
      </c>
      <c t="n" r="D32" s="6">
        <v>103736</v>
      </c>
    </row>
    <row r="33" spans="1:4">
      <c t="s" r="A33" s="4">
        <v>66</v>
      </c>
      <c t="n" r="C33" s="7">
        <v>42593902</v>
      </c>
      <c t="n" r="D33" s="7">
        <v>35268710</v>
      </c>
    </row>
    <row r="34" spans="1:4">
      <c t="s" r="A34" s="4">
        <v>67</v>
      </c>
      <c t="s" r="C34" s="4">
        <v>68</v>
      </c>
      <c t="s" r="D34" s="4">
        <v>68</v>
      </c>
    </row>
    <row r="35" spans="1:4">
      <c t="s" r="A35" s="3">
        <v>69</v>
      </c>
    </row>
    <row r="36" spans="1:4">
      <c t="s" r="A36" s="4">
        <v>70</v>
      </c>
      <c t="n" r="C36" s="7">
        <v>1208947</v>
      </c>
      <c t="n" r="D36" s="7">
        <v>974041</v>
      </c>
    </row>
    <row r="37" spans="1:4">
      <c t="s" r="A37" s="3">
        <v>71</v>
      </c>
    </row>
    <row r="38" spans="1:4">
      <c t="s" r="A38" s="4">
        <v>72</v>
      </c>
      <c t="n" r="C38" s="6">
        <v>560166</v>
      </c>
      <c t="n" r="D38" s="6">
        <v>554189</v>
      </c>
    </row>
    <row r="39" spans="1:4">
      <c t="s" r="A39" s="4">
        <v>73</v>
      </c>
      <c t="n" r="C39" s="6">
        <v>91616</v>
      </c>
      <c t="n" r="D39" s="6">
        <v>72944</v>
      </c>
    </row>
    <row r="40" spans="1:4">
      <c t="s" r="A40" s="4">
        <v>74</v>
      </c>
      <c t="n" r="C40" s="6">
        <v>651782</v>
      </c>
      <c t="n" r="D40" s="6">
        <v>627133</v>
      </c>
    </row>
    <row r="41" spans="1:4">
      <c t="s" r="A41" s="4">
        <v>75</v>
      </c>
      <c t="n" r="C41" s="6">
        <v>-18977</v>
      </c>
      <c t="n" r="D41" s="6">
        <v>-15907</v>
      </c>
    </row>
    <row r="42" spans="1:4">
      <c t="s" r="A42" s="4">
        <v>76</v>
      </c>
      <c t="n" r="C42" s="6">
        <v>1841752</v>
      </c>
      <c t="n" r="D42" s="6">
        <v>1585267</v>
      </c>
    </row>
    <row r="43" spans="1:4">
      <c t="s" r="A43" s="4">
        <v>77</v>
      </c>
      <c t="n" r="C43" s="6">
        <v>44435654</v>
      </c>
      <c t="n" r="D43" s="6">
        <v>36853977</v>
      </c>
    </row>
    <row r="44" spans="1:4">
      <c t="s" r="A44" s="4">
        <v>28</v>
      </c>
    </row>
    <row r="45" spans="1:4">
      <c t="s" r="A45" s="3">
        <v>69</v>
      </c>
    </row>
    <row r="46" spans="1:4">
      <c t="s" r="A46" s="4">
        <v>70</v>
      </c>
      <c t="n" r="C46" s="6">
        <v>179683</v>
      </c>
      <c t="n" r="D46" s="6">
        <v>208273</v>
      </c>
    </row>
    <row r="47" spans="1:4">
      <c t="s" r="A47" s="4">
        <v>30</v>
      </c>
    </row>
    <row r="48" spans="1:4">
      <c t="s" r="A48" s="3">
        <v>69</v>
      </c>
    </row>
    <row r="49" spans="1:4">
      <c t="s" r="A49" s="4">
        <v>70</v>
      </c>
      <c t="n" r="C49" s="7">
        <v>1029264</v>
      </c>
      <c t="n" r="D49" s="7">
        <v>765768</v>
      </c>
    </row>
    <row r="50" spans="1:4">
      <c t="n" r="A50"/>
    </row>
    <row r="51" spans="1:4">
      <c t="s" r="A51" s="4">
        <v>41</v>
      </c>
      <c t="s" r="B51" s="4">
        <v>78</v>
      </c>
    </row>
    <row r="52" spans="1:4">
      <c t="s" r="A52" s="4">
        <v>43</v>
      </c>
      <c t="s" r="B52" s="4">
        <v>79</v>
      </c>
    </row>
  </sheetData>
  <mergeCells count="4">
    <mergeCell ref="A1:B1"/>
    <mergeCell ref="A50:C50"/>
    <mergeCell ref="B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82</v>
      </c>
      <c t="s" r="B1" s="2">
        <v>1</v>
      </c>
    </row>
    <row r="2" spans="1:2">
      <c t="s" r="B2" s="2">
        <v>2</v>
      </c>
    </row>
    <row r="3" spans="1:2">
      <c t="s" r="A3" s="3">
        <v>283</v>
      </c>
    </row>
    <row r="4" spans="1:2">
      <c t="s" r="A4" s="4">
        <v>282</v>
      </c>
      <c t="s" r="B4" s="4">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85</v>
      </c>
      <c t="s" r="B1" s="2">
        <v>1</v>
      </c>
    </row>
    <row r="2" spans="1:2">
      <c t="s" r="B2" s="2">
        <v>2</v>
      </c>
    </row>
    <row r="3" spans="1:2">
      <c t="s" r="A3" s="3">
        <v>286</v>
      </c>
    </row>
    <row r="4" spans="1:2">
      <c t="s" r="A4" s="4">
        <v>285</v>
      </c>
      <c t="s" r="B4" s="4">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88</v>
      </c>
      <c t="s" r="B1" s="2">
        <v>1</v>
      </c>
    </row>
    <row r="2" spans="1:2">
      <c t="s" r="B2" s="2">
        <v>2</v>
      </c>
    </row>
    <row r="3" spans="1:2">
      <c t="s" r="A3" s="3">
        <v>289</v>
      </c>
    </row>
    <row r="4" spans="1:2">
      <c t="s" r="A4" s="4">
        <v>288</v>
      </c>
      <c t="s" r="B4" s="4">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91</v>
      </c>
      <c t="s" r="B1" s="2">
        <v>1</v>
      </c>
    </row>
    <row r="2" spans="1:2">
      <c t="s" r="B2" s="2">
        <v>2</v>
      </c>
    </row>
    <row r="3" spans="1:2">
      <c t="s" r="A3" s="3">
        <v>292</v>
      </c>
    </row>
    <row r="4" spans="1:2">
      <c t="s" r="A4" s="4">
        <v>291</v>
      </c>
      <c t="s" r="B4" s="4">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94</v>
      </c>
      <c t="s" r="B1" s="2">
        <v>1</v>
      </c>
    </row>
    <row r="2" spans="1:2">
      <c t="s" r="B2" s="2">
        <v>2</v>
      </c>
    </row>
    <row r="3" spans="1:2">
      <c t="s" r="A3" s="3">
        <v>295</v>
      </c>
    </row>
    <row r="4" spans="1:2">
      <c t="s" r="A4" s="4">
        <v>296</v>
      </c>
      <c t="s" r="B4" s="4">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98</v>
      </c>
      <c t="s" r="B1" s="2">
        <v>1</v>
      </c>
    </row>
    <row r="2" spans="1:2">
      <c t="s" r="B2" s="2">
        <v>2</v>
      </c>
    </row>
    <row r="3" spans="1:2">
      <c t="s" r="A3" s="3">
        <v>299</v>
      </c>
    </row>
    <row r="4" spans="1:2">
      <c t="s" r="A4" s="4">
        <v>298</v>
      </c>
      <c t="s" r="B4" s="4">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01</v>
      </c>
      <c t="s" r="B1" s="2">
        <v>1</v>
      </c>
    </row>
    <row r="2" spans="1:2">
      <c t="s" r="B2" s="2">
        <v>2</v>
      </c>
    </row>
    <row r="3" spans="1:2">
      <c t="s" r="A3" s="3">
        <v>302</v>
      </c>
    </row>
    <row r="4" spans="1:2">
      <c t="s" r="A4" s="4">
        <v>301</v>
      </c>
      <c t="s" r="B4" s="4">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04</v>
      </c>
      <c t="s" r="B1" s="2">
        <v>1</v>
      </c>
    </row>
    <row r="2" spans="1:2">
      <c t="s" r="B2" s="2">
        <v>2</v>
      </c>
    </row>
    <row r="3" spans="1:2">
      <c t="s" r="A3" s="3">
        <v>305</v>
      </c>
    </row>
    <row r="4" spans="1:2">
      <c t="s" r="A4" s="4">
        <v>304</v>
      </c>
      <c t="s" r="B4" s="4">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07</v>
      </c>
      <c t="s" r="B1" s="2">
        <v>1</v>
      </c>
    </row>
    <row r="2" spans="1:2">
      <c t="s" r="B2" s="2">
        <v>2</v>
      </c>
    </row>
    <row r="3" spans="1:2">
      <c t="s" r="A3" s="3">
        <v>305</v>
      </c>
    </row>
    <row r="4" spans="1:2">
      <c t="s" r="A4" s="4">
        <v>308</v>
      </c>
      <c t="s" r="B4" s="4">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80"/>
  </cols>
  <sheetData>
    <row r="1" spans="1:2">
      <c t="s" r="A1" s="1">
        <v>310</v>
      </c>
      <c t="s" r="B1" s="2">
        <v>1</v>
      </c>
    </row>
    <row r="2" spans="1:2">
      <c t="s" r="B2" s="2">
        <v>2</v>
      </c>
    </row>
    <row r="3" spans="1:2">
      <c t="s" r="A3" s="3">
        <v>250</v>
      </c>
    </row>
    <row r="4" spans="1:2">
      <c t="s" r="A4" s="4">
        <v>311</v>
      </c>
      <c t="s" r="B4" s="4">
        <v>312</v>
      </c>
    </row>
    <row r="5" spans="1:2">
      <c t="s" r="A5" s="4">
        <v>313</v>
      </c>
      <c t="s" r="B5" s="4">
        <v>314</v>
      </c>
    </row>
    <row r="6" spans="1:2">
      <c t="s" r="A6" s="4">
        <v>315</v>
      </c>
      <c t="s" r="B6" s="4">
        <v>316</v>
      </c>
    </row>
    <row r="7" spans="1:2">
      <c t="s" r="A7" s="4">
        <v>317</v>
      </c>
      <c t="s" r="B7" s="4">
        <v>318</v>
      </c>
    </row>
    <row r="8" spans="1:2">
      <c t="s" r="A8" s="4">
        <v>319</v>
      </c>
      <c t="s" r="B8" s="4">
        <v>320</v>
      </c>
    </row>
    <row r="9" spans="1:2">
      <c t="s" r="A9" s="4">
        <v>321</v>
      </c>
      <c t="s" r="B9" s="4">
        <v>322</v>
      </c>
    </row>
    <row r="10" spans="1:2">
      <c t="s" r="A10" s="4">
        <v>323</v>
      </c>
      <c t="s" r="B10" s="4">
        <v>324</v>
      </c>
    </row>
    <row r="11" spans="1:2">
      <c t="s" r="A11" s="4">
        <v>325</v>
      </c>
      <c t="s" r="B11" s="4">
        <v>326</v>
      </c>
    </row>
    <row r="12" spans="1:2">
      <c t="s" r="A12" s="4">
        <v>327</v>
      </c>
      <c t="s" r="B12" s="4">
        <v>328</v>
      </c>
    </row>
    <row r="13" spans="1:2">
      <c t="s" r="A13" s="4">
        <v>329</v>
      </c>
      <c t="s" r="B13" s="4">
        <v>330</v>
      </c>
    </row>
    <row r="14" spans="1:2">
      <c t="s" r="A14" s="4">
        <v>331</v>
      </c>
      <c t="s" r="B14" s="4">
        <v>332</v>
      </c>
    </row>
    <row r="15" spans="1:2">
      <c t="s" r="A15" s="4">
        <v>333</v>
      </c>
      <c t="s" r="B15" s="4">
        <v>334</v>
      </c>
    </row>
    <row r="16" spans="1:2">
      <c t="s" r="A16" s="4">
        <v>335</v>
      </c>
      <c t="s" r="B16" s="4">
        <v>336</v>
      </c>
    </row>
    <row r="17" spans="1:2">
      <c t="s" r="A17" s="4">
        <v>337</v>
      </c>
      <c t="s" r="B17" s="4">
        <v>338</v>
      </c>
    </row>
    <row r="18" spans="1:2">
      <c t="s" r="A18" s="4">
        <v>339</v>
      </c>
      <c t="s" r="B18" s="4">
        <v>340</v>
      </c>
    </row>
    <row r="19" spans="1:2">
      <c t="s" r="A19" s="4">
        <v>341</v>
      </c>
      <c t="s" r="B19" s="4">
        <v>342</v>
      </c>
    </row>
    <row r="20" spans="1:2">
      <c t="s" r="A20" s="4">
        <v>343</v>
      </c>
      <c t="s" r="B20" s="4">
        <v>344</v>
      </c>
    </row>
    <row r="21" spans="1:2">
      <c t="s" r="A21" s="4">
        <v>345</v>
      </c>
      <c t="s" r="B21" s="4">
        <v>346</v>
      </c>
    </row>
    <row r="22" spans="1:2">
      <c t="s" r="A22" s="4">
        <v>347</v>
      </c>
      <c t="s" r="B22" s="4">
        <v>348</v>
      </c>
    </row>
    <row r="23" spans="1:2">
      <c t="s" r="A23" s="4">
        <v>349</v>
      </c>
      <c t="s" r="B23" s="4">
        <v>350</v>
      </c>
    </row>
    <row r="24" spans="1:2">
      <c t="s" r="A24" s="4">
        <v>351</v>
      </c>
      <c t="s" r="B24" s="4">
        <v>352</v>
      </c>
    </row>
    <row r="25" spans="1:2">
      <c t="s" r="A25" s="4">
        <v>353</v>
      </c>
      <c t="s" r="B25" s="4">
        <v>354</v>
      </c>
    </row>
    <row r="26" spans="1:2">
      <c t="s" r="A26" s="4">
        <v>355</v>
      </c>
      <c t="s" r="B26" s="4">
        <v>356</v>
      </c>
    </row>
    <row r="27" spans="1:2">
      <c t="s" r="A27" s="4">
        <v>357</v>
      </c>
      <c t="s" r="B27" s="4">
        <v>358</v>
      </c>
    </row>
    <row r="28" spans="1:2">
      <c t="s" r="A28" s="4">
        <v>359</v>
      </c>
      <c t="s" r="B28" s="4">
        <v>360</v>
      </c>
    </row>
    <row r="29" spans="1:2">
      <c t="s" r="A29" s="4">
        <v>361</v>
      </c>
      <c t="s" r="B29" s="4">
        <v>362</v>
      </c>
    </row>
    <row r="30" spans="1:2">
      <c t="s" r="A30" s="4">
        <v>363</v>
      </c>
      <c t="s" r="B30" s="4">
        <v>364</v>
      </c>
    </row>
    <row r="31" spans="1:2">
      <c t="s" r="A31" s="4">
        <v>365</v>
      </c>
      <c t="s" r="B31" s="4">
        <v>366</v>
      </c>
    </row>
    <row r="32" spans="1:2">
      <c t="s" r="A32" s="4">
        <v>367</v>
      </c>
      <c t="s" r="B32" s="4">
        <v>368</v>
      </c>
    </row>
    <row r="33" spans="1:2">
      <c t="s" r="A33" s="4">
        <v>369</v>
      </c>
      <c t="s" r="B33" s="4">
        <v>3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v>
      </c>
      <c t="s" r="B1" s="2">
        <v>2</v>
      </c>
      <c t="s" r="C1" s="2">
        <v>32</v>
      </c>
    </row>
    <row r="2" spans="1:3">
      <c t="s" r="A2" s="3">
        <v>38</v>
      </c>
    </row>
    <row r="3" spans="1:3">
      <c t="s" r="A3" s="4">
        <v>81</v>
      </c>
      <c t="n" r="B3" s="7">
        <v>503640</v>
      </c>
      <c t="n" r="C3" s="7">
        <v>0</v>
      </c>
    </row>
    <row r="4" spans="1:3">
      <c t="s" r="A4" s="4">
        <v>82</v>
      </c>
      <c t="n" r="B4" s="7">
        <v>4765095</v>
      </c>
      <c t="n" r="C4" s="7">
        <v>4869042</v>
      </c>
    </row>
    <row r="5" spans="1:3">
      <c t="s" r="A5" s="3">
        <v>69</v>
      </c>
    </row>
    <row r="6" spans="1:3">
      <c t="s" r="A6" s="4">
        <v>83</v>
      </c>
      <c t="n" r="B6" s="7">
        <v>100</v>
      </c>
    </row>
    <row r="7" spans="1:3">
      <c t="s" r="A7" s="4">
        <v>28</v>
      </c>
    </row>
    <row r="8" spans="1:3">
      <c t="s" r="A8" s="3">
        <v>69</v>
      </c>
    </row>
    <row r="9" spans="1:3">
      <c t="s" r="A9" s="4">
        <v>83</v>
      </c>
      <c t="n" r="B9" s="7">
        <v>100</v>
      </c>
      <c t="n" r="C9" s="7">
        <v>100</v>
      </c>
    </row>
    <row r="10" spans="1:3">
      <c t="s" r="A10" s="4">
        <v>84</v>
      </c>
      <c t="n" r="B10" s="6">
        <v>1797</v>
      </c>
      <c t="n" r="C10" s="6">
        <v>2083</v>
      </c>
    </row>
    <row r="11" spans="1:3">
      <c t="s" r="A11" s="4">
        <v>85</v>
      </c>
      <c t="n" r="B11" s="6">
        <v>1797</v>
      </c>
      <c t="n" r="C11" s="6">
        <v>2083</v>
      </c>
    </row>
    <row r="12" spans="1:3">
      <c t="s" r="A12" s="4">
        <v>30</v>
      </c>
    </row>
    <row r="13" spans="1:3">
      <c t="s" r="A13" s="3">
        <v>69</v>
      </c>
    </row>
    <row r="14" spans="1:3">
      <c t="s" r="A14" s="4">
        <v>83</v>
      </c>
      <c t="n" r="B14" s="7">
        <v>100</v>
      </c>
      <c t="n" r="C14" s="7">
        <v>100</v>
      </c>
    </row>
    <row r="15" spans="1:3">
      <c t="s" r="A15" s="4">
        <v>84</v>
      </c>
      <c t="n" r="B15" s="6">
        <v>10293</v>
      </c>
      <c t="n" r="C15" s="6">
        <v>7657</v>
      </c>
    </row>
    <row r="16" spans="1:3">
      <c t="s" r="A16" s="4">
        <v>85</v>
      </c>
      <c t="n" r="B16" s="6">
        <v>10293</v>
      </c>
      <c t="n" r="C16" s="6">
        <v>76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1</v>
      </c>
      <c t="s" r="B1" s="2">
        <v>1</v>
      </c>
    </row>
    <row r="2" spans="1:2">
      <c t="s" r="B2" s="2">
        <v>2</v>
      </c>
    </row>
    <row r="3" spans="1:2">
      <c t="s" r="A3" s="3">
        <v>250</v>
      </c>
    </row>
    <row r="4" spans="1:2">
      <c t="s" r="A4" s="4">
        <v>372</v>
      </c>
      <c t="s" r="B4" s="4">
        <v>3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74</v>
      </c>
      <c t="s" r="B1" s="2">
        <v>1</v>
      </c>
    </row>
    <row r="2" spans="1:2">
      <c t="s" r="B2" s="2">
        <v>2</v>
      </c>
    </row>
    <row r="3" spans="1:2">
      <c t="s" r="A3" s="3">
        <v>250</v>
      </c>
    </row>
    <row r="4" spans="1:2">
      <c t="s" r="A4" s="4">
        <v>341</v>
      </c>
      <c t="s" r="B4" s="4">
        <v>342</v>
      </c>
    </row>
    <row r="5" spans="1:2">
      <c t="s" r="A5" s="4">
        <v>375</v>
      </c>
      <c t="s" r="B5" s="4">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77</v>
      </c>
      <c t="s" r="B1" s="2">
        <v>1</v>
      </c>
    </row>
    <row r="2" spans="1:2">
      <c t="s" r="B2" s="2">
        <v>2</v>
      </c>
    </row>
    <row r="3" spans="1:2">
      <c t="s" r="A3" s="3">
        <v>274</v>
      </c>
    </row>
    <row r="4" spans="1:2">
      <c t="s" r="A4" s="4">
        <v>378</v>
      </c>
      <c t="s" r="B4" s="4">
        <v>379</v>
      </c>
    </row>
    <row r="5" spans="1:2">
      <c t="s" r="A5" s="4">
        <v>380</v>
      </c>
      <c t="s" r="B5" s="4">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382</v>
      </c>
      <c t="s" r="B1" s="2">
        <v>1</v>
      </c>
    </row>
    <row r="2" spans="1:2">
      <c t="s" r="B2" s="2">
        <v>2</v>
      </c>
    </row>
    <row r="3" spans="1:2">
      <c t="s" r="A3" s="3">
        <v>295</v>
      </c>
    </row>
    <row r="4" spans="1:2">
      <c t="s" r="A4" s="4">
        <v>383</v>
      </c>
      <c t="s" r="B4" s="4">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85</v>
      </c>
      <c t="s" r="B1" s="2">
        <v>1</v>
      </c>
    </row>
    <row r="2" spans="1:2">
      <c t="s" r="B2" s="2">
        <v>2</v>
      </c>
    </row>
    <row r="3" spans="1:2">
      <c t="s" r="A3" s="3">
        <v>299</v>
      </c>
    </row>
    <row r="4" spans="1:2">
      <c t="s" r="A4" s="4">
        <v>386</v>
      </c>
      <c t="s" r="B4" s="4">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388</v>
      </c>
      <c t="s" r="B1" s="2">
        <v>1</v>
      </c>
    </row>
    <row r="2" spans="1:2">
      <c t="s" r="B2" s="2">
        <v>2</v>
      </c>
    </row>
    <row r="3" spans="1:2">
      <c t="s" r="A3" s="4">
        <v>389</v>
      </c>
    </row>
    <row r="4" spans="1:2">
      <c t="s" r="A4" s="3">
        <v>390</v>
      </c>
    </row>
    <row r="5" spans="1:2">
      <c t="s" r="A5" s="4">
        <v>391</v>
      </c>
      <c t="s" r="B5" s="4">
        <v>392</v>
      </c>
    </row>
    <row r="6" spans="1:2">
      <c t="s" r="A6" s="4">
        <v>393</v>
      </c>
      <c t="s" r="B6" s="4">
        <v>394</v>
      </c>
    </row>
    <row r="7" spans="1:2">
      <c t="s" r="A7" s="4">
        <v>395</v>
      </c>
    </row>
    <row r="8" spans="1:2">
      <c t="s" r="A8" s="3">
        <v>390</v>
      </c>
    </row>
    <row r="9" spans="1:2">
      <c t="s" r="A9" s="4">
        <v>396</v>
      </c>
      <c t="s" r="B9" s="4">
        <v>397</v>
      </c>
    </row>
    <row r="10" spans="1:2">
      <c t="s" r="A10" s="4">
        <v>398</v>
      </c>
      <c t="s" r="B10" s="4">
        <v>399</v>
      </c>
    </row>
    <row r="11" spans="1:2">
      <c t="s" r="A11" s="4">
        <v>400</v>
      </c>
    </row>
    <row r="12" spans="1:2">
      <c t="s" r="A12" s="3">
        <v>390</v>
      </c>
    </row>
    <row r="13" spans="1:2">
      <c t="s" r="A13" s="4">
        <v>398</v>
      </c>
      <c t="s" r="B13" s="4">
        <v>401</v>
      </c>
    </row>
    <row r="14" spans="1:2">
      <c t="s" r="A14" s="4">
        <v>402</v>
      </c>
      <c t="s" r="B14" s="4">
        <v>403</v>
      </c>
    </row>
    <row r="15" spans="1:2">
      <c t="s" r="A15" s="4">
        <v>404</v>
      </c>
      <c t="s" r="B15" s="4">
        <v>405</v>
      </c>
    </row>
    <row r="16" spans="1:2">
      <c t="s" r="A16" s="4">
        <v>406</v>
      </c>
      <c t="s" r="B16" s="4">
        <v>407</v>
      </c>
    </row>
    <row r="17" spans="1:2">
      <c t="s" r="A17" s="4">
        <v>408</v>
      </c>
      <c t="s" r="B17" s="4">
        <v>409</v>
      </c>
    </row>
    <row r="18" spans="1:2">
      <c t="s" r="A18" s="3">
        <v>410</v>
      </c>
    </row>
    <row r="19" spans="1:2">
      <c t="s" r="A19" s="4">
        <v>411</v>
      </c>
      <c t="s" r="B19" s="4">
        <v>412</v>
      </c>
    </row>
    <row r="20" spans="1:2">
      <c t="s" r="A20" s="4">
        <v>413</v>
      </c>
      <c t="s" r="B20" s="4">
        <v>414</v>
      </c>
    </row>
    <row r="21" spans="1:2">
      <c t="s" r="A21" s="4">
        <v>415</v>
      </c>
      <c t="s" r="B21" s="4">
        <v>4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417</v>
      </c>
      <c t="s" r="B1" s="2">
        <v>1</v>
      </c>
    </row>
    <row r="2" spans="1:2">
      <c t="s" r="B2" s="2">
        <v>2</v>
      </c>
    </row>
    <row r="3" spans="1:2">
      <c t="s" r="A3" s="3">
        <v>265</v>
      </c>
    </row>
    <row r="4" spans="1:2">
      <c t="s" r="A4" s="4">
        <v>418</v>
      </c>
      <c t="s" r="B4" s="4">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420</v>
      </c>
      <c t="s" r="B1" s="2">
        <v>1</v>
      </c>
    </row>
    <row r="2" spans="1:2">
      <c t="s" r="B2" s="2">
        <v>2</v>
      </c>
    </row>
    <row r="3" spans="1:2">
      <c t="s" r="A3" s="3">
        <v>268</v>
      </c>
    </row>
    <row r="4" spans="1:2">
      <c t="s" r="A4" s="4">
        <v>421</v>
      </c>
      <c t="s" r="B4" s="4">
        <v>4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23</v>
      </c>
      <c t="s" r="B1" s="2">
        <v>1</v>
      </c>
    </row>
    <row r="2" spans="1:2">
      <c t="s" r="B2" s="2">
        <v>2</v>
      </c>
    </row>
    <row r="3" spans="1:2">
      <c t="s" r="A3" s="3">
        <v>271</v>
      </c>
    </row>
    <row r="4" spans="1:2">
      <c t="s" r="A4" s="4">
        <v>424</v>
      </c>
      <c t="s" r="B4" s="4">
        <v>425</v>
      </c>
    </row>
    <row r="5" spans="1:2">
      <c t="s" r="A5" s="4">
        <v>426</v>
      </c>
      <c t="s" r="B5" s="4">
        <v>427</v>
      </c>
    </row>
    <row r="6" spans="1:2">
      <c t="s" r="A6" s="4">
        <v>428</v>
      </c>
      <c t="s" r="B6" s="4">
        <v>429</v>
      </c>
    </row>
    <row r="7" spans="1:2">
      <c t="s" r="A7" s="4">
        <v>430</v>
      </c>
      <c t="s" r="B7" s="4">
        <v>431</v>
      </c>
    </row>
    <row r="8" spans="1:2">
      <c t="s" r="A8" s="4">
        <v>432</v>
      </c>
      <c t="s" r="B8" s="4">
        <v>4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434</v>
      </c>
      <c t="s" r="B1" s="2">
        <v>1</v>
      </c>
    </row>
    <row r="2" spans="1:2">
      <c t="s" r="B2" s="2">
        <v>2</v>
      </c>
    </row>
    <row r="3" spans="1:2">
      <c t="s" r="A3" s="3">
        <v>274</v>
      </c>
    </row>
    <row r="4" spans="1:2">
      <c t="s" r="A4" s="4">
        <v>435</v>
      </c>
      <c t="s" r="B4" s="4">
        <v>436</v>
      </c>
    </row>
    <row r="5" spans="1:2">
      <c t="s" r="A5" s="4">
        <v>437</v>
      </c>
      <c t="s" r="B5" s="4">
        <v>438</v>
      </c>
    </row>
    <row r="6" spans="1:2">
      <c t="s" r="A6" s="4">
        <v>439</v>
      </c>
      <c t="s" r="B6" s="4">
        <v>4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v>
      </c>
      <c t="s" r="B1" s="2">
        <v>1</v>
      </c>
    </row>
    <row r="2" spans="1:4">
      <c t="s" r="B2" s="2">
        <v>2</v>
      </c>
      <c t="s" r="C2" s="2">
        <v>32</v>
      </c>
      <c t="s" r="D2" s="2">
        <v>87</v>
      </c>
    </row>
    <row r="3" spans="1:4">
      <c t="s" r="A3" s="3">
        <v>88</v>
      </c>
    </row>
    <row r="4" spans="1:4">
      <c t="s" r="A4" s="4">
        <v>35</v>
      </c>
      <c t="n" r="B4" s="7">
        <v>241</v>
      </c>
      <c t="n" r="C4" s="7">
        <v>169</v>
      </c>
      <c t="n" r="D4" s="7">
        <v>311</v>
      </c>
    </row>
    <row r="5" spans="1:4">
      <c t="s" r="A5" s="4">
        <v>89</v>
      </c>
      <c t="n" r="B5" s="6">
        <v>4371</v>
      </c>
      <c t="n" r="C5" s="6">
        <v>575</v>
      </c>
      <c t="n" r="D5" s="6">
        <v>1027</v>
      </c>
    </row>
    <row r="6" spans="1:4">
      <c t="s" r="A6" s="4">
        <v>37</v>
      </c>
      <c t="n" r="B6" s="6">
        <v>2131</v>
      </c>
      <c t="n" r="C6" s="6">
        <v>1368</v>
      </c>
      <c t="n" r="D6" s="6">
        <v>1346</v>
      </c>
    </row>
    <row r="7" spans="1:4">
      <c t="s" r="A7" s="4">
        <v>39</v>
      </c>
      <c t="n" r="B7" s="6">
        <v>66017</v>
      </c>
      <c t="n" r="C7" s="6">
        <v>50271</v>
      </c>
      <c t="n" r="D7" s="6">
        <v>56895</v>
      </c>
    </row>
    <row r="8" spans="1:4">
      <c t="s" r="A8" s="4">
        <v>40</v>
      </c>
      <c t="n" r="B8" s="6">
        <v>956</v>
      </c>
      <c t="n" r="C8" s="6">
        <v>0</v>
      </c>
      <c t="n" r="D8" s="6">
        <v>0</v>
      </c>
    </row>
    <row r="9" spans="1:4">
      <c t="s" r="A9" s="4">
        <v>42</v>
      </c>
      <c t="n" r="B9" s="6">
        <v>39862</v>
      </c>
      <c t="n" r="C9" s="6">
        <v>46109</v>
      </c>
      <c t="n" r="D9" s="6">
        <v>57748</v>
      </c>
    </row>
    <row r="10" spans="1:4">
      <c t="s" r="A10" s="4">
        <v>90</v>
      </c>
      <c t="n" r="B10" s="6">
        <v>143279</v>
      </c>
      <c t="n" r="C10" s="6">
        <v>121597</v>
      </c>
      <c t="n" r="D10" s="6">
        <v>124332</v>
      </c>
    </row>
    <row r="11" spans="1:4">
      <c t="s" r="A11" s="4">
        <v>91</v>
      </c>
      <c t="n" r="B11" s="6">
        <v>2410</v>
      </c>
      <c t="n" r="C11" s="6">
        <v>2151</v>
      </c>
      <c t="n" r="D11" s="6">
        <v>4109</v>
      </c>
    </row>
    <row r="12" spans="1:4">
      <c t="s" r="A12" s="4">
        <v>92</v>
      </c>
      <c t="n" r="B12" s="6">
        <v>204778</v>
      </c>
      <c t="n" r="C12" s="6">
        <v>204547</v>
      </c>
      <c t="n" r="D12" s="6">
        <v>195644</v>
      </c>
    </row>
    <row r="13" spans="1:4">
      <c t="s" r="A13" s="4">
        <v>93</v>
      </c>
      <c t="n" r="B13" s="6">
        <v>1385</v>
      </c>
      <c t="n" r="C13" s="6">
        <v>1514</v>
      </c>
      <c t="n" r="D13" s="6">
        <v>1653</v>
      </c>
    </row>
    <row r="14" spans="1:4">
      <c t="s" r="A14" s="4">
        <v>94</v>
      </c>
      <c t="n" r="B14" s="6">
        <v>465430</v>
      </c>
      <c t="n" r="C14" s="6">
        <v>428301</v>
      </c>
      <c t="n" r="D14" s="6">
        <v>443065</v>
      </c>
    </row>
    <row r="15" spans="1:4">
      <c t="s" r="A15" s="3">
        <v>95</v>
      </c>
    </row>
    <row r="16" spans="1:4">
      <c t="s" r="A16" s="4">
        <v>96</v>
      </c>
      <c t="n" r="B16" s="6">
        <v>590</v>
      </c>
      <c t="n" r="C16" s="6">
        <v>770</v>
      </c>
      <c t="n" r="D16" s="6">
        <v>983</v>
      </c>
    </row>
    <row r="17" spans="1:4">
      <c t="s" r="A17" s="3">
        <v>97</v>
      </c>
    </row>
    <row r="18" spans="1:4">
      <c t="s" r="A18" s="4">
        <v>98</v>
      </c>
      <c t="n" r="B18" s="6">
        <v>21585</v>
      </c>
      <c t="n" r="C18" s="6">
        <v>9242</v>
      </c>
      <c t="n" r="D18" s="6">
        <v>8884</v>
      </c>
    </row>
    <row r="19" spans="1:4">
      <c t="s" r="A19" s="4">
        <v>99</v>
      </c>
      <c t="n" r="B19" s="6">
        <v>203283</v>
      </c>
      <c t="n" r="C19" s="6">
        <v>192910</v>
      </c>
      <c t="n" r="D19" s="6">
        <v>215239</v>
      </c>
    </row>
    <row r="20" spans="1:4">
      <c t="s" r="A20" s="4">
        <v>61</v>
      </c>
      <c t="n" r="B20" s="6">
        <v>39</v>
      </c>
      <c t="n" r="C20" s="6">
        <v>40</v>
      </c>
      <c t="n" r="D20" s="6">
        <v>25</v>
      </c>
    </row>
    <row r="21" spans="1:4">
      <c t="s" r="A21" s="4">
        <v>93</v>
      </c>
      <c t="n" r="B21" s="6">
        <v>253</v>
      </c>
      <c t="n" r="C21" s="6">
        <v>174</v>
      </c>
      <c t="n" r="D21" s="6">
        <v>161</v>
      </c>
    </row>
    <row r="22" spans="1:4">
      <c t="s" r="A22" s="4">
        <v>100</v>
      </c>
      <c t="n" r="B22" s="6">
        <v>225750</v>
      </c>
      <c t="n" r="C22" s="6">
        <v>203136</v>
      </c>
      <c t="n" r="D22" s="6">
        <v>225292</v>
      </c>
    </row>
    <row r="23" spans="1:4">
      <c t="s" r="A23" s="4">
        <v>101</v>
      </c>
      <c t="n" r="B23" s="6">
        <v>239680</v>
      </c>
      <c t="n" r="C23" s="6">
        <v>225165</v>
      </c>
      <c t="n" r="D23" s="6">
        <v>217773</v>
      </c>
    </row>
    <row r="24" spans="1:4">
      <c t="s" r="A24" s="4">
        <v>102</v>
      </c>
      <c t="n" r="B24" s="6">
        <v>-1909</v>
      </c>
      <c t="n" r="C24" s="6">
        <v>-1615</v>
      </c>
      <c t="n" r="D24" s="6">
        <v>1926</v>
      </c>
    </row>
    <row r="25" spans="1:4">
      <c t="s" r="A25" s="4">
        <v>103</v>
      </c>
      <c t="n" r="B25" s="6">
        <v>241589</v>
      </c>
      <c t="n" r="C25" s="6">
        <v>226780</v>
      </c>
      <c t="n" r="D25" s="6">
        <v>215847</v>
      </c>
    </row>
    <row r="26" spans="1:4">
      <c t="s" r="A26" s="3">
        <v>104</v>
      </c>
    </row>
    <row r="27" spans="1:4">
      <c t="s" r="A27" s="4">
        <v>105</v>
      </c>
      <c t="n" r="B27" s="6">
        <v>-281</v>
      </c>
      <c t="n" r="C27" s="6">
        <v>-4</v>
      </c>
      <c t="n" r="D27" s="6">
        <v>-27</v>
      </c>
    </row>
    <row r="28" spans="1:4">
      <c t="s" r="A28" s="4">
        <v>106</v>
      </c>
      <c t="n" r="B28" s="6">
        <v>-545</v>
      </c>
      <c t="n" r="C28" s="6">
        <v>-516</v>
      </c>
      <c t="n" r="D28" s="6">
        <v>-503</v>
      </c>
    </row>
    <row r="29" spans="1:4">
      <c t="s" r="A29" s="4">
        <v>107</v>
      </c>
      <c t="n" r="B29" s="6">
        <v>-826</v>
      </c>
      <c t="n" r="C29" s="6">
        <v>-520</v>
      </c>
      <c t="n" r="D29" s="6">
        <v>-530</v>
      </c>
    </row>
    <row r="30" spans="1:4">
      <c t="s" r="A30" s="4">
        <v>108</v>
      </c>
      <c t="n" r="B30" s="6">
        <v>-47991</v>
      </c>
      <c t="n" r="C30" s="6">
        <v>-28699</v>
      </c>
      <c t="n" r="D30" s="6">
        <v>-50985</v>
      </c>
    </row>
    <row r="31" spans="1:4">
      <c t="s" r="A31" s="4">
        <v>109</v>
      </c>
      <c t="n" r="B31" s="6">
        <v>390</v>
      </c>
      <c t="n" r="C31" s="6">
        <v>0</v>
      </c>
      <c t="n" r="D31" s="6">
        <v>0</v>
      </c>
    </row>
    <row r="32" spans="1:4">
      <c t="s" r="A32" s="4">
        <v>110</v>
      </c>
      <c t="n" r="B32" s="6">
        <v>-42843</v>
      </c>
      <c t="n" r="C32" s="6">
        <v>-38230</v>
      </c>
      <c t="n" r="D32" s="6">
        <v>10107</v>
      </c>
    </row>
    <row r="33" spans="1:4">
      <c t="s" r="A33" s="4">
        <v>111</v>
      </c>
      <c t="n" r="B33" s="6">
        <v>5654</v>
      </c>
      <c t="n" r="C33" s="6">
        <v>6278</v>
      </c>
      <c t="n" r="D33" s="6">
        <v>5343</v>
      </c>
    </row>
    <row r="34" spans="1:4">
      <c t="s" r="A34" s="4">
        <v>112</v>
      </c>
      <c t="n" r="B34" s="6">
        <v>3233</v>
      </c>
      <c t="n" r="C34" s="6">
        <v>3069</v>
      </c>
      <c t="n" r="D34" s="6">
        <v>3044</v>
      </c>
    </row>
    <row r="35" spans="1:4">
      <c t="s" r="A35" s="4">
        <v>93</v>
      </c>
      <c t="n" r="B35" s="6">
        <v>2294</v>
      </c>
      <c t="n" r="C35" s="6">
        <v>2252</v>
      </c>
      <c t="n" r="D35" s="6">
        <v>2203</v>
      </c>
    </row>
    <row r="36" spans="1:4">
      <c t="s" r="A36" s="4">
        <v>113</v>
      </c>
      <c t="n" r="B36" s="6">
        <v>-80089</v>
      </c>
      <c t="n" r="C36" s="6">
        <v>-55850</v>
      </c>
      <c t="n" r="D36" s="6">
        <v>-30818</v>
      </c>
    </row>
    <row r="37" spans="1:4">
      <c t="s" r="A37" s="3">
        <v>114</v>
      </c>
    </row>
    <row r="38" spans="1:4">
      <c t="s" r="A38" s="4">
        <v>115</v>
      </c>
      <c t="n" r="B38" s="6">
        <v>33175</v>
      </c>
      <c t="n" r="C38" s="6">
        <v>30282</v>
      </c>
      <c t="n" r="D38" s="6">
        <v>29541</v>
      </c>
    </row>
    <row r="39" spans="1:4">
      <c t="s" r="A39" s="4">
        <v>116</v>
      </c>
      <c t="n" r="B39" s="6">
        <v>15275</v>
      </c>
      <c t="n" r="C39" s="6">
        <v>13670</v>
      </c>
      <c t="n" r="D39" s="6">
        <v>13636</v>
      </c>
    </row>
    <row r="40" spans="1:4">
      <c t="s" r="A40" s="4">
        <v>117</v>
      </c>
      <c t="n" r="B40" s="6">
        <v>2410</v>
      </c>
      <c t="n" r="C40" s="6">
        <v>2468</v>
      </c>
      <c t="n" r="D40" s="6">
        <v>2426</v>
      </c>
    </row>
    <row r="41" spans="1:4">
      <c t="s" r="A41" s="4">
        <v>118</v>
      </c>
      <c t="n" r="B41" s="6">
        <v>2672</v>
      </c>
      <c t="n" r="C41" s="6">
        <v>2249</v>
      </c>
      <c t="n" r="D41" s="6">
        <v>2454</v>
      </c>
    </row>
    <row r="42" spans="1:4">
      <c t="s" r="A42" s="4">
        <v>93</v>
      </c>
      <c t="n" r="B42" s="6">
        <v>4230</v>
      </c>
      <c t="n" r="C42" s="6">
        <v>4474</v>
      </c>
      <c t="n" r="D42" s="6">
        <v>4705</v>
      </c>
    </row>
    <row r="43" spans="1:4">
      <c t="s" r="A43" s="4">
        <v>119</v>
      </c>
      <c t="n" r="B43" s="6">
        <v>57762</v>
      </c>
      <c t="n" r="C43" s="6">
        <v>53143</v>
      </c>
      <c t="n" r="D43" s="6">
        <v>52762</v>
      </c>
    </row>
    <row r="44" spans="1:4">
      <c t="s" r="A44" s="4">
        <v>120</v>
      </c>
      <c t="n" r="B44" s="6">
        <v>103738</v>
      </c>
      <c t="n" r="C44" s="6">
        <v>117787</v>
      </c>
      <c t="n" r="D44" s="6">
        <v>132267</v>
      </c>
    </row>
    <row r="45" spans="1:4">
      <c t="s" r="A45" s="4">
        <v>121</v>
      </c>
      <c t="n" r="B45" s="6">
        <v>10378</v>
      </c>
      <c t="n" r="C45" s="6">
        <v>11783</v>
      </c>
      <c t="n" r="D45" s="6">
        <v>13229</v>
      </c>
    </row>
    <row r="46" spans="1:4">
      <c t="s" r="A46" s="4">
        <v>122</v>
      </c>
      <c t="n" r="B46" s="7">
        <v>93360</v>
      </c>
      <c t="n" r="C46" s="7">
        <v>106004</v>
      </c>
      <c t="n" r="D46" s="7">
        <v>1190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441</v>
      </c>
      <c t="s" r="B1" s="2">
        <v>1</v>
      </c>
    </row>
    <row r="2" spans="1:2">
      <c t="s" r="B2" s="2">
        <v>2</v>
      </c>
    </row>
    <row r="3" spans="1:2">
      <c t="s" r="A3" s="3">
        <v>277</v>
      </c>
    </row>
    <row r="4" spans="1:2">
      <c t="s" r="A4" s="4">
        <v>276</v>
      </c>
      <c t="s" r="B4" s="4">
        <v>4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t="s" r="A1" s="1">
        <v>443</v>
      </c>
      <c t="s" r="B1" s="2">
        <v>1</v>
      </c>
    </row>
    <row r="2" spans="1:2">
      <c t="s" r="B2" s="2">
        <v>2</v>
      </c>
    </row>
    <row r="3" spans="1:2">
      <c t="s" r="A3" s="3">
        <v>280</v>
      </c>
    </row>
    <row r="4" spans="1:2">
      <c t="s" r="A4" s="4">
        <v>444</v>
      </c>
      <c t="s" r="B4" s="4">
        <v>445</v>
      </c>
    </row>
    <row r="5" spans="1:2">
      <c t="s" r="A5" s="4">
        <v>446</v>
      </c>
      <c t="s" r="B5" s="4">
        <v>447</v>
      </c>
    </row>
    <row r="6" spans="1:2">
      <c t="s" r="A6" s="4">
        <v>448</v>
      </c>
      <c t="s" r="B6" s="4">
        <v>449</v>
      </c>
    </row>
    <row r="7" spans="1:2">
      <c t="s" r="A7" s="4">
        <v>450</v>
      </c>
      <c t="s" r="B7" s="4">
        <v>4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452</v>
      </c>
      <c t="s" r="B1" s="2">
        <v>1</v>
      </c>
    </row>
    <row r="2" spans="1:2">
      <c t="s" r="B2" s="2">
        <v>2</v>
      </c>
    </row>
    <row r="3" spans="1:2">
      <c t="s" r="A3" s="3">
        <v>283</v>
      </c>
    </row>
    <row r="4" spans="1:2">
      <c t="s" r="A4" s="4">
        <v>453</v>
      </c>
      <c t="s" r="B4" s="4">
        <v>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455</v>
      </c>
      <c t="s" r="B1" s="2">
        <v>1</v>
      </c>
    </row>
    <row r="2" spans="1:2">
      <c t="s" r="B2" s="2">
        <v>2</v>
      </c>
    </row>
    <row r="3" spans="1:2">
      <c t="s" r="A3" s="3">
        <v>286</v>
      </c>
    </row>
    <row r="4" spans="1:2">
      <c t="s" r="A4" s="4">
        <v>456</v>
      </c>
      <c t="s" r="B4" s="4">
        <v>457</v>
      </c>
    </row>
    <row r="5" spans="1:2">
      <c t="s" r="A5" s="4">
        <v>458</v>
      </c>
      <c t="s" r="B5" s="4">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r="A1" s="1">
        <v>460</v>
      </c>
      <c t="s" r="B1" s="2">
        <v>1</v>
      </c>
    </row>
    <row r="2" spans="1:2">
      <c t="s" r="B2" s="2">
        <v>2</v>
      </c>
    </row>
    <row r="3" spans="1:2">
      <c t="s" r="A3" s="3">
        <v>289</v>
      </c>
    </row>
    <row r="4" spans="1:2">
      <c t="s" r="A4" s="4">
        <v>461</v>
      </c>
      <c t="s" r="B4" s="4">
        <v>462</v>
      </c>
    </row>
    <row r="5" spans="1:2">
      <c t="s" r="A5" s="4">
        <v>463</v>
      </c>
      <c t="s" r="B5" s="4">
        <v>464</v>
      </c>
    </row>
    <row r="6" spans="1:2">
      <c t="s" r="A6" s="4">
        <v>465</v>
      </c>
      <c t="s" r="B6" s="4">
        <v>4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467</v>
      </c>
      <c t="s" r="B1" s="2">
        <v>1</v>
      </c>
    </row>
    <row r="2" spans="1:2">
      <c t="s" r="B2" s="2">
        <v>2</v>
      </c>
    </row>
    <row r="3" spans="1:2">
      <c t="s" r="A3" s="3">
        <v>292</v>
      </c>
    </row>
    <row r="4" spans="1:2">
      <c t="s" r="A4" s="4">
        <v>468</v>
      </c>
      <c t="s" r="B4" s="4">
        <v>4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t="s" r="A1" s="1">
        <v>470</v>
      </c>
      <c t="s" r="B1" s="2">
        <v>1</v>
      </c>
    </row>
    <row r="2" spans="1:2">
      <c t="s" r="B2" s="2">
        <v>2</v>
      </c>
    </row>
    <row r="3" spans="1:2">
      <c t="s" r="A3" s="3">
        <v>295</v>
      </c>
    </row>
    <row r="4" spans="1:2">
      <c t="s" r="A4" s="4">
        <v>471</v>
      </c>
      <c t="s" r="B4" s="4">
        <v>472</v>
      </c>
    </row>
    <row r="5" spans="1:2">
      <c t="s" r="A5" s="4">
        <v>473</v>
      </c>
      <c t="s" r="B5" s="4">
        <v>474</v>
      </c>
    </row>
    <row r="6" spans="1:2">
      <c t="s" r="A6" s="4">
        <v>475</v>
      </c>
      <c t="s" r="B6" s="4">
        <v>476</v>
      </c>
    </row>
    <row r="7" spans="1:2">
      <c t="s" r="A7" s="4">
        <v>477</v>
      </c>
      <c t="s" r="B7" s="4">
        <v>478</v>
      </c>
    </row>
    <row r="8" spans="1:2">
      <c t="s" r="A8" s="4">
        <v>479</v>
      </c>
      <c t="s" r="B8" s="4">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81</v>
      </c>
      <c t="s" r="B1" s="2">
        <v>1</v>
      </c>
    </row>
    <row r="2" spans="1:2">
      <c t="s" r="B2" s="2">
        <v>2</v>
      </c>
    </row>
    <row r="3" spans="1:2">
      <c t="s" r="A3" s="3">
        <v>299</v>
      </c>
    </row>
    <row r="4" spans="1:2">
      <c t="s" r="A4" s="4">
        <v>482</v>
      </c>
      <c t="s" r="B4" s="4">
        <v>483</v>
      </c>
    </row>
    <row r="5" spans="1:2">
      <c t="s" r="A5" s="4">
        <v>484</v>
      </c>
      <c t="s" r="B5" s="4">
        <v>4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86</v>
      </c>
      <c t="s" r="B1" s="2">
        <v>1</v>
      </c>
    </row>
    <row r="2" spans="1:2">
      <c t="s" r="B2" s="2">
        <v>2</v>
      </c>
    </row>
    <row r="3" spans="1:2">
      <c t="s" r="A3" s="3">
        <v>302</v>
      </c>
    </row>
    <row r="4" spans="1:2">
      <c t="s" r="A4" s="4">
        <v>487</v>
      </c>
      <c t="s" r="B4" s="4">
        <v>4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489</v>
      </c>
      <c t="s" r="B1" s="2">
        <v>1</v>
      </c>
    </row>
    <row r="2" spans="1:2">
      <c t="s" r="B2" s="2">
        <v>2</v>
      </c>
    </row>
    <row r="3" spans="1:2">
      <c t="s" r="A3" s="4">
        <v>490</v>
      </c>
      <c t="s" r="B3" s="4">
        <v>491</v>
      </c>
    </row>
    <row r="4" spans="1:2">
      <c t="s" r="A4" s="4">
        <v>492</v>
      </c>
      <c t="s" r="B4" s="4">
        <v>493</v>
      </c>
    </row>
    <row r="5" spans="1:2">
      <c t="s" r="A5" s="4">
        <v>494</v>
      </c>
      <c t="s" r="B5" s="4">
        <v>4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3</v>
      </c>
      <c t="s" r="B1" s="2">
        <v>1</v>
      </c>
    </row>
    <row r="2" spans="1:4">
      <c t="s" r="B2" s="2">
        <v>2</v>
      </c>
      <c t="s" r="C2" s="2">
        <v>32</v>
      </c>
      <c t="s" r="D2" s="2">
        <v>87</v>
      </c>
    </row>
    <row r="3" spans="1:4">
      <c t="s" r="A3" s="4">
        <v>124</v>
      </c>
      <c t="n" r="B3" s="7">
        <v>93360</v>
      </c>
      <c t="n" r="C3" s="7">
        <v>106004</v>
      </c>
      <c t="n" r="D3" s="7">
        <v>119038</v>
      </c>
    </row>
    <row r="4" spans="1:4">
      <c t="s" r="A4" s="3">
        <v>125</v>
      </c>
    </row>
    <row r="5" spans="1:4">
      <c t="s" r="A5" s="4">
        <v>126</v>
      </c>
      <c t="n" r="B5" s="6">
        <v>-8577</v>
      </c>
      <c t="n" r="C5" s="6">
        <v>0</v>
      </c>
      <c t="n" r="D5" s="6">
        <v>0</v>
      </c>
    </row>
    <row r="6" spans="1:4">
      <c t="s" r="A6" s="4">
        <v>127</v>
      </c>
      <c t="n" r="B6" s="6">
        <v>-8577</v>
      </c>
      <c t="n" r="C6" s="6">
        <v>0</v>
      </c>
      <c t="n" r="D6" s="6">
        <v>0</v>
      </c>
    </row>
    <row r="7" spans="1:4">
      <c t="s" r="A7" s="3">
        <v>128</v>
      </c>
    </row>
    <row r="8" spans="1:4">
      <c t="s" r="A8" s="4">
        <v>129</v>
      </c>
      <c t="n" r="B8" s="6">
        <v>-206</v>
      </c>
      <c t="n" r="C8" s="6">
        <v>-4</v>
      </c>
      <c t="n" r="D8" s="6">
        <v>-19</v>
      </c>
    </row>
    <row r="9" spans="1:4">
      <c t="s" r="A9" s="4">
        <v>130</v>
      </c>
      <c t="n" r="B9" s="6">
        <v>751</v>
      </c>
      <c t="n" r="C9" s="6">
        <v>520</v>
      </c>
      <c t="n" r="D9" s="6">
        <v>522</v>
      </c>
    </row>
    <row r="10" spans="1:4">
      <c t="s" r="A10" s="4">
        <v>131</v>
      </c>
      <c t="n" r="B10" s="6">
        <v>3012</v>
      </c>
      <c t="n" r="C10" s="6">
        <v>3713</v>
      </c>
      <c t="n" r="D10" s="6">
        <v>4340</v>
      </c>
    </row>
    <row r="11" spans="1:4">
      <c t="s" r="A11" s="4">
        <v>132</v>
      </c>
      <c t="n" r="B11" s="6">
        <v>267</v>
      </c>
      <c t="n" r="C11" s="6">
        <v>0</v>
      </c>
      <c t="n" r="D11" s="6">
        <v>0</v>
      </c>
    </row>
    <row r="12" spans="1:4">
      <c t="s" r="A12" s="4">
        <v>133</v>
      </c>
      <c t="n" r="B12" s="6">
        <v>3824</v>
      </c>
      <c t="n" r="C12" s="6">
        <v>4229</v>
      </c>
      <c t="n" r="D12" s="6">
        <v>4843</v>
      </c>
    </row>
    <row r="13" spans="1:4">
      <c t="s" r="A13" s="3">
        <v>134</v>
      </c>
    </row>
    <row r="14" spans="1:4">
      <c t="s" r="A14" s="4">
        <v>135</v>
      </c>
      <c t="n" r="B14" s="6">
        <v>1268</v>
      </c>
      <c t="n" r="C14" s="6">
        <v>-1923</v>
      </c>
      <c t="n" r="D14" s="6">
        <v>1667</v>
      </c>
    </row>
    <row r="15" spans="1:4">
      <c t="s" r="A15" s="4">
        <v>136</v>
      </c>
      <c t="n" r="B15" s="6">
        <v>415</v>
      </c>
      <c t="n" r="C15" s="6">
        <v>148</v>
      </c>
      <c t="n" r="D15" s="6">
        <v>386</v>
      </c>
    </row>
    <row r="16" spans="1:4">
      <c t="s" r="A16" s="4">
        <v>137</v>
      </c>
      <c t="n" r="B16" s="6">
        <v>1683</v>
      </c>
      <c t="n" r="C16" s="6">
        <v>-1775</v>
      </c>
      <c t="n" r="D16" s="6">
        <v>2053</v>
      </c>
    </row>
    <row r="17" spans="1:4">
      <c t="s" r="A17" s="4">
        <v>138</v>
      </c>
      <c t="n" r="B17" s="6">
        <v>-3070</v>
      </c>
      <c t="n" r="C17" s="6">
        <v>2454</v>
      </c>
      <c t="n" r="D17" s="6">
        <v>6896</v>
      </c>
    </row>
    <row r="18" spans="1:4">
      <c t="s" r="A18" s="4">
        <v>139</v>
      </c>
      <c t="n" r="B18" s="7">
        <v>90290</v>
      </c>
      <c t="n" r="C18" s="7">
        <v>108458</v>
      </c>
      <c t="n" r="D18" s="7">
        <v>1259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496</v>
      </c>
      <c t="s" r="B1" s="2">
        <v>1</v>
      </c>
    </row>
    <row r="2" spans="1:2">
      <c t="s" r="B2" s="2">
        <v>2</v>
      </c>
    </row>
    <row r="3" spans="1:2">
      <c t="s" r="A3" s="3">
        <v>305</v>
      </c>
    </row>
    <row r="4" spans="1:2">
      <c t="s" r="A4" s="4">
        <v>497</v>
      </c>
      <c t="s" r="B4" s="4">
        <v>4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t="s" r="A1" s="1">
        <v>499</v>
      </c>
      <c t="s" r="B1" s="2">
        <v>2</v>
      </c>
    </row>
    <row r="2" spans="1:2">
      <c t="s" r="A2" s="3">
        <v>246</v>
      </c>
    </row>
    <row r="3" spans="1:2">
      <c t="s" r="A3" s="4">
        <v>500</v>
      </c>
      <c t="n" r="B3" s="6">
        <v>1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01</v>
      </c>
      <c t="s" r="B1" s="2">
        <v>502</v>
      </c>
      <c t="s" r="C1" s="2">
        <v>1</v>
      </c>
    </row>
    <row r="2" spans="1:5">
      <c t="s" r="B2" s="2">
        <v>2</v>
      </c>
      <c t="s" r="C2" s="2">
        <v>2</v>
      </c>
      <c t="s" r="D2" s="2">
        <v>32</v>
      </c>
      <c t="s" r="E2" s="2">
        <v>87</v>
      </c>
    </row>
    <row r="3" spans="1:5">
      <c t="s" r="A3" s="3">
        <v>250</v>
      </c>
    </row>
    <row r="4" spans="1:5">
      <c t="s" r="A4" s="4">
        <v>503</v>
      </c>
      <c t="s" r="B4" s="4">
        <v>504</v>
      </c>
    </row>
    <row r="5" spans="1:5">
      <c t="s" r="A5" s="4">
        <v>505</v>
      </c>
      <c t="s" r="B5" s="4">
        <v>172</v>
      </c>
    </row>
    <row r="6" spans="1:5">
      <c t="s" r="A6" s="3">
        <v>506</v>
      </c>
    </row>
    <row r="7" spans="1:5">
      <c t="s" r="A7" s="4">
        <v>507</v>
      </c>
      <c t="n" r="B7" s="7">
        <v>29155000</v>
      </c>
      <c t="n" r="C7" s="7">
        <v>29155000</v>
      </c>
      <c t="n" r="D7" s="7">
        <v>27471000</v>
      </c>
    </row>
    <row r="8" spans="1:5">
      <c t="s" r="A8" s="4">
        <v>508</v>
      </c>
      <c t="n" r="C8" s="6">
        <v>2193000</v>
      </c>
      <c t="n" r="D8" s="6">
        <v>1908000</v>
      </c>
      <c t="n" r="E8" s="7">
        <v>1943000</v>
      </c>
    </row>
    <row r="9" spans="1:5">
      <c t="s" r="A9" s="4">
        <v>509</v>
      </c>
      <c t="n" r="B9" s="7">
        <v>1701000</v>
      </c>
      <c t="n" r="C9" s="6">
        <v>1701000</v>
      </c>
      <c t="n" r="D9" s="6">
        <v>2515000</v>
      </c>
    </row>
    <row r="10" spans="1:5">
      <c t="s" r="A10" s="4">
        <v>510</v>
      </c>
      <c t="n" r="C10" s="7">
        <v>1064000</v>
      </c>
      <c t="n" r="D10" s="7">
        <v>709000</v>
      </c>
      <c t="n" r="E10" s="7">
        <v>651000</v>
      </c>
    </row>
    <row r="11" spans="1:5">
      <c t="s" r="A11" s="4">
        <v>511</v>
      </c>
    </row>
    <row r="12" spans="1:5">
      <c t="s" r="A12" s="3">
        <v>506</v>
      </c>
    </row>
    <row r="13" spans="1:5">
      <c t="s" r="A13" s="4">
        <v>512</v>
      </c>
      <c t="s" r="C13" s="4">
        <v>513</v>
      </c>
    </row>
    <row r="14" spans="1:5">
      <c t="s" r="A14" s="4">
        <v>514</v>
      </c>
    </row>
    <row r="15" spans="1:5">
      <c t="s" r="A15" s="3">
        <v>506</v>
      </c>
    </row>
    <row r="16" spans="1:5">
      <c t="s" r="A16" s="4">
        <v>512</v>
      </c>
      <c t="s" r="C16" s="4">
        <v>515</v>
      </c>
    </row>
    <row r="17" spans="1:5">
      <c t="s" r="A17" s="4">
        <v>516</v>
      </c>
    </row>
    <row r="18" spans="1:5">
      <c t="s" r="A18" s="3">
        <v>506</v>
      </c>
    </row>
    <row r="19" spans="1:5">
      <c t="s" r="A19" s="4">
        <v>512</v>
      </c>
      <c t="s" r="C19" s="4">
        <v>517</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518</v>
      </c>
      <c t="s" r="B1" s="2">
        <v>2</v>
      </c>
      <c t="s" r="C1" s="2">
        <v>32</v>
      </c>
    </row>
    <row r="2" spans="1:3">
      <c t="s" r="A2" s="3">
        <v>258</v>
      </c>
    </row>
    <row r="3" spans="1:3">
      <c t="s" r="A3" s="4">
        <v>519</v>
      </c>
      <c t="n" r="B3" s="7">
        <v>2322</v>
      </c>
      <c t="n" r="C3" s="7">
        <v>223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t="s" r="A1" s="1">
        <v>520</v>
      </c>
      <c t="s" r="B1" s="2">
        <v>2</v>
      </c>
    </row>
    <row r="2" spans="1:2">
      <c t="s" r="A2" s="4">
        <v>521</v>
      </c>
    </row>
    <row r="3" spans="1:2">
      <c t="s" r="A3" s="3">
        <v>522</v>
      </c>
    </row>
    <row r="4" spans="1:2">
      <c t="s" r="A4" s="4">
        <v>523</v>
      </c>
      <c t="n" r="B4" s="6">
        <v>2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24</v>
      </c>
      <c t="s" r="C1" s="2">
        <v>2</v>
      </c>
      <c t="s" r="D1" s="2">
        <v>32</v>
      </c>
    </row>
    <row r="2" spans="1:4">
      <c t="s" r="A2" s="3">
        <v>525</v>
      </c>
    </row>
    <row r="3" spans="1:4">
      <c t="s" r="A3" s="4">
        <v>526</v>
      </c>
      <c t="n" r="C3" s="7">
        <v>2294606</v>
      </c>
      <c t="n" r="D3" s="7">
        <v>1462049</v>
      </c>
    </row>
    <row r="4" spans="1:4">
      <c t="s" r="A4" s="4">
        <v>527</v>
      </c>
    </row>
    <row r="5" spans="1:4">
      <c t="s" r="A5" s="3">
        <v>525</v>
      </c>
    </row>
    <row r="6" spans="1:4">
      <c t="s" r="A6" s="4">
        <v>526</v>
      </c>
      <c t="n" r="C6" s="6">
        <v>0</v>
      </c>
      <c t="n" r="D6" s="6">
        <v>25016</v>
      </c>
    </row>
    <row r="7" spans="1:4">
      <c t="s" r="A7" s="4">
        <v>528</v>
      </c>
    </row>
    <row r="8" spans="1:4">
      <c t="s" r="A8" s="3">
        <v>525</v>
      </c>
    </row>
    <row r="9" spans="1:4">
      <c t="s" r="A9" s="4">
        <v>526</v>
      </c>
      <c t="s" r="B9" s="4">
        <v>41</v>
      </c>
      <c t="n" r="C9" s="6">
        <v>1338639</v>
      </c>
      <c t="n" r="D9" s="6">
        <v>1299979</v>
      </c>
    </row>
    <row r="10" spans="1:4">
      <c t="s" r="A10" s="4">
        <v>529</v>
      </c>
    </row>
    <row r="11" spans="1:4">
      <c t="s" r="A11" s="3">
        <v>525</v>
      </c>
    </row>
    <row r="12" spans="1:4">
      <c t="s" r="A12" s="4">
        <v>526</v>
      </c>
      <c t="n" r="C12" s="6">
        <v>1338639</v>
      </c>
      <c t="n" r="D12" s="6">
        <v>1324995</v>
      </c>
    </row>
    <row r="13" spans="1:4">
      <c t="s" r="A13" s="4">
        <v>530</v>
      </c>
    </row>
    <row r="14" spans="1:4">
      <c t="s" r="A14" s="3">
        <v>525</v>
      </c>
    </row>
    <row r="15" spans="1:4">
      <c t="s" r="A15" s="4">
        <v>526</v>
      </c>
      <c t="s" r="B15" s="4">
        <v>43</v>
      </c>
      <c t="n" r="C15" s="6">
        <v>801</v>
      </c>
      <c t="n" r="D15" s="6">
        <v>963</v>
      </c>
    </row>
    <row r="16" spans="1:4">
      <c t="s" r="A16" s="4">
        <v>531</v>
      </c>
    </row>
    <row r="17" spans="1:4">
      <c t="s" r="A17" s="3">
        <v>525</v>
      </c>
    </row>
    <row r="18" spans="1:4">
      <c t="s" r="A18" s="4">
        <v>526</v>
      </c>
      <c t="s" r="B18" s="4">
        <v>532</v>
      </c>
      <c t="n" r="C18" s="6">
        <v>955166</v>
      </c>
      <c t="n" r="D18" s="6">
        <v>136091</v>
      </c>
    </row>
    <row r="19" spans="1:4">
      <c t="s" r="A19" s="4">
        <v>533</v>
      </c>
    </row>
    <row r="20" spans="1:4">
      <c t="s" r="A20" s="3">
        <v>525</v>
      </c>
    </row>
    <row r="21" spans="1:4">
      <c t="s" r="A21" s="4">
        <v>526</v>
      </c>
      <c t="n" r="C21" s="7">
        <v>955967</v>
      </c>
      <c t="n" r="D21" s="7">
        <v>137054</v>
      </c>
    </row>
    <row r="22" spans="1:4">
      <c t="n" r="A22"/>
    </row>
    <row r="23" spans="1:4">
      <c t="s" r="A23" s="4">
        <v>41</v>
      </c>
      <c t="s" r="B23" s="4">
        <v>534</v>
      </c>
    </row>
    <row r="24" spans="1:4">
      <c t="s" r="A24" s="4">
        <v>43</v>
      </c>
      <c t="s" r="B24" s="4">
        <v>535</v>
      </c>
    </row>
    <row r="25" spans="1:4">
      <c t="s" r="A25" s="4">
        <v>532</v>
      </c>
      <c t="s" r="B25" s="4">
        <v>536</v>
      </c>
    </row>
  </sheetData>
  <mergeCells count="5">
    <mergeCell ref="A1:B1"/>
    <mergeCell ref="A22:C22"/>
    <mergeCell ref="B23:C23"/>
    <mergeCell ref="B24:C24"/>
    <mergeCell ref="B25:C2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7</v>
      </c>
      <c t="s" r="B1" s="2">
        <v>1</v>
      </c>
    </row>
    <row r="2" spans="1:4">
      <c t="s" r="B2" s="2">
        <v>2</v>
      </c>
      <c t="s" r="C2" s="2">
        <v>32</v>
      </c>
      <c t="s" r="D2" s="2">
        <v>87</v>
      </c>
    </row>
    <row r="3" spans="1:4">
      <c t="s" r="A3" s="3">
        <v>538</v>
      </c>
    </row>
    <row r="4" spans="1:4">
      <c t="s" r="A4" s="4">
        <v>539</v>
      </c>
      <c t="n" r="B4" s="7">
        <v>-47950</v>
      </c>
      <c t="n" r="C4" s="7">
        <v>-28069</v>
      </c>
      <c t="n" r="D4" s="7">
        <v>-45956</v>
      </c>
    </row>
    <row r="5" spans="1:4">
      <c t="s" r="A5" s="4">
        <v>540</v>
      </c>
      <c t="n" r="B5" s="6">
        <v>-41</v>
      </c>
      <c t="n" r="C5" s="6">
        <v>-630</v>
      </c>
      <c t="n" r="D5" s="6">
        <v>-5029</v>
      </c>
    </row>
    <row r="6" spans="1:4">
      <c t="s" r="A6" s="4">
        <v>541</v>
      </c>
      <c t="n" r="B6" s="7">
        <v>-47991</v>
      </c>
      <c t="n" r="C6" s="7">
        <v>-28699</v>
      </c>
      <c t="n" r="D6" s="7">
        <v>-5098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42</v>
      </c>
      <c t="s" r="C1" s="2">
        <v>2</v>
      </c>
      <c t="s" r="D1" s="2">
        <v>32</v>
      </c>
    </row>
    <row r="2" spans="1:4">
      <c t="s" r="A2" s="3">
        <v>543</v>
      </c>
    </row>
    <row r="3" spans="1:4">
      <c t="s" r="A3" s="4">
        <v>544</v>
      </c>
      <c t="n" r="C3" s="7">
        <v>503640</v>
      </c>
      <c t="n" r="D3" s="7">
        <v>0</v>
      </c>
    </row>
    <row r="4" spans="1:4">
      <c t="s" r="A4" s="4">
        <v>545</v>
      </c>
      <c t="n" r="C4" s="6">
        <v>0</v>
      </c>
    </row>
    <row r="5" spans="1:4">
      <c t="s" r="A5" s="4">
        <v>546</v>
      </c>
      <c t="n" r="C5" s="6">
        <v>0</v>
      </c>
    </row>
    <row r="6" spans="1:4">
      <c t="s" r="A6" s="4">
        <v>547</v>
      </c>
      <c t="n" r="C6" s="6">
        <v>8577</v>
      </c>
    </row>
    <row r="7" spans="1:4">
      <c t="s" r="A7" s="4">
        <v>548</v>
      </c>
      <c t="s" r="B7" s="4">
        <v>41</v>
      </c>
      <c t="n" r="C7" s="6">
        <v>495063</v>
      </c>
      <c t="n" r="D7" s="7">
        <v>0</v>
      </c>
    </row>
    <row r="8" spans="1:4">
      <c t="s" r="A8" s="4">
        <v>549</v>
      </c>
    </row>
    <row r="9" spans="1:4">
      <c t="s" r="A9" s="3">
        <v>543</v>
      </c>
    </row>
    <row r="10" spans="1:4">
      <c t="s" r="A10" s="4">
        <v>544</v>
      </c>
      <c t="s" r="B10" s="4">
        <v>43</v>
      </c>
      <c t="n" r="C10" s="6">
        <v>503640</v>
      </c>
    </row>
    <row r="11" spans="1:4">
      <c t="s" r="A11" s="4">
        <v>545</v>
      </c>
      <c t="s" r="B11" s="4">
        <v>43</v>
      </c>
      <c t="n" r="C11" s="6">
        <v>0</v>
      </c>
    </row>
    <row r="12" spans="1:4">
      <c t="s" r="A12" s="4">
        <v>546</v>
      </c>
      <c t="s" r="B12" s="4">
        <v>43</v>
      </c>
      <c t="n" r="C12" s="6">
        <v>0</v>
      </c>
    </row>
    <row r="13" spans="1:4">
      <c t="s" r="A13" s="4">
        <v>547</v>
      </c>
      <c t="s" r="B13" s="4">
        <v>43</v>
      </c>
      <c t="n" r="C13" s="6">
        <v>8577</v>
      </c>
    </row>
    <row r="14" spans="1:4">
      <c t="s" r="A14" s="4">
        <v>548</v>
      </c>
      <c t="s" r="B14" s="4">
        <v>43</v>
      </c>
      <c t="n" r="C14" s="7">
        <v>495063</v>
      </c>
    </row>
    <row r="15" spans="1:4">
      <c t="n" r="A15"/>
    </row>
    <row r="16" spans="1:4">
      <c t="s" r="A16" s="4">
        <v>41</v>
      </c>
      <c t="s" r="B16" s="4">
        <v>78</v>
      </c>
    </row>
    <row r="17" spans="1:4">
      <c t="s" r="A17" s="4">
        <v>43</v>
      </c>
      <c t="s" r="B17" s="4">
        <v>550</v>
      </c>
    </row>
  </sheetData>
  <mergeCells count="4">
    <mergeCell ref="A1:B1"/>
    <mergeCell ref="A15:C15"/>
    <mergeCell ref="B16:C16"/>
    <mergeCell ref="B17:C1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551</v>
      </c>
      <c t="s" r="B1" s="2">
        <v>552</v>
      </c>
    </row>
    <row r="2" spans="1:3">
      <c t="s" r="A2" s="3">
        <v>553</v>
      </c>
    </row>
    <row r="3" spans="1:3">
      <c t="s" r="A3" s="4">
        <v>554</v>
      </c>
      <c t="n" r="B3" s="7">
        <v>495063</v>
      </c>
    </row>
    <row r="4" spans="1:3">
      <c t="s" r="A4" s="4">
        <v>555</v>
      </c>
      <c t="n" r="B4" s="6">
        <v>8577</v>
      </c>
    </row>
    <row r="5" spans="1:3">
      <c t="s" r="A5" s="4">
        <v>556</v>
      </c>
      <c t="n" r="B5" s="6">
        <v>0</v>
      </c>
    </row>
    <row r="6" spans="1:3">
      <c t="s" r="A6" s="4">
        <v>557</v>
      </c>
      <c t="n" r="B6" s="6">
        <v>0</v>
      </c>
    </row>
    <row r="7" spans="1:3">
      <c t="s" r="A7" s="4">
        <v>558</v>
      </c>
      <c t="n" r="B7" s="6">
        <v>495063</v>
      </c>
    </row>
    <row r="8" spans="1:3">
      <c t="s" r="A8" s="4">
        <v>559</v>
      </c>
      <c t="n" r="B8" s="6">
        <v>8577</v>
      </c>
    </row>
    <row r="9" spans="1:3">
      <c t="s" r="A9" s="4">
        <v>531</v>
      </c>
    </row>
    <row r="10" spans="1:3">
      <c t="s" r="A10" s="3">
        <v>553</v>
      </c>
    </row>
    <row r="11" spans="1:3">
      <c t="s" r="A11" s="4">
        <v>554</v>
      </c>
      <c t="n" r="B11" s="6">
        <v>495063</v>
      </c>
      <c t="s" r="C11" s="4">
        <v>41</v>
      </c>
    </row>
    <row r="12" spans="1:3">
      <c t="s" r="A12" s="4">
        <v>555</v>
      </c>
      <c t="n" r="B12" s="6">
        <v>8577</v>
      </c>
      <c t="s" r="C12" s="4">
        <v>41</v>
      </c>
    </row>
    <row r="13" spans="1:3">
      <c t="s" r="A13" s="4">
        <v>556</v>
      </c>
      <c t="n" r="B13" s="6">
        <v>0</v>
      </c>
      <c t="s" r="C13" s="4">
        <v>41</v>
      </c>
    </row>
    <row r="14" spans="1:3">
      <c t="s" r="A14" s="4">
        <v>557</v>
      </c>
      <c t="n" r="B14" s="6">
        <v>0</v>
      </c>
      <c t="s" r="C14" s="4">
        <v>41</v>
      </c>
    </row>
    <row r="15" spans="1:3">
      <c t="s" r="A15" s="4">
        <v>558</v>
      </c>
      <c t="n" r="B15" s="6">
        <v>495063</v>
      </c>
      <c t="s" r="C15" s="4">
        <v>41</v>
      </c>
    </row>
    <row r="16" spans="1:3">
      <c t="s" r="A16" s="4">
        <v>559</v>
      </c>
      <c t="n" r="B16" s="7">
        <v>8577</v>
      </c>
      <c t="s" r="C16" s="4">
        <v>41</v>
      </c>
    </row>
    <row r="17" spans="1:3">
      <c t="n" r="A17"/>
    </row>
    <row r="18" spans="1:3">
      <c t="s" r="A18" s="4">
        <v>41</v>
      </c>
      <c t="s" r="B18" s="4">
        <v>550</v>
      </c>
    </row>
  </sheetData>
  <mergeCells count="3">
    <mergeCell ref="B1:C1"/>
    <mergeCell ref="A17:C17"/>
    <mergeCell ref="B18:C1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60</v>
      </c>
      <c t="s" r="C1" s="2">
        <v>2</v>
      </c>
      <c t="s" r="D1" s="2">
        <v>32</v>
      </c>
    </row>
    <row r="2" spans="1:4">
      <c t="s" r="A2" s="3">
        <v>561</v>
      </c>
    </row>
    <row r="3" spans="1:4">
      <c t="s" r="A3" s="4">
        <v>544</v>
      </c>
      <c t="n" r="C3" s="7">
        <v>4778767</v>
      </c>
      <c t="n" r="D3" s="7">
        <v>4868961</v>
      </c>
    </row>
    <row r="4" spans="1:4">
      <c t="s" r="A4" s="4">
        <v>545</v>
      </c>
      <c t="n" r="C4" s="6">
        <v>7950</v>
      </c>
      <c t="n" r="D4" s="6">
        <v>11774</v>
      </c>
    </row>
    <row r="5" spans="1:4">
      <c t="s" r="A5" s="4">
        <v>562</v>
      </c>
      <c t="s" r="B5" s="4">
        <v>41</v>
      </c>
      <c t="n" r="C5" s="6">
        <v>4770817</v>
      </c>
      <c t="n" r="D5" s="6">
        <v>4857187</v>
      </c>
    </row>
    <row r="6" spans="1:4">
      <c t="s" r="A6" s="4">
        <v>546</v>
      </c>
      <c t="n" r="C6" s="6">
        <v>26609</v>
      </c>
      <c t="n" r="D6" s="6">
        <v>38526</v>
      </c>
    </row>
    <row r="7" spans="1:4">
      <c t="s" r="A7" s="4">
        <v>547</v>
      </c>
      <c t="n" r="C7" s="6">
        <v>32331</v>
      </c>
      <c t="n" r="D7" s="6">
        <v>26671</v>
      </c>
    </row>
    <row r="8" spans="1:4">
      <c t="s" r="A8" s="4">
        <v>82</v>
      </c>
      <c t="n" r="C8" s="6">
        <v>4765095</v>
      </c>
      <c t="n" r="D8" s="6">
        <v>4869042</v>
      </c>
    </row>
    <row r="9" spans="1:4">
      <c t="s" r="A9" s="4">
        <v>563</v>
      </c>
    </row>
    <row r="10" spans="1:4">
      <c t="s" r="A10" s="3">
        <v>561</v>
      </c>
    </row>
    <row r="11" spans="1:4">
      <c t="s" r="A11" s="4">
        <v>544</v>
      </c>
      <c t="n" r="C11" s="6">
        <v>111655</v>
      </c>
      <c t="n" r="D11" s="6">
        <v>126105</v>
      </c>
    </row>
    <row r="12" spans="1:4">
      <c t="s" r="A12" s="4">
        <v>545</v>
      </c>
      <c t="n" r="C12" s="6">
        <v>0</v>
      </c>
      <c t="n" r="D12" s="6">
        <v>0</v>
      </c>
    </row>
    <row r="13" spans="1:4">
      <c t="s" r="A13" s="4">
        <v>562</v>
      </c>
      <c t="n" r="C13" s="6">
        <v>111655</v>
      </c>
      <c t="n" r="D13" s="6">
        <v>126105</v>
      </c>
    </row>
    <row r="14" spans="1:4">
      <c t="s" r="A14" s="4">
        <v>546</v>
      </c>
      <c t="n" r="C14" s="6">
        <v>138</v>
      </c>
      <c t="n" r="D14" s="6">
        <v>148</v>
      </c>
    </row>
    <row r="15" spans="1:4">
      <c t="s" r="A15" s="4">
        <v>547</v>
      </c>
      <c t="n" r="C15" s="6">
        <v>5164</v>
      </c>
      <c t="n" r="D15" s="6">
        <v>6083</v>
      </c>
    </row>
    <row r="16" spans="1:4">
      <c t="s" r="A16" s="4">
        <v>82</v>
      </c>
      <c t="n" r="C16" s="6">
        <v>106629</v>
      </c>
      <c t="n" r="D16" s="6">
        <v>120170</v>
      </c>
    </row>
    <row r="17" spans="1:4">
      <c t="s" r="A17" s="4">
        <v>529</v>
      </c>
    </row>
    <row r="18" spans="1:4">
      <c t="s" r="A18" s="3">
        <v>561</v>
      </c>
    </row>
    <row r="19" spans="1:4">
      <c t="s" r="A19" s="4">
        <v>544</v>
      </c>
      <c t="n" r="C19" s="6">
        <v>111655</v>
      </c>
      <c t="n" r="D19" s="6">
        <v>126105</v>
      </c>
    </row>
    <row r="20" spans="1:4">
      <c t="s" r="A20" s="4">
        <v>545</v>
      </c>
      <c t="n" r="C20" s="6">
        <v>0</v>
      </c>
      <c t="n" r="D20" s="6">
        <v>0</v>
      </c>
    </row>
    <row r="21" spans="1:4">
      <c t="s" r="A21" s="4">
        <v>562</v>
      </c>
      <c t="n" r="C21" s="6">
        <v>111655</v>
      </c>
      <c t="n" r="D21" s="6">
        <v>126105</v>
      </c>
    </row>
    <row r="22" spans="1:4">
      <c t="s" r="A22" s="4">
        <v>546</v>
      </c>
      <c t="n" r="C22" s="6">
        <v>138</v>
      </c>
      <c t="n" r="D22" s="6">
        <v>148</v>
      </c>
    </row>
    <row r="23" spans="1:4">
      <c t="s" r="A23" s="4">
        <v>547</v>
      </c>
      <c t="n" r="C23" s="6">
        <v>5164</v>
      </c>
      <c t="n" r="D23" s="6">
        <v>6083</v>
      </c>
    </row>
    <row r="24" spans="1:4">
      <c t="s" r="A24" s="4">
        <v>82</v>
      </c>
      <c t="n" r="C24" s="6">
        <v>106629</v>
      </c>
      <c t="n" r="D24" s="6">
        <v>120170</v>
      </c>
    </row>
    <row r="25" spans="1:4">
      <c t="s" r="A25" s="4">
        <v>530</v>
      </c>
    </row>
    <row r="26" spans="1:4">
      <c t="s" r="A26" s="3">
        <v>561</v>
      </c>
    </row>
    <row r="27" spans="1:4">
      <c t="s" r="A27" s="4">
        <v>544</v>
      </c>
      <c t="s" r="B27" s="4">
        <v>43</v>
      </c>
      <c t="n" r="C27" s="6">
        <v>47234</v>
      </c>
      <c t="n" r="D27" s="6">
        <v>57562</v>
      </c>
    </row>
    <row r="28" spans="1:4">
      <c t="s" r="A28" s="4">
        <v>545</v>
      </c>
      <c t="s" r="B28" s="4">
        <v>43</v>
      </c>
      <c t="n" r="C28" s="6">
        <v>0</v>
      </c>
      <c t="n" r="D28" s="6">
        <v>0</v>
      </c>
    </row>
    <row r="29" spans="1:4">
      <c t="s" r="A29" s="4">
        <v>562</v>
      </c>
      <c t="s" r="B29" s="4">
        <v>43</v>
      </c>
      <c t="n" r="C29" s="6">
        <v>47234</v>
      </c>
      <c t="n" r="D29" s="6">
        <v>57562</v>
      </c>
    </row>
    <row r="30" spans="1:4">
      <c t="s" r="A30" s="4">
        <v>546</v>
      </c>
      <c t="s" r="B30" s="4">
        <v>43</v>
      </c>
      <c t="n" r="C30" s="6">
        <v>66</v>
      </c>
      <c t="n" r="D30" s="6">
        <v>175</v>
      </c>
    </row>
    <row r="31" spans="1:4">
      <c t="s" r="A31" s="4">
        <v>547</v>
      </c>
      <c t="s" r="B31" s="4">
        <v>43</v>
      </c>
      <c t="n" r="C31" s="6">
        <v>23</v>
      </c>
      <c t="n" r="D31" s="6">
        <v>0</v>
      </c>
    </row>
    <row r="32" spans="1:4">
      <c t="s" r="A32" s="4">
        <v>82</v>
      </c>
      <c t="s" r="B32" s="4">
        <v>43</v>
      </c>
      <c t="n" r="C32" s="6">
        <v>47277</v>
      </c>
      <c t="n" r="D32" s="6">
        <v>57737</v>
      </c>
    </row>
    <row r="33" spans="1:4">
      <c t="s" r="A33" s="4">
        <v>531</v>
      </c>
    </row>
    <row r="34" spans="1:4">
      <c t="s" r="A34" s="3">
        <v>561</v>
      </c>
    </row>
    <row r="35" spans="1:4">
      <c t="s" r="A35" s="4">
        <v>544</v>
      </c>
      <c t="s" r="B35" s="4">
        <v>532</v>
      </c>
      <c t="n" r="C35" s="6">
        <v>4452533</v>
      </c>
      <c t="n" r="D35" s="6">
        <v>4441487</v>
      </c>
    </row>
    <row r="36" spans="1:4">
      <c t="s" r="A36" s="4">
        <v>545</v>
      </c>
      <c t="s" r="B36" s="4">
        <v>532</v>
      </c>
      <c t="n" r="C36" s="6">
        <v>0</v>
      </c>
      <c t="n" r="D36" s="6">
        <v>0</v>
      </c>
    </row>
    <row r="37" spans="1:4">
      <c t="s" r="A37" s="4">
        <v>562</v>
      </c>
      <c t="s" r="B37" s="4">
        <v>532</v>
      </c>
      <c t="n" r="C37" s="6">
        <v>4452533</v>
      </c>
      <c t="n" r="D37" s="6">
        <v>4441487</v>
      </c>
    </row>
    <row r="38" spans="1:4">
      <c t="s" r="A38" s="4">
        <v>546</v>
      </c>
      <c t="s" r="B38" s="4">
        <v>532</v>
      </c>
      <c t="n" r="C38" s="6">
        <v>19740</v>
      </c>
      <c t="n" r="D38" s="6">
        <v>27486</v>
      </c>
    </row>
    <row r="39" spans="1:4">
      <c t="s" r="A39" s="4">
        <v>547</v>
      </c>
      <c t="s" r="B39" s="4">
        <v>532</v>
      </c>
      <c t="n" r="C39" s="6">
        <v>21639</v>
      </c>
      <c t="n" r="D39" s="6">
        <v>13628</v>
      </c>
    </row>
    <row r="40" spans="1:4">
      <c t="s" r="A40" s="4">
        <v>82</v>
      </c>
      <c t="s" r="B40" s="4">
        <v>532</v>
      </c>
      <c t="n" r="C40" s="6">
        <v>4450634</v>
      </c>
      <c t="n" r="D40" s="6">
        <v>4455345</v>
      </c>
    </row>
    <row r="41" spans="1:4">
      <c t="s" r="A41" s="4">
        <v>564</v>
      </c>
    </row>
    <row r="42" spans="1:4">
      <c t="s" r="A42" s="3">
        <v>561</v>
      </c>
    </row>
    <row r="43" spans="1:4">
      <c t="s" r="A43" s="4">
        <v>544</v>
      </c>
      <c t="n" r="C43" s="6">
        <v>167345</v>
      </c>
      <c t="n" r="D43" s="6">
        <v>242970</v>
      </c>
    </row>
    <row r="44" spans="1:4">
      <c t="s" r="A44" s="4">
        <v>545</v>
      </c>
      <c t="n" r="C44" s="6">
        <v>7950</v>
      </c>
      <c t="n" r="D44" s="6">
        <v>11711</v>
      </c>
    </row>
    <row r="45" spans="1:4">
      <c t="s" r="A45" s="4">
        <v>562</v>
      </c>
      <c t="n" r="C45" s="6">
        <v>159395</v>
      </c>
      <c t="n" r="D45" s="6">
        <v>231259</v>
      </c>
    </row>
    <row r="46" spans="1:4">
      <c t="s" r="A46" s="4">
        <v>546</v>
      </c>
      <c t="n" r="C46" s="6">
        <v>6665</v>
      </c>
      <c t="n" r="D46" s="6">
        <v>9195</v>
      </c>
    </row>
    <row r="47" spans="1:4">
      <c t="s" r="A47" s="4">
        <v>547</v>
      </c>
      <c t="n" r="C47" s="6">
        <v>5505</v>
      </c>
      <c t="n" r="D47" s="6">
        <v>6960</v>
      </c>
    </row>
    <row r="48" spans="1:4">
      <c t="s" r="A48" s="4">
        <v>82</v>
      </c>
      <c t="n" r="C48" s="6">
        <v>160555</v>
      </c>
      <c t="n" r="D48" s="6">
        <v>233494</v>
      </c>
    </row>
    <row r="49" spans="1:4">
      <c t="s" r="A49" s="4">
        <v>565</v>
      </c>
    </row>
    <row r="50" spans="1:4">
      <c t="s" r="A50" s="3">
        <v>561</v>
      </c>
    </row>
    <row r="51" spans="1:4">
      <c t="s" r="A51" s="4">
        <v>544</v>
      </c>
      <c t="n" r="D51" s="6">
        <v>837</v>
      </c>
    </row>
    <row r="52" spans="1:4">
      <c t="s" r="A52" s="4">
        <v>545</v>
      </c>
      <c t="n" r="D52" s="6">
        <v>63</v>
      </c>
    </row>
    <row r="53" spans="1:4">
      <c t="s" r="A53" s="4">
        <v>562</v>
      </c>
      <c t="n" r="D53" s="6">
        <v>774</v>
      </c>
    </row>
    <row r="54" spans="1:4">
      <c t="s" r="A54" s="4">
        <v>546</v>
      </c>
      <c t="n" r="D54" s="6">
        <v>1522</v>
      </c>
    </row>
    <row r="55" spans="1:4">
      <c t="s" r="A55" s="4">
        <v>547</v>
      </c>
      <c t="n" r="D55" s="6">
        <v>0</v>
      </c>
    </row>
    <row r="56" spans="1:4">
      <c t="s" r="A56" s="4">
        <v>82</v>
      </c>
      <c t="n" r="D56" s="6">
        <v>2296</v>
      </c>
    </row>
    <row r="57" spans="1:4">
      <c t="s" r="A57" s="4">
        <v>533</v>
      </c>
    </row>
    <row r="58" spans="1:4">
      <c t="s" r="A58" s="3">
        <v>561</v>
      </c>
    </row>
    <row r="59" spans="1:4">
      <c t="s" r="A59" s="4">
        <v>544</v>
      </c>
      <c t="n" r="C59" s="6">
        <v>4667112</v>
      </c>
      <c t="n" r="D59" s="6">
        <v>4742856</v>
      </c>
    </row>
    <row r="60" spans="1:4">
      <c t="s" r="A60" s="4">
        <v>545</v>
      </c>
      <c t="n" r="C60" s="6">
        <v>7950</v>
      </c>
      <c t="n" r="D60" s="6">
        <v>11774</v>
      </c>
    </row>
    <row r="61" spans="1:4">
      <c t="s" r="A61" s="4">
        <v>562</v>
      </c>
      <c t="n" r="C61" s="6">
        <v>4659162</v>
      </c>
      <c t="n" r="D61" s="6">
        <v>4731082</v>
      </c>
    </row>
    <row r="62" spans="1:4">
      <c t="s" r="A62" s="4">
        <v>546</v>
      </c>
      <c t="n" r="C62" s="6">
        <v>26471</v>
      </c>
      <c t="n" r="D62" s="6">
        <v>38378</v>
      </c>
    </row>
    <row r="63" spans="1:4">
      <c t="s" r="A63" s="4">
        <v>547</v>
      </c>
      <c t="n" r="C63" s="6">
        <v>27167</v>
      </c>
      <c t="n" r="D63" s="6">
        <v>20588</v>
      </c>
    </row>
    <row r="64" spans="1:4">
      <c t="s" r="A64" s="4">
        <v>82</v>
      </c>
      <c t="n" r="C64" s="7">
        <v>4658466</v>
      </c>
      <c t="n" r="D64" s="7">
        <v>4748872</v>
      </c>
    </row>
    <row r="65" spans="1:4">
      <c t="n" r="A65"/>
    </row>
    <row r="66" spans="1:4">
      <c t="s" r="A66" s="4">
        <v>41</v>
      </c>
      <c t="s" r="B66" s="4">
        <v>79</v>
      </c>
    </row>
    <row r="67" spans="1:4">
      <c t="s" r="A67" s="4">
        <v>43</v>
      </c>
      <c t="s" r="B67" s="4">
        <v>566</v>
      </c>
    </row>
    <row r="68" spans="1:4">
      <c t="s" r="A68" s="4">
        <v>532</v>
      </c>
      <c t="s" r="B68" s="4">
        <v>536</v>
      </c>
    </row>
  </sheetData>
  <mergeCells count="5">
    <mergeCell ref="A1:B1"/>
    <mergeCell ref="A65:C65"/>
    <mergeCell ref="B66:C66"/>
    <mergeCell ref="B67:C67"/>
    <mergeCell ref="B68:C68"/>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79"/>
    <col customWidth="1" max="2" min="2" width="8"/>
    <col customWidth="1" max="3" min="3" width="16"/>
    <col customWidth="1" max="4" min="4" width="14"/>
    <col customWidth="1" max="5" min="5" width="14"/>
  </cols>
  <sheetData>
    <row r="1" spans="1:5">
      <c t="s" r="A1" s="1">
        <v>140</v>
      </c>
      <c t="s" r="C1" s="2">
        <v>1</v>
      </c>
    </row>
    <row r="2" spans="1:5">
      <c t="s" r="C2" s="2">
        <v>2</v>
      </c>
      <c t="s" r="D2" s="2">
        <v>32</v>
      </c>
      <c t="s" r="E2" s="2">
        <v>87</v>
      </c>
    </row>
    <row r="3" spans="1:5">
      <c t="s" r="A3" s="4">
        <v>141</v>
      </c>
      <c t="n" r="C3" s="7">
        <v>1585267</v>
      </c>
      <c t="n" r="D3" s="7">
        <v>1801220</v>
      </c>
      <c t="n" r="E3" s="7">
        <v>1720481</v>
      </c>
    </row>
    <row r="4" spans="1:5">
      <c t="s" r="A4" s="3">
        <v>142</v>
      </c>
    </row>
    <row r="5" spans="1:5">
      <c t="s" r="A5" s="4">
        <v>143</v>
      </c>
      <c t="n" r="C5" s="6">
        <v>1225576</v>
      </c>
      <c t="n" r="D5" s="6">
        <v>781990</v>
      </c>
      <c t="n" r="E5" s="6">
        <v>503750</v>
      </c>
    </row>
    <row r="6" spans="1:5">
      <c t="s" r="A6" s="4">
        <v>144</v>
      </c>
      <c t="n" r="C6" s="6">
        <v>-472893</v>
      </c>
      <c t="n" r="D6" s="6">
        <v>-712254</v>
      </c>
      <c t="n" r="E6" s="6">
        <v>-191813</v>
      </c>
    </row>
    <row r="7" spans="1:5">
      <c t="s" r="A7" s="4">
        <v>145</v>
      </c>
      <c t="n" r="C7" s="6">
        <v>90290</v>
      </c>
      <c t="n" r="D7" s="6">
        <v>108458</v>
      </c>
      <c t="n" r="E7" s="6">
        <v>125934</v>
      </c>
    </row>
    <row r="8" spans="1:5">
      <c t="s" r="A8" s="4">
        <v>146</v>
      </c>
      <c t="n" r="C8" s="6">
        <v>-586192</v>
      </c>
      <c t="n" r="D8" s="6">
        <v>-393848</v>
      </c>
      <c t="n" r="E8" s="6">
        <v>-356841</v>
      </c>
    </row>
    <row r="9" spans="1:5">
      <c t="s" r="A9" s="4">
        <v>147</v>
      </c>
      <c t="n" r="C9" s="6">
        <v>0</v>
      </c>
      <c t="n" r="D9" s="6">
        <v>0</v>
      </c>
      <c t="n" r="E9" s="6">
        <v>0</v>
      </c>
    </row>
    <row r="10" spans="1:5">
      <c t="s" r="A10" s="3">
        <v>148</v>
      </c>
    </row>
    <row r="11" spans="1:5">
      <c t="s" r="A11" s="4">
        <v>149</v>
      </c>
      <c t="n" r="C11" s="6">
        <v>-296</v>
      </c>
      <c t="n" r="D11" s="6">
        <v>-299</v>
      </c>
      <c t="n" r="E11" s="6">
        <v>-291</v>
      </c>
    </row>
    <row r="12" spans="1:5">
      <c t="s" r="A12" s="4">
        <v>150</v>
      </c>
      <c t="n" r="C12" s="6">
        <v>0</v>
      </c>
      <c t="n" r="D12" s="6">
        <v>0</v>
      </c>
      <c t="n" r="E12" s="6">
        <v>0</v>
      </c>
    </row>
    <row r="13" spans="1:5">
      <c t="s" r="A13" s="4">
        <v>151</v>
      </c>
      <c t="n" r="C13" s="7">
        <v>1841752</v>
      </c>
      <c t="n" r="D13" s="7">
        <v>1585267</v>
      </c>
      <c t="n" r="E13" s="7">
        <v>1801220</v>
      </c>
    </row>
    <row r="14" spans="1:5">
      <c t="s" r="A14" s="4">
        <v>152</v>
      </c>
    </row>
    <row r="15" spans="1:5">
      <c t="s" r="A15" s="4">
        <v>153</v>
      </c>
      <c t="s" r="B15" s="4">
        <v>41</v>
      </c>
      <c t="n" r="C15" s="6">
        <v>9740</v>
      </c>
      <c t="n" r="D15" s="6">
        <v>12522</v>
      </c>
      <c t="n" r="E15" s="6">
        <v>12645</v>
      </c>
    </row>
    <row r="16" spans="1:5">
      <c t="s" r="A16" s="4">
        <v>141</v>
      </c>
      <c t="s" r="B16" s="4">
        <v>41</v>
      </c>
      <c t="n" r="C16" s="7">
        <v>974041</v>
      </c>
      <c t="n" r="D16" s="7">
        <v>1252249</v>
      </c>
      <c t="n" r="E16" s="7">
        <v>1264456</v>
      </c>
    </row>
    <row r="17" spans="1:5">
      <c t="s" r="A17" s="3">
        <v>142</v>
      </c>
    </row>
    <row r="18" spans="1:5">
      <c t="s" r="A18" s="4">
        <v>154</v>
      </c>
      <c t="s" r="B18" s="4">
        <v>41</v>
      </c>
      <c t="n" r="C18" s="6">
        <v>12256</v>
      </c>
      <c t="n" r="D18" s="6">
        <v>7819</v>
      </c>
      <c t="n" r="E18" s="6">
        <v>5038</v>
      </c>
    </row>
    <row r="19" spans="1:5">
      <c t="s" r="A19" s="4">
        <v>143</v>
      </c>
      <c t="s" r="B19" s="4">
        <v>41</v>
      </c>
      <c t="n" r="C19" s="7">
        <v>1225576</v>
      </c>
      <c t="n" r="D19" s="7">
        <v>781990</v>
      </c>
      <c t="n" r="E19" s="7">
        <v>503750</v>
      </c>
    </row>
    <row r="20" spans="1:5">
      <c t="s" r="A20" s="4">
        <v>155</v>
      </c>
      <c t="s" r="B20" s="4">
        <v>41</v>
      </c>
      <c t="n" r="C20" s="6">
        <v>-4728</v>
      </c>
      <c t="n" r="D20" s="6">
        <v>-7122</v>
      </c>
      <c t="n" r="E20" s="6">
        <v>-1919</v>
      </c>
    </row>
    <row r="21" spans="1:5">
      <c t="s" r="A21" s="4">
        <v>144</v>
      </c>
      <c t="s" r="B21" s="4">
        <v>41</v>
      </c>
      <c t="n" r="C21" s="7">
        <v>-472893</v>
      </c>
      <c t="n" r="D21" s="7">
        <v>-712254</v>
      </c>
      <c t="n" r="E21" s="7">
        <v>-191813</v>
      </c>
    </row>
    <row r="22" spans="1:5">
      <c t="s" r="A22" s="4">
        <v>156</v>
      </c>
      <c t="s" r="B22" s="4">
        <v>41</v>
      </c>
      <c t="n" r="C22" s="6">
        <v>-5862</v>
      </c>
      <c t="n" r="D22" s="6">
        <v>-3938</v>
      </c>
      <c t="n" r="E22" s="6">
        <v>-3569</v>
      </c>
    </row>
    <row r="23" spans="1:5">
      <c t="s" r="A23" s="4">
        <v>146</v>
      </c>
      <c t="s" r="B23" s="4">
        <v>41</v>
      </c>
      <c t="n" r="C23" s="7">
        <v>-586192</v>
      </c>
      <c t="n" r="D23" s="7">
        <v>-393848</v>
      </c>
      <c t="n" r="E23" s="7">
        <v>-356841</v>
      </c>
    </row>
    <row r="24" spans="1:5">
      <c t="s" r="A24" s="4">
        <v>157</v>
      </c>
      <c t="s" r="B24" s="4">
        <v>41</v>
      </c>
      <c t="n" r="C24" s="6">
        <v>0</v>
      </c>
      <c t="n" r="D24" s="6">
        <v>0</v>
      </c>
      <c t="n" r="E24" s="6">
        <v>0</v>
      </c>
    </row>
    <row r="25" spans="1:5">
      <c t="s" r="A25" s="4">
        <v>147</v>
      </c>
      <c t="s" r="B25" s="4">
        <v>41</v>
      </c>
      <c t="n" r="C25" s="7">
        <v>0</v>
      </c>
      <c t="n" r="D25" s="7">
        <v>0</v>
      </c>
      <c t="n" r="E25" s="7">
        <v>0</v>
      </c>
    </row>
    <row r="26" spans="1:5">
      <c t="s" r="A26" s="3">
        <v>148</v>
      </c>
    </row>
    <row r="27" spans="1:5">
      <c t="s" r="A27" s="4">
        <v>158</v>
      </c>
      <c t="s" r="B27" s="4">
        <v>41</v>
      </c>
      <c t="n" r="C27" s="6">
        <v>684</v>
      </c>
      <c t="n" r="D27" s="6">
        <v>459</v>
      </c>
      <c t="n" r="E27" s="6">
        <v>327</v>
      </c>
    </row>
    <row r="28" spans="1:5">
      <c t="s" r="A28" s="4">
        <v>150</v>
      </c>
      <c t="s" r="B28" s="4">
        <v>41</v>
      </c>
      <c t="n" r="C28" s="7">
        <v>68415</v>
      </c>
      <c t="n" r="D28" s="7">
        <v>45904</v>
      </c>
      <c t="n" r="E28" s="7">
        <v>32697</v>
      </c>
    </row>
    <row r="29" spans="1:5">
      <c t="s" r="A29" s="4">
        <v>159</v>
      </c>
      <c t="s" r="B29" s="4">
        <v>41</v>
      </c>
      <c t="n" r="C29" s="6">
        <v>12090</v>
      </c>
      <c t="n" r="D29" s="6">
        <v>9740</v>
      </c>
      <c t="n" r="E29" s="6">
        <v>12522</v>
      </c>
    </row>
    <row r="30" spans="1:5">
      <c t="s" r="A30" s="4">
        <v>151</v>
      </c>
      <c t="s" r="B30" s="4">
        <v>41</v>
      </c>
      <c t="n" r="C30" s="7">
        <v>1208947</v>
      </c>
      <c t="n" r="D30" s="7">
        <v>974041</v>
      </c>
      <c t="n" r="E30" s="7">
        <v>1252249</v>
      </c>
    </row>
    <row r="31" spans="1:5">
      <c t="s" r="A31" s="4">
        <v>160</v>
      </c>
    </row>
    <row r="32" spans="1:5">
      <c t="s" r="A32" s="4">
        <v>141</v>
      </c>
      <c t="n" r="C32" s="6">
        <v>627133</v>
      </c>
      <c t="n" r="D32" s="6">
        <v>567332</v>
      </c>
      <c t="n" r="E32" s="6">
        <v>481282</v>
      </c>
    </row>
    <row r="33" spans="1:5">
      <c t="s" r="A33" s="3">
        <v>142</v>
      </c>
    </row>
    <row r="34" spans="1:5">
      <c t="s" r="A34" s="4">
        <v>145</v>
      </c>
      <c t="n" r="C34" s="6">
        <v>93360</v>
      </c>
      <c t="n" r="D34" s="6">
        <v>106004</v>
      </c>
      <c t="n" r="E34" s="6">
        <v>119038</v>
      </c>
    </row>
    <row r="35" spans="1:5">
      <c t="s" r="A35" s="3">
        <v>148</v>
      </c>
    </row>
    <row r="36" spans="1:5">
      <c t="s" r="A36" s="4">
        <v>149</v>
      </c>
      <c t="n" r="C36" s="6">
        <v>-296</v>
      </c>
      <c t="n" r="D36" s="6">
        <v>-299</v>
      </c>
      <c t="n" r="E36" s="6">
        <v>-291</v>
      </c>
    </row>
    <row r="37" spans="1:5">
      <c t="s" r="A37" s="4">
        <v>150</v>
      </c>
      <c t="n" r="C37" s="6">
        <v>-68415</v>
      </c>
      <c t="n" r="D37" s="6">
        <v>-45904</v>
      </c>
      <c t="n" r="E37" s="6">
        <v>-32697</v>
      </c>
    </row>
    <row r="38" spans="1:5">
      <c t="s" r="A38" s="4">
        <v>151</v>
      </c>
      <c t="n" r="C38" s="6">
        <v>651782</v>
      </c>
      <c t="n" r="D38" s="6">
        <v>627133</v>
      </c>
      <c t="n" r="E38" s="6">
        <v>567332</v>
      </c>
    </row>
    <row r="39" spans="1:5">
      <c t="s" r="A39" s="4">
        <v>161</v>
      </c>
    </row>
    <row r="40" spans="1:5">
      <c t="s" r="A40" s="4">
        <v>141</v>
      </c>
      <c t="n" r="C40" s="6">
        <v>554189</v>
      </c>
      <c t="n" r="D40" s="6">
        <v>515589</v>
      </c>
      <c t="n" r="E40" s="6">
        <v>453346</v>
      </c>
    </row>
    <row r="41" spans="1:5">
      <c t="s" r="A41" s="3">
        <v>142</v>
      </c>
    </row>
    <row r="42" spans="1:5">
      <c t="s" r="A42" s="4">
        <v>145</v>
      </c>
      <c t="n" r="C42" s="6">
        <v>74688</v>
      </c>
      <c t="n" r="D42" s="6">
        <v>84803</v>
      </c>
      <c t="n" r="E42" s="6">
        <v>95231</v>
      </c>
    </row>
    <row r="43" spans="1:5">
      <c t="s" r="A43" s="3">
        <v>148</v>
      </c>
    </row>
    <row r="44" spans="1:5">
      <c t="s" r="A44" s="4">
        <v>149</v>
      </c>
      <c t="n" r="C44" s="6">
        <v>-296</v>
      </c>
      <c t="n" r="D44" s="6">
        <v>-299</v>
      </c>
      <c t="n" r="E44" s="6">
        <v>-291</v>
      </c>
    </row>
    <row r="45" spans="1:5">
      <c t="s" r="A45" s="4">
        <v>150</v>
      </c>
      <c t="n" r="C45" s="6">
        <v>-68415</v>
      </c>
      <c t="n" r="D45" s="6">
        <v>-45904</v>
      </c>
      <c t="n" r="E45" s="6">
        <v>-32697</v>
      </c>
    </row>
    <row r="46" spans="1:5">
      <c t="s" r="A46" s="4">
        <v>151</v>
      </c>
      <c t="n" r="C46" s="6">
        <v>560166</v>
      </c>
      <c t="n" r="D46" s="6">
        <v>554189</v>
      </c>
      <c t="n" r="E46" s="6">
        <v>515589</v>
      </c>
    </row>
    <row r="47" spans="1:5">
      <c t="s" r="A47" s="4">
        <v>162</v>
      </c>
    </row>
    <row r="48" spans="1:5">
      <c t="s" r="A48" s="4">
        <v>141</v>
      </c>
      <c t="n" r="C48" s="6">
        <v>72944</v>
      </c>
      <c t="n" r="D48" s="6">
        <v>51743</v>
      </c>
      <c t="n" r="E48" s="6">
        <v>27936</v>
      </c>
    </row>
    <row r="49" spans="1:5">
      <c t="s" r="A49" s="3">
        <v>142</v>
      </c>
    </row>
    <row r="50" spans="1:5">
      <c t="s" r="A50" s="4">
        <v>145</v>
      </c>
      <c t="n" r="C50" s="6">
        <v>18672</v>
      </c>
      <c t="n" r="D50" s="6">
        <v>21201</v>
      </c>
      <c t="n" r="E50" s="6">
        <v>23807</v>
      </c>
    </row>
    <row r="51" spans="1:5">
      <c t="s" r="A51" s="3">
        <v>148</v>
      </c>
    </row>
    <row r="52" spans="1:5">
      <c t="s" r="A52" s="4">
        <v>151</v>
      </c>
      <c t="n" r="C52" s="6">
        <v>91616</v>
      </c>
      <c t="n" r="D52" s="6">
        <v>72944</v>
      </c>
      <c t="n" r="E52" s="6">
        <v>51743</v>
      </c>
    </row>
    <row r="53" spans="1:5">
      <c t="s" r="A53" s="4">
        <v>163</v>
      </c>
    </row>
    <row r="54" spans="1:5">
      <c t="s" r="A54" s="4">
        <v>141</v>
      </c>
      <c t="n" r="C54" s="6">
        <v>-15907</v>
      </c>
      <c t="n" r="D54" s="6">
        <v>-18361</v>
      </c>
      <c t="n" r="E54" s="6">
        <v>-25257</v>
      </c>
    </row>
    <row r="55" spans="1:5">
      <c t="s" r="A55" s="3">
        <v>142</v>
      </c>
    </row>
    <row r="56" spans="1:5">
      <c t="s" r="A56" s="4">
        <v>145</v>
      </c>
      <c t="n" r="C56" s="6">
        <v>-3070</v>
      </c>
      <c t="n" r="D56" s="6">
        <v>2454</v>
      </c>
      <c t="n" r="E56" s="6">
        <v>6896</v>
      </c>
    </row>
    <row r="57" spans="1:5">
      <c t="s" r="A57" s="3">
        <v>148</v>
      </c>
    </row>
    <row r="58" spans="1:5">
      <c t="s" r="A58" s="4">
        <v>151</v>
      </c>
      <c t="n" r="C58" s="7">
        <v>-18977</v>
      </c>
      <c t="n" r="D58" s="7">
        <v>-15907</v>
      </c>
      <c t="n" r="E58" s="7">
        <v>-18361</v>
      </c>
    </row>
    <row r="59" spans="1:5">
      <c t="s" r="A59" s="4">
        <v>164</v>
      </c>
    </row>
    <row r="60" spans="1:5">
      <c t="s" r="A60" s="4">
        <v>153</v>
      </c>
      <c t="s" r="B60" s="4">
        <v>41</v>
      </c>
      <c t="n" r="C60" s="6">
        <v>2083</v>
      </c>
      <c t="n" r="D60" s="6">
        <v>4300</v>
      </c>
      <c t="n" r="E60" s="6">
        <v>4053</v>
      </c>
    </row>
    <row r="61" spans="1:5">
      <c t="s" r="A61" s="4">
        <v>141</v>
      </c>
      <c t="s" r="B61" s="4">
        <v>41</v>
      </c>
      <c t="n" r="C61" s="7">
        <v>208273</v>
      </c>
      <c t="n" r="D61" s="7">
        <v>430063</v>
      </c>
      <c t="n" r="E61" s="7">
        <v>405304</v>
      </c>
    </row>
    <row r="62" spans="1:5">
      <c t="s" r="A62" s="3">
        <v>142</v>
      </c>
    </row>
    <row r="63" spans="1:5">
      <c t="s" r="A63" s="4">
        <v>154</v>
      </c>
      <c t="s" r="B63" s="4">
        <v>41</v>
      </c>
      <c t="n" r="C63" s="6">
        <v>19</v>
      </c>
      <c t="n" r="D63" s="6">
        <v>14</v>
      </c>
      <c t="n" r="E63" s="6">
        <v>15</v>
      </c>
    </row>
    <row r="64" spans="1:5">
      <c t="s" r="A64" s="4">
        <v>143</v>
      </c>
      <c t="s" r="B64" s="4">
        <v>41</v>
      </c>
      <c t="n" r="C64" s="7">
        <v>1857</v>
      </c>
      <c t="n" r="D64" s="7">
        <v>1439</v>
      </c>
      <c t="n" r="E64" s="7">
        <v>1451</v>
      </c>
    </row>
    <row r="65" spans="1:5">
      <c t="s" r="A65" s="4">
        <v>155</v>
      </c>
      <c t="s" r="B65" s="4">
        <v>41</v>
      </c>
      <c t="n" r="C65" s="6">
        <v>-4613</v>
      </c>
      <c t="n" r="D65" s="6">
        <v>-6987</v>
      </c>
      <c t="n" r="E65" s="6">
        <v>-1711</v>
      </c>
    </row>
    <row r="66" spans="1:5">
      <c t="s" r="A66" s="4">
        <v>144</v>
      </c>
      <c t="s" r="B66" s="4">
        <v>41</v>
      </c>
      <c t="n" r="C66" s="7">
        <v>-461319</v>
      </c>
      <c t="n" r="D66" s="7">
        <v>-698795</v>
      </c>
      <c t="n" r="E66" s="7">
        <v>-171051</v>
      </c>
    </row>
    <row r="67" spans="1:5">
      <c t="s" r="A67" s="4">
        <v>156</v>
      </c>
      <c t="s" r="B67" s="4">
        <v>41</v>
      </c>
      <c t="n" r="C67" s="6">
        <v>-220</v>
      </c>
      <c t="n" r="D67" s="6">
        <v>-297</v>
      </c>
      <c t="n" r="E67" s="6">
        <v>-807</v>
      </c>
    </row>
    <row r="68" spans="1:5">
      <c t="s" r="A68" s="4">
        <v>146</v>
      </c>
      <c t="s" r="B68" s="4">
        <v>41</v>
      </c>
      <c t="n" r="C68" s="7">
        <v>-21952</v>
      </c>
      <c t="n" r="D68" s="7">
        <v>-29728</v>
      </c>
      <c t="n" r="E68" s="7">
        <v>-80680</v>
      </c>
    </row>
    <row r="69" spans="1:5">
      <c t="s" r="A69" s="4">
        <v>157</v>
      </c>
      <c t="s" r="B69" s="4">
        <v>41</v>
      </c>
      <c t="n" r="C69" s="6">
        <v>4528</v>
      </c>
      <c t="n" r="D69" s="6">
        <v>5053</v>
      </c>
      <c t="n" r="E69" s="6">
        <v>2750</v>
      </c>
    </row>
    <row r="70" spans="1:5">
      <c t="s" r="A70" s="4">
        <v>147</v>
      </c>
      <c t="s" r="B70" s="4">
        <v>41</v>
      </c>
      <c t="n" r="C70" s="7">
        <v>452824</v>
      </c>
      <c t="n" r="D70" s="7">
        <v>505294</v>
      </c>
      <c t="n" r="E70" s="7">
        <v>275039</v>
      </c>
    </row>
    <row r="71" spans="1:5">
      <c t="s" r="A71" s="3">
        <v>148</v>
      </c>
    </row>
    <row r="72" spans="1:5">
      <c t="s" r="A72" s="4">
        <v>159</v>
      </c>
      <c t="s" r="B72" s="4">
        <v>41</v>
      </c>
      <c t="n" r="C72" s="6">
        <v>1797</v>
      </c>
      <c t="n" r="D72" s="6">
        <v>2083</v>
      </c>
      <c t="n" r="E72" s="6">
        <v>4300</v>
      </c>
    </row>
    <row r="73" spans="1:5">
      <c t="s" r="A73" s="4">
        <v>151</v>
      </c>
      <c t="s" r="B73" s="4">
        <v>41</v>
      </c>
      <c t="n" r="C73" s="7">
        <v>179683</v>
      </c>
      <c t="n" r="D73" s="7">
        <v>208273</v>
      </c>
      <c t="n" r="E73" s="7">
        <v>430063</v>
      </c>
    </row>
    <row r="74" spans="1:5">
      <c t="s" r="A74" s="4">
        <v>165</v>
      </c>
    </row>
    <row r="75" spans="1:5">
      <c t="s" r="A75" s="4">
        <v>153</v>
      </c>
      <c t="s" r="B75" s="4">
        <v>41</v>
      </c>
      <c t="n" r="C75" s="6">
        <v>7657</v>
      </c>
      <c t="n" r="D75" s="6">
        <v>8222</v>
      </c>
      <c t="n" r="E75" s="6">
        <v>8592</v>
      </c>
    </row>
    <row r="76" spans="1:5">
      <c t="s" r="A76" s="4">
        <v>141</v>
      </c>
      <c t="s" r="B76" s="4">
        <v>41</v>
      </c>
      <c t="n" r="C76" s="7">
        <v>765768</v>
      </c>
      <c t="n" r="D76" s="7">
        <v>822186</v>
      </c>
      <c t="n" r="E76" s="7">
        <v>859152</v>
      </c>
    </row>
    <row r="77" spans="1:5">
      <c t="s" r="A77" s="3">
        <v>142</v>
      </c>
    </row>
    <row r="78" spans="1:5">
      <c t="s" r="A78" s="4">
        <v>154</v>
      </c>
      <c t="s" r="B78" s="4">
        <v>41</v>
      </c>
      <c t="n" r="C78" s="6">
        <v>12237</v>
      </c>
      <c t="n" r="D78" s="6">
        <v>7805</v>
      </c>
      <c t="n" r="E78" s="6">
        <v>5023</v>
      </c>
    </row>
    <row r="79" spans="1:5">
      <c t="s" r="A79" s="4">
        <v>143</v>
      </c>
      <c t="s" r="B79" s="4">
        <v>41</v>
      </c>
      <c t="n" r="C79" s="7">
        <v>1223719</v>
      </c>
      <c t="n" r="D79" s="7">
        <v>780551</v>
      </c>
      <c t="n" r="E79" s="7">
        <v>502299</v>
      </c>
    </row>
    <row r="80" spans="1:5">
      <c t="s" r="A80" s="4">
        <v>155</v>
      </c>
      <c t="s" r="B80" s="4">
        <v>41</v>
      </c>
      <c t="n" r="C80" s="6">
        <v>-115</v>
      </c>
      <c t="n" r="D80" s="6">
        <v>-135</v>
      </c>
      <c t="n" r="E80" s="6">
        <v>-208</v>
      </c>
    </row>
    <row r="81" spans="1:5">
      <c t="s" r="A81" s="4">
        <v>144</v>
      </c>
      <c t="s" r="B81" s="4">
        <v>41</v>
      </c>
      <c t="n" r="C81" s="7">
        <v>-11574</v>
      </c>
      <c t="n" r="D81" s="7">
        <v>-13459</v>
      </c>
      <c t="n" r="E81" s="7">
        <v>-20762</v>
      </c>
    </row>
    <row r="82" spans="1:5">
      <c t="s" r="A82" s="4">
        <v>156</v>
      </c>
      <c t="s" r="B82" s="4">
        <v>41</v>
      </c>
      <c t="n" r="C82" s="6">
        <v>-5642</v>
      </c>
      <c t="n" r="D82" s="6">
        <v>-3641</v>
      </c>
      <c t="n" r="E82" s="6">
        <v>-2762</v>
      </c>
    </row>
    <row r="83" spans="1:5">
      <c t="s" r="A83" s="4">
        <v>146</v>
      </c>
      <c t="s" r="B83" s="4">
        <v>41</v>
      </c>
      <c t="n" r="C83" s="7">
        <v>-564240</v>
      </c>
      <c t="n" r="D83" s="7">
        <v>-364120</v>
      </c>
      <c t="n" r="E83" s="7">
        <v>-276161</v>
      </c>
    </row>
    <row r="84" spans="1:5">
      <c t="s" r="A84" s="4">
        <v>157</v>
      </c>
      <c t="s" r="B84" s="4">
        <v>41</v>
      </c>
      <c t="n" r="C84" s="6">
        <v>-4528</v>
      </c>
      <c t="n" r="D84" s="6">
        <v>-5053</v>
      </c>
      <c t="n" r="E84" s="6">
        <v>-2750</v>
      </c>
    </row>
    <row r="85" spans="1:5">
      <c t="s" r="A85" s="4">
        <v>147</v>
      </c>
      <c t="s" r="B85" s="4">
        <v>41</v>
      </c>
      <c t="n" r="C85" s="7">
        <v>-452824</v>
      </c>
      <c t="n" r="D85" s="7">
        <v>-505294</v>
      </c>
      <c t="n" r="E85" s="7">
        <v>-275039</v>
      </c>
    </row>
    <row r="86" spans="1:5">
      <c t="s" r="A86" s="3">
        <v>148</v>
      </c>
    </row>
    <row r="87" spans="1:5">
      <c t="s" r="A87" s="4">
        <v>158</v>
      </c>
      <c t="s" r="B87" s="4">
        <v>41</v>
      </c>
      <c t="n" r="C87" s="6">
        <v>684</v>
      </c>
      <c t="n" r="D87" s="6">
        <v>459</v>
      </c>
      <c t="n" r="E87" s="6">
        <v>327</v>
      </c>
    </row>
    <row r="88" spans="1:5">
      <c t="s" r="A88" s="4">
        <v>150</v>
      </c>
      <c t="s" r="B88" s="4">
        <v>41</v>
      </c>
      <c t="n" r="C88" s="7">
        <v>68415</v>
      </c>
      <c t="n" r="D88" s="7">
        <v>45904</v>
      </c>
      <c t="n" r="E88" s="7">
        <v>32697</v>
      </c>
    </row>
    <row r="89" spans="1:5">
      <c t="s" r="A89" s="4">
        <v>159</v>
      </c>
      <c t="s" r="B89" s="4">
        <v>41</v>
      </c>
      <c t="n" r="C89" s="6">
        <v>10293</v>
      </c>
      <c t="n" r="D89" s="6">
        <v>7657</v>
      </c>
      <c t="n" r="E89" s="6">
        <v>8222</v>
      </c>
    </row>
    <row r="90" spans="1:5">
      <c t="s" r="A90" s="4">
        <v>151</v>
      </c>
      <c t="s" r="B90" s="4">
        <v>41</v>
      </c>
      <c t="n" r="C90" s="7">
        <v>1029264</v>
      </c>
      <c t="n" r="D90" s="7">
        <v>765768</v>
      </c>
      <c t="n" r="E90" s="7">
        <v>822186</v>
      </c>
    </row>
    <row r="91" spans="1:5">
      <c t="n" r="A91"/>
    </row>
    <row r="92" spans="1:5">
      <c t="s" r="A92" s="4">
        <v>41</v>
      </c>
      <c t="s" r="B92" s="4">
        <v>166</v>
      </c>
    </row>
  </sheetData>
  <mergeCells count="4">
    <mergeCell ref="A1:B2"/>
    <mergeCell ref="C1:E1"/>
    <mergeCell ref="A91:D91"/>
    <mergeCell ref="B92:D9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567</v>
      </c>
      <c t="s" r="C1" s="2">
        <v>2</v>
      </c>
      <c t="s" r="E1" s="2">
        <v>32</v>
      </c>
    </row>
    <row r="2" spans="1:6">
      <c t="s" r="A2" s="3">
        <v>568</v>
      </c>
    </row>
    <row r="3" spans="1:6">
      <c t="s" r="A3" s="4">
        <v>569</v>
      </c>
      <c t="n" r="C3" s="7">
        <v>1721630</v>
      </c>
      <c t="n" r="E3" s="7">
        <v>255944</v>
      </c>
    </row>
    <row r="4" spans="1:6">
      <c t="s" r="A4" s="4">
        <v>570</v>
      </c>
      <c t="n" r="C4" s="6">
        <v>7857</v>
      </c>
      <c t="n" r="E4" s="6">
        <v>249</v>
      </c>
    </row>
    <row r="5" spans="1:6">
      <c t="s" r="A5" s="4">
        <v>556</v>
      </c>
      <c t="n" r="C5" s="6">
        <v>1160154</v>
      </c>
      <c t="n" r="E5" s="6">
        <v>1213895</v>
      </c>
    </row>
    <row r="6" spans="1:6">
      <c t="s" r="A6" s="4">
        <v>557</v>
      </c>
      <c t="n" r="C6" s="6">
        <v>27823</v>
      </c>
      <c t="n" r="E6" s="6">
        <v>30786</v>
      </c>
    </row>
    <row r="7" spans="1:6">
      <c t="s" r="A7" s="4">
        <v>571</v>
      </c>
      <c t="n" r="C7" s="6">
        <v>2881784</v>
      </c>
      <c t="n" r="E7" s="6">
        <v>1469839</v>
      </c>
    </row>
    <row r="8" spans="1:6">
      <c t="s" r="A8" s="4">
        <v>572</v>
      </c>
      <c t="n" r="C8" s="6">
        <v>35680</v>
      </c>
      <c t="s" r="D8" s="4">
        <v>41</v>
      </c>
      <c t="n" r="E8" s="6">
        <v>31035</v>
      </c>
      <c t="s" r="F8" s="4">
        <v>43</v>
      </c>
    </row>
    <row r="9" spans="1:6">
      <c t="s" r="A9" s="4">
        <v>563</v>
      </c>
    </row>
    <row r="10" spans="1:6">
      <c t="s" r="A10" s="3">
        <v>568</v>
      </c>
    </row>
    <row r="11" spans="1:6">
      <c t="s" r="A11" s="4">
        <v>569</v>
      </c>
      <c t="n" r="C11" s="6">
        <v>0</v>
      </c>
      <c t="n" r="E11" s="6">
        <v>0</v>
      </c>
    </row>
    <row r="12" spans="1:6">
      <c t="s" r="A12" s="4">
        <v>570</v>
      </c>
      <c t="n" r="C12" s="6">
        <v>0</v>
      </c>
      <c t="n" r="E12" s="6">
        <v>0</v>
      </c>
    </row>
    <row r="13" spans="1:6">
      <c t="s" r="A13" s="4">
        <v>556</v>
      </c>
      <c t="n" r="C13" s="6">
        <v>37211</v>
      </c>
      <c t="n" r="E13" s="6">
        <v>38067</v>
      </c>
    </row>
    <row r="14" spans="1:6">
      <c t="s" r="A14" s="4">
        <v>557</v>
      </c>
      <c t="n" r="C14" s="6">
        <v>5164</v>
      </c>
      <c t="n" r="E14" s="6">
        <v>6083</v>
      </c>
    </row>
    <row r="15" spans="1:6">
      <c t="s" r="A15" s="4">
        <v>571</v>
      </c>
      <c t="n" r="C15" s="6">
        <v>37211</v>
      </c>
      <c t="n" r="E15" s="6">
        <v>38067</v>
      </c>
    </row>
    <row r="16" spans="1:6">
      <c t="s" r="A16" s="4">
        <v>572</v>
      </c>
      <c t="n" r="C16" s="6">
        <v>5164</v>
      </c>
      <c t="s" r="D16" s="4">
        <v>41</v>
      </c>
      <c t="n" r="E16" s="6">
        <v>6083</v>
      </c>
      <c t="s" r="F16" s="4">
        <v>43</v>
      </c>
    </row>
    <row r="17" spans="1:6">
      <c t="s" r="A17" s="4">
        <v>529</v>
      </c>
    </row>
    <row r="18" spans="1:6">
      <c t="s" r="A18" s="3">
        <v>568</v>
      </c>
    </row>
    <row r="19" spans="1:6">
      <c t="s" r="A19" s="4">
        <v>569</v>
      </c>
      <c t="n" r="C19" s="6">
        <v>0</v>
      </c>
      <c t="n" r="E19" s="6">
        <v>0</v>
      </c>
    </row>
    <row r="20" spans="1:6">
      <c t="s" r="A20" s="4">
        <v>570</v>
      </c>
      <c t="n" r="C20" s="6">
        <v>0</v>
      </c>
      <c t="n" r="E20" s="6">
        <v>0</v>
      </c>
    </row>
    <row r="21" spans="1:6">
      <c t="s" r="A21" s="4">
        <v>556</v>
      </c>
      <c t="n" r="C21" s="6">
        <v>37211</v>
      </c>
      <c t="n" r="E21" s="6">
        <v>38067</v>
      </c>
    </row>
    <row r="22" spans="1:6">
      <c t="s" r="A22" s="4">
        <v>557</v>
      </c>
      <c t="n" r="C22" s="6">
        <v>5164</v>
      </c>
      <c t="n" r="E22" s="6">
        <v>6083</v>
      </c>
    </row>
    <row r="23" spans="1:6">
      <c t="s" r="A23" s="4">
        <v>571</v>
      </c>
      <c t="n" r="C23" s="6">
        <v>37211</v>
      </c>
      <c t="n" r="E23" s="6">
        <v>38067</v>
      </c>
    </row>
    <row r="24" spans="1:6">
      <c t="s" r="A24" s="4">
        <v>572</v>
      </c>
      <c t="n" r="C24" s="6">
        <v>5164</v>
      </c>
      <c t="s" r="D24" s="4">
        <v>41</v>
      </c>
      <c t="n" r="E24" s="6">
        <v>6083</v>
      </c>
      <c t="s" r="F24" s="4">
        <v>43</v>
      </c>
    </row>
    <row r="25" spans="1:6">
      <c t="s" r="A25" s="4">
        <v>530</v>
      </c>
    </row>
    <row r="26" spans="1:6">
      <c t="s" r="A26" s="3">
        <v>568</v>
      </c>
    </row>
    <row r="27" spans="1:6">
      <c t="s" r="A27" s="4">
        <v>569</v>
      </c>
      <c t="s" r="B27" s="4">
        <v>532</v>
      </c>
      <c t="n" r="C27" s="6">
        <v>19189</v>
      </c>
    </row>
    <row r="28" spans="1:6">
      <c t="s" r="A28" s="4">
        <v>570</v>
      </c>
      <c t="s" r="B28" s="4">
        <v>532</v>
      </c>
      <c t="n" r="C28" s="6">
        <v>23</v>
      </c>
    </row>
    <row r="29" spans="1:6">
      <c t="s" r="A29" s="4">
        <v>556</v>
      </c>
      <c t="s" r="B29" s="4">
        <v>532</v>
      </c>
      <c t="n" r="C29" s="6">
        <v>0</v>
      </c>
    </row>
    <row r="30" spans="1:6">
      <c t="s" r="A30" s="4">
        <v>557</v>
      </c>
      <c t="s" r="B30" s="4">
        <v>532</v>
      </c>
      <c t="n" r="C30" s="6">
        <v>0</v>
      </c>
    </row>
    <row r="31" spans="1:6">
      <c t="s" r="A31" s="4">
        <v>571</v>
      </c>
      <c t="s" r="B31" s="4">
        <v>532</v>
      </c>
      <c t="n" r="C31" s="6">
        <v>19189</v>
      </c>
    </row>
    <row r="32" spans="1:6">
      <c t="s" r="A32" s="4">
        <v>572</v>
      </c>
      <c t="s" r="B32" s="4">
        <v>532</v>
      </c>
      <c t="n" r="C32" s="6">
        <v>23</v>
      </c>
    </row>
    <row r="33" spans="1:6">
      <c t="s" r="A33" s="4">
        <v>531</v>
      </c>
    </row>
    <row r="34" spans="1:6">
      <c t="s" r="A34" s="3">
        <v>568</v>
      </c>
    </row>
    <row r="35" spans="1:6">
      <c t="s" r="A35" s="4">
        <v>569</v>
      </c>
      <c t="s" r="B35" s="4">
        <v>573</v>
      </c>
      <c t="n" r="C35" s="6">
        <v>1697226</v>
      </c>
      <c t="n" r="E35" s="6">
        <v>232884</v>
      </c>
    </row>
    <row r="36" spans="1:6">
      <c t="s" r="A36" s="4">
        <v>570</v>
      </c>
      <c t="s" r="B36" s="4">
        <v>573</v>
      </c>
      <c t="n" r="C36" s="6">
        <v>7806</v>
      </c>
      <c t="n" r="E36" s="6">
        <v>112</v>
      </c>
    </row>
    <row r="37" spans="1:6">
      <c t="s" r="A37" s="4">
        <v>556</v>
      </c>
      <c t="s" r="B37" s="4">
        <v>573</v>
      </c>
      <c t="n" r="C37" s="6">
        <v>1012199</v>
      </c>
      <c t="n" r="E37" s="6">
        <v>1038522</v>
      </c>
    </row>
    <row r="38" spans="1:6">
      <c t="s" r="A38" s="4">
        <v>557</v>
      </c>
      <c t="s" r="B38" s="4">
        <v>573</v>
      </c>
      <c t="n" r="C38" s="6">
        <v>13833</v>
      </c>
      <c t="n" r="E38" s="6">
        <v>13516</v>
      </c>
    </row>
    <row r="39" spans="1:6">
      <c t="s" r="A39" s="4">
        <v>571</v>
      </c>
      <c t="s" r="B39" s="4">
        <v>573</v>
      </c>
      <c t="n" r="C39" s="6">
        <v>2709425</v>
      </c>
      <c t="n" r="E39" s="6">
        <v>1271406</v>
      </c>
    </row>
    <row r="40" spans="1:6">
      <c t="s" r="A40" s="4">
        <v>572</v>
      </c>
      <c t="s" r="B40" s="4">
        <v>573</v>
      </c>
      <c t="n" r="C40" s="6">
        <v>21639</v>
      </c>
      <c t="s" r="D40" s="4">
        <v>41</v>
      </c>
      <c t="n" r="E40" s="6">
        <v>13628</v>
      </c>
      <c t="s" r="F40" s="4">
        <v>43</v>
      </c>
    </row>
    <row r="41" spans="1:6">
      <c t="s" r="A41" s="4">
        <v>564</v>
      </c>
    </row>
    <row r="42" spans="1:6">
      <c t="s" r="A42" s="3">
        <v>568</v>
      </c>
    </row>
    <row r="43" spans="1:6">
      <c t="s" r="A43" s="4">
        <v>569</v>
      </c>
      <c t="n" r="C43" s="6">
        <v>5215</v>
      </c>
      <c t="n" r="E43" s="6">
        <v>23060</v>
      </c>
    </row>
    <row r="44" spans="1:6">
      <c t="s" r="A44" s="4">
        <v>570</v>
      </c>
      <c t="n" r="C44" s="6">
        <v>28</v>
      </c>
      <c t="n" r="E44" s="6">
        <v>137</v>
      </c>
    </row>
    <row r="45" spans="1:6">
      <c t="s" r="A45" s="4">
        <v>556</v>
      </c>
      <c t="n" r="C45" s="6">
        <v>110744</v>
      </c>
      <c t="n" r="E45" s="6">
        <v>137306</v>
      </c>
    </row>
    <row r="46" spans="1:6">
      <c t="s" r="A46" s="4">
        <v>557</v>
      </c>
      <c t="n" r="C46" s="6">
        <v>8826</v>
      </c>
      <c t="n" r="E46" s="6">
        <v>11187</v>
      </c>
    </row>
    <row r="47" spans="1:6">
      <c t="s" r="A47" s="4">
        <v>571</v>
      </c>
      <c t="n" r="C47" s="6">
        <v>115959</v>
      </c>
      <c t="n" r="E47" s="6">
        <v>160366</v>
      </c>
    </row>
    <row r="48" spans="1:6">
      <c t="s" r="A48" s="4">
        <v>572</v>
      </c>
      <c t="n" r="C48" s="6">
        <v>8854</v>
      </c>
      <c t="s" r="D48" s="4">
        <v>41</v>
      </c>
      <c t="n" r="E48" s="6">
        <v>11324</v>
      </c>
      <c t="s" r="F48" s="4">
        <v>43</v>
      </c>
    </row>
    <row r="49" spans="1:6">
      <c t="s" r="A49" s="4">
        <v>533</v>
      </c>
    </row>
    <row r="50" spans="1:6">
      <c t="s" r="A50" s="3">
        <v>568</v>
      </c>
    </row>
    <row r="51" spans="1:6">
      <c t="s" r="A51" s="4">
        <v>569</v>
      </c>
      <c t="n" r="C51" s="6">
        <v>1721630</v>
      </c>
      <c t="n" r="E51" s="6">
        <v>255944</v>
      </c>
    </row>
    <row r="52" spans="1:6">
      <c t="s" r="A52" s="4">
        <v>570</v>
      </c>
      <c t="n" r="C52" s="6">
        <v>7857</v>
      </c>
      <c t="n" r="E52" s="6">
        <v>249</v>
      </c>
    </row>
    <row r="53" spans="1:6">
      <c t="s" r="A53" s="4">
        <v>556</v>
      </c>
      <c t="n" r="C53" s="6">
        <v>1122943</v>
      </c>
      <c t="n" r="E53" s="6">
        <v>1175828</v>
      </c>
    </row>
    <row r="54" spans="1:6">
      <c t="s" r="A54" s="4">
        <v>557</v>
      </c>
      <c t="n" r="C54" s="6">
        <v>22659</v>
      </c>
      <c t="n" r="E54" s="6">
        <v>24703</v>
      </c>
    </row>
    <row r="55" spans="1:6">
      <c t="s" r="A55" s="4">
        <v>571</v>
      </c>
      <c t="n" r="C55" s="6">
        <v>2844573</v>
      </c>
      <c t="n" r="E55" s="6">
        <v>1431772</v>
      </c>
    </row>
    <row r="56" spans="1:6">
      <c t="s" r="A56" s="4">
        <v>572</v>
      </c>
      <c t="n" r="C56" s="7">
        <v>30516</v>
      </c>
      <c t="s" r="D56" s="4">
        <v>41</v>
      </c>
      <c t="n" r="E56" s="7">
        <v>24952</v>
      </c>
      <c t="s" r="F56" s="4">
        <v>43</v>
      </c>
    </row>
    <row r="57" spans="1:6">
      <c t="n" r="A57"/>
    </row>
    <row r="58" spans="1:6">
      <c t="s" r="A58" s="4">
        <v>41</v>
      </c>
      <c t="s" r="B58" s="4">
        <v>574</v>
      </c>
    </row>
    <row r="59" spans="1:6">
      <c t="s" r="A59" s="4">
        <v>43</v>
      </c>
      <c t="s" r="B59" s="4">
        <v>575</v>
      </c>
    </row>
    <row r="60" spans="1:6">
      <c t="s" r="A60" s="4">
        <v>532</v>
      </c>
      <c t="s" r="B60" s="4">
        <v>566</v>
      </c>
    </row>
    <row r="61" spans="1:6">
      <c t="s" r="A61" s="4">
        <v>573</v>
      </c>
      <c t="s" r="B61" s="4">
        <v>536</v>
      </c>
    </row>
  </sheetData>
  <mergeCells count="8">
    <mergeCell ref="A1:B1"/>
    <mergeCell ref="C1:D1"/>
    <mergeCell ref="E1:F1"/>
    <mergeCell ref="A57:E57"/>
    <mergeCell ref="B58:E58"/>
    <mergeCell ref="B59:E59"/>
    <mergeCell ref="B60:E60"/>
    <mergeCell ref="B61:E6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76</v>
      </c>
      <c t="s" r="C1" s="2">
        <v>2</v>
      </c>
      <c t="s" r="D1" s="2">
        <v>32</v>
      </c>
    </row>
    <row r="2" spans="1:4">
      <c t="s" r="A2" s="3">
        <v>577</v>
      </c>
    </row>
    <row r="3" spans="1:4">
      <c t="s" r="A3" s="4">
        <v>544</v>
      </c>
      <c t="n" r="C3" s="7">
        <v>4778767</v>
      </c>
      <c t="n" r="D3" s="7">
        <v>4868961</v>
      </c>
    </row>
    <row r="4" spans="1:4">
      <c t="s" r="A4" s="4">
        <v>562</v>
      </c>
      <c t="s" r="B4" s="4">
        <v>41</v>
      </c>
      <c t="n" r="C4" s="6">
        <v>4770817</v>
      </c>
      <c t="n" r="D4" s="6">
        <v>4857187</v>
      </c>
    </row>
    <row r="5" spans="1:4">
      <c t="s" r="A5" s="4">
        <v>548</v>
      </c>
      <c t="n" r="C5" s="6">
        <v>4765095</v>
      </c>
      <c t="n" r="D5" s="6">
        <v>4869042</v>
      </c>
    </row>
    <row r="6" spans="1:4">
      <c t="s" r="A6" s="4">
        <v>529</v>
      </c>
    </row>
    <row r="7" spans="1:4">
      <c t="s" r="A7" s="3">
        <v>577</v>
      </c>
    </row>
    <row r="8" spans="1:4">
      <c t="s" r="A8" s="4">
        <v>578</v>
      </c>
      <c t="n" r="C8" s="6">
        <v>0</v>
      </c>
      <c t="n" r="D8" s="6">
        <v>0</v>
      </c>
    </row>
    <row r="9" spans="1:4">
      <c t="s" r="A9" s="4">
        <v>579</v>
      </c>
      <c t="n" r="C9" s="6">
        <v>3260</v>
      </c>
      <c t="n" r="D9" s="6">
        <v>0</v>
      </c>
    </row>
    <row r="10" spans="1:4">
      <c t="s" r="A10" s="4">
        <v>580</v>
      </c>
      <c t="n" r="C10" s="6">
        <v>12375</v>
      </c>
      <c t="n" r="D10" s="6">
        <v>17920</v>
      </c>
    </row>
    <row r="11" spans="1:4">
      <c t="s" r="A11" s="4">
        <v>581</v>
      </c>
      <c t="n" r="C11" s="6">
        <v>96020</v>
      </c>
      <c t="n" r="D11" s="6">
        <v>108185</v>
      </c>
    </row>
    <row r="12" spans="1:4">
      <c t="s" r="A12" s="4">
        <v>544</v>
      </c>
      <c t="n" r="C12" s="6">
        <v>111655</v>
      </c>
      <c t="n" r="D12" s="6">
        <v>126105</v>
      </c>
    </row>
    <row r="13" spans="1:4">
      <c t="s" r="A13" s="4">
        <v>582</v>
      </c>
      <c t="n" r="C13" s="6">
        <v>0</v>
      </c>
      <c t="n" r="D13" s="6">
        <v>0</v>
      </c>
    </row>
    <row r="14" spans="1:4">
      <c t="s" r="A14" s="4">
        <v>583</v>
      </c>
      <c t="n" r="C14" s="6">
        <v>3260</v>
      </c>
      <c t="n" r="D14" s="6">
        <v>0</v>
      </c>
    </row>
    <row r="15" spans="1:4">
      <c t="s" r="A15" s="4">
        <v>584</v>
      </c>
      <c t="n" r="C15" s="6">
        <v>12375</v>
      </c>
      <c t="n" r="D15" s="6">
        <v>17920</v>
      </c>
    </row>
    <row r="16" spans="1:4">
      <c t="s" r="A16" s="4">
        <v>585</v>
      </c>
      <c t="n" r="C16" s="6">
        <v>96020</v>
      </c>
      <c t="n" r="D16" s="6">
        <v>108185</v>
      </c>
    </row>
    <row r="17" spans="1:4">
      <c t="s" r="A17" s="4">
        <v>562</v>
      </c>
      <c t="n" r="C17" s="6">
        <v>111655</v>
      </c>
      <c t="n" r="D17" s="6">
        <v>126105</v>
      </c>
    </row>
    <row r="18" spans="1:4">
      <c t="s" r="A18" s="4">
        <v>586</v>
      </c>
      <c t="n" r="C18" s="6">
        <v>0</v>
      </c>
      <c t="n" r="D18" s="6">
        <v>0</v>
      </c>
    </row>
    <row r="19" spans="1:4">
      <c t="s" r="A19" s="4">
        <v>587</v>
      </c>
      <c t="n" r="C19" s="6">
        <v>3260</v>
      </c>
      <c t="n" r="D19" s="6">
        <v>0</v>
      </c>
    </row>
    <row r="20" spans="1:4">
      <c t="s" r="A20" s="4">
        <v>588</v>
      </c>
      <c t="n" r="C20" s="6">
        <v>12356</v>
      </c>
      <c t="n" r="D20" s="6">
        <v>17779</v>
      </c>
    </row>
    <row r="21" spans="1:4">
      <c t="s" r="A21" s="4">
        <v>589</v>
      </c>
      <c t="n" r="C21" s="6">
        <v>91013</v>
      </c>
      <c t="n" r="D21" s="6">
        <v>102391</v>
      </c>
    </row>
    <row r="22" spans="1:4">
      <c t="s" r="A22" s="4">
        <v>548</v>
      </c>
      <c t="n" r="C22" s="6">
        <v>106629</v>
      </c>
      <c t="n" r="D22" s="6">
        <v>120170</v>
      </c>
    </row>
    <row r="23" spans="1:4">
      <c t="s" r="A23" s="4">
        <v>533</v>
      </c>
    </row>
    <row r="24" spans="1:4">
      <c t="s" r="A24" s="3">
        <v>577</v>
      </c>
    </row>
    <row r="25" spans="1:4">
      <c t="s" r="A25" s="4">
        <v>544</v>
      </c>
      <c t="n" r="C25" s="6">
        <v>4667112</v>
      </c>
      <c t="n" r="D25" s="6">
        <v>4742856</v>
      </c>
    </row>
    <row r="26" spans="1:4">
      <c t="s" r="A26" s="4">
        <v>562</v>
      </c>
      <c t="n" r="C26" s="6">
        <v>4659162</v>
      </c>
      <c t="n" r="D26" s="6">
        <v>4731082</v>
      </c>
    </row>
    <row r="27" spans="1:4">
      <c t="s" r="A27" s="4">
        <v>548</v>
      </c>
      <c t="n" r="C27" s="7">
        <v>4658466</v>
      </c>
      <c t="n" r="D27" s="7">
        <v>4748872</v>
      </c>
    </row>
    <row r="28" spans="1:4">
      <c t="n" r="A28"/>
    </row>
    <row r="29" spans="1:4">
      <c t="s" r="A29" s="4">
        <v>41</v>
      </c>
      <c t="s" r="B29" s="4">
        <v>79</v>
      </c>
    </row>
  </sheetData>
  <mergeCells count="3">
    <mergeCell ref="A1:B1"/>
    <mergeCell ref="A28:C28"/>
    <mergeCell ref="B29:C2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0</v>
      </c>
      <c t="s" r="B1" s="2">
        <v>2</v>
      </c>
      <c t="s" r="C1" s="2">
        <v>32</v>
      </c>
    </row>
    <row r="2" spans="1:3">
      <c t="s" r="A2" s="3">
        <v>591</v>
      </c>
    </row>
    <row r="3" spans="1:3">
      <c t="s" r="A3" s="4">
        <v>592</v>
      </c>
      <c t="n" r="B3" s="7">
        <v>4778767</v>
      </c>
      <c t="n" r="C3" s="7">
        <v>4868961</v>
      </c>
    </row>
    <row r="4" spans="1:3">
      <c t="s" r="A4" s="4">
        <v>529</v>
      </c>
    </row>
    <row r="5" spans="1:3">
      <c t="s" r="A5" s="3">
        <v>591</v>
      </c>
    </row>
    <row r="6" spans="1:3">
      <c t="s" r="A6" s="4">
        <v>592</v>
      </c>
      <c t="n" r="B6" s="6">
        <v>111655</v>
      </c>
      <c t="n" r="C6" s="6">
        <v>126105</v>
      </c>
    </row>
    <row r="7" spans="1:3">
      <c t="s" r="A7" s="4">
        <v>593</v>
      </c>
    </row>
    <row r="8" spans="1:3">
      <c t="s" r="A8" s="3">
        <v>591</v>
      </c>
    </row>
    <row r="9" spans="1:3">
      <c t="s" r="A9" s="4">
        <v>592</v>
      </c>
      <c t="n" r="B9" s="6">
        <v>0</v>
      </c>
      <c t="n" r="C9" s="6">
        <v>9335</v>
      </c>
    </row>
    <row r="10" spans="1:3">
      <c t="s" r="A10" s="4">
        <v>594</v>
      </c>
    </row>
    <row r="11" spans="1:3">
      <c t="s" r="A11" s="3">
        <v>591</v>
      </c>
    </row>
    <row r="12" spans="1:3">
      <c t="s" r="A12" s="4">
        <v>592</v>
      </c>
      <c t="n" r="B12" s="6">
        <v>111655</v>
      </c>
      <c t="n" r="C12" s="6">
        <v>116770</v>
      </c>
    </row>
    <row r="13" spans="1:3">
      <c t="s" r="A13" s="4">
        <v>533</v>
      </c>
    </row>
    <row r="14" spans="1:3">
      <c t="s" r="A14" s="3">
        <v>591</v>
      </c>
    </row>
    <row r="15" spans="1:3">
      <c t="s" r="A15" s="4">
        <v>592</v>
      </c>
      <c t="n" r="B15" s="6">
        <v>4667112</v>
      </c>
      <c t="n" r="C15" s="6">
        <v>4742856</v>
      </c>
    </row>
    <row r="16" spans="1:3">
      <c t="s" r="A16" s="4">
        <v>595</v>
      </c>
    </row>
    <row r="17" spans="1:3">
      <c t="s" r="A17" s="3">
        <v>591</v>
      </c>
    </row>
    <row r="18" spans="1:3">
      <c t="s" r="A18" s="4">
        <v>592</v>
      </c>
      <c t="n" r="B18" s="6">
        <v>324177</v>
      </c>
      <c t="n" r="C18" s="6">
        <v>423356</v>
      </c>
    </row>
    <row r="19" spans="1:3">
      <c t="s" r="A19" s="4">
        <v>596</v>
      </c>
    </row>
    <row r="20" spans="1:3">
      <c t="s" r="A20" s="3">
        <v>591</v>
      </c>
    </row>
    <row r="21" spans="1:3">
      <c t="s" r="A21" s="4">
        <v>592</v>
      </c>
      <c t="n" r="B21" s="7">
        <v>4342935</v>
      </c>
      <c t="n" r="C21" s="7">
        <v>43195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7</v>
      </c>
      <c t="s" r="B1" s="2">
        <v>1</v>
      </c>
    </row>
    <row r="2" spans="1:4">
      <c t="s" r="B2" s="2">
        <v>2</v>
      </c>
      <c t="s" r="C2" s="2">
        <v>32</v>
      </c>
      <c t="s" r="D2" s="2">
        <v>87</v>
      </c>
    </row>
    <row r="3" spans="1:4">
      <c t="s" r="A3" s="3">
        <v>598</v>
      </c>
    </row>
    <row r="4" spans="1:4">
      <c t="s" r="A4" s="4">
        <v>214</v>
      </c>
      <c t="n" r="B4" s="7">
        <v>4106</v>
      </c>
      <c t="n" r="C4" s="7">
        <v>0</v>
      </c>
      <c t="n" r="D4" s="7">
        <v>0</v>
      </c>
    </row>
    <row r="5" spans="1:4">
      <c t="s" r="A5" s="4">
        <v>599</v>
      </c>
      <c t="n" r="B5" s="6">
        <v>-3716</v>
      </c>
    </row>
    <row r="6" spans="1:4">
      <c t="s" r="A6" s="4">
        <v>600</v>
      </c>
      <c t="n" r="B6" s="7">
        <v>390</v>
      </c>
      <c t="n" r="C6" s="7">
        <v>0</v>
      </c>
      <c t="n" r="D6" s="7">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8"/>
  </cols>
  <sheetData>
    <row r="1" spans="1:2">
      <c t="s" r="A1" s="1">
        <v>601</v>
      </c>
      <c t="s" r="B1" s="2">
        <v>1</v>
      </c>
    </row>
    <row r="2" spans="1:2">
      <c t="s" r="B2" s="2">
        <v>168</v>
      </c>
    </row>
    <row r="3" spans="1:2">
      <c t="s" r="A3" s="4">
        <v>602</v>
      </c>
    </row>
    <row r="4" spans="1:2">
      <c t="s" r="A4" s="3">
        <v>591</v>
      </c>
    </row>
    <row r="5" spans="1:2">
      <c t="s" r="A5" s="4">
        <v>603</v>
      </c>
      <c t="s" r="B5" s="4">
        <v>604</v>
      </c>
    </row>
    <row r="6" spans="1:2">
      <c t="s" r="A6" s="4">
        <v>605</v>
      </c>
      <c t="s" r="B6" s="4">
        <v>606</v>
      </c>
    </row>
    <row r="7" spans="1:2">
      <c t="s" r="A7" s="4">
        <v>607</v>
      </c>
      <c t="s" r="B7" s="4">
        <v>608</v>
      </c>
    </row>
    <row r="8" spans="1:2">
      <c t="s" r="A8" s="4">
        <v>609</v>
      </c>
      <c t="s" r="B8" s="4">
        <v>610</v>
      </c>
    </row>
    <row r="9" spans="1:2">
      <c t="s" r="A9" s="4">
        <v>611</v>
      </c>
    </row>
    <row r="10" spans="1:2">
      <c t="s" r="A10" s="3">
        <v>591</v>
      </c>
    </row>
    <row r="11" spans="1:2">
      <c t="s" r="A11" s="4">
        <v>603</v>
      </c>
      <c t="s" r="B11" s="4">
        <v>612</v>
      </c>
    </row>
    <row r="12" spans="1:2">
      <c t="s" r="A12" s="4">
        <v>605</v>
      </c>
      <c t="s" r="B12" s="4">
        <v>613</v>
      </c>
    </row>
    <row r="13" spans="1:2">
      <c t="s" r="A13" s="4">
        <v>607</v>
      </c>
      <c t="s" r="B13" s="4">
        <v>614</v>
      </c>
    </row>
    <row r="14" spans="1:2">
      <c t="s" r="A14" s="4">
        <v>609</v>
      </c>
      <c t="s" r="B14" s="4">
        <v>615</v>
      </c>
    </row>
    <row r="15" spans="1:2">
      <c t="s" r="A15" s="4">
        <v>616</v>
      </c>
    </row>
    <row r="16" spans="1:2">
      <c t="s" r="A16" s="3">
        <v>591</v>
      </c>
    </row>
    <row r="17" spans="1:2">
      <c t="s" r="A17" s="4">
        <v>603</v>
      </c>
      <c t="s" r="B17" s="4">
        <v>604</v>
      </c>
    </row>
    <row r="18" spans="1:2">
      <c t="s" r="A18" s="4">
        <v>605</v>
      </c>
      <c t="s" r="B18" s="4">
        <v>617</v>
      </c>
    </row>
    <row r="19" spans="1:2">
      <c t="s" r="A19" s="4">
        <v>607</v>
      </c>
      <c t="s" r="B19" s="4">
        <v>618</v>
      </c>
    </row>
    <row r="20" spans="1:2">
      <c t="s" r="A20" s="4">
        <v>609</v>
      </c>
      <c t="s" r="B20" s="4">
        <v>619</v>
      </c>
    </row>
    <row r="21" spans="1:2">
      <c t="s" r="A21" s="4">
        <v>620</v>
      </c>
    </row>
    <row r="22" spans="1:2">
      <c t="s" r="A22" s="3">
        <v>591</v>
      </c>
    </row>
    <row r="23" spans="1:2">
      <c t="s" r="A23" s="4">
        <v>603</v>
      </c>
      <c t="s" r="B23" s="4">
        <v>621</v>
      </c>
    </row>
    <row r="24" spans="1:2">
      <c t="s" r="A24" s="4">
        <v>605</v>
      </c>
      <c t="s" r="B24" s="4">
        <v>176</v>
      </c>
    </row>
    <row r="25" spans="1:2">
      <c t="s" r="A25" s="4">
        <v>607</v>
      </c>
      <c t="s" r="B25" s="4">
        <v>622</v>
      </c>
    </row>
    <row r="26" spans="1:2">
      <c t="s" r="A26" s="4">
        <v>609</v>
      </c>
      <c t="s" r="B26" s="4">
        <v>6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624</v>
      </c>
      <c t="s" r="B1" s="2">
        <v>552</v>
      </c>
    </row>
    <row r="2" spans="1:2">
      <c t="s" r="A2" s="3">
        <v>591</v>
      </c>
    </row>
    <row r="3" spans="1:2">
      <c t="s" r="A3" s="4">
        <v>625</v>
      </c>
      <c t="n" r="B3" s="7">
        <v>51753</v>
      </c>
    </row>
    <row r="4" spans="1:2">
      <c t="s" r="A4" s="4">
        <v>544</v>
      </c>
      <c t="n" r="B4" s="6">
        <v>46576</v>
      </c>
    </row>
    <row r="5" spans="1:2">
      <c t="s" r="A5" s="4">
        <v>562</v>
      </c>
      <c t="n" r="B5" s="6">
        <v>38626</v>
      </c>
    </row>
    <row r="6" spans="1:2">
      <c t="s" r="A6" s="4">
        <v>548</v>
      </c>
      <c t="n" r="B6" s="6">
        <v>44762</v>
      </c>
    </row>
    <row r="7" spans="1:2">
      <c t="s" r="A7" s="4">
        <v>626</v>
      </c>
    </row>
    <row r="8" spans="1:2">
      <c t="s" r="A8" s="3">
        <v>591</v>
      </c>
    </row>
    <row r="9" spans="1:2">
      <c t="s" r="A9" s="4">
        <v>625</v>
      </c>
      <c t="n" r="B9" s="6">
        <v>12754</v>
      </c>
    </row>
    <row r="10" spans="1:2">
      <c t="s" r="A10" s="4">
        <v>544</v>
      </c>
      <c t="n" r="B10" s="6">
        <v>11858</v>
      </c>
    </row>
    <row r="11" spans="1:2">
      <c t="s" r="A11" s="4">
        <v>562</v>
      </c>
      <c t="n" r="B11" s="6">
        <v>11064</v>
      </c>
    </row>
    <row r="12" spans="1:2">
      <c t="s" r="A12" s="4">
        <v>548</v>
      </c>
      <c t="n" r="B12" s="6">
        <v>11781</v>
      </c>
    </row>
    <row r="13" spans="1:2">
      <c t="s" r="A13" s="4">
        <v>627</v>
      </c>
    </row>
    <row r="14" spans="1:2">
      <c t="s" r="A14" s="3">
        <v>591</v>
      </c>
    </row>
    <row r="15" spans="1:2">
      <c t="s" r="A15" s="4">
        <v>625</v>
      </c>
      <c t="n" r="B15" s="6">
        <v>38999</v>
      </c>
    </row>
    <row r="16" spans="1:2">
      <c t="s" r="A16" s="4">
        <v>544</v>
      </c>
      <c t="n" r="B16" s="6">
        <v>34718</v>
      </c>
    </row>
    <row r="17" spans="1:2">
      <c t="s" r="A17" s="4">
        <v>562</v>
      </c>
      <c t="n" r="B17" s="6">
        <v>27562</v>
      </c>
    </row>
    <row r="18" spans="1:2">
      <c t="s" r="A18" s="4">
        <v>548</v>
      </c>
      <c t="n" r="B18" s="7">
        <v>3298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628</v>
      </c>
      <c t="s" r="C1" s="2">
        <v>1</v>
      </c>
    </row>
    <row r="2" spans="1:5">
      <c t="s" r="C2" s="2">
        <v>2</v>
      </c>
      <c t="s" r="D2" s="2">
        <v>32</v>
      </c>
      <c t="s" r="E2" s="2">
        <v>87</v>
      </c>
    </row>
    <row r="3" spans="1:5">
      <c t="s" r="A3" s="3">
        <v>629</v>
      </c>
    </row>
    <row r="4" spans="1:5">
      <c t="s" r="A4" s="4">
        <v>630</v>
      </c>
      <c t="n" r="C4" s="7">
        <v>9406</v>
      </c>
      <c t="n" r="D4" s="7">
        <v>9917</v>
      </c>
      <c t="n" r="E4" s="7">
        <v>11291</v>
      </c>
    </row>
    <row r="5" spans="1:5">
      <c t="s" r="A5" s="4">
        <v>631</v>
      </c>
      <c t="n" r="C5" s="6">
        <v>1</v>
      </c>
      <c t="n" r="D5" s="6">
        <v>0</v>
      </c>
      <c t="n" r="E5" s="6">
        <v>0</v>
      </c>
    </row>
    <row r="6" spans="1:5">
      <c t="s" r="A6" s="4">
        <v>632</v>
      </c>
      <c t="s" r="B6" s="4">
        <v>41</v>
      </c>
      <c t="n" r="C6" s="6">
        <v>825</v>
      </c>
      <c t="n" r="D6" s="6">
        <v>520</v>
      </c>
      <c t="n" r="E6" s="6">
        <v>530</v>
      </c>
    </row>
    <row r="7" spans="1:5">
      <c t="s" r="A7" s="4">
        <v>633</v>
      </c>
      <c t="n" r="C7" s="6">
        <v>-1684</v>
      </c>
      <c t="n" r="D7" s="6">
        <v>0</v>
      </c>
      <c t="n" r="E7" s="6">
        <v>0</v>
      </c>
    </row>
    <row r="8" spans="1:5">
      <c t="s" r="A8" s="4">
        <v>634</v>
      </c>
      <c t="s" r="B8" s="4">
        <v>43</v>
      </c>
      <c t="n" r="C8" s="6">
        <v>-763</v>
      </c>
      <c t="n" r="D8" s="6">
        <v>-1031</v>
      </c>
      <c t="n" r="E8" s="6">
        <v>-1904</v>
      </c>
    </row>
    <row r="9" spans="1:5">
      <c t="s" r="A9" s="4">
        <v>635</v>
      </c>
      <c t="n" r="C9" s="7">
        <v>7785</v>
      </c>
      <c t="n" r="D9" s="7">
        <v>9406</v>
      </c>
      <c t="n" r="E9" s="7">
        <v>9917</v>
      </c>
    </row>
    <row r="10" spans="1:5">
      <c t="n" r="A10"/>
    </row>
    <row r="11" spans="1:5">
      <c t="s" r="A11" s="4">
        <v>41</v>
      </c>
      <c t="s" r="B11" s="4">
        <v>636</v>
      </c>
    </row>
    <row r="12" spans="1:5">
      <c t="s" r="A12" s="4">
        <v>43</v>
      </c>
      <c t="s" r="B12" s="4">
        <v>637</v>
      </c>
    </row>
  </sheetData>
  <mergeCells count="5">
    <mergeCell ref="A1:B2"/>
    <mergeCell ref="C1:E1"/>
    <mergeCell ref="A10:D10"/>
    <mergeCell ref="B11:D11"/>
    <mergeCell ref="B12:D1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8"/>
    <col customWidth="1" max="2" min="2" width="63"/>
    <col customWidth="1" max="3" min="3" width="25"/>
  </cols>
  <sheetData>
    <row r="1" spans="1:3">
      <c t="s" r="A1" s="1">
        <v>638</v>
      </c>
      <c t="s" r="B1" s="2">
        <v>1</v>
      </c>
    </row>
    <row r="2" spans="1:3">
      <c t="s" r="B2" s="2">
        <v>639</v>
      </c>
      <c t="s" r="C2" s="2">
        <v>640</v>
      </c>
    </row>
    <row r="3" spans="1:3">
      <c t="s" r="A3" s="3">
        <v>641</v>
      </c>
    </row>
    <row r="4" spans="1:3">
      <c t="s" r="A4" s="4">
        <v>642</v>
      </c>
      <c t="n" r="B4" s="7">
        <v>23473674</v>
      </c>
      <c t="n" r="C4" s="7">
        <v>18140881</v>
      </c>
    </row>
    <row r="5" spans="1:3">
      <c t="s" r="A5" s="4">
        <v>643</v>
      </c>
      <c t="n" r="B5" s="7">
        <v>14847892</v>
      </c>
      <c t="n" r="C5" s="7">
        <v>10166567</v>
      </c>
    </row>
    <row r="6" spans="1:3">
      <c t="s" r="A6" s="4">
        <v>644</v>
      </c>
      <c t="n" r="B6" s="6">
        <v>3</v>
      </c>
      <c t="n" r="C6" s="6">
        <v>3</v>
      </c>
    </row>
    <row r="7" spans="1:3">
      <c t="s" r="A7" s="4">
        <v>645</v>
      </c>
      <c t="n" r="B7" s="6">
        <v>3</v>
      </c>
    </row>
    <row r="8" spans="1:3">
      <c t="s" r="A8" s="4">
        <v>646</v>
      </c>
    </row>
    <row r="9" spans="1:3">
      <c t="s" r="A9" s="3">
        <v>641</v>
      </c>
    </row>
    <row r="10" spans="1:3">
      <c t="s" r="A10" s="4">
        <v>642</v>
      </c>
      <c t="n" r="B10" s="7">
        <v>11054000</v>
      </c>
      <c t="n" r="C10" s="7">
        <v>7414900</v>
      </c>
    </row>
    <row r="11" spans="1:3">
      <c t="s" r="A11" s="4">
        <v>647</v>
      </c>
      <c t="s" r="B11" s="4">
        <v>648</v>
      </c>
      <c t="s" r="C11" s="4">
        <v>649</v>
      </c>
    </row>
    <row r="12" spans="1:3">
      <c t="s" r="A12" s="4">
        <v>650</v>
      </c>
      <c t="s" r="B12" s="4">
        <v>651</v>
      </c>
    </row>
    <row r="13" spans="1:3">
      <c t="s" r="A13" s="4">
        <v>511</v>
      </c>
    </row>
    <row r="14" spans="1:3">
      <c t="s" r="A14" s="3">
        <v>641</v>
      </c>
    </row>
    <row r="15" spans="1:3">
      <c t="s" r="A15" s="4">
        <v>652</v>
      </c>
      <c t="s" r="B15" s="4">
        <v>653</v>
      </c>
      <c t="s" r="C15" s="4">
        <v>654</v>
      </c>
    </row>
    <row r="16" spans="1:3">
      <c t="s" r="A16" s="4">
        <v>514</v>
      </c>
    </row>
    <row r="17" spans="1:3">
      <c t="s" r="A17" s="3">
        <v>641</v>
      </c>
    </row>
    <row r="18" spans="1:3">
      <c t="s" r="A18" s="4">
        <v>652</v>
      </c>
      <c t="s" r="B18" s="4">
        <v>655</v>
      </c>
      <c t="s" r="C18" s="4">
        <v>656</v>
      </c>
    </row>
    <row r="19" spans="1:3">
      <c t="s" r="A19" s="4">
        <v>657</v>
      </c>
    </row>
    <row r="20" spans="1:3">
      <c t="s" r="A20" s="3">
        <v>641</v>
      </c>
    </row>
    <row r="21" spans="1:3">
      <c t="s" r="A21" s="4">
        <v>642</v>
      </c>
      <c t="n" r="B21" s="7">
        <v>6326747</v>
      </c>
      <c t="n" r="C21" s="7">
        <v>4825254</v>
      </c>
    </row>
    <row r="22" spans="1:3">
      <c t="s" r="A22" s="4">
        <v>643</v>
      </c>
      <c t="n" r="B22" s="6">
        <v>6213293</v>
      </c>
      <c t="n" r="C22" s="6">
        <v>4697045</v>
      </c>
    </row>
    <row r="23" spans="1:3">
      <c t="s" r="A23" s="4">
        <v>658</v>
      </c>
    </row>
    <row r="24" spans="1:3">
      <c t="s" r="A24" s="3">
        <v>641</v>
      </c>
    </row>
    <row r="25" spans="1:3">
      <c t="s" r="A25" s="4">
        <v>642</v>
      </c>
      <c t="n" r="B25" s="7">
        <v>1472842</v>
      </c>
      <c t="n" r="C25" s="7">
        <v>158624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659</v>
      </c>
      <c t="s" r="B1" s="2">
        <v>2</v>
      </c>
      <c t="s" r="C1" s="2">
        <v>32</v>
      </c>
    </row>
    <row r="2" spans="1:3">
      <c t="s" r="A2" s="3">
        <v>660</v>
      </c>
    </row>
    <row r="3" spans="1:3">
      <c t="s" r="A3" s="4">
        <v>661</v>
      </c>
      <c t="n" r="B3" s="7">
        <v>11230853</v>
      </c>
      <c t="n" r="C3" s="7">
        <v>6996975</v>
      </c>
    </row>
    <row r="4" spans="1:3">
      <c t="s" r="A4" s="4">
        <v>662</v>
      </c>
      <c t="n" r="B4" s="6">
        <v>2465866</v>
      </c>
      <c t="n" r="C4" s="6">
        <v>1513363</v>
      </c>
    </row>
    <row r="5" spans="1:3">
      <c t="s" r="A5" s="4">
        <v>663</v>
      </c>
      <c t="n" r="B5" s="6">
        <v>1816690</v>
      </c>
      <c t="n" r="C5" s="6">
        <v>2345877</v>
      </c>
    </row>
    <row r="6" spans="1:3">
      <c t="s" r="A6" s="4">
        <v>664</v>
      </c>
      <c t="n" r="B6" s="6">
        <v>970726</v>
      </c>
      <c t="n" r="C6" s="6">
        <v>1501614</v>
      </c>
    </row>
    <row r="7" spans="1:3">
      <c t="s" r="A7" s="4">
        <v>665</v>
      </c>
      <c t="n" r="B7" s="6">
        <v>803465</v>
      </c>
      <c t="n" r="C7" s="6">
        <v>843465</v>
      </c>
    </row>
    <row r="8" spans="1:3">
      <c t="s" r="A8" s="4">
        <v>666</v>
      </c>
      <c t="n" r="B8" s="6">
        <v>6186074</v>
      </c>
      <c t="n" r="C8" s="6">
        <v>4939587</v>
      </c>
    </row>
    <row r="9" spans="1:3">
      <c t="s" r="A9" s="4">
        <v>667</v>
      </c>
      <c t="n" r="B9" s="6">
        <v>23473674</v>
      </c>
      <c t="n" r="C9" s="6">
        <v>18140881</v>
      </c>
    </row>
    <row r="10" spans="1:3">
      <c t="s" r="A10" s="4">
        <v>668</v>
      </c>
      <c t="n" r="B10" s="6">
        <v>-17866</v>
      </c>
      <c t="n" r="C10" s="6">
        <v>-24043</v>
      </c>
    </row>
    <row r="11" spans="1:3">
      <c t="s" r="A11" s="4">
        <v>669</v>
      </c>
      <c t="n" r="B11" s="6">
        <v>124563</v>
      </c>
      <c t="n" r="C11" s="6">
        <v>186112</v>
      </c>
    </row>
    <row r="12" spans="1:3">
      <c t="s" r="A12" s="4">
        <v>592</v>
      </c>
      <c t="n" r="B12" s="7">
        <v>23580371</v>
      </c>
      <c t="n" r="C12" s="7">
        <v>18302950</v>
      </c>
    </row>
    <row r="13" spans="1:3">
      <c t="s" r="A13" s="3">
        <v>670</v>
      </c>
    </row>
    <row r="14" spans="1:3">
      <c t="s" r="A14" s="4">
        <v>661</v>
      </c>
      <c t="s" r="B14" s="4">
        <v>671</v>
      </c>
      <c t="s" r="C14" s="4">
        <v>672</v>
      </c>
    </row>
    <row r="15" spans="1:3">
      <c t="s" r="A15" s="4">
        <v>662</v>
      </c>
      <c t="s" r="B15" s="4">
        <v>673</v>
      </c>
      <c t="s" r="C15" s="4">
        <v>674</v>
      </c>
    </row>
    <row r="16" spans="1:3">
      <c t="s" r="A16" s="4">
        <v>663</v>
      </c>
      <c t="s" r="B16" s="4">
        <v>675</v>
      </c>
      <c t="s" r="C16" s="4">
        <v>676</v>
      </c>
    </row>
    <row r="17" spans="1:3">
      <c t="s" r="A17" s="4">
        <v>664</v>
      </c>
      <c t="s" r="B17" s="4">
        <v>677</v>
      </c>
      <c t="s" r="C17" s="4">
        <v>678</v>
      </c>
    </row>
    <row r="18" spans="1:3">
      <c t="s" r="A18" s="4">
        <v>665</v>
      </c>
      <c t="s" r="B18" s="4">
        <v>679</v>
      </c>
      <c t="s" r="C18" s="4">
        <v>680</v>
      </c>
    </row>
    <row r="19" spans="1:3">
      <c t="s" r="A19" s="4">
        <v>666</v>
      </c>
      <c t="s" r="B19" s="4">
        <v>681</v>
      </c>
      <c t="s" r="C19" s="4">
        <v>682</v>
      </c>
    </row>
    <row r="20" spans="1:3">
      <c t="s" r="A20" s="4">
        <v>683</v>
      </c>
      <c t="s" r="B20" s="4">
        <v>684</v>
      </c>
      <c t="s" r="C20" s="4">
        <v>68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6</v>
      </c>
      <c t="s" r="B1" s="2">
        <v>2</v>
      </c>
      <c t="s" r="C1" s="2">
        <v>32</v>
      </c>
    </row>
    <row r="2" spans="1:3">
      <c t="s" r="A2" s="3">
        <v>687</v>
      </c>
    </row>
    <row r="3" spans="1:3">
      <c t="s" r="A3" s="4">
        <v>661</v>
      </c>
      <c t="n" r="B3" s="7">
        <v>16894032</v>
      </c>
      <c t="n" r="C3" s="7">
        <v>11526757</v>
      </c>
    </row>
    <row r="4" spans="1:3">
      <c t="s" r="A4" s="4">
        <v>662</v>
      </c>
      <c t="n" r="B4" s="6">
        <v>2037166</v>
      </c>
      <c t="n" r="C4" s="6">
        <v>1288157</v>
      </c>
    </row>
    <row r="5" spans="1:3">
      <c t="s" r="A5" s="4">
        <v>663</v>
      </c>
      <c t="n" r="B5" s="6">
        <v>1464854</v>
      </c>
      <c t="n" r="C5" s="6">
        <v>1898273</v>
      </c>
    </row>
    <row r="6" spans="1:3">
      <c t="s" r="A6" s="4">
        <v>664</v>
      </c>
      <c t="n" r="B6" s="6">
        <v>630463</v>
      </c>
      <c t="n" r="C6" s="6">
        <v>1136649</v>
      </c>
    </row>
    <row r="7" spans="1:3">
      <c t="s" r="A7" s="4">
        <v>665</v>
      </c>
      <c t="n" r="B7" s="6">
        <v>622489</v>
      </c>
      <c t="n" r="C7" s="6">
        <v>587884</v>
      </c>
    </row>
    <row r="8" spans="1:3">
      <c t="s" r="A8" s="4">
        <v>666</v>
      </c>
      <c t="n" r="B8" s="6">
        <v>1824670</v>
      </c>
      <c t="n" r="C8" s="6">
        <v>1703161</v>
      </c>
    </row>
    <row r="9" spans="1:3">
      <c t="s" r="A9" s="4">
        <v>667</v>
      </c>
      <c t="n" r="B9" s="6">
        <v>23473674</v>
      </c>
      <c t="n" r="C9" s="6">
        <v>18140881</v>
      </c>
    </row>
    <row r="10" spans="1:3">
      <c t="s" r="A10" s="3">
        <v>688</v>
      </c>
    </row>
    <row r="11" spans="1:3">
      <c t="s" r="A11" s="4">
        <v>661</v>
      </c>
      <c t="n" r="B11" s="6">
        <v>12454894</v>
      </c>
      <c t="n" r="C11" s="6">
        <v>8411617</v>
      </c>
    </row>
    <row r="12" spans="1:3">
      <c t="s" r="A12" s="4">
        <v>662</v>
      </c>
      <c t="n" r="B12" s="6">
        <v>1573624</v>
      </c>
      <c t="n" r="C12" s="6">
        <v>1396863</v>
      </c>
    </row>
    <row r="13" spans="1:3">
      <c t="s" r="A13" s="4">
        <v>663</v>
      </c>
      <c t="n" r="B13" s="6">
        <v>1577890</v>
      </c>
      <c t="n" r="C13" s="6">
        <v>1415935</v>
      </c>
    </row>
    <row r="14" spans="1:3">
      <c t="s" r="A14" s="4">
        <v>664</v>
      </c>
      <c t="n" r="B14" s="6">
        <v>1033226</v>
      </c>
      <c t="n" r="C14" s="6">
        <v>1232414</v>
      </c>
    </row>
    <row r="15" spans="1:3">
      <c t="s" r="A15" s="4">
        <v>665</v>
      </c>
      <c t="n" r="B15" s="6">
        <v>830265</v>
      </c>
      <c t="n" r="C15" s="6">
        <v>905965</v>
      </c>
    </row>
    <row r="16" spans="1:3">
      <c t="s" r="A16" s="4">
        <v>666</v>
      </c>
      <c t="n" r="B16" s="6">
        <v>6003775</v>
      </c>
      <c t="n" r="C16" s="6">
        <v>4778087</v>
      </c>
    </row>
    <row r="17" spans="1:3">
      <c t="s" r="A17" s="4">
        <v>667</v>
      </c>
      <c t="n" r="B17" s="7">
        <v>23473674</v>
      </c>
      <c t="n" r="C17" s="7">
        <v>1814088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8"/>
    <col customWidth="1" max="3" min="3" width="18"/>
    <col customWidth="1" max="4" min="4" width="18"/>
  </cols>
  <sheetData>
    <row r="1" spans="1:4">
      <c t="s" r="A1" s="1">
        <v>167</v>
      </c>
      <c t="s" r="B1" s="2">
        <v>1</v>
      </c>
    </row>
    <row r="2" spans="1:4">
      <c t="s" r="B2" s="2">
        <v>168</v>
      </c>
      <c t="s" r="C2" s="2">
        <v>169</v>
      </c>
      <c t="s" r="D2" s="2">
        <v>170</v>
      </c>
    </row>
    <row r="3" spans="1:4">
      <c t="s" r="A3" s="4">
        <v>28</v>
      </c>
    </row>
    <row r="4" spans="1:4">
      <c t="s" r="A4" s="4">
        <v>171</v>
      </c>
      <c t="s" r="B4" s="4">
        <v>172</v>
      </c>
      <c t="s" r="C4" s="4">
        <v>173</v>
      </c>
      <c t="s" r="D4" s="4">
        <v>174</v>
      </c>
    </row>
    <row r="5" spans="1:4">
      <c t="s" r="A5" s="4">
        <v>30</v>
      </c>
    </row>
    <row r="6" spans="1:4">
      <c t="s" r="A6" s="4">
        <v>171</v>
      </c>
      <c t="s" r="B6" s="4">
        <v>175</v>
      </c>
      <c t="s" r="C6" s="4">
        <v>176</v>
      </c>
      <c t="s" r="D6" s="4">
        <v>1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9</v>
      </c>
      <c t="s" r="B1" s="2">
        <v>2</v>
      </c>
      <c t="s" r="C1" s="2">
        <v>32</v>
      </c>
    </row>
    <row r="2" spans="1:3">
      <c t="s" r="A2" s="3">
        <v>690</v>
      </c>
    </row>
    <row r="3" spans="1:3">
      <c t="s" r="A3" s="4">
        <v>661</v>
      </c>
      <c t="n" r="B3" s="7">
        <v>2012929</v>
      </c>
      <c t="n" r="C3" s="7">
        <v>1379428</v>
      </c>
    </row>
    <row r="4" spans="1:3">
      <c t="s" r="A4" s="4">
        <v>691</v>
      </c>
      <c t="n" r="B4" s="6">
        <v>6612853</v>
      </c>
      <c t="n" r="C4" s="6">
        <v>6594886</v>
      </c>
    </row>
    <row r="5" spans="1:3">
      <c t="s" r="A5" s="4">
        <v>692</v>
      </c>
      <c t="n" r="B5" s="6">
        <v>8625782</v>
      </c>
      <c t="n" r="C5" s="6">
        <v>7974314</v>
      </c>
    </row>
    <row r="6" spans="1:3">
      <c t="s" r="A6" s="3">
        <v>693</v>
      </c>
    </row>
    <row r="7" spans="1:3">
      <c t="s" r="A7" s="4">
        <v>661</v>
      </c>
      <c t="n" r="B7" s="6">
        <v>9217924</v>
      </c>
      <c t="n" r="C7" s="6">
        <v>5617547</v>
      </c>
    </row>
    <row r="8" spans="1:3">
      <c t="s" r="A8" s="4">
        <v>691</v>
      </c>
      <c t="n" r="B8" s="6">
        <v>5629968</v>
      </c>
      <c t="n" r="C8" s="6">
        <v>4549020</v>
      </c>
    </row>
    <row r="9" spans="1:3">
      <c t="s" r="A9" s="4">
        <v>694</v>
      </c>
      <c t="n" r="B9" s="6">
        <v>14847892</v>
      </c>
      <c t="n" r="C9" s="6">
        <v>10166567</v>
      </c>
    </row>
    <row r="10" spans="1:3">
      <c t="s" r="A10" s="4">
        <v>667</v>
      </c>
      <c t="n" r="B10" s="7">
        <v>23473674</v>
      </c>
      <c t="n" r="C10" s="7">
        <v>1814088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66"/>
    <col customWidth="1" max="3" min="3" width="14"/>
    <col customWidth="1" max="4" min="4" width="14"/>
  </cols>
  <sheetData>
    <row r="1" spans="1:4">
      <c t="s" r="A1" s="1">
        <v>695</v>
      </c>
      <c t="s" r="C1" s="2">
        <v>2</v>
      </c>
      <c t="s" r="D1" s="2">
        <v>32</v>
      </c>
    </row>
    <row r="2" spans="1:4">
      <c t="s" r="A2" s="3">
        <v>696</v>
      </c>
    </row>
    <row r="3" spans="1:4">
      <c t="s" r="A3" s="4">
        <v>697</v>
      </c>
      <c t="n" r="C3" s="7">
        <v>6286497</v>
      </c>
      <c t="n" r="D3" s="7">
        <v>6128143</v>
      </c>
    </row>
    <row r="4" spans="1:4">
      <c t="s" r="A4" s="4">
        <v>698</v>
      </c>
      <c t="n" r="C4" s="6">
        <v>100502</v>
      </c>
      <c t="n" r="D4" s="6">
        <v>100353</v>
      </c>
    </row>
    <row r="5" spans="1:4">
      <c t="s" r="A5" s="4">
        <v>668</v>
      </c>
      <c t="n" r="C5" s="6">
        <v>-2440</v>
      </c>
      <c t="n" r="D5" s="6">
        <v>-3008</v>
      </c>
    </row>
    <row r="6" spans="1:4">
      <c t="s" r="A6" s="4">
        <v>699</v>
      </c>
      <c t="n" r="C6" s="6">
        <v>596</v>
      </c>
      <c t="n" r="D6" s="6">
        <v>830</v>
      </c>
    </row>
    <row r="7" spans="1:4">
      <c t="s" r="A7" s="4">
        <v>700</v>
      </c>
      <c t="n" r="C7" s="6">
        <v>-118</v>
      </c>
      <c t="n" r="D7" s="6">
        <v>-168</v>
      </c>
    </row>
    <row r="8" spans="1:4">
      <c t="s" r="A8" s="4">
        <v>669</v>
      </c>
      <c t="n" r="C8" s="6">
        <v>7643</v>
      </c>
      <c t="n" r="D8" s="6">
        <v>8572</v>
      </c>
    </row>
    <row r="9" spans="1:4">
      <c t="s" r="A9" s="4">
        <v>701</v>
      </c>
      <c t="n" r="C9" s="6">
        <v>6392680</v>
      </c>
      <c t="n" r="D9" s="6">
        <v>6234722</v>
      </c>
    </row>
    <row r="10" spans="1:4">
      <c t="s" r="A10" s="4">
        <v>702</v>
      </c>
      <c t="n" r="C10" s="6">
        <v>-1972</v>
      </c>
      <c t="n" r="D10" s="6">
        <v>-4550</v>
      </c>
    </row>
    <row r="11" spans="1:4">
      <c t="s" r="A11" s="4">
        <v>703</v>
      </c>
      <c t="n" r="C11" s="6">
        <v>6390708</v>
      </c>
      <c t="n" r="D11" s="6">
        <v>6230172</v>
      </c>
    </row>
    <row r="12" spans="1:4">
      <c t="s" r="A12" s="4">
        <v>704</v>
      </c>
    </row>
    <row r="13" spans="1:4">
      <c t="s" r="A13" s="3">
        <v>696</v>
      </c>
    </row>
    <row r="14" spans="1:4">
      <c t="s" r="A14" s="4">
        <v>697</v>
      </c>
      <c t="s" r="B14" s="4">
        <v>41</v>
      </c>
      <c t="n" r="C14" s="6">
        <v>1456406</v>
      </c>
      <c t="n" r="D14" s="6">
        <v>1531229</v>
      </c>
    </row>
    <row r="15" spans="1:4">
      <c t="s" r="A15" s="4">
        <v>705</v>
      </c>
    </row>
    <row r="16" spans="1:4">
      <c t="s" r="A16" s="3">
        <v>696</v>
      </c>
    </row>
    <row r="17" spans="1:4">
      <c t="s" r="A17" s="4">
        <v>697</v>
      </c>
      <c t="n" r="C17" s="7">
        <v>4830091</v>
      </c>
      <c t="n" r="D17" s="7">
        <v>4596914</v>
      </c>
    </row>
    <row r="18" spans="1:4">
      <c t="n" r="A18"/>
    </row>
    <row r="19" spans="1:4">
      <c t="s" r="A19" s="4">
        <v>41</v>
      </c>
      <c t="s" r="B19" s="4">
        <v>706</v>
      </c>
    </row>
  </sheetData>
  <mergeCells count="3">
    <mergeCell ref="A1:B1"/>
    <mergeCell ref="A18:C18"/>
    <mergeCell ref="B19:C19"/>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7</v>
      </c>
      <c t="s" r="B1" s="2">
        <v>2</v>
      </c>
      <c t="s" r="C1" s="2">
        <v>32</v>
      </c>
    </row>
    <row r="2" spans="1:3">
      <c t="s" r="A2" s="3">
        <v>696</v>
      </c>
    </row>
    <row r="3" spans="1:3">
      <c t="s" r="A3" s="4">
        <v>697</v>
      </c>
      <c t="n" r="B3" s="7">
        <v>6286497</v>
      </c>
      <c t="n" r="C3" s="7">
        <v>6128143</v>
      </c>
    </row>
    <row r="4" spans="1:3">
      <c t="s" r="A4" s="4">
        <v>708</v>
      </c>
    </row>
    <row r="5" spans="1:3">
      <c t="s" r="A5" s="3">
        <v>696</v>
      </c>
    </row>
    <row r="6" spans="1:3">
      <c t="s" r="A6" s="4">
        <v>697</v>
      </c>
      <c t="n" r="B6" s="6">
        <v>622788</v>
      </c>
      <c t="n" r="C6" s="6">
        <v>631142</v>
      </c>
    </row>
    <row r="7" spans="1:3">
      <c t="s" r="A7" s="4">
        <v>709</v>
      </c>
    </row>
    <row r="8" spans="1:3">
      <c t="s" r="A8" s="3">
        <v>696</v>
      </c>
    </row>
    <row r="9" spans="1:3">
      <c t="s" r="A9" s="4">
        <v>697</v>
      </c>
      <c t="n" r="B9" s="7">
        <v>5663709</v>
      </c>
      <c t="n" r="C9" s="7">
        <v>549700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0</v>
      </c>
      <c t="s" r="B1" s="2">
        <v>2</v>
      </c>
      <c t="s" r="C1" s="2">
        <v>32</v>
      </c>
    </row>
    <row r="2" spans="1:3">
      <c t="s" r="A2" s="3">
        <v>711</v>
      </c>
    </row>
    <row r="3" spans="1:3">
      <c t="s" r="A3" s="4">
        <v>712</v>
      </c>
      <c t="n" r="B3" s="7">
        <v>1320000</v>
      </c>
      <c t="n" r="C3" s="7">
        <v>1522000</v>
      </c>
    </row>
    <row r="4" spans="1:3">
      <c t="s" r="A4" s="4">
        <v>713</v>
      </c>
      <c t="n" r="B4" s="6">
        <v>3922000</v>
      </c>
      <c t="n" r="C4" s="6">
        <v>4628000</v>
      </c>
    </row>
    <row r="5" spans="1:3">
      <c t="s" r="A5" s="4">
        <v>714</v>
      </c>
      <c t="n" r="B5" s="6">
        <v>0</v>
      </c>
      <c t="n" r="C5" s="6">
        <v>0</v>
      </c>
    </row>
    <row r="6" spans="1:3">
      <c t="s" r="A6" s="4">
        <v>715</v>
      </c>
      <c t="n" r="B6" s="6">
        <v>0</v>
      </c>
      <c t="n" r="C6" s="6">
        <v>0</v>
      </c>
    </row>
    <row r="7" spans="1:3">
      <c t="s" r="A7" s="4">
        <v>716</v>
      </c>
      <c t="n" r="B7" s="6">
        <v>39094000</v>
      </c>
      <c t="n" r="C7" s="6">
        <v>34635000</v>
      </c>
    </row>
    <row r="8" spans="1:3">
      <c t="s" r="A8" s="4">
        <v>717</v>
      </c>
      <c t="n" r="B8" s="6">
        <v>462915000</v>
      </c>
      <c t="n" r="C8" s="6">
        <v>413279000</v>
      </c>
    </row>
    <row r="9" spans="1:3">
      <c t="s" r="A9" s="4">
        <v>718</v>
      </c>
    </row>
    <row r="10" spans="1:3">
      <c t="s" r="A10" s="3">
        <v>711</v>
      </c>
    </row>
    <row r="11" spans="1:3">
      <c t="s" r="A11" s="4">
        <v>719</v>
      </c>
      <c t="n" r="B11" s="6">
        <v>0</v>
      </c>
      <c t="n" r="C11" s="6">
        <v>0</v>
      </c>
    </row>
    <row r="12" spans="1:3">
      <c t="s" r="A12" s="4">
        <v>712</v>
      </c>
      <c t="n" r="B12" s="6">
        <v>0</v>
      </c>
      <c t="n" r="C12" s="6">
        <v>0</v>
      </c>
    </row>
    <row r="13" spans="1:3">
      <c t="s" r="A13" s="4">
        <v>720</v>
      </c>
    </row>
    <row r="14" spans="1:3">
      <c t="s" r="A14" s="3">
        <v>711</v>
      </c>
    </row>
    <row r="15" spans="1:3">
      <c t="s" r="A15" s="4">
        <v>719</v>
      </c>
      <c t="n" r="B15" s="6">
        <v>0</v>
      </c>
      <c t="n" r="C15" s="6">
        <v>0</v>
      </c>
    </row>
    <row r="16" spans="1:3">
      <c t="s" r="A16" s="4">
        <v>721</v>
      </c>
    </row>
    <row r="17" spans="1:3">
      <c t="s" r="A17" s="3">
        <v>711</v>
      </c>
    </row>
    <row r="18" spans="1:3">
      <c t="s" r="A18" s="4">
        <v>719</v>
      </c>
      <c t="n" r="B18" s="7">
        <v>0</v>
      </c>
      <c t="n" r="C18" s="7">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2</v>
      </c>
      <c t="s" r="B1" s="2">
        <v>1</v>
      </c>
    </row>
    <row r="2" spans="1:4">
      <c t="s" r="B2" s="2">
        <v>2</v>
      </c>
      <c t="s" r="C2" s="2">
        <v>32</v>
      </c>
      <c t="s" r="D2" s="2">
        <v>87</v>
      </c>
    </row>
    <row r="3" spans="1:4">
      <c t="s" r="A3" s="3">
        <v>271</v>
      </c>
    </row>
    <row r="4" spans="1:4">
      <c t="s" r="A4" s="4">
        <v>723</v>
      </c>
      <c t="n" r="B4" s="7">
        <v>5251</v>
      </c>
      <c t="n" r="C4" s="7">
        <v>5010</v>
      </c>
      <c t="n" r="D4" s="7">
        <v>4861</v>
      </c>
    </row>
    <row r="5" spans="1:4">
      <c t="s" r="A5" s="4">
        <v>724</v>
      </c>
      <c t="n" r="B5" s="6">
        <v>-128</v>
      </c>
      <c t="n" r="C5" s="6">
        <v>-123</v>
      </c>
      <c t="n" r="D5" s="6">
        <v>-157</v>
      </c>
    </row>
    <row r="6" spans="1:4">
      <c t="s" r="A6" s="4">
        <v>725</v>
      </c>
      <c t="n" r="B6" s="7">
        <v>5123</v>
      </c>
      <c t="n" r="C6" s="7">
        <v>4887</v>
      </c>
      <c t="n" r="D6" s="7">
        <v>47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726</v>
      </c>
      <c t="s" r="C1" s="2">
        <v>1</v>
      </c>
    </row>
    <row r="2" spans="1:5">
      <c t="s" r="C2" s="2">
        <v>2</v>
      </c>
      <c t="s" r="D2" s="2">
        <v>32</v>
      </c>
      <c t="s" r="E2" s="2">
        <v>87</v>
      </c>
    </row>
    <row r="3" spans="1:5">
      <c t="s" r="A3" s="3">
        <v>711</v>
      </c>
    </row>
    <row r="4" spans="1:5">
      <c t="s" r="A4" s="4">
        <v>630</v>
      </c>
      <c t="n" r="C4" s="7">
        <v>4550</v>
      </c>
      <c t="n" r="D4" s="7">
        <v>6748</v>
      </c>
    </row>
    <row r="5" spans="1:5">
      <c t="s" r="A5" s="4">
        <v>727</v>
      </c>
      <c t="n" r="C5" s="6">
        <v>-669</v>
      </c>
      <c t="n" r="D5" s="6">
        <v>-583</v>
      </c>
    </row>
    <row r="6" spans="1:5">
      <c t="s" r="A6" s="4">
        <v>728</v>
      </c>
      <c t="n" r="C6" s="6">
        <v>-1909</v>
      </c>
      <c t="n" r="D6" s="6">
        <v>-1615</v>
      </c>
      <c t="n" r="E6" s="7">
        <v>1926</v>
      </c>
    </row>
    <row r="7" spans="1:5">
      <c t="s" r="A7" s="4">
        <v>635</v>
      </c>
      <c t="n" r="C7" s="6">
        <v>1972</v>
      </c>
      <c t="n" r="D7" s="6">
        <v>4550</v>
      </c>
      <c t="n" r="E7" s="6">
        <v>6748</v>
      </c>
    </row>
    <row r="8" spans="1:5">
      <c t="s" r="A8" s="4">
        <v>729</v>
      </c>
      <c t="n" r="C8" s="6">
        <v>0</v>
      </c>
      <c t="n" r="D8" s="6">
        <v>0</v>
      </c>
    </row>
    <row r="9" spans="1:5">
      <c t="s" r="A9" s="4">
        <v>730</v>
      </c>
      <c t="n" r="C9" s="6">
        <v>1972</v>
      </c>
      <c t="n" r="D9" s="6">
        <v>4550</v>
      </c>
    </row>
    <row r="10" spans="1:5">
      <c t="s" r="A10" s="4">
        <v>729</v>
      </c>
      <c t="s" r="B10" s="4">
        <v>41</v>
      </c>
      <c t="n" r="C10" s="6">
        <v>23634918</v>
      </c>
      <c t="n" r="D10" s="6">
        <v>18344789</v>
      </c>
    </row>
    <row r="11" spans="1:5">
      <c t="s" r="A11" s="4">
        <v>730</v>
      </c>
      <c t="s" r="B11" s="4">
        <v>41</v>
      </c>
      <c t="n" r="C11" s="6">
        <v>6412480</v>
      </c>
      <c t="n" r="D11" s="6">
        <v>6265773</v>
      </c>
    </row>
    <row r="12" spans="1:5">
      <c t="s" r="A12" s="4">
        <v>731</v>
      </c>
      <c t="s" r="B12" s="4">
        <v>41</v>
      </c>
      <c t="n" r="C12" s="6">
        <v>30047398</v>
      </c>
      <c t="n" r="D12" s="6">
        <v>24610562</v>
      </c>
    </row>
    <row r="13" spans="1:5">
      <c t="s" r="A13" s="4">
        <v>718</v>
      </c>
    </row>
    <row r="14" spans="1:5">
      <c t="s" r="A14" s="3">
        <v>711</v>
      </c>
    </row>
    <row r="15" spans="1:5">
      <c t="s" r="A15" s="4">
        <v>630</v>
      </c>
      <c t="s" r="B15" s="4">
        <v>43</v>
      </c>
      <c t="n" r="C15" s="6">
        <v>0</v>
      </c>
      <c t="n" r="D15" s="6">
        <v>0</v>
      </c>
    </row>
    <row r="16" spans="1:5">
      <c t="s" r="A16" s="4">
        <v>727</v>
      </c>
      <c t="s" r="B16" s="4">
        <v>43</v>
      </c>
      <c t="n" r="C16" s="6">
        <v>0</v>
      </c>
      <c t="n" r="D16" s="6">
        <v>0</v>
      </c>
    </row>
    <row r="17" spans="1:5">
      <c t="s" r="A17" s="4">
        <v>728</v>
      </c>
      <c t="s" r="B17" s="4">
        <v>43</v>
      </c>
      <c t="n" r="C17" s="6">
        <v>0</v>
      </c>
      <c t="n" r="D17" s="6">
        <v>0</v>
      </c>
    </row>
    <row r="18" spans="1:5">
      <c t="s" r="A18" s="4">
        <v>635</v>
      </c>
      <c t="s" r="B18" s="4">
        <v>43</v>
      </c>
      <c t="n" r="C18" s="6">
        <v>0</v>
      </c>
      <c t="n" r="D18" s="6">
        <v>0</v>
      </c>
      <c t="n" r="E18" s="6">
        <v>0</v>
      </c>
    </row>
    <row r="19" spans="1:5">
      <c t="s" r="A19" s="4">
        <v>729</v>
      </c>
      <c t="s" r="B19" s="4">
        <v>43</v>
      </c>
      <c t="n" r="C19" s="6">
        <v>0</v>
      </c>
      <c t="n" r="D19" s="6">
        <v>0</v>
      </c>
    </row>
    <row r="20" spans="1:5">
      <c t="s" r="A20" s="4">
        <v>730</v>
      </c>
      <c t="s" r="B20" s="4">
        <v>43</v>
      </c>
      <c t="n" r="C20" s="6">
        <v>0</v>
      </c>
      <c t="n" r="D20" s="6">
        <v>0</v>
      </c>
    </row>
    <row r="21" spans="1:5">
      <c t="s" r="A21" s="4">
        <v>729</v>
      </c>
      <c t="s" r="B21" s="4">
        <v>732</v>
      </c>
      <c t="n" r="C21" s="6">
        <v>23603691</v>
      </c>
      <c t="n" r="D21" s="6">
        <v>18323374</v>
      </c>
    </row>
    <row r="22" spans="1:5">
      <c t="s" r="A22" s="4">
        <v>730</v>
      </c>
      <c t="s" r="B22" s="4">
        <v>732</v>
      </c>
      <c t="n" r="C22" s="6">
        <v>0</v>
      </c>
      <c t="n" r="D22" s="6">
        <v>0</v>
      </c>
    </row>
    <row r="23" spans="1:5">
      <c t="s" r="A23" s="4">
        <v>731</v>
      </c>
      <c t="s" r="B23" s="4">
        <v>732</v>
      </c>
      <c t="n" r="C23" s="6">
        <v>23603691</v>
      </c>
      <c t="n" r="D23" s="6">
        <v>18323374</v>
      </c>
    </row>
    <row r="24" spans="1:5">
      <c t="s" r="A24" s="4">
        <v>720</v>
      </c>
    </row>
    <row r="25" spans="1:5">
      <c t="s" r="A25" s="3">
        <v>711</v>
      </c>
    </row>
    <row r="26" spans="1:5">
      <c t="s" r="A26" s="4">
        <v>630</v>
      </c>
      <c t="n" r="C26" s="6">
        <v>0</v>
      </c>
      <c t="n" r="D26" s="6">
        <v>0</v>
      </c>
    </row>
    <row r="27" spans="1:5">
      <c t="s" r="A27" s="4">
        <v>727</v>
      </c>
      <c t="n" r="C27" s="6">
        <v>0</v>
      </c>
      <c t="n" r="D27" s="6">
        <v>0</v>
      </c>
    </row>
    <row r="28" spans="1:5">
      <c t="s" r="A28" s="4">
        <v>728</v>
      </c>
      <c t="n" r="C28" s="6">
        <v>0</v>
      </c>
      <c t="n" r="D28" s="6">
        <v>0</v>
      </c>
    </row>
    <row r="29" spans="1:5">
      <c t="s" r="A29" s="4">
        <v>635</v>
      </c>
      <c t="n" r="C29" s="6">
        <v>0</v>
      </c>
      <c t="n" r="D29" s="6">
        <v>0</v>
      </c>
      <c t="n" r="E29" s="6">
        <v>0</v>
      </c>
    </row>
    <row r="30" spans="1:5">
      <c t="s" r="A30" s="4">
        <v>729</v>
      </c>
      <c t="n" r="C30" s="6">
        <v>0</v>
      </c>
      <c t="n" r="D30" s="6">
        <v>0</v>
      </c>
    </row>
    <row r="31" spans="1:5">
      <c t="s" r="A31" s="4">
        <v>730</v>
      </c>
      <c t="n" r="C31" s="6">
        <v>0</v>
      </c>
      <c t="n" r="D31" s="6">
        <v>0</v>
      </c>
    </row>
    <row r="32" spans="1:5">
      <c t="s" r="A32" s="4">
        <v>729</v>
      </c>
      <c t="s" r="B32" s="4">
        <v>41</v>
      </c>
      <c t="n" r="C32" s="6">
        <v>19771</v>
      </c>
      <c t="n" r="D32" s="6">
        <v>21415</v>
      </c>
    </row>
    <row r="33" spans="1:5">
      <c t="s" r="A33" s="4">
        <v>730</v>
      </c>
      <c t="s" r="B33" s="4">
        <v>41</v>
      </c>
      <c t="n" r="C33" s="6">
        <v>0</v>
      </c>
      <c t="n" r="D33" s="6">
        <v>0</v>
      </c>
    </row>
    <row r="34" spans="1:5">
      <c t="s" r="A34" s="4">
        <v>731</v>
      </c>
      <c t="s" r="B34" s="4">
        <v>41</v>
      </c>
      <c t="n" r="C34" s="6">
        <v>19771</v>
      </c>
      <c t="n" r="D34" s="6">
        <v>21415</v>
      </c>
    </row>
    <row r="35" spans="1:5">
      <c t="s" r="A35" s="4">
        <v>721</v>
      </c>
    </row>
    <row r="36" spans="1:5">
      <c t="s" r="A36" s="3">
        <v>711</v>
      </c>
    </row>
    <row r="37" spans="1:5">
      <c t="s" r="A37" s="4">
        <v>630</v>
      </c>
      <c t="n" r="C37" s="6">
        <v>0</v>
      </c>
      <c t="n" r="D37" s="6">
        <v>0</v>
      </c>
    </row>
    <row r="38" spans="1:5">
      <c t="s" r="A38" s="4">
        <v>727</v>
      </c>
      <c t="n" r="C38" s="6">
        <v>0</v>
      </c>
      <c t="n" r="D38" s="6">
        <v>0</v>
      </c>
    </row>
    <row r="39" spans="1:5">
      <c t="s" r="A39" s="4">
        <v>728</v>
      </c>
      <c t="n" r="C39" s="6">
        <v>0</v>
      </c>
      <c t="n" r="D39" s="6">
        <v>0</v>
      </c>
    </row>
    <row r="40" spans="1:5">
      <c t="s" r="A40" s="4">
        <v>635</v>
      </c>
      <c t="n" r="C40" s="6">
        <v>0</v>
      </c>
      <c t="n" r="D40" s="6">
        <v>0</v>
      </c>
      <c t="n" r="E40" s="6">
        <v>0</v>
      </c>
    </row>
    <row r="41" spans="1:5">
      <c t="s" r="A41" s="4">
        <v>729</v>
      </c>
      <c t="n" r="C41" s="6">
        <v>0</v>
      </c>
      <c t="n" r="D41" s="6">
        <v>0</v>
      </c>
    </row>
    <row r="42" spans="1:5">
      <c t="s" r="A42" s="4">
        <v>730</v>
      </c>
      <c t="n" r="C42" s="6">
        <v>0</v>
      </c>
      <c t="n" r="D42" s="6">
        <v>0</v>
      </c>
    </row>
    <row r="43" spans="1:5">
      <c t="s" r="A43" s="4">
        <v>729</v>
      </c>
      <c t="s" r="B43" s="4">
        <v>41</v>
      </c>
      <c t="n" r="C43" s="6">
        <v>0</v>
      </c>
      <c t="n" r="D43" s="6">
        <v>0</v>
      </c>
    </row>
    <row r="44" spans="1:5">
      <c t="s" r="A44" s="4">
        <v>730</v>
      </c>
      <c t="s" r="B44" s="4">
        <v>41</v>
      </c>
      <c t="n" r="C44" s="6">
        <v>639084</v>
      </c>
      <c t="n" r="D44" s="6">
        <v>648492</v>
      </c>
    </row>
    <row r="45" spans="1:5">
      <c t="s" r="A45" s="4">
        <v>731</v>
      </c>
      <c t="s" r="B45" s="4">
        <v>41</v>
      </c>
      <c t="n" r="C45" s="6">
        <v>639084</v>
      </c>
      <c t="n" r="D45" s="6">
        <v>648492</v>
      </c>
    </row>
    <row r="46" spans="1:5">
      <c t="s" r="A46" s="4">
        <v>733</v>
      </c>
    </row>
    <row r="47" spans="1:5">
      <c t="s" r="A47" s="3">
        <v>711</v>
      </c>
    </row>
    <row r="48" spans="1:5">
      <c t="s" r="A48" s="4">
        <v>630</v>
      </c>
      <c t="n" r="C48" s="6">
        <v>4550</v>
      </c>
      <c t="n" r="D48" s="6">
        <v>6748</v>
      </c>
    </row>
    <row r="49" spans="1:5">
      <c t="s" r="A49" s="4">
        <v>727</v>
      </c>
      <c t="n" r="C49" s="6">
        <v>-669</v>
      </c>
      <c t="n" r="D49" s="6">
        <v>-583</v>
      </c>
    </row>
    <row r="50" spans="1:5">
      <c t="s" r="A50" s="4">
        <v>728</v>
      </c>
      <c t="n" r="C50" s="6">
        <v>-1909</v>
      </c>
      <c t="n" r="D50" s="6">
        <v>-1615</v>
      </c>
    </row>
    <row r="51" spans="1:5">
      <c t="s" r="A51" s="4">
        <v>635</v>
      </c>
      <c t="n" r="C51" s="6">
        <v>1972</v>
      </c>
      <c t="n" r="D51" s="6">
        <v>4550</v>
      </c>
      <c t="n" r="E51" s="7">
        <v>6748</v>
      </c>
    </row>
    <row r="52" spans="1:5">
      <c t="s" r="A52" s="4">
        <v>729</v>
      </c>
      <c t="n" r="C52" s="6">
        <v>0</v>
      </c>
      <c t="n" r="D52" s="6">
        <v>0</v>
      </c>
    </row>
    <row r="53" spans="1:5">
      <c t="s" r="A53" s="4">
        <v>730</v>
      </c>
      <c t="n" r="C53" s="6">
        <v>1972</v>
      </c>
      <c t="n" r="D53" s="6">
        <v>4550</v>
      </c>
    </row>
    <row r="54" spans="1:5">
      <c t="s" r="A54" s="4">
        <v>729</v>
      </c>
      <c t="s" r="B54" s="4">
        <v>41</v>
      </c>
      <c t="n" r="C54" s="6">
        <v>11456</v>
      </c>
      <c t="n" r="D54" s="6">
        <v>0</v>
      </c>
    </row>
    <row r="55" spans="1:5">
      <c t="s" r="A55" s="4">
        <v>730</v>
      </c>
      <c t="s" r="B55" s="4">
        <v>41</v>
      </c>
      <c t="n" r="C55" s="6">
        <v>5773396</v>
      </c>
      <c t="n" r="D55" s="6">
        <v>5617281</v>
      </c>
    </row>
    <row r="56" spans="1:5">
      <c t="s" r="A56" s="4">
        <v>731</v>
      </c>
      <c t="s" r="B56" s="4">
        <v>41</v>
      </c>
      <c t="n" r="C56" s="7">
        <v>5784852</v>
      </c>
      <c t="n" r="D56" s="7">
        <v>5617281</v>
      </c>
    </row>
    <row r="57" spans="1:5">
      <c t="n" r="A57"/>
    </row>
    <row r="58" spans="1:5">
      <c t="s" r="A58" s="4">
        <v>41</v>
      </c>
      <c t="s" r="B58" s="4">
        <v>734</v>
      </c>
    </row>
    <row r="59" spans="1:5">
      <c t="s" r="A59" s="4">
        <v>43</v>
      </c>
      <c t="s" r="B59" s="4">
        <v>735</v>
      </c>
    </row>
  </sheetData>
  <mergeCells count="5">
    <mergeCell ref="A1:B2"/>
    <mergeCell ref="C1:E1"/>
    <mergeCell ref="A57:D57"/>
    <mergeCell ref="B58:D58"/>
    <mergeCell ref="B59:D5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736</v>
      </c>
      <c t="s" r="C1" s="2">
        <v>2</v>
      </c>
      <c t="s" r="E1" s="2">
        <v>32</v>
      </c>
    </row>
    <row r="2" spans="1:6">
      <c t="s" r="A2" s="3">
        <v>737</v>
      </c>
    </row>
    <row r="3" spans="1:6">
      <c t="s" r="A3" s="4">
        <v>738</v>
      </c>
      <c t="s" r="B3" s="4">
        <v>41</v>
      </c>
      <c t="n" r="C3" s="7">
        <v>90727000</v>
      </c>
      <c t="n" r="E3" s="7">
        <v>96965000</v>
      </c>
    </row>
    <row r="4" spans="1:6">
      <c t="s" r="A4" s="4">
        <v>739</v>
      </c>
      <c t="s" r="B4" s="4">
        <v>41</v>
      </c>
      <c t="n" r="C4" s="6">
        <v>29956671000</v>
      </c>
      <c t="n" r="E4" s="6">
        <v>24513597000</v>
      </c>
    </row>
    <row r="5" spans="1:6">
      <c t="s" r="A5" s="4">
        <v>740</v>
      </c>
      <c t="s" r="B5" s="4">
        <v>41</v>
      </c>
      <c t="n" r="C5" s="6">
        <v>30047398000</v>
      </c>
      <c t="n" r="E5" s="6">
        <v>24610562000</v>
      </c>
    </row>
    <row r="6" spans="1:6">
      <c t="s" r="A6" s="4">
        <v>741</v>
      </c>
      <c t="s" r="B6" s="4">
        <v>43</v>
      </c>
      <c t="n" r="C6" s="7">
        <v>6608000</v>
      </c>
      <c t="n" r="E6" s="7">
        <v>9319000</v>
      </c>
    </row>
    <row r="7" spans="1:6">
      <c t="s" r="A7" s="4">
        <v>742</v>
      </c>
      <c t="s" r="B7" s="4">
        <v>532</v>
      </c>
      <c t="s" r="C7" s="4">
        <v>743</v>
      </c>
      <c t="s" r="E7" s="4">
        <v>743</v>
      </c>
    </row>
    <row r="8" spans="1:6">
      <c t="s" r="A8" s="4">
        <v>744</v>
      </c>
      <c t="n" r="C8" s="7">
        <v>8021000</v>
      </c>
      <c t="n" r="E8" s="7">
        <v>6723000</v>
      </c>
    </row>
    <row r="9" spans="1:6">
      <c t="s" r="A9" s="4">
        <v>745</v>
      </c>
      <c t="n" r="C9" s="6">
        <v>15976000</v>
      </c>
      <c t="s" r="D9" s="4">
        <v>573</v>
      </c>
      <c t="n" r="E9" s="6">
        <v>20157000</v>
      </c>
      <c t="s" r="F9" s="4">
        <v>746</v>
      </c>
    </row>
    <row r="10" spans="1:6">
      <c t="s" r="A10" s="4">
        <v>712</v>
      </c>
      <c t="n" r="C10" s="6">
        <v>1320000</v>
      </c>
      <c t="n" r="E10" s="6">
        <v>1522000</v>
      </c>
    </row>
    <row r="11" spans="1:6">
      <c t="s" r="A11" s="4">
        <v>747</v>
      </c>
    </row>
    <row r="12" spans="1:6">
      <c t="s" r="A12" s="3">
        <v>737</v>
      </c>
    </row>
    <row r="13" spans="1:6">
      <c t="s" r="A13" s="4">
        <v>738</v>
      </c>
      <c t="s" r="B13" s="4">
        <v>41</v>
      </c>
      <c t="n" r="C13" s="6">
        <v>58442000</v>
      </c>
      <c t="n" r="E13" s="6">
        <v>59747000</v>
      </c>
    </row>
    <row r="14" spans="1:6">
      <c t="s" r="A14" s="4">
        <v>748</v>
      </c>
    </row>
    <row r="15" spans="1:6">
      <c t="s" r="A15" s="3">
        <v>737</v>
      </c>
    </row>
    <row r="16" spans="1:6">
      <c t="s" r="A16" s="4">
        <v>738</v>
      </c>
      <c t="s" r="B16" s="4">
        <v>41</v>
      </c>
      <c t="n" r="C16" s="6">
        <v>11789000</v>
      </c>
      <c t="n" r="E16" s="6">
        <v>14574000</v>
      </c>
    </row>
    <row r="17" spans="1:6">
      <c t="s" r="A17" s="4">
        <v>749</v>
      </c>
    </row>
    <row r="18" spans="1:6">
      <c t="s" r="A18" s="3">
        <v>737</v>
      </c>
    </row>
    <row r="19" spans="1:6">
      <c t="s" r="A19" s="4">
        <v>738</v>
      </c>
      <c t="s" r="B19" s="4">
        <v>41</v>
      </c>
      <c t="n" r="C19" s="6">
        <v>20496000</v>
      </c>
      <c t="n" r="E19" s="6">
        <v>22644000</v>
      </c>
    </row>
    <row r="20" spans="1:6">
      <c t="s" r="A20" s="4">
        <v>718</v>
      </c>
    </row>
    <row r="21" spans="1:6">
      <c t="s" r="A21" s="3">
        <v>737</v>
      </c>
    </row>
    <row r="22" spans="1:6">
      <c t="s" r="A22" s="4">
        <v>738</v>
      </c>
      <c t="s" r="B22" s="4">
        <v>750</v>
      </c>
      <c t="n" r="C22" s="6">
        <v>0</v>
      </c>
      <c t="n" r="E22" s="6">
        <v>0</v>
      </c>
    </row>
    <row r="23" spans="1:6">
      <c t="s" r="A23" s="4">
        <v>739</v>
      </c>
      <c t="s" r="B23" s="4">
        <v>750</v>
      </c>
      <c t="n" r="C23" s="6">
        <v>23603691000</v>
      </c>
      <c t="n" r="E23" s="6">
        <v>18323374000</v>
      </c>
    </row>
    <row r="24" spans="1:6">
      <c t="s" r="A24" s="4">
        <v>740</v>
      </c>
      <c t="s" r="B24" s="4">
        <v>750</v>
      </c>
      <c t="n" r="C24" s="6">
        <v>23603691000</v>
      </c>
      <c t="n" r="E24" s="6">
        <v>18323374000</v>
      </c>
    </row>
    <row r="25" spans="1:6">
      <c t="s" r="A25" s="4">
        <v>741</v>
      </c>
      <c t="s" r="B25" s="4">
        <v>751</v>
      </c>
      <c t="n" r="C25" s="7">
        <v>0</v>
      </c>
      <c t="n" r="E25" s="7">
        <v>0</v>
      </c>
    </row>
    <row r="26" spans="1:6">
      <c t="s" r="A26" s="4">
        <v>742</v>
      </c>
      <c t="s" r="B26" s="4">
        <v>752</v>
      </c>
      <c t="s" r="C26" s="4">
        <v>753</v>
      </c>
      <c t="s" r="E26" s="4">
        <v>753</v>
      </c>
    </row>
    <row r="27" spans="1:6">
      <c t="s" r="A27" s="4">
        <v>744</v>
      </c>
      <c t="s" r="B27" s="4">
        <v>754</v>
      </c>
      <c t="n" r="C27" s="7">
        <v>0</v>
      </c>
      <c t="n" r="E27" s="7">
        <v>0</v>
      </c>
    </row>
    <row r="28" spans="1:6">
      <c t="s" r="A28" s="4">
        <v>745</v>
      </c>
      <c t="s" r="B28" s="4">
        <v>754</v>
      </c>
      <c t="n" r="C28" s="6">
        <v>0</v>
      </c>
      <c t="s" r="D28" s="4">
        <v>573</v>
      </c>
      <c t="n" r="E28" s="6">
        <v>0</v>
      </c>
      <c t="s" r="F28" s="4">
        <v>746</v>
      </c>
    </row>
    <row r="29" spans="1:6">
      <c t="s" r="A29" s="4">
        <v>712</v>
      </c>
      <c t="n" r="C29" s="6">
        <v>0</v>
      </c>
      <c t="n" r="E29" s="6">
        <v>0</v>
      </c>
    </row>
    <row r="30" spans="1:6">
      <c t="s" r="A30" s="4">
        <v>755</v>
      </c>
    </row>
    <row r="31" spans="1:6">
      <c t="s" r="A31" s="3">
        <v>737</v>
      </c>
    </row>
    <row r="32" spans="1:6">
      <c t="s" r="A32" s="4">
        <v>738</v>
      </c>
      <c t="s" r="B32" s="4">
        <v>750</v>
      </c>
      <c t="n" r="C32" s="6">
        <v>0</v>
      </c>
      <c t="n" r="E32" s="6">
        <v>0</v>
      </c>
    </row>
    <row r="33" spans="1:6">
      <c t="s" r="A33" s="4">
        <v>756</v>
      </c>
    </row>
    <row r="34" spans="1:6">
      <c t="s" r="A34" s="3">
        <v>737</v>
      </c>
    </row>
    <row r="35" spans="1:6">
      <c t="s" r="A35" s="4">
        <v>738</v>
      </c>
      <c t="s" r="B35" s="4">
        <v>750</v>
      </c>
      <c t="n" r="C35" s="6">
        <v>0</v>
      </c>
      <c t="n" r="E35" s="6">
        <v>0</v>
      </c>
    </row>
    <row r="36" spans="1:6">
      <c t="s" r="A36" s="4">
        <v>757</v>
      </c>
    </row>
    <row r="37" spans="1:6">
      <c t="s" r="A37" s="3">
        <v>737</v>
      </c>
    </row>
    <row r="38" spans="1:6">
      <c t="s" r="A38" s="4">
        <v>738</v>
      </c>
      <c t="s" r="B38" s="4">
        <v>750</v>
      </c>
      <c t="n" r="C38" s="6">
        <v>0</v>
      </c>
      <c t="n" r="E38" s="6">
        <v>0</v>
      </c>
    </row>
    <row r="39" spans="1:6">
      <c t="s" r="A39" s="4">
        <v>720</v>
      </c>
    </row>
    <row r="40" spans="1:6">
      <c t="s" r="A40" s="3">
        <v>737</v>
      </c>
    </row>
    <row r="41" spans="1:6">
      <c t="s" r="A41" s="4">
        <v>738</v>
      </c>
      <c t="s" r="B41" s="4">
        <v>41</v>
      </c>
      <c t="n" r="C41" s="6">
        <v>0</v>
      </c>
      <c t="n" r="E41" s="6">
        <v>0</v>
      </c>
    </row>
    <row r="42" spans="1:6">
      <c t="s" r="A42" s="4">
        <v>739</v>
      </c>
      <c t="s" r="B42" s="4">
        <v>41</v>
      </c>
      <c t="n" r="C42" s="6">
        <v>19771000</v>
      </c>
      <c t="n" r="E42" s="6">
        <v>21415000</v>
      </c>
    </row>
    <row r="43" spans="1:6">
      <c t="s" r="A43" s="4">
        <v>740</v>
      </c>
      <c t="s" r="B43" s="4">
        <v>41</v>
      </c>
      <c t="n" r="C43" s="6">
        <v>19771000</v>
      </c>
      <c t="n" r="E43" s="6">
        <v>21415000</v>
      </c>
    </row>
    <row r="44" spans="1:6">
      <c t="s" r="A44" s="4">
        <v>741</v>
      </c>
      <c t="s" r="B44" s="4">
        <v>43</v>
      </c>
      <c t="n" r="C44" s="7">
        <v>0</v>
      </c>
      <c t="n" r="E44" s="7">
        <v>0</v>
      </c>
    </row>
    <row r="45" spans="1:6">
      <c t="s" r="A45" s="4">
        <v>742</v>
      </c>
      <c t="s" r="B45" s="4">
        <v>532</v>
      </c>
      <c t="s" r="C45" s="4">
        <v>753</v>
      </c>
      <c t="s" r="E45" s="4">
        <v>753</v>
      </c>
    </row>
    <row r="46" spans="1:6">
      <c t="s" r="A46" s="4">
        <v>744</v>
      </c>
      <c t="n" r="C46" s="7">
        <v>0</v>
      </c>
      <c t="n" r="E46" s="7">
        <v>0</v>
      </c>
    </row>
    <row r="47" spans="1:6">
      <c t="s" r="A47" s="4">
        <v>745</v>
      </c>
      <c t="n" r="C47" s="6">
        <v>0</v>
      </c>
      <c t="s" r="D47" s="4">
        <v>573</v>
      </c>
      <c t="n" r="E47" s="6">
        <v>0</v>
      </c>
      <c t="s" r="F47" s="4">
        <v>746</v>
      </c>
    </row>
    <row r="48" spans="1:6">
      <c t="s" r="A48" s="4">
        <v>758</v>
      </c>
    </row>
    <row r="49" spans="1:6">
      <c t="s" r="A49" s="3">
        <v>737</v>
      </c>
    </row>
    <row r="50" spans="1:6">
      <c t="s" r="A50" s="4">
        <v>738</v>
      </c>
      <c t="s" r="B50" s="4">
        <v>41</v>
      </c>
      <c t="n" r="C50" s="6">
        <v>0</v>
      </c>
      <c t="n" r="E50" s="6">
        <v>0</v>
      </c>
    </row>
    <row r="51" spans="1:6">
      <c t="s" r="A51" s="4">
        <v>759</v>
      </c>
    </row>
    <row r="52" spans="1:6">
      <c t="s" r="A52" s="3">
        <v>737</v>
      </c>
    </row>
    <row r="53" spans="1:6">
      <c t="s" r="A53" s="4">
        <v>738</v>
      </c>
      <c t="s" r="B53" s="4">
        <v>41</v>
      </c>
      <c t="n" r="C53" s="6">
        <v>0</v>
      </c>
      <c t="n" r="E53" s="6">
        <v>0</v>
      </c>
    </row>
    <row r="54" spans="1:6">
      <c t="s" r="A54" s="4">
        <v>760</v>
      </c>
    </row>
    <row r="55" spans="1:6">
      <c t="s" r="A55" s="3">
        <v>737</v>
      </c>
    </row>
    <row r="56" spans="1:6">
      <c t="s" r="A56" s="4">
        <v>738</v>
      </c>
      <c t="s" r="B56" s="4">
        <v>41</v>
      </c>
      <c t="n" r="C56" s="6">
        <v>0</v>
      </c>
      <c t="n" r="E56" s="6">
        <v>0</v>
      </c>
    </row>
    <row r="57" spans="1:6">
      <c t="s" r="A57" s="4">
        <v>721</v>
      </c>
    </row>
    <row r="58" spans="1:6">
      <c t="s" r="A58" s="3">
        <v>737</v>
      </c>
    </row>
    <row r="59" spans="1:6">
      <c t="s" r="A59" s="4">
        <v>738</v>
      </c>
      <c t="s" r="B59" s="4">
        <v>41</v>
      </c>
      <c t="n" r="C59" s="6">
        <v>32143000</v>
      </c>
      <c t="n" r="E59" s="6">
        <v>35868000</v>
      </c>
    </row>
    <row r="60" spans="1:6">
      <c t="s" r="A60" s="4">
        <v>739</v>
      </c>
      <c t="s" r="B60" s="4">
        <v>41</v>
      </c>
      <c t="n" r="C60" s="6">
        <v>606941000</v>
      </c>
      <c t="n" r="E60" s="6">
        <v>612624000</v>
      </c>
    </row>
    <row r="61" spans="1:6">
      <c t="s" r="A61" s="4">
        <v>740</v>
      </c>
      <c t="s" r="B61" s="4">
        <v>41</v>
      </c>
      <c t="n" r="C61" s="6">
        <v>639084000</v>
      </c>
      <c t="n" r="E61" s="6">
        <v>648492000</v>
      </c>
    </row>
    <row r="62" spans="1:6">
      <c t="s" r="A62" s="4">
        <v>741</v>
      </c>
      <c t="s" r="B62" s="4">
        <v>43</v>
      </c>
      <c t="n" r="C62" s="7">
        <v>2947000</v>
      </c>
      <c t="n" r="E62" s="7">
        <v>3088000</v>
      </c>
    </row>
    <row r="63" spans="1:6">
      <c t="s" r="A63" s="4">
        <v>742</v>
      </c>
      <c t="s" r="B63" s="4">
        <v>532</v>
      </c>
      <c t="s" r="C63" s="4">
        <v>761</v>
      </c>
      <c t="s" r="E63" s="4">
        <v>172</v>
      </c>
    </row>
    <row r="64" spans="1:6">
      <c t="s" r="A64" s="4">
        <v>744</v>
      </c>
      <c t="n" r="C64" s="7">
        <v>8021000</v>
      </c>
      <c t="n" r="E64" s="7">
        <v>6723000</v>
      </c>
    </row>
    <row r="65" spans="1:6">
      <c t="s" r="A65" s="4">
        <v>745</v>
      </c>
      <c t="n" r="C65" s="6">
        <v>0</v>
      </c>
      <c t="s" r="D65" s="4">
        <v>573</v>
      </c>
      <c t="n" r="E65" s="6">
        <v>0</v>
      </c>
      <c t="s" r="F65" s="4">
        <v>746</v>
      </c>
    </row>
    <row r="66" spans="1:6">
      <c t="s" r="A66" s="4">
        <v>762</v>
      </c>
    </row>
    <row r="67" spans="1:6">
      <c t="s" r="A67" s="3">
        <v>737</v>
      </c>
    </row>
    <row r="68" spans="1:6">
      <c t="s" r="A68" s="4">
        <v>738</v>
      </c>
      <c t="s" r="B68" s="4">
        <v>41</v>
      </c>
      <c t="n" r="C68" s="6">
        <v>19426000</v>
      </c>
      <c t="n" r="E68" s="6">
        <v>22762000</v>
      </c>
    </row>
    <row r="69" spans="1:6">
      <c t="s" r="A69" s="4">
        <v>763</v>
      </c>
    </row>
    <row r="70" spans="1:6">
      <c t="s" r="A70" s="3">
        <v>737</v>
      </c>
    </row>
    <row r="71" spans="1:6">
      <c t="s" r="A71" s="4">
        <v>738</v>
      </c>
      <c t="s" r="B71" s="4">
        <v>41</v>
      </c>
      <c t="n" r="C71" s="6">
        <v>4696000</v>
      </c>
      <c t="n" r="E71" s="6">
        <v>6383000</v>
      </c>
    </row>
    <row r="72" spans="1:6">
      <c t="s" r="A72" s="4">
        <v>764</v>
      </c>
    </row>
    <row r="73" spans="1:6">
      <c t="s" r="A73" s="3">
        <v>737</v>
      </c>
    </row>
    <row r="74" spans="1:6">
      <c t="s" r="A74" s="4">
        <v>738</v>
      </c>
      <c t="s" r="B74" s="4">
        <v>41</v>
      </c>
      <c t="n" r="C74" s="6">
        <v>8021000</v>
      </c>
      <c t="n" r="E74" s="6">
        <v>6723000</v>
      </c>
    </row>
    <row r="75" spans="1:6">
      <c t="s" r="A75" s="4">
        <v>733</v>
      </c>
    </row>
    <row r="76" spans="1:6">
      <c t="s" r="A76" s="3">
        <v>737</v>
      </c>
    </row>
    <row r="77" spans="1:6">
      <c t="s" r="A77" s="4">
        <v>738</v>
      </c>
      <c t="s" r="B77" s="4">
        <v>41</v>
      </c>
      <c t="n" r="C77" s="6">
        <v>58584000</v>
      </c>
      <c t="n" r="E77" s="6">
        <v>61097000</v>
      </c>
    </row>
    <row r="78" spans="1:6">
      <c t="s" r="A78" s="4">
        <v>739</v>
      </c>
      <c t="s" r="B78" s="4">
        <v>41</v>
      </c>
      <c t="n" r="C78" s="6">
        <v>5726268000</v>
      </c>
      <c t="n" r="E78" s="6">
        <v>5556184000</v>
      </c>
    </row>
    <row r="79" spans="1:6">
      <c t="s" r="A79" s="4">
        <v>740</v>
      </c>
      <c t="s" r="B79" s="4">
        <v>41</v>
      </c>
      <c t="n" r="C79" s="6">
        <v>5784852000</v>
      </c>
      <c t="n" r="E79" s="6">
        <v>5617281000</v>
      </c>
    </row>
    <row r="80" spans="1:6">
      <c t="s" r="A80" s="4">
        <v>741</v>
      </c>
      <c t="s" r="B80" s="4">
        <v>43</v>
      </c>
      <c t="n" r="C80" s="7">
        <v>3661000</v>
      </c>
      <c t="n" r="E80" s="7">
        <v>6231000</v>
      </c>
    </row>
    <row r="81" spans="1:6">
      <c t="s" r="A81" s="4">
        <v>742</v>
      </c>
      <c t="s" r="B81" s="4">
        <v>532</v>
      </c>
      <c t="s" r="C81" s="4">
        <v>765</v>
      </c>
      <c t="s" r="E81" s="4">
        <v>174</v>
      </c>
    </row>
    <row r="82" spans="1:6">
      <c t="s" r="A82" s="4">
        <v>744</v>
      </c>
      <c t="n" r="C82" s="7">
        <v>0</v>
      </c>
      <c t="n" r="E82" s="7">
        <v>0</v>
      </c>
    </row>
    <row r="83" spans="1:6">
      <c t="s" r="A83" s="4">
        <v>745</v>
      </c>
      <c t="n" r="C83" s="6">
        <v>15976000</v>
      </c>
      <c t="s" r="D83" s="4">
        <v>573</v>
      </c>
      <c t="n" r="E83" s="6">
        <v>20157000</v>
      </c>
      <c t="s" r="F83" s="4">
        <v>746</v>
      </c>
    </row>
    <row r="84" spans="1:6">
      <c t="s" r="A84" s="4">
        <v>766</v>
      </c>
    </row>
    <row r="85" spans="1:6">
      <c t="s" r="A85" s="3">
        <v>737</v>
      </c>
    </row>
    <row r="86" spans="1:6">
      <c t="s" r="A86" s="4">
        <v>738</v>
      </c>
      <c t="s" r="B86" s="4">
        <v>41</v>
      </c>
      <c t="n" r="C86" s="6">
        <v>39016000</v>
      </c>
      <c t="n" r="E86" s="6">
        <v>36985000</v>
      </c>
    </row>
    <row r="87" spans="1:6">
      <c t="s" r="A87" s="4">
        <v>767</v>
      </c>
    </row>
    <row r="88" spans="1:6">
      <c t="s" r="A88" s="3">
        <v>737</v>
      </c>
    </row>
    <row r="89" spans="1:6">
      <c t="s" r="A89" s="4">
        <v>738</v>
      </c>
      <c t="s" r="B89" s="4">
        <v>41</v>
      </c>
      <c t="n" r="C89" s="6">
        <v>7093000</v>
      </c>
      <c t="n" r="E89" s="6">
        <v>8191000</v>
      </c>
    </row>
    <row r="90" spans="1:6">
      <c t="s" r="A90" s="4">
        <v>768</v>
      </c>
    </row>
    <row r="91" spans="1:6">
      <c t="s" r="A91" s="3">
        <v>737</v>
      </c>
    </row>
    <row r="92" spans="1:6">
      <c t="s" r="A92" s="4">
        <v>738</v>
      </c>
      <c t="s" r="B92" s="4">
        <v>41</v>
      </c>
      <c t="n" r="C92" s="7">
        <v>12475000</v>
      </c>
      <c t="n" r="E92" s="7">
        <v>15921000</v>
      </c>
    </row>
    <row r="93" spans="1:6">
      <c t="n" r="A93"/>
    </row>
    <row r="94" spans="1:6">
      <c t="s" r="A94" s="4">
        <v>41</v>
      </c>
      <c t="s" r="B94" s="4">
        <v>734</v>
      </c>
    </row>
    <row r="95" spans="1:6">
      <c t="s" r="A95" s="4">
        <v>43</v>
      </c>
      <c t="s" r="B95" s="4">
        <v>769</v>
      </c>
    </row>
    <row r="96" spans="1:6">
      <c t="s" r="A96" s="4">
        <v>532</v>
      </c>
      <c t="s" r="B96" s="4">
        <v>770</v>
      </c>
    </row>
    <row r="97" spans="1:6">
      <c t="s" r="A97" s="4">
        <v>573</v>
      </c>
      <c t="s" r="B97" s="4">
        <v>771</v>
      </c>
    </row>
    <row r="98" spans="1:6">
      <c t="s" r="A98" s="4">
        <v>746</v>
      </c>
      <c t="s" r="B98" s="4">
        <v>772</v>
      </c>
    </row>
    <row r="99" spans="1:6">
      <c t="s" r="A99" s="4">
        <v>754</v>
      </c>
      <c t="s" r="B99" s="4">
        <v>735</v>
      </c>
    </row>
  </sheetData>
  <mergeCells count="10">
    <mergeCell ref="A1:B1"/>
    <mergeCell ref="C1:D1"/>
    <mergeCell ref="E1:F1"/>
    <mergeCell ref="A93:E93"/>
    <mergeCell ref="B94:E94"/>
    <mergeCell ref="B95:E95"/>
    <mergeCell ref="B96:E96"/>
    <mergeCell ref="B97:E97"/>
    <mergeCell ref="B98:E98"/>
    <mergeCell ref="B99:E9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773</v>
      </c>
      <c t="s" r="B1" s="2">
        <v>552</v>
      </c>
    </row>
    <row r="2" spans="1:2">
      <c t="s" r="A2" s="3">
        <v>774</v>
      </c>
    </row>
    <row r="3" spans="1:2">
      <c t="s" r="A3" s="4">
        <v>775</v>
      </c>
      <c t="n" r="B3" s="7">
        <v>11456</v>
      </c>
    </row>
    <row r="4" spans="1:2">
      <c t="s" r="A4" s="4">
        <v>776</v>
      </c>
      <c t="n" r="B4" s="6">
        <v>0</v>
      </c>
    </row>
    <row r="5" spans="1:2">
      <c t="s" r="A5" s="4">
        <v>777</v>
      </c>
      <c t="n" r="B5" s="6">
        <v>11456</v>
      </c>
    </row>
    <row r="6" spans="1:2">
      <c t="s" r="A6" s="4">
        <v>778</v>
      </c>
      <c t="n" r="B6" s="6">
        <v>11417</v>
      </c>
    </row>
    <row r="7" spans="1:2">
      <c t="s" r="A7" s="4">
        <v>779</v>
      </c>
      <c t="n" r="B7" s="6">
        <v>0</v>
      </c>
    </row>
    <row r="8" spans="1:2">
      <c t="s" r="A8" s="4">
        <v>780</v>
      </c>
      <c t="n" r="B8" s="6">
        <v>11417</v>
      </c>
    </row>
    <row r="9" spans="1:2">
      <c t="s" r="A9" s="4">
        <v>781</v>
      </c>
      <c t="n" r="B9" s="7">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782</v>
      </c>
      <c t="s" r="B1" s="2">
        <v>1</v>
      </c>
    </row>
    <row r="2" spans="1:2">
      <c t="s" r="B2" s="2">
        <v>552</v>
      </c>
    </row>
    <row r="3" spans="1:2">
      <c t="s" r="A3" s="3">
        <v>774</v>
      </c>
    </row>
    <row r="4" spans="1:2">
      <c t="s" r="A4" s="4">
        <v>783</v>
      </c>
      <c t="n" r="B4" s="7">
        <v>13399</v>
      </c>
    </row>
    <row r="5" spans="1:2">
      <c t="s" r="A5" s="4">
        <v>784</v>
      </c>
      <c t="n" r="B5" s="6">
        <v>91</v>
      </c>
    </row>
    <row r="6" spans="1:2">
      <c t="s" r="A6" s="4">
        <v>785</v>
      </c>
      <c t="n" r="B6" s="6">
        <v>13490</v>
      </c>
    </row>
    <row r="7" spans="1:2">
      <c t="s" r="A7" s="4">
        <v>786</v>
      </c>
      <c t="n" r="B7" s="6">
        <v>356</v>
      </c>
    </row>
    <row r="8" spans="1:2">
      <c t="s" r="A8" s="4">
        <v>787</v>
      </c>
      <c t="n" r="B8" s="6">
        <v>0</v>
      </c>
    </row>
    <row r="9" spans="1:2">
      <c t="s" r="A9" s="4">
        <v>788</v>
      </c>
      <c t="n" r="B9" s="7">
        <v>35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89</v>
      </c>
      <c t="s" r="B1" s="2">
        <v>1</v>
      </c>
    </row>
    <row r="2" spans="1:3">
      <c t="s" r="B2" s="2">
        <v>2</v>
      </c>
      <c t="s" r="C2" s="2">
        <v>32</v>
      </c>
    </row>
    <row r="3" spans="1:3">
      <c t="s" r="A3" s="3">
        <v>790</v>
      </c>
    </row>
    <row r="4" spans="1:3">
      <c t="s" r="A4" s="4">
        <v>791</v>
      </c>
      <c t="n" r="B4" s="7">
        <v>36302</v>
      </c>
      <c t="n" r="C4" s="7">
        <v>50791</v>
      </c>
    </row>
    <row r="5" spans="1:3">
      <c t="s" r="A5" s="4">
        <v>792</v>
      </c>
      <c t="n" r="B5" s="6">
        <v>6622</v>
      </c>
      <c t="n" r="C5" s="6">
        <v>16422</v>
      </c>
    </row>
    <row r="6" spans="1:3">
      <c t="s" r="A6" s="4">
        <v>793</v>
      </c>
      <c t="n" r="B6" s="6">
        <v>17500</v>
      </c>
      <c t="n" r="C6" s="6">
        <v>21700</v>
      </c>
    </row>
    <row r="7" spans="1:3">
      <c t="s" r="A7" s="4">
        <v>794</v>
      </c>
    </row>
    <row r="8" spans="1:3">
      <c t="s" r="A8" s="3">
        <v>790</v>
      </c>
    </row>
    <row r="9" spans="1:3">
      <c t="s" r="A9" s="4">
        <v>795</v>
      </c>
      <c t="n" r="B9" s="7">
        <v>24670</v>
      </c>
      <c t="n" r="C9" s="7">
        <v>313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8</v>
      </c>
      <c t="s" r="B1" s="2">
        <v>1</v>
      </c>
    </row>
    <row r="2" spans="1:4">
      <c t="s" r="B2" s="2">
        <v>2</v>
      </c>
      <c t="s" r="C2" s="2">
        <v>32</v>
      </c>
      <c t="s" r="D2" s="2">
        <v>87</v>
      </c>
    </row>
    <row r="3" spans="1:4">
      <c t="s" r="A3" s="3">
        <v>179</v>
      </c>
    </row>
    <row r="4" spans="1:4">
      <c t="s" r="A4" s="4">
        <v>124</v>
      </c>
      <c t="n" r="B4" s="7">
        <v>93360</v>
      </c>
      <c t="n" r="C4" s="7">
        <v>106004</v>
      </c>
      <c t="n" r="D4" s="7">
        <v>119038</v>
      </c>
    </row>
    <row r="5" spans="1:4">
      <c t="s" r="A5" s="3">
        <v>180</v>
      </c>
    </row>
    <row r="6" spans="1:4">
      <c t="s" r="A6" s="4">
        <v>181</v>
      </c>
      <c t="n" r="B6" s="6">
        <v>-13982</v>
      </c>
      <c t="n" r="C6" s="6">
        <v>-16681</v>
      </c>
      <c t="n" r="D6" s="6">
        <v>-30258</v>
      </c>
    </row>
    <row r="7" spans="1:4">
      <c t="s" r="A7" s="4">
        <v>182</v>
      </c>
      <c t="n" r="B7" s="6">
        <v>6277</v>
      </c>
      <c t="n" r="C7" s="6">
        <v>5336</v>
      </c>
      <c t="n" r="D7" s="6">
        <v>5913</v>
      </c>
    </row>
    <row r="8" spans="1:4">
      <c t="s" r="A8" s="4">
        <v>183</v>
      </c>
      <c t="n" r="B8" s="6">
        <v>704</v>
      </c>
      <c t="n" r="C8" s="6">
        <v>-1</v>
      </c>
      <c t="n" r="D8" s="6">
        <v>-1563</v>
      </c>
    </row>
    <row r="9" spans="1:4">
      <c t="s" r="A9" s="4">
        <v>184</v>
      </c>
      <c t="n" r="B9" s="6">
        <v>-9880</v>
      </c>
      <c t="n" r="C9" s="6">
        <v>-13252</v>
      </c>
      <c t="n" r="D9" s="6">
        <v>-15129</v>
      </c>
    </row>
    <row r="10" spans="1:4">
      <c t="s" r="A10" s="4">
        <v>185</v>
      </c>
      <c t="n" r="B10" s="6">
        <v>19237</v>
      </c>
      <c t="n" r="C10" s="6">
        <v>15129</v>
      </c>
      <c t="n" r="D10" s="6">
        <v>20119</v>
      </c>
    </row>
    <row r="11" spans="1:4">
      <c t="s" r="A11" s="4">
        <v>186</v>
      </c>
      <c t="n" r="B11" s="6">
        <v>10300</v>
      </c>
      <c t="n" r="C11" s="6">
        <v>13256</v>
      </c>
      <c t="n" r="D11" s="6">
        <v>14862</v>
      </c>
    </row>
    <row r="12" spans="1:4">
      <c t="s" r="A12" s="4">
        <v>187</v>
      </c>
      <c t="n" r="B12" s="6">
        <v>2193</v>
      </c>
      <c t="n" r="C12" s="6">
        <v>1908</v>
      </c>
      <c t="n" r="D12" s="6">
        <v>1943</v>
      </c>
    </row>
    <row r="13" spans="1:4">
      <c t="s" r="A13" s="4">
        <v>93</v>
      </c>
      <c t="n" r="B13" s="6">
        <v>415</v>
      </c>
      <c t="n" r="C13" s="6">
        <v>148</v>
      </c>
      <c t="n" r="D13" s="6">
        <v>386</v>
      </c>
    </row>
    <row r="14" spans="1:4">
      <c t="s" r="A14" s="4">
        <v>188</v>
      </c>
      <c t="n" r="B14" s="6">
        <v>-1909</v>
      </c>
      <c t="n" r="C14" s="6">
        <v>-1615</v>
      </c>
      <c t="n" r="D14" s="6">
        <v>1926</v>
      </c>
    </row>
    <row r="15" spans="1:4">
      <c t="s" r="A15" s="4">
        <v>189</v>
      </c>
      <c t="n" r="B15" s="6">
        <v>34</v>
      </c>
      <c t="n" r="C15" s="6">
        <v>38</v>
      </c>
      <c t="n" r="D15" s="6">
        <v>23</v>
      </c>
    </row>
    <row r="16" spans="1:4">
      <c t="s" r="A16" s="4">
        <v>190</v>
      </c>
      <c t="n" r="B16" s="6">
        <v>-390</v>
      </c>
      <c t="n" r="C16" s="6">
        <v>0</v>
      </c>
      <c t="n" r="D16" s="6">
        <v>0</v>
      </c>
    </row>
    <row r="17" spans="1:4">
      <c t="s" r="A17" s="4">
        <v>191</v>
      </c>
      <c t="n" r="B17" s="6">
        <v>826</v>
      </c>
      <c t="n" r="C17" s="6">
        <v>520</v>
      </c>
      <c t="n" r="D17" s="6">
        <v>530</v>
      </c>
    </row>
    <row r="18" spans="1:4">
      <c t="s" r="A18" s="4">
        <v>192</v>
      </c>
      <c t="n" r="B18" s="6">
        <v>-17</v>
      </c>
      <c t="n" r="C18" s="6">
        <v>6</v>
      </c>
      <c t="n" r="D18" s="6">
        <v>-17</v>
      </c>
    </row>
    <row r="19" spans="1:4">
      <c t="s" r="A19" s="4">
        <v>193</v>
      </c>
      <c t="n" r="B19" s="6">
        <v>-143</v>
      </c>
      <c t="n" r="C19" s="6">
        <v>-70</v>
      </c>
      <c t="n" r="D19" s="6">
        <v>160</v>
      </c>
    </row>
    <row r="20" spans="1:4">
      <c t="s" r="A20" s="4">
        <v>194</v>
      </c>
      <c t="n" r="B20" s="6">
        <v>47991</v>
      </c>
      <c t="n" r="C20" s="6">
        <v>28699</v>
      </c>
      <c t="n" r="D20" s="6">
        <v>50985</v>
      </c>
    </row>
    <row r="21" spans="1:4">
      <c t="s" r="A21" s="4">
        <v>195</v>
      </c>
      <c t="n" r="B21" s="6">
        <v>54710</v>
      </c>
      <c t="n" r="C21" s="6">
        <v>55779</v>
      </c>
      <c t="n" r="D21" s="6">
        <v>676</v>
      </c>
    </row>
    <row r="22" spans="1:4">
      <c t="s" r="A22" s="4">
        <v>196</v>
      </c>
      <c t="n" r="B22" s="6">
        <v>-8344</v>
      </c>
      <c t="n" r="C22" s="6">
        <v>1664</v>
      </c>
      <c t="n" r="D22" s="6">
        <v>4948</v>
      </c>
    </row>
    <row r="23" spans="1:4">
      <c t="s" r="A23" s="4">
        <v>197</v>
      </c>
      <c t="n" r="B23" s="6">
        <v>10982</v>
      </c>
      <c t="n" r="C23" s="6">
        <v>3993</v>
      </c>
      <c t="n" r="D23" s="6">
        <v>4030</v>
      </c>
    </row>
    <row r="24" spans="1:4">
      <c t="s" r="A24" s="4">
        <v>198</v>
      </c>
      <c t="n" r="B24" s="6">
        <v>1048</v>
      </c>
      <c t="n" r="C24" s="6">
        <v>1989</v>
      </c>
      <c t="n" r="D24" s="6">
        <v>1516</v>
      </c>
    </row>
    <row r="25" spans="1:4">
      <c t="s" r="A25" s="4">
        <v>199</v>
      </c>
      <c t="n" r="B25" s="6">
        <v>-5962</v>
      </c>
      <c t="n" r="C25" s="6">
        <v>-4204</v>
      </c>
      <c t="n" r="D25" s="6">
        <v>-19354</v>
      </c>
    </row>
    <row r="26" spans="1:4">
      <c t="s" r="A26" s="4">
        <v>200</v>
      </c>
      <c t="n" r="B26" s="6">
        <v>-4306</v>
      </c>
      <c t="n" r="C26" s="6">
        <v>-3170</v>
      </c>
      <c t="n" r="D26" s="6">
        <v>3881</v>
      </c>
    </row>
    <row r="27" spans="1:4">
      <c t="s" r="A27" s="4">
        <v>201</v>
      </c>
      <c t="n" r="B27" s="6">
        <v>-2852</v>
      </c>
      <c t="n" r="C27" s="6">
        <v>-4401</v>
      </c>
      <c t="n" r="D27" s="6">
        <v>4066</v>
      </c>
    </row>
    <row r="28" spans="1:4">
      <c t="s" r="A28" s="4">
        <v>202</v>
      </c>
      <c t="n" r="B28" s="6">
        <v>426</v>
      </c>
      <c t="n" r="C28" s="6">
        <v>-862</v>
      </c>
      <c t="n" r="D28" s="6">
        <v>5</v>
      </c>
    </row>
    <row r="29" spans="1:4">
      <c t="s" r="A29" s="4">
        <v>203</v>
      </c>
      <c t="n" r="B29" s="6">
        <v>107358</v>
      </c>
      <c t="n" r="C29" s="6">
        <v>84209</v>
      </c>
      <c t="n" r="D29" s="6">
        <v>49648</v>
      </c>
    </row>
    <row r="30" spans="1:4">
      <c t="s" r="A30" s="4">
        <v>204</v>
      </c>
      <c t="n" r="B30" s="6">
        <v>200718</v>
      </c>
      <c t="n" r="C30" s="6">
        <v>190213</v>
      </c>
      <c t="n" r="D30" s="6">
        <v>168686</v>
      </c>
    </row>
    <row r="31" spans="1:4">
      <c t="s" r="A31" s="3">
        <v>205</v>
      </c>
    </row>
    <row r="32" spans="1:4">
      <c t="s" r="A32" s="4">
        <v>206</v>
      </c>
      <c t="n" r="B32" s="6">
        <v>-80744</v>
      </c>
      <c t="n" r="C32" s="6">
        <v>35581</v>
      </c>
      <c t="n" r="D32" s="6">
        <v>91882</v>
      </c>
    </row>
    <row r="33" spans="1:4">
      <c t="s" r="A33" s="4">
        <v>207</v>
      </c>
      <c t="n" r="B33" s="6">
        <v>-2720000</v>
      </c>
      <c t="n" r="C33" s="6">
        <v>-1225000</v>
      </c>
      <c t="n" r="D33" s="6">
        <v>1999288</v>
      </c>
    </row>
    <row r="34" spans="1:4">
      <c t="s" r="A34" s="4">
        <v>208</v>
      </c>
      <c t="n" r="B34" s="6">
        <v>75000</v>
      </c>
      <c t="n" r="C34" s="6">
        <v>-1500000</v>
      </c>
      <c t="n" r="D34" s="6">
        <v>275000</v>
      </c>
    </row>
    <row r="35" spans="1:4">
      <c t="s" r="A35" s="4">
        <v>209</v>
      </c>
      <c t="n" r="B35" s="6">
        <v>-10</v>
      </c>
      <c t="n" r="C35" s="6">
        <v>260000</v>
      </c>
      <c t="n" r="D35" s="6">
        <v>124964</v>
      </c>
    </row>
    <row r="36" spans="1:4">
      <c t="s" r="A36" s="4">
        <v>210</v>
      </c>
      <c t="n" r="B36" s="6">
        <v>321621</v>
      </c>
      <c t="n" r="C36" s="6">
        <v>954029</v>
      </c>
      <c t="n" r="D36" s="6">
        <v>384447</v>
      </c>
    </row>
    <row r="37" spans="1:4">
      <c t="s" r="A37" s="4">
        <v>211</v>
      </c>
      <c t="n" r="B37" s="6">
        <v>-1202159</v>
      </c>
      <c t="n" r="C37" s="6">
        <v>0</v>
      </c>
      <c t="n" r="D37" s="6">
        <v>-500278</v>
      </c>
    </row>
    <row r="38" spans="1:4">
      <c t="s" r="A38" s="4">
        <v>212</v>
      </c>
      <c t="n" r="B38" s="6">
        <v>162</v>
      </c>
      <c t="n" r="C38" s="6">
        <v>0</v>
      </c>
      <c t="n" r="D38" s="6">
        <v>0</v>
      </c>
    </row>
    <row r="39" spans="1:4">
      <c t="s" r="A39" s="4">
        <v>213</v>
      </c>
      <c t="n" r="B39" s="6">
        <v>-505049</v>
      </c>
      <c t="n" r="C39" s="6">
        <v>0</v>
      </c>
      <c t="n" r="D39" s="6">
        <v>0</v>
      </c>
    </row>
    <row r="40" spans="1:4">
      <c t="s" r="A40" s="4">
        <v>214</v>
      </c>
      <c t="n" r="B40" s="6">
        <v>4106</v>
      </c>
      <c t="n" r="C40" s="6">
        <v>0</v>
      </c>
      <c t="n" r="D40" s="6">
        <v>0</v>
      </c>
    </row>
    <row r="41" spans="1:4">
      <c t="s" r="A41" s="4">
        <v>215</v>
      </c>
      <c t="n" r="B41" s="6">
        <v>1234879</v>
      </c>
      <c t="n" r="C41" s="6">
        <v>983421</v>
      </c>
      <c t="n" r="D41" s="6">
        <v>1481409</v>
      </c>
    </row>
    <row r="42" spans="1:4">
      <c t="s" r="A42" s="4">
        <v>216</v>
      </c>
      <c t="n" r="B42" s="6">
        <v>-1222058</v>
      </c>
      <c t="n" r="C42" s="6">
        <v>-340977</v>
      </c>
      <c t="n" r="D42" s="6">
        <v>-1739417</v>
      </c>
    </row>
    <row r="43" spans="1:4">
      <c t="s" r="A43" s="4">
        <v>217</v>
      </c>
      <c t="n" r="B43" s="6">
        <v>93175453</v>
      </c>
      <c t="n" r="C43" s="6">
        <v>63677664</v>
      </c>
      <c t="n" r="D43" s="6">
        <v>69055650</v>
      </c>
    </row>
    <row r="44" spans="1:4">
      <c t="s" r="A44" s="4">
        <v>218</v>
      </c>
      <c t="n" r="B44" s="6">
        <v>-98504544</v>
      </c>
      <c t="n" r="C44" s="6">
        <v>-64624457</v>
      </c>
      <c t="n" r="D44" s="6">
        <v>-70118546</v>
      </c>
    </row>
    <row r="45" spans="1:4">
      <c t="s" r="A45" s="4">
        <v>219</v>
      </c>
      <c t="n" r="B45" s="6">
        <v>1004008</v>
      </c>
      <c t="n" r="C45" s="6">
        <v>774013</v>
      </c>
      <c t="n" r="D45" s="6">
        <v>1210217</v>
      </c>
    </row>
    <row r="46" spans="1:4">
      <c t="s" r="A46" s="4">
        <v>220</v>
      </c>
      <c t="n" r="B46" s="6">
        <v>-1187231</v>
      </c>
      <c t="n" r="C46" s="6">
        <v>-1070975</v>
      </c>
      <c t="n" r="D46" s="6">
        <v>-1252622</v>
      </c>
    </row>
    <row r="47" spans="1:4">
      <c t="s" r="A47" s="4">
        <v>221</v>
      </c>
      <c t="n" r="B47" s="6">
        <v>5577</v>
      </c>
      <c t="n" r="C47" s="6">
        <v>4791</v>
      </c>
      <c t="n" r="D47" s="6">
        <v>5072</v>
      </c>
    </row>
    <row r="48" spans="1:4">
      <c t="s" r="A48" s="4">
        <v>222</v>
      </c>
      <c t="n" r="B48" s="6">
        <v>2232</v>
      </c>
      <c t="n" r="C48" s="6">
        <v>2113</v>
      </c>
      <c t="n" r="D48" s="6">
        <v>1975</v>
      </c>
    </row>
    <row r="49" spans="1:4">
      <c t="s" r="A49" s="4">
        <v>223</v>
      </c>
      <c t="n" r="B49" s="6">
        <v>0</v>
      </c>
      <c t="n" r="C49" s="6">
        <v>2</v>
      </c>
      <c t="n" r="D49" s="6">
        <v>48</v>
      </c>
    </row>
    <row r="50" spans="1:4">
      <c t="s" r="A50" s="4">
        <v>224</v>
      </c>
      <c t="n" r="B50" s="6">
        <v>-1058</v>
      </c>
      <c t="n" r="C50" s="6">
        <v>-1209</v>
      </c>
      <c t="n" r="D50" s="6">
        <v>-4246</v>
      </c>
    </row>
    <row r="51" spans="1:4">
      <c t="s" r="A51" s="4">
        <v>225</v>
      </c>
      <c t="n" r="B51" s="6">
        <v>-9599815</v>
      </c>
      <c t="n" r="C51" s="6">
        <v>-2071004</v>
      </c>
      <c t="n" r="D51" s="6">
        <v>1014843</v>
      </c>
    </row>
    <row r="52" spans="1:4">
      <c t="s" r="A52" s="3">
        <v>226</v>
      </c>
    </row>
    <row r="53" spans="1:4">
      <c t="s" r="A53" s="4">
        <v>227</v>
      </c>
      <c t="n" r="B53" s="6">
        <v>156178</v>
      </c>
      <c t="n" r="C53" s="6">
        <v>-364366</v>
      </c>
      <c t="n" r="D53" s="6">
        <v>-219403</v>
      </c>
    </row>
    <row r="54" spans="1:4">
      <c t="s" r="A54" s="3">
        <v>228</v>
      </c>
    </row>
    <row r="55" spans="1:4">
      <c t="s" r="A55" s="4">
        <v>229</v>
      </c>
      <c t="n" r="B55" s="6">
        <v>309022332</v>
      </c>
      <c t="n" r="C55" s="6">
        <v>53852808</v>
      </c>
      <c t="n" r="D55" s="6">
        <v>83223175</v>
      </c>
    </row>
    <row r="56" spans="1:4">
      <c t="s" r="A56" s="4">
        <v>230</v>
      </c>
      <c t="n" r="B56" s="6">
        <v>14135837</v>
      </c>
      <c t="n" r="C56" s="6">
        <v>10282272</v>
      </c>
      <c t="n" r="D56" s="6">
        <v>8490711</v>
      </c>
    </row>
    <row r="57" spans="1:4">
      <c t="s" r="A57" s="3">
        <v>231</v>
      </c>
    </row>
    <row r="58" spans="1:4">
      <c t="s" r="A58" s="4">
        <v>229</v>
      </c>
      <c t="n" r="B58" s="6">
        <v>-301432848</v>
      </c>
      <c t="n" r="C58" s="6">
        <v>-50524180</v>
      </c>
      <c t="n" r="D58" s="6">
        <v>-81002894</v>
      </c>
    </row>
    <row r="59" spans="1:4">
      <c t="s" r="A59" s="4">
        <v>230</v>
      </c>
      <c t="n" r="B59" s="6">
        <v>-14467800</v>
      </c>
      <c t="n" r="C59" s="6">
        <v>-10154700</v>
      </c>
      <c t="n" r="D59" s="6">
        <v>-10229500</v>
      </c>
    </row>
    <row r="60" spans="1:4">
      <c t="s" r="A60" s="4">
        <v>232</v>
      </c>
      <c t="n" r="B60" s="6">
        <v>14119</v>
      </c>
      <c t="n" r="C60" s="6">
        <v>0</v>
      </c>
      <c t="n" r="D60" s="6">
        <v>170</v>
      </c>
    </row>
    <row r="61" spans="1:4">
      <c t="s" r="A61" s="4">
        <v>233</v>
      </c>
      <c t="n" r="B61" s="6">
        <v>-56075</v>
      </c>
      <c t="n" r="C61" s="6">
        <v>-54646</v>
      </c>
      <c t="n" r="D61" s="6">
        <v>-55726</v>
      </c>
    </row>
    <row r="62" spans="1:4">
      <c t="s" r="A62" s="4">
        <v>143</v>
      </c>
      <c t="n" r="B62" s="6">
        <v>1225576</v>
      </c>
      <c t="n" r="C62" s="6">
        <v>781990</v>
      </c>
      <c t="n" r="D62" s="6">
        <v>503750</v>
      </c>
    </row>
    <row r="63" spans="1:4">
      <c t="s" r="A63" s="4">
        <v>234</v>
      </c>
      <c t="n" r="B63" s="6">
        <v>-472893</v>
      </c>
      <c t="n" r="C63" s="6">
        <v>-712254</v>
      </c>
      <c t="n" r="D63" s="6">
        <v>-191813</v>
      </c>
    </row>
    <row r="64" spans="1:4">
      <c t="s" r="A64" s="4">
        <v>235</v>
      </c>
      <c t="n" r="B64" s="6">
        <v>-587674</v>
      </c>
      <c t="n" r="C64" s="6">
        <v>-394463</v>
      </c>
      <c t="n" r="D64" s="6">
        <v>-357765</v>
      </c>
    </row>
    <row r="65" spans="1:4">
      <c t="s" r="A65" s="4">
        <v>236</v>
      </c>
      <c t="n" r="B65" s="6">
        <v>-296</v>
      </c>
      <c t="n" r="C65" s="6">
        <v>-299</v>
      </c>
      <c t="n" r="D65" s="6">
        <v>-291</v>
      </c>
    </row>
    <row r="66" spans="1:4">
      <c t="s" r="A66" s="4">
        <v>237</v>
      </c>
      <c t="n" r="B66" s="6">
        <v>7536456</v>
      </c>
      <c t="n" r="C66" s="6">
        <v>2712162</v>
      </c>
      <c t="n" r="D66" s="6">
        <v>160414</v>
      </c>
    </row>
    <row r="67" spans="1:4">
      <c t="s" r="A67" s="4">
        <v>238</v>
      </c>
      <c t="n" r="B67" s="6">
        <v>-1862641</v>
      </c>
      <c t="n" r="C67" s="6">
        <v>831371</v>
      </c>
      <c t="n" r="D67" s="6">
        <v>1343943</v>
      </c>
    </row>
    <row r="68" spans="1:4">
      <c t="s" r="A68" s="4">
        <v>239</v>
      </c>
      <c t="n" r="B68" s="6">
        <v>2545311</v>
      </c>
      <c t="n" r="C68" s="6">
        <v>1713940</v>
      </c>
      <c t="n" r="D68" s="6">
        <v>369997</v>
      </c>
    </row>
    <row r="69" spans="1:4">
      <c t="s" r="A69" s="4">
        <v>240</v>
      </c>
      <c t="n" r="B69" s="6">
        <v>682670</v>
      </c>
      <c t="n" r="C69" s="6">
        <v>2545311</v>
      </c>
      <c t="n" r="D69" s="6">
        <v>1713940</v>
      </c>
    </row>
    <row r="70" spans="1:4">
      <c t="s" r="A70" s="3">
        <v>241</v>
      </c>
    </row>
    <row r="71" spans="1:4">
      <c t="s" r="A71" s="4">
        <v>242</v>
      </c>
      <c t="n" r="B71" s="6">
        <v>223684</v>
      </c>
      <c t="n" r="C71" s="6">
        <v>206876</v>
      </c>
      <c t="n" r="D71" s="6">
        <v>238078</v>
      </c>
    </row>
    <row r="72" spans="1:4">
      <c t="s" r="A72" s="4">
        <v>243</v>
      </c>
      <c t="n" r="B72" s="6">
        <v>13413</v>
      </c>
      <c t="n" r="C72" s="6">
        <v>16429</v>
      </c>
      <c t="n" r="D72" s="6">
        <v>10245</v>
      </c>
    </row>
    <row r="73" spans="1:4">
      <c t="s" r="A73" s="4">
        <v>244</v>
      </c>
      <c t="n" r="B73" s="7">
        <v>4267</v>
      </c>
      <c t="n" r="C73" s="7">
        <v>4391</v>
      </c>
      <c t="n" r="D73" s="7">
        <v>543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96</v>
      </c>
      <c t="s" r="C1" s="2">
        <v>2</v>
      </c>
      <c t="s" r="D1" s="2">
        <v>32</v>
      </c>
    </row>
    <row r="2" spans="1:4">
      <c t="s" r="A2" s="3">
        <v>797</v>
      </c>
    </row>
    <row r="3" spans="1:4">
      <c t="s" r="A3" s="4">
        <v>798</v>
      </c>
      <c t="n" r="C3" s="7">
        <v>16554464</v>
      </c>
      <c t="n" r="D3" s="7">
        <v>18353126</v>
      </c>
    </row>
    <row r="4" spans="1:4">
      <c t="s" r="A4" s="4">
        <v>799</v>
      </c>
      <c t="n" r="C4" s="6">
        <v>66286</v>
      </c>
      <c t="n" r="D4" s="6">
        <v>100632</v>
      </c>
    </row>
    <row r="5" spans="1:4">
      <c t="s" r="A5" s="4">
        <v>800</v>
      </c>
      <c t="n" r="C5" s="6">
        <v>214666</v>
      </c>
      <c t="n" r="D5" s="6">
        <v>282688</v>
      </c>
    </row>
    <row r="6" spans="1:4">
      <c t="s" r="A6" s="4">
        <v>801</v>
      </c>
      <c t="s" r="B6" s="4">
        <v>41</v>
      </c>
      <c t="n" r="C6" s="6">
        <v>-14695</v>
      </c>
      <c t="n" r="D6" s="6">
        <v>-67649</v>
      </c>
    </row>
    <row r="7" spans="1:4">
      <c t="s" r="A7" s="4">
        <v>802</v>
      </c>
      <c t="s" r="B7" s="4">
        <v>41</v>
      </c>
      <c t="n" r="C7" s="6">
        <v>-183174</v>
      </c>
      <c t="n" r="D7" s="6">
        <v>-247396</v>
      </c>
    </row>
    <row r="8" spans="1:4">
      <c t="s" r="A8" s="4">
        <v>803</v>
      </c>
      <c t="n" r="C8" s="6">
        <v>51591</v>
      </c>
      <c t="n" r="D8" s="6">
        <v>32983</v>
      </c>
    </row>
    <row r="9" spans="1:4">
      <c t="s" r="A9" s="4">
        <v>804</v>
      </c>
      <c t="n" r="C9" s="6">
        <v>31492</v>
      </c>
      <c t="n" r="D9" s="6">
        <v>35292</v>
      </c>
    </row>
    <row r="10" spans="1:4">
      <c t="s" r="A10" s="4">
        <v>805</v>
      </c>
      <c t="n" r="C10" s="6">
        <v>190483</v>
      </c>
      <c t="n" r="D10" s="6">
        <v>209164</v>
      </c>
    </row>
    <row r="11" spans="1:4">
      <c t="s" r="A11" s="4">
        <v>806</v>
      </c>
      <c t="n" r="C11" s="6">
        <v>22004</v>
      </c>
      <c t="n" r="D11" s="6">
        <v>29417</v>
      </c>
    </row>
    <row r="12" spans="1:4">
      <c t="s" r="A12" s="4">
        <v>807</v>
      </c>
    </row>
    <row r="13" spans="1:4">
      <c t="s" r="A13" s="3">
        <v>797</v>
      </c>
    </row>
    <row r="14" spans="1:4">
      <c t="s" r="A14" s="4">
        <v>798</v>
      </c>
      <c t="n" r="C14" s="6">
        <v>10398768</v>
      </c>
      <c t="n" r="D14" s="6">
        <v>11792502</v>
      </c>
    </row>
    <row r="15" spans="1:4">
      <c t="s" r="A15" s="4">
        <v>799</v>
      </c>
      <c t="n" r="C15" s="6">
        <v>59828</v>
      </c>
      <c t="n" r="D15" s="6">
        <v>89100</v>
      </c>
    </row>
    <row r="16" spans="1:4">
      <c t="s" r="A16" s="4">
        <v>800</v>
      </c>
      <c t="n" r="C16" s="6">
        <v>136355</v>
      </c>
      <c t="n" r="D16" s="6">
        <v>199137</v>
      </c>
    </row>
    <row r="17" spans="1:4">
      <c t="s" r="A17" s="4">
        <v>808</v>
      </c>
    </row>
    <row r="18" spans="1:4">
      <c t="s" r="A18" s="3">
        <v>797</v>
      </c>
    </row>
    <row r="19" spans="1:4">
      <c t="s" r="A19" s="4">
        <v>798</v>
      </c>
      <c t="n" r="C19" s="6">
        <v>6155696</v>
      </c>
      <c t="n" r="D19" s="6">
        <v>6560624</v>
      </c>
    </row>
    <row r="20" spans="1:4">
      <c t="s" r="A20" s="4">
        <v>799</v>
      </c>
      <c t="n" r="C20" s="6">
        <v>6458</v>
      </c>
      <c t="n" r="D20" s="6">
        <v>11532</v>
      </c>
    </row>
    <row r="21" spans="1:4">
      <c t="s" r="A21" s="4">
        <v>800</v>
      </c>
      <c t="n" r="C21" s="6">
        <v>78311</v>
      </c>
      <c t="n" r="D21" s="6">
        <v>83551</v>
      </c>
    </row>
    <row r="22" spans="1:4">
      <c t="s" r="A22" s="4">
        <v>809</v>
      </c>
    </row>
    <row r="23" spans="1:4">
      <c t="s" r="A23" s="3">
        <v>797</v>
      </c>
    </row>
    <row r="24" spans="1:4">
      <c t="s" r="A24" s="4">
        <v>798</v>
      </c>
      <c t="n" r="C24" s="6">
        <v>10338768</v>
      </c>
      <c t="n" r="D24" s="6">
        <v>11605502</v>
      </c>
    </row>
    <row r="25" spans="1:4">
      <c t="s" r="A25" s="4">
        <v>799</v>
      </c>
      <c t="n" r="C25" s="6">
        <v>59828</v>
      </c>
      <c t="n" r="D25" s="6">
        <v>89100</v>
      </c>
    </row>
    <row r="26" spans="1:4">
      <c t="s" r="A26" s="4">
        <v>800</v>
      </c>
      <c t="n" r="C26" s="6">
        <v>136261</v>
      </c>
      <c t="n" r="D26" s="6">
        <v>198181</v>
      </c>
    </row>
    <row r="27" spans="1:4">
      <c t="s" r="A27" s="4">
        <v>810</v>
      </c>
    </row>
    <row r="28" spans="1:4">
      <c t="s" r="A28" s="3">
        <v>797</v>
      </c>
    </row>
    <row r="29" spans="1:4">
      <c t="s" r="A29" s="4">
        <v>798</v>
      </c>
      <c t="n" r="C29" s="6">
        <v>3158851</v>
      </c>
      <c t="n" r="D29" s="6">
        <v>2416820</v>
      </c>
    </row>
    <row r="30" spans="1:4">
      <c t="s" r="A30" s="4">
        <v>799</v>
      </c>
      <c t="n" r="C30" s="6">
        <v>589</v>
      </c>
      <c t="n" r="D30" s="6">
        <v>1402</v>
      </c>
    </row>
    <row r="31" spans="1:4">
      <c t="s" r="A31" s="4">
        <v>800</v>
      </c>
      <c t="n" r="C31" s="6">
        <v>78238</v>
      </c>
      <c t="n" r="D31" s="6">
        <v>83507</v>
      </c>
    </row>
    <row r="32" spans="1:4">
      <c t="s" r="A32" s="4">
        <v>811</v>
      </c>
    </row>
    <row r="33" spans="1:4">
      <c t="s" r="A33" s="3">
        <v>797</v>
      </c>
    </row>
    <row r="34" spans="1:4">
      <c t="s" r="A34" s="4">
        <v>798</v>
      </c>
      <c t="n" r="C34" s="6">
        <v>60000</v>
      </c>
      <c t="n" r="D34" s="6">
        <v>187000</v>
      </c>
    </row>
    <row r="35" spans="1:4">
      <c t="s" r="A35" s="4">
        <v>799</v>
      </c>
      <c t="n" r="C35" s="6">
        <v>0</v>
      </c>
      <c t="n" r="D35" s="6">
        <v>0</v>
      </c>
    </row>
    <row r="36" spans="1:4">
      <c t="s" r="A36" s="4">
        <v>800</v>
      </c>
      <c t="n" r="C36" s="6">
        <v>94</v>
      </c>
      <c t="n" r="D36" s="6">
        <v>956</v>
      </c>
    </row>
    <row r="37" spans="1:4">
      <c t="s" r="A37" s="4">
        <v>812</v>
      </c>
    </row>
    <row r="38" spans="1:4">
      <c t="s" r="A38" s="3">
        <v>797</v>
      </c>
    </row>
    <row r="39" spans="1:4">
      <c t="s" r="A39" s="4">
        <v>798</v>
      </c>
      <c t="n" r="C39" s="6">
        <v>2930800</v>
      </c>
      <c t="n" r="D39" s="6">
        <v>4090800</v>
      </c>
    </row>
    <row r="40" spans="1:4">
      <c t="s" r="A40" s="4">
        <v>799</v>
      </c>
      <c t="n" r="C40" s="6">
        <v>5798</v>
      </c>
      <c t="n" r="D40" s="6">
        <v>9984</v>
      </c>
    </row>
    <row r="41" spans="1:4">
      <c t="s" r="A41" s="4">
        <v>800</v>
      </c>
      <c t="n" r="C41" s="6">
        <v>9</v>
      </c>
      <c t="n" r="D41" s="6">
        <v>36</v>
      </c>
    </row>
    <row r="42" spans="1:4">
      <c t="s" r="A42" s="4">
        <v>813</v>
      </c>
    </row>
    <row r="43" spans="1:4">
      <c t="s" r="A43" s="3">
        <v>797</v>
      </c>
    </row>
    <row r="44" spans="1:4">
      <c t="s" r="A44" s="4">
        <v>798</v>
      </c>
      <c t="n" r="C44" s="6">
        <v>66045</v>
      </c>
      <c t="n" r="D44" s="6">
        <v>53004</v>
      </c>
    </row>
    <row r="45" spans="1:4">
      <c t="s" r="A45" s="4">
        <v>799</v>
      </c>
      <c t="n" r="C45" s="6">
        <v>71</v>
      </c>
      <c t="n" r="D45" s="6">
        <v>146</v>
      </c>
    </row>
    <row r="46" spans="1:4">
      <c t="s" r="A46" s="4">
        <v>800</v>
      </c>
      <c t="n" r="C46" s="7">
        <v>64</v>
      </c>
      <c t="n" r="D46" s="7">
        <v>8</v>
      </c>
    </row>
    <row r="47" spans="1:4">
      <c t="n" r="A47"/>
    </row>
    <row r="48" spans="1:4">
      <c t="s" r="A48" s="4">
        <v>41</v>
      </c>
      <c t="s" r="B48" s="4">
        <v>814</v>
      </c>
    </row>
  </sheetData>
  <mergeCells count="3">
    <mergeCell ref="A1:B1"/>
    <mergeCell ref="A47:C47"/>
    <mergeCell ref="B48:C4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5</v>
      </c>
      <c t="s" r="B1" s="2">
        <v>1</v>
      </c>
    </row>
    <row r="2" spans="1:4">
      <c t="s" r="B2" s="2">
        <v>2</v>
      </c>
      <c t="s" r="C2" s="2">
        <v>32</v>
      </c>
      <c t="s" r="D2" s="2">
        <v>87</v>
      </c>
    </row>
    <row r="3" spans="1:4">
      <c t="s" r="A3" s="3">
        <v>816</v>
      </c>
    </row>
    <row r="4" spans="1:4">
      <c t="s" r="A4" s="4">
        <v>817</v>
      </c>
      <c t="n" r="B4" s="7">
        <v>-2878</v>
      </c>
      <c t="n" r="C4" s="7">
        <v>-2437</v>
      </c>
      <c t="n" r="D4" s="7">
        <v>-2334</v>
      </c>
    </row>
    <row r="5" spans="1:4">
      <c t="s" r="A5" s="4">
        <v>818</v>
      </c>
      <c t="n" r="B5" s="6">
        <v>-39965</v>
      </c>
      <c t="n" r="C5" s="6">
        <v>-35793</v>
      </c>
      <c t="n" r="D5" s="6">
        <v>12441</v>
      </c>
    </row>
    <row r="6" spans="1:4">
      <c t="s" r="A6" s="4">
        <v>819</v>
      </c>
      <c t="n" r="B6" s="6">
        <v>-42843</v>
      </c>
      <c t="n" r="C6" s="6">
        <v>-38230</v>
      </c>
      <c t="n" r="D6" s="6">
        <v>10107</v>
      </c>
    </row>
    <row r="7" spans="1:4">
      <c t="s" r="A7" s="4">
        <v>820</v>
      </c>
    </row>
    <row r="8" spans="1:4">
      <c t="s" r="A8" s="3">
        <v>816</v>
      </c>
    </row>
    <row r="9" spans="1:4">
      <c t="s" r="A9" s="4">
        <v>817</v>
      </c>
      <c t="n" r="B9" s="6">
        <v>-2878</v>
      </c>
      <c t="n" r="C9" s="6">
        <v>-2437</v>
      </c>
      <c t="n" r="D9" s="6">
        <v>-2334</v>
      </c>
    </row>
    <row r="10" spans="1:4">
      <c t="s" r="A10" s="4">
        <v>818</v>
      </c>
      <c t="n" r="B10" s="6">
        <v>10797</v>
      </c>
      <c t="n" r="C10" s="6">
        <v>31910</v>
      </c>
      <c t="n" r="D10" s="6">
        <v>43347</v>
      </c>
    </row>
    <row r="11" spans="1:4">
      <c t="s" r="A11" s="4">
        <v>821</v>
      </c>
    </row>
    <row r="12" spans="1:4">
      <c t="s" r="A12" s="3">
        <v>816</v>
      </c>
    </row>
    <row r="13" spans="1:4">
      <c t="s" r="A13" s="4">
        <v>818</v>
      </c>
      <c t="n" r="B13" s="6">
        <v>-4159</v>
      </c>
      <c t="n" r="C13" s="6">
        <v>-32767</v>
      </c>
      <c t="n" r="D13" s="6">
        <v>11682</v>
      </c>
    </row>
    <row r="14" spans="1:4">
      <c t="s" r="A14" s="4">
        <v>822</v>
      </c>
    </row>
    <row r="15" spans="1:4">
      <c t="s" r="A15" s="3">
        <v>816</v>
      </c>
    </row>
    <row r="16" spans="1:4">
      <c t="s" r="A16" s="4">
        <v>818</v>
      </c>
      <c t="n" r="B16" s="6">
        <v>-47670</v>
      </c>
      <c t="n" r="C16" s="6">
        <v>-39208</v>
      </c>
      <c t="n" r="D16" s="6">
        <v>-38519</v>
      </c>
    </row>
    <row r="17" spans="1:4">
      <c t="s" r="A17" s="4">
        <v>823</v>
      </c>
    </row>
    <row r="18" spans="1:4">
      <c t="s" r="A18" s="3">
        <v>816</v>
      </c>
    </row>
    <row r="19" spans="1:4">
      <c t="s" r="A19" s="4">
        <v>818</v>
      </c>
      <c t="n" r="B19" s="6">
        <v>1067</v>
      </c>
      <c t="n" r="C19" s="6">
        <v>4272</v>
      </c>
      <c t="n" r="D19" s="6">
        <v>-4052</v>
      </c>
    </row>
    <row r="20" spans="1:4">
      <c t="s" r="A20" s="4">
        <v>824</v>
      </c>
    </row>
    <row r="21" spans="1:4">
      <c t="s" r="A21" s="3">
        <v>816</v>
      </c>
    </row>
    <row r="22" spans="1:4">
      <c t="s" r="A22" s="4">
        <v>818</v>
      </c>
      <c t="n" r="B22" s="7">
        <v>0</v>
      </c>
      <c t="n" r="C22" s="7">
        <v>0</v>
      </c>
      <c t="n" r="D22" s="7">
        <v>-1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825</v>
      </c>
      <c t="s" r="C1" s="2">
        <v>1</v>
      </c>
    </row>
    <row r="2" spans="1:5">
      <c t="s" r="C2" s="2">
        <v>2</v>
      </c>
      <c t="s" r="D2" s="2">
        <v>32</v>
      </c>
      <c t="s" r="E2" s="2">
        <v>87</v>
      </c>
    </row>
    <row r="3" spans="1:5">
      <c t="s" r="A3" s="3">
        <v>816</v>
      </c>
    </row>
    <row r="4" spans="1:5">
      <c t="s" r="A4" s="4">
        <v>826</v>
      </c>
      <c t="n" r="C4" s="7">
        <v>46365</v>
      </c>
      <c t="n" r="D4" s="7">
        <v>111348</v>
      </c>
      <c t="n" r="E4" s="7">
        <v>27721</v>
      </c>
    </row>
    <row r="5" spans="1:5">
      <c t="s" r="A5" s="4">
        <v>827</v>
      </c>
      <c t="n" r="C5" s="6">
        <v>-49243</v>
      </c>
      <c t="n" r="D5" s="6">
        <v>-113785</v>
      </c>
      <c t="n" r="E5" s="6">
        <v>-30055</v>
      </c>
    </row>
    <row r="6" spans="1:5">
      <c t="s" r="A6" s="4">
        <v>828</v>
      </c>
      <c t="n" r="C6" s="6">
        <v>-2878</v>
      </c>
      <c t="n" r="D6" s="6">
        <v>-2437</v>
      </c>
      <c t="n" r="E6" s="6">
        <v>-2334</v>
      </c>
    </row>
    <row r="7" spans="1:5">
      <c t="s" r="A7" s="4">
        <v>829</v>
      </c>
      <c t="s" r="B7" s="4">
        <v>41</v>
      </c>
      <c t="n" r="C7" s="6">
        <v>-57575</v>
      </c>
      <c t="n" r="D7" s="6">
        <v>-52546</v>
      </c>
      <c t="n" r="E7" s="6">
        <v>-57034</v>
      </c>
    </row>
    <row r="8" spans="1:5">
      <c t="s" r="A8" s="4">
        <v>830</v>
      </c>
    </row>
    <row r="9" spans="1:5">
      <c t="s" r="A9" s="3">
        <v>816</v>
      </c>
    </row>
    <row r="10" spans="1:5">
      <c t="s" r="A10" s="4">
        <v>826</v>
      </c>
      <c t="n" r="C10" s="6">
        <v>47544</v>
      </c>
      <c t="n" r="D10" s="6">
        <v>64026</v>
      </c>
      <c t="n" r="E10" s="6">
        <v>186662</v>
      </c>
    </row>
    <row r="11" spans="1:5">
      <c t="s" r="A11" s="4">
        <v>827</v>
      </c>
      <c t="n" r="C11" s="6">
        <v>-48323</v>
      </c>
      <c t="n" r="D11" s="6">
        <v>-63486</v>
      </c>
      <c t="n" r="E11" s="6">
        <v>-183314</v>
      </c>
    </row>
    <row r="12" spans="1:5">
      <c t="s" r="A12" s="4">
        <v>828</v>
      </c>
      <c t="n" r="C12" s="6">
        <v>-779</v>
      </c>
      <c t="n" r="D12" s="6">
        <v>540</v>
      </c>
      <c t="n" r="E12" s="6">
        <v>3348</v>
      </c>
    </row>
    <row r="13" spans="1:5">
      <c t="s" r="A13" s="4">
        <v>829</v>
      </c>
      <c t="s" r="B13" s="4">
        <v>41</v>
      </c>
      <c t="n" r="C13" s="6">
        <v>-125346</v>
      </c>
      <c t="n" r="D13" s="6">
        <v>-142622</v>
      </c>
      <c t="n" r="E13" s="6">
        <v>-158751</v>
      </c>
    </row>
    <row r="14" spans="1:5">
      <c t="s" r="A14" s="4">
        <v>831</v>
      </c>
    </row>
    <row r="15" spans="1:5">
      <c t="s" r="A15" s="3">
        <v>816</v>
      </c>
    </row>
    <row r="16" spans="1:5">
      <c t="s" r="A16" s="4">
        <v>826</v>
      </c>
      <c t="n" r="C16" s="6">
        <v>1750</v>
      </c>
    </row>
    <row r="17" spans="1:5">
      <c t="s" r="A17" s="4">
        <v>827</v>
      </c>
      <c t="n" r="C17" s="6">
        <v>-1114</v>
      </c>
    </row>
    <row r="18" spans="1:5">
      <c t="s" r="A18" s="4">
        <v>828</v>
      </c>
      <c t="n" r="C18" s="6">
        <v>636</v>
      </c>
    </row>
    <row r="19" spans="1:5">
      <c t="s" r="A19" s="4">
        <v>829</v>
      </c>
      <c t="s" r="B19" s="4">
        <v>41</v>
      </c>
      <c t="n" r="C19" s="6">
        <v>-1657</v>
      </c>
    </row>
    <row r="20" spans="1:5">
      <c t="s" r="A20" s="4">
        <v>832</v>
      </c>
    </row>
    <row r="21" spans="1:5">
      <c t="s" r="A21" s="3">
        <v>816</v>
      </c>
    </row>
    <row r="22" spans="1:5">
      <c t="s" r="A22" s="4">
        <v>826</v>
      </c>
      <c t="n" r="C22" s="6">
        <v>-2829</v>
      </c>
      <c t="n" r="D22" s="6">
        <v>47322</v>
      </c>
      <c t="n" r="E22" s="6">
        <v>-158941</v>
      </c>
    </row>
    <row r="23" spans="1:5">
      <c t="s" r="A23" s="4">
        <v>827</v>
      </c>
      <c t="n" r="C23" s="6">
        <v>-212</v>
      </c>
      <c t="n" r="D23" s="6">
        <v>-50299</v>
      </c>
      <c t="n" r="E23" s="6">
        <v>153259</v>
      </c>
    </row>
    <row r="24" spans="1:5">
      <c t="s" r="A24" s="4">
        <v>828</v>
      </c>
      <c t="n" r="C24" s="6">
        <v>-3041</v>
      </c>
      <c t="n" r="D24" s="6">
        <v>-2977</v>
      </c>
      <c t="n" r="E24" s="6">
        <v>-5682</v>
      </c>
    </row>
    <row r="25" spans="1:5">
      <c t="s" r="A25" s="4">
        <v>829</v>
      </c>
      <c t="s" r="B25" s="4">
        <v>41</v>
      </c>
      <c t="n" r="C25" s="6">
        <v>69213</v>
      </c>
      <c t="n" r="D25" s="7">
        <v>90076</v>
      </c>
      <c t="n" r="E25" s="7">
        <v>101717</v>
      </c>
    </row>
    <row r="26" spans="1:5">
      <c t="s" r="A26" s="4">
        <v>833</v>
      </c>
    </row>
    <row r="27" spans="1:5">
      <c t="s" r="A27" s="3">
        <v>816</v>
      </c>
    </row>
    <row r="28" spans="1:5">
      <c t="s" r="A28" s="4">
        <v>826</v>
      </c>
      <c t="n" r="C28" s="6">
        <v>-100</v>
      </c>
    </row>
    <row r="29" spans="1:5">
      <c t="s" r="A29" s="4">
        <v>827</v>
      </c>
      <c t="n" r="C29" s="6">
        <v>406</v>
      </c>
    </row>
    <row r="30" spans="1:5">
      <c t="s" r="A30" s="4">
        <v>828</v>
      </c>
      <c t="n" r="C30" s="6">
        <v>306</v>
      </c>
    </row>
    <row r="31" spans="1:5">
      <c t="s" r="A31" s="4">
        <v>829</v>
      </c>
      <c t="s" r="B31" s="4">
        <v>41</v>
      </c>
      <c t="n" r="C31" s="7">
        <v>215</v>
      </c>
    </row>
    <row r="32" spans="1:5">
      <c t="n" r="A32"/>
    </row>
    <row r="33" spans="1:5">
      <c t="s" r="A33" s="4">
        <v>41</v>
      </c>
      <c t="s" r="B33" s="4">
        <v>834</v>
      </c>
    </row>
  </sheetData>
  <mergeCells count="4">
    <mergeCell ref="A1:B2"/>
    <mergeCell ref="C1:E1"/>
    <mergeCell ref="A32:D32"/>
    <mergeCell ref="B33:D33"/>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t="s" r="A1" s="1">
        <v>835</v>
      </c>
      <c t="s" r="B1" s="2">
        <v>1</v>
      </c>
    </row>
    <row r="2" spans="1:4">
      <c t="s" r="B2" s="2">
        <v>2</v>
      </c>
      <c t="s" r="C2" s="2">
        <v>32</v>
      </c>
      <c t="s" r="D2" s="2">
        <v>87</v>
      </c>
    </row>
    <row r="3" spans="1:4">
      <c t="s" r="A3" s="3">
        <v>277</v>
      </c>
    </row>
    <row r="4" spans="1:4">
      <c t="s" r="A4" s="4">
        <v>836</v>
      </c>
      <c t="s" r="B4" s="4">
        <v>837</v>
      </c>
      <c t="s" r="C4" s="4">
        <v>837</v>
      </c>
      <c t="s" r="D4" s="4">
        <v>837</v>
      </c>
    </row>
    <row r="5" spans="1:4">
      <c t="s" r="A5" s="4">
        <v>838</v>
      </c>
      <c t="n" r="B5" s="7">
        <v>18400</v>
      </c>
      <c t="n" r="C5" s="7">
        <v>294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839</v>
      </c>
      <c t="s" r="B1" s="2">
        <v>2</v>
      </c>
      <c t="s" r="C1" s="2">
        <v>32</v>
      </c>
    </row>
    <row r="2" spans="1:3">
      <c t="s" r="A2" s="3">
        <v>840</v>
      </c>
    </row>
    <row r="3" spans="1:3">
      <c t="s" r="A3" s="4">
        <v>841</v>
      </c>
      <c t="n" r="B3" s="7">
        <v>235547</v>
      </c>
      <c t="n" r="C3" s="7">
        <v>188886</v>
      </c>
    </row>
    <row r="4" spans="1:3">
      <c t="s" r="A4" s="4">
        <v>842</v>
      </c>
      <c t="n" r="B4" s="6">
        <v>462500</v>
      </c>
      <c t="n" r="C4" s="6">
        <v>331300</v>
      </c>
    </row>
    <row r="5" spans="1:3">
      <c t="s" r="A5" s="4">
        <v>843</v>
      </c>
      <c t="n" r="B5" s="6">
        <v>18400</v>
      </c>
      <c t="n" r="C5" s="6">
        <v>29400</v>
      </c>
    </row>
    <row r="6" spans="1:3">
      <c t="s" r="A6" s="4">
        <v>844</v>
      </c>
      <c t="n" r="B6" s="6">
        <v>716447</v>
      </c>
      <c t="n" r="C6" s="6">
        <v>549586</v>
      </c>
    </row>
    <row r="7" spans="1:3">
      <c t="s" r="A7" s="3">
        <v>845</v>
      </c>
    </row>
    <row r="8" spans="1:3">
      <c t="s" r="A8" s="4">
        <v>841</v>
      </c>
      <c t="n" r="B8" s="6">
        <v>42919</v>
      </c>
      <c t="n" r="C8" s="6">
        <v>46189</v>
      </c>
    </row>
    <row r="9" spans="1:3">
      <c t="s" r="A9" s="4">
        <v>846</v>
      </c>
      <c t="n" r="B9" s="6">
        <v>42919</v>
      </c>
      <c t="n" r="C9" s="6">
        <v>46189</v>
      </c>
    </row>
    <row r="10" spans="1:3">
      <c t="s" r="A10" s="4">
        <v>847</v>
      </c>
      <c t="n" r="B10" s="7">
        <v>759366</v>
      </c>
      <c t="n" r="C10" s="7">
        <v>59577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848</v>
      </c>
      <c t="s" r="B1" s="2">
        <v>1</v>
      </c>
    </row>
    <row r="2" spans="1:4">
      <c t="s" r="B2" s="2">
        <v>2</v>
      </c>
      <c t="s" r="C2" s="2">
        <v>32</v>
      </c>
      <c t="s" r="D2" s="2">
        <v>87</v>
      </c>
    </row>
    <row r="3" spans="1:4">
      <c t="s" r="A3" s="3">
        <v>849</v>
      </c>
    </row>
    <row r="4" spans="1:4">
      <c t="s" r="A4" s="4">
        <v>850</v>
      </c>
      <c t="n" r="B4" s="7">
        <v>19823795</v>
      </c>
      <c t="n" r="C4" s="7">
        <v>20159325</v>
      </c>
    </row>
    <row r="5" spans="1:4">
      <c t="s" r="A5" s="4">
        <v>851</v>
      </c>
      <c t="n" r="B5" s="6">
        <v>905201752</v>
      </c>
      <c t="n" r="C5" s="6">
        <v>847174797</v>
      </c>
    </row>
    <row r="6" spans="1:4">
      <c t="s" r="A6" s="4">
        <v>852</v>
      </c>
      <c t="n" r="B6" s="6">
        <v>9521</v>
      </c>
      <c t="n" r="C6" s="6">
        <v>10764</v>
      </c>
    </row>
    <row r="7" spans="1:4">
      <c t="s" r="A7" s="4">
        <v>853</v>
      </c>
      <c t="n" r="B7" s="6">
        <v>6277</v>
      </c>
      <c t="n" r="C7" s="6">
        <v>5336</v>
      </c>
      <c t="n" r="D7" s="7">
        <v>5913</v>
      </c>
    </row>
    <row r="8" spans="1:4">
      <c t="s" r="A8" s="4">
        <v>854</v>
      </c>
    </row>
    <row r="9" spans="1:4">
      <c t="s" r="A9" s="3">
        <v>849</v>
      </c>
    </row>
    <row r="10" spans="1:4">
      <c t="s" r="A10" s="4">
        <v>850</v>
      </c>
      <c t="n" r="B10" s="6">
        <v>6758500</v>
      </c>
      <c t="n" r="C10" s="6">
        <v>9726000</v>
      </c>
    </row>
    <row r="11" spans="1:4">
      <c t="s" r="A11" s="4">
        <v>855</v>
      </c>
    </row>
    <row r="12" spans="1:4">
      <c t="s" r="A12" s="3">
        <v>849</v>
      </c>
    </row>
    <row r="13" spans="1:4">
      <c t="s" r="A13" s="4">
        <v>853</v>
      </c>
      <c t="n" r="B13" s="6">
        <v>4690</v>
      </c>
      <c t="n" r="C13" s="6">
        <v>4504</v>
      </c>
      <c t="n" r="D13" s="6">
        <v>5519</v>
      </c>
    </row>
    <row r="14" spans="1:4">
      <c t="s" r="A14" s="4">
        <v>856</v>
      </c>
    </row>
    <row r="15" spans="1:4">
      <c t="s" r="A15" s="3">
        <v>849</v>
      </c>
    </row>
    <row r="16" spans="1:4">
      <c t="s" r="A16" s="4">
        <v>853</v>
      </c>
      <c t="n" r="B16" s="7">
        <v>1587</v>
      </c>
      <c t="n" r="C16" s="7">
        <v>832</v>
      </c>
      <c t="n" r="D16" s="7">
        <v>39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7</v>
      </c>
      <c t="s" r="B1" s="2">
        <v>2</v>
      </c>
      <c t="s" r="C1" s="2">
        <v>32</v>
      </c>
    </row>
    <row r="2" spans="1:3">
      <c t="s" r="A2" s="3">
        <v>858</v>
      </c>
    </row>
    <row r="3" spans="1:3">
      <c t="s" r="A3" s="4">
        <v>661</v>
      </c>
      <c t="n" r="B3" s="7">
        <v>9276390</v>
      </c>
      <c t="n" r="C3" s="7">
        <v>6165800</v>
      </c>
    </row>
    <row r="4" spans="1:3">
      <c t="s" r="A4" s="4">
        <v>859</v>
      </c>
      <c t="s" r="B4" s="4">
        <v>860</v>
      </c>
      <c t="s" r="C4" s="4">
        <v>861</v>
      </c>
    </row>
    <row r="5" spans="1:3">
      <c t="s" r="A5" s="4">
        <v>662</v>
      </c>
      <c t="n" r="B5" s="7">
        <v>2317615</v>
      </c>
      <c t="n" r="C5" s="7">
        <v>3167750</v>
      </c>
    </row>
    <row r="6" spans="1:3">
      <c t="s" r="A6" s="4">
        <v>862</v>
      </c>
      <c t="s" r="B6" s="4">
        <v>863</v>
      </c>
      <c t="s" r="C6" s="4">
        <v>864</v>
      </c>
    </row>
    <row r="7" spans="1:3">
      <c t="s" r="A7" s="4">
        <v>663</v>
      </c>
      <c t="n" r="B7" s="7">
        <v>1760440</v>
      </c>
      <c t="n" r="C7" s="7">
        <v>1861935</v>
      </c>
    </row>
    <row r="8" spans="1:3">
      <c t="s" r="A8" s="4">
        <v>865</v>
      </c>
      <c t="s" r="B8" s="4">
        <v>863</v>
      </c>
      <c t="s" r="C8" s="4">
        <v>866</v>
      </c>
    </row>
    <row r="9" spans="1:3">
      <c t="s" r="A9" s="4">
        <v>664</v>
      </c>
      <c t="n" r="B9" s="7">
        <v>823250</v>
      </c>
      <c t="n" r="C9" s="7">
        <v>1578940</v>
      </c>
    </row>
    <row r="10" spans="1:3">
      <c t="s" r="A10" s="4">
        <v>867</v>
      </c>
      <c t="s" r="B10" s="4">
        <v>868</v>
      </c>
      <c t="s" r="C10" s="4">
        <v>869</v>
      </c>
    </row>
    <row r="11" spans="1:3">
      <c t="s" r="A11" s="4">
        <v>665</v>
      </c>
      <c t="n" r="B11" s="7">
        <v>1008600</v>
      </c>
      <c t="n" r="C11" s="7">
        <v>1678250</v>
      </c>
    </row>
    <row r="12" spans="1:3">
      <c t="s" r="A12" s="4">
        <v>870</v>
      </c>
      <c t="s" r="B12" s="4">
        <v>871</v>
      </c>
      <c t="s" r="C12" s="4">
        <v>872</v>
      </c>
    </row>
    <row r="13" spans="1:3">
      <c t="s" r="A13" s="4">
        <v>666</v>
      </c>
      <c t="n" r="B13" s="7">
        <v>4637500</v>
      </c>
      <c t="n" r="C13" s="7">
        <v>5706650</v>
      </c>
    </row>
    <row r="14" spans="1:3">
      <c t="s" r="A14" s="4">
        <v>873</v>
      </c>
      <c t="s" r="B14" s="4">
        <v>874</v>
      </c>
      <c t="s" r="C14" s="4">
        <v>875</v>
      </c>
    </row>
    <row r="15" spans="1:3">
      <c t="s" r="A15" s="4">
        <v>683</v>
      </c>
      <c t="n" r="B15" s="7">
        <v>19823795</v>
      </c>
      <c t="n" r="C15" s="7">
        <v>20159325</v>
      </c>
    </row>
    <row r="16" spans="1:3">
      <c t="s" r="A16" s="4">
        <v>876</v>
      </c>
      <c t="s" r="B16" s="4">
        <v>877</v>
      </c>
      <c t="s" r="C16" s="4">
        <v>878</v>
      </c>
    </row>
    <row r="17" spans="1:3">
      <c t="s" r="A17" s="4">
        <v>879</v>
      </c>
      <c t="n" r="B17" s="7">
        <v>19895</v>
      </c>
      <c t="n" r="C17" s="7">
        <v>30739</v>
      </c>
    </row>
    <row r="18" spans="1:3">
      <c t="s" r="A18" s="4">
        <v>668</v>
      </c>
      <c t="n" r="B18" s="6">
        <v>-3483</v>
      </c>
      <c t="n" r="C18" s="6">
        <v>-3889</v>
      </c>
    </row>
    <row r="19" spans="1:3">
      <c t="s" r="A19" s="4">
        <v>669</v>
      </c>
      <c t="n" r="B19" s="6">
        <v>35048</v>
      </c>
      <c t="n" r="C19" s="6">
        <v>34827</v>
      </c>
    </row>
    <row r="20" spans="1:3">
      <c t="s" r="A20" s="4">
        <v>592</v>
      </c>
      <c t="n" r="B20" s="7">
        <v>19875255</v>
      </c>
      <c t="n" r="C20" s="7">
        <v>2022100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80</v>
      </c>
      <c t="s" r="B1" s="2">
        <v>2</v>
      </c>
      <c t="s" r="C1" s="2">
        <v>32</v>
      </c>
    </row>
    <row r="2" spans="1:3">
      <c t="s" r="A2" s="3">
        <v>858</v>
      </c>
    </row>
    <row r="3" spans="1:3">
      <c t="s" r="A3" s="4">
        <v>661</v>
      </c>
      <c t="n" r="B3" s="7">
        <v>15594890</v>
      </c>
      <c t="n" r="C3" s="7">
        <v>15271800</v>
      </c>
    </row>
    <row r="4" spans="1:3">
      <c t="s" r="A4" s="4">
        <v>662</v>
      </c>
      <c t="n" r="B4" s="6">
        <v>2364615</v>
      </c>
      <c t="n" r="C4" s="6">
        <v>2887750</v>
      </c>
    </row>
    <row r="5" spans="1:3">
      <c t="s" r="A5" s="4">
        <v>663</v>
      </c>
      <c t="n" r="B5" s="6">
        <v>990440</v>
      </c>
      <c t="n" r="C5" s="6">
        <v>1040935</v>
      </c>
    </row>
    <row r="6" spans="1:3">
      <c t="s" r="A6" s="4">
        <v>664</v>
      </c>
      <c t="n" r="B6" s="6">
        <v>215250</v>
      </c>
      <c t="n" r="C6" s="6">
        <v>448940</v>
      </c>
    </row>
    <row r="7" spans="1:3">
      <c t="s" r="A7" s="4">
        <v>665</v>
      </c>
      <c t="n" r="B7" s="6">
        <v>138600</v>
      </c>
      <c t="n" r="C7" s="6">
        <v>155250</v>
      </c>
    </row>
    <row r="8" spans="1:3">
      <c t="s" r="A8" s="4">
        <v>666</v>
      </c>
      <c t="n" r="B8" s="6">
        <v>520000</v>
      </c>
      <c t="n" r="C8" s="6">
        <v>354650</v>
      </c>
    </row>
    <row r="9" spans="1:3">
      <c t="s" r="A9" s="4">
        <v>683</v>
      </c>
      <c t="n" r="B9" s="7">
        <v>19823795</v>
      </c>
      <c t="n" r="C9" s="7">
        <v>2015932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81</v>
      </c>
      <c t="s" r="B1" s="2">
        <v>2</v>
      </c>
      <c t="s" r="C1" s="2">
        <v>32</v>
      </c>
    </row>
    <row r="2" spans="1:3">
      <c t="s" r="A2" s="3">
        <v>858</v>
      </c>
    </row>
    <row r="3" spans="1:3">
      <c t="s" r="A3" s="4">
        <v>882</v>
      </c>
      <c t="n" r="B3" s="7">
        <v>12068795</v>
      </c>
      <c t="n" r="C3" s="7">
        <v>11847325</v>
      </c>
    </row>
    <row r="4" spans="1:3">
      <c t="s" r="A4" s="4">
        <v>883</v>
      </c>
      <c t="n" r="B4" s="6">
        <v>6400000</v>
      </c>
      <c t="n" r="C4" s="6">
        <v>5185000</v>
      </c>
    </row>
    <row r="5" spans="1:3">
      <c t="s" r="A5" s="4">
        <v>884</v>
      </c>
      <c t="n" r="B5" s="6">
        <v>895000</v>
      </c>
      <c t="n" r="C5" s="6">
        <v>2830000</v>
      </c>
    </row>
    <row r="6" spans="1:3">
      <c t="s" r="A6" s="4">
        <v>885</v>
      </c>
      <c t="n" r="B6" s="6">
        <v>370000</v>
      </c>
      <c t="n" r="C6" s="6">
        <v>150000</v>
      </c>
    </row>
    <row r="7" spans="1:3">
      <c t="s" r="A7" s="4">
        <v>886</v>
      </c>
      <c t="n" r="B7" s="6">
        <v>90000</v>
      </c>
      <c t="n" r="C7" s="6">
        <v>122000</v>
      </c>
    </row>
    <row r="8" spans="1:3">
      <c t="s" r="A8" s="4">
        <v>887</v>
      </c>
      <c t="n" r="B8" s="6">
        <v>0</v>
      </c>
      <c t="n" r="C8" s="6">
        <v>25000</v>
      </c>
    </row>
    <row r="9" spans="1:3">
      <c t="s" r="A9" s="4">
        <v>683</v>
      </c>
      <c t="n" r="B9" s="7">
        <v>19823795</v>
      </c>
      <c t="n" r="C9" s="7">
        <v>2015932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s>
  <sheetData>
    <row r="1" spans="1:4">
      <c t="s" r="A1" s="1">
        <v>888</v>
      </c>
      <c t="s" r="C1" s="2">
        <v>2</v>
      </c>
      <c t="s" r="D1" s="2">
        <v>32</v>
      </c>
    </row>
    <row r="2" spans="1:4">
      <c t="s" r="A2" s="3">
        <v>858</v>
      </c>
    </row>
    <row r="3" spans="1:4">
      <c t="s" r="A3" s="4">
        <v>889</v>
      </c>
      <c t="n" r="C3" s="7">
        <v>21813746</v>
      </c>
      <c t="n" r="D3" s="7">
        <v>14219612</v>
      </c>
    </row>
    <row r="4" spans="1:4">
      <c t="s" r="A4" s="4">
        <v>890</v>
      </c>
      <c t="n" r="C4" s="7">
        <v>21821045</v>
      </c>
      <c t="n" r="D4" s="7">
        <v>14221276</v>
      </c>
    </row>
    <row r="5" spans="1:4">
      <c t="s" r="A5" s="4">
        <v>670</v>
      </c>
      <c t="s" r="B5" s="4">
        <v>41</v>
      </c>
      <c t="s" r="C5" s="4">
        <v>891</v>
      </c>
      <c t="s" r="D5" s="4">
        <v>892</v>
      </c>
    </row>
    <row r="6" spans="1:4">
      <c t="n" r="A6"/>
    </row>
    <row r="7" spans="1:4">
      <c t="s" r="A7" s="4">
        <v>41</v>
      </c>
      <c t="s" r="B7" s="4">
        <v>893</v>
      </c>
    </row>
  </sheetData>
  <mergeCells count="3">
    <mergeCell ref="A1:B1"/>
    <mergeCell ref="A6:C6"/>
    <mergeCell ref="B7:C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246</v>
      </c>
    </row>
    <row r="4" spans="1:2">
      <c t="s" r="A4" s="4">
        <v>247</v>
      </c>
      <c t="s" r="B4" s="4">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5"/>
  </cols>
  <sheetData>
    <row r="1" spans="1:2">
      <c t="s" r="A1" s="1">
        <v>894</v>
      </c>
      <c t="s" r="B1" s="2">
        <v>1</v>
      </c>
    </row>
    <row r="2" spans="1:2">
      <c t="s" r="B2" s="2">
        <v>639</v>
      </c>
    </row>
    <row r="3" spans="1:2">
      <c t="s" r="A3" s="4">
        <v>895</v>
      </c>
      <c t="n" r="B3" s="7">
        <v>100000000</v>
      </c>
    </row>
    <row r="4" spans="1:2">
      <c t="s" r="A4" s="4">
        <v>896</v>
      </c>
      <c t="s" r="B4" s="4">
        <v>897</v>
      </c>
    </row>
    <row r="5" spans="1:2">
      <c t="s" r="A5" s="4">
        <v>898</v>
      </c>
      <c t="n" r="B5" s="7">
        <v>28011000</v>
      </c>
    </row>
    <row r="6" spans="1:2">
      <c t="s" r="A6" s="4">
        <v>899</v>
      </c>
    </row>
    <row r="7" spans="1:2">
      <c t="s" r="A7" s="4">
        <v>898</v>
      </c>
      <c t="n" r="B7" s="6">
        <v>10802000</v>
      </c>
    </row>
    <row r="8" spans="1:2">
      <c t="s" r="A8" s="4">
        <v>900</v>
      </c>
    </row>
    <row r="9" spans="1:2">
      <c t="s" r="A9" s="4">
        <v>898</v>
      </c>
      <c t="n" r="B9" s="7">
        <v>17209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901</v>
      </c>
      <c t="s" r="C1" s="2">
        <v>1</v>
      </c>
    </row>
    <row r="2" spans="1:5">
      <c t="s" r="C2" s="2">
        <v>2</v>
      </c>
      <c t="s" r="D2" s="2">
        <v>32</v>
      </c>
      <c t="s" r="E2" s="2">
        <v>87</v>
      </c>
    </row>
    <row r="3" spans="1:5">
      <c t="s" r="A3" s="3">
        <v>902</v>
      </c>
    </row>
    <row r="4" spans="1:5">
      <c t="s" r="A4" s="4">
        <v>903</v>
      </c>
      <c t="n" r="C4" s="7">
        <v>30863</v>
      </c>
      <c t="n" r="D4" s="7">
        <v>35264</v>
      </c>
      <c t="n" r="E4" s="7">
        <v>31198</v>
      </c>
    </row>
    <row r="5" spans="1:5">
      <c t="s" r="A5" s="4">
        <v>904</v>
      </c>
      <c t="n" r="C5" s="6">
        <v>10378</v>
      </c>
      <c t="n" r="D5" s="6">
        <v>11783</v>
      </c>
      <c t="n" r="E5" s="6">
        <v>13229</v>
      </c>
    </row>
    <row r="6" spans="1:5">
      <c t="s" r="A6" s="4">
        <v>905</v>
      </c>
      <c t="n" r="C6" s="6">
        <v>-13413</v>
      </c>
      <c t="n" r="D6" s="6">
        <v>-16429</v>
      </c>
      <c t="n" r="E6" s="6">
        <v>-10245</v>
      </c>
    </row>
    <row r="7" spans="1:5">
      <c t="s" r="A7" s="4">
        <v>906</v>
      </c>
      <c t="s" r="B7" s="4">
        <v>41</v>
      </c>
      <c t="n" r="C7" s="6">
        <v>183</v>
      </c>
      <c t="n" r="D7" s="6">
        <v>245</v>
      </c>
      <c t="n" r="E7" s="6">
        <v>1082</v>
      </c>
    </row>
    <row r="8" spans="1:5">
      <c t="s" r="A8" s="4">
        <v>898</v>
      </c>
      <c t="n" r="C8" s="7">
        <v>28011</v>
      </c>
      <c t="n" r="D8" s="7">
        <v>30863</v>
      </c>
      <c t="n" r="E8" s="7">
        <v>35264</v>
      </c>
    </row>
    <row r="9" spans="1:5">
      <c t="n" r="A9"/>
    </row>
    <row r="10" spans="1:5">
      <c t="s" r="A10" s="4">
        <v>41</v>
      </c>
      <c t="s" r="B10" s="4">
        <v>907</v>
      </c>
    </row>
  </sheetData>
  <mergeCells count="4">
    <mergeCell ref="A1:B2"/>
    <mergeCell ref="C1:E1"/>
    <mergeCell ref="A9:D9"/>
    <mergeCell ref="B10:D10"/>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908</v>
      </c>
      <c t="s" r="C1" s="2">
        <v>2</v>
      </c>
      <c t="s" r="D1" s="2">
        <v>32</v>
      </c>
    </row>
    <row r="2" spans="1:4">
      <c t="s" r="A2" s="3">
        <v>909</v>
      </c>
    </row>
    <row r="3" spans="1:4">
      <c t="s" r="A3" s="4">
        <v>910</v>
      </c>
      <c t="n" r="C3" s="7">
        <v>66286</v>
      </c>
      <c t="n" r="D3" s="7">
        <v>100632</v>
      </c>
    </row>
    <row r="4" spans="1:4">
      <c t="s" r="A4" s="4">
        <v>911</v>
      </c>
      <c t="s" r="B4" s="4">
        <v>41</v>
      </c>
      <c t="n" r="C4" s="6">
        <v>-14695</v>
      </c>
      <c t="n" r="D4" s="6">
        <v>-67649</v>
      </c>
    </row>
    <row r="5" spans="1:4">
      <c t="s" r="A5" s="4">
        <v>912</v>
      </c>
      <c t="n" r="C5" s="6">
        <v>51591</v>
      </c>
      <c t="n" r="D5" s="6">
        <v>32983</v>
      </c>
    </row>
    <row r="6" spans="1:4">
      <c t="s" r="A6" s="4">
        <v>913</v>
      </c>
      <c t="s" r="B6" s="4">
        <v>43</v>
      </c>
      <c t="n" r="C6" s="6">
        <v>-71</v>
      </c>
      <c t="n" r="D6" s="6">
        <v>-146</v>
      </c>
    </row>
    <row r="7" spans="1:4">
      <c t="s" r="A7" s="4">
        <v>914</v>
      </c>
      <c t="n" r="C7" s="6">
        <v>51520</v>
      </c>
      <c t="n" r="D7" s="6">
        <v>32837</v>
      </c>
    </row>
    <row r="8" spans="1:4">
      <c t="s" r="A8" s="4">
        <v>915</v>
      </c>
      <c t="n" r="C8" s="6">
        <v>3945000</v>
      </c>
      <c t="n" r="D8" s="6">
        <v>1225000</v>
      </c>
    </row>
    <row r="9" spans="1:4">
      <c t="s" r="A9" s="4">
        <v>916</v>
      </c>
      <c t="n" r="C9" s="6">
        <v>0</v>
      </c>
      <c t="n" r="D9" s="6">
        <v>0</v>
      </c>
    </row>
    <row r="10" spans="1:4">
      <c t="s" r="A10" s="4">
        <v>917</v>
      </c>
      <c t="n" r="C10" s="6">
        <v>3945000</v>
      </c>
      <c t="n" r="D10" s="6">
        <v>1225000</v>
      </c>
    </row>
    <row r="11" spans="1:4">
      <c t="s" r="A11" s="4">
        <v>918</v>
      </c>
      <c t="s" r="B11" s="4">
        <v>43</v>
      </c>
      <c t="n" r="C11" s="6">
        <v>-3945000</v>
      </c>
      <c t="n" r="D11" s="6">
        <v>-1225000</v>
      </c>
    </row>
    <row r="12" spans="1:4">
      <c t="s" r="A12" s="4">
        <v>919</v>
      </c>
      <c t="n" r="C12" s="6">
        <v>0</v>
      </c>
      <c t="n" r="D12" s="6">
        <v>0</v>
      </c>
    </row>
    <row r="13" spans="1:4">
      <c t="s" r="A13" s="4">
        <v>920</v>
      </c>
      <c t="n" r="C13" s="6">
        <v>4011286</v>
      </c>
      <c t="n" r="D13" s="6">
        <v>1325632</v>
      </c>
    </row>
    <row r="14" spans="1:4">
      <c t="s" r="A14" s="4">
        <v>921</v>
      </c>
      <c t="n" r="C14" s="6">
        <v>-14695</v>
      </c>
      <c t="n" r="D14" s="6">
        <v>-67649</v>
      </c>
    </row>
    <row r="15" spans="1:4">
      <c t="s" r="A15" s="4">
        <v>922</v>
      </c>
      <c t="n" r="C15" s="6">
        <v>3996591</v>
      </c>
      <c t="n" r="D15" s="6">
        <v>1257983</v>
      </c>
    </row>
    <row r="16" spans="1:4">
      <c t="s" r="A16" s="4">
        <v>923</v>
      </c>
      <c t="s" r="B16" s="4">
        <v>43</v>
      </c>
      <c t="n" r="C16" s="6">
        <v>-3945071</v>
      </c>
      <c t="n" r="D16" s="6">
        <v>-1225146</v>
      </c>
    </row>
    <row r="17" spans="1:4">
      <c t="s" r="A17" s="4">
        <v>924</v>
      </c>
      <c t="n" r="C17" s="6">
        <v>51520</v>
      </c>
      <c t="n" r="D17" s="6">
        <v>32837</v>
      </c>
    </row>
    <row r="18" spans="1:4">
      <c t="s" r="A18" s="4">
        <v>925</v>
      </c>
    </row>
    <row r="19" spans="1:4">
      <c t="s" r="A19" s="3">
        <v>909</v>
      </c>
    </row>
    <row r="20" spans="1:4">
      <c t="s" r="A20" s="4">
        <v>910</v>
      </c>
      <c t="n" r="C20" s="6">
        <v>62102</v>
      </c>
      <c t="n" r="D20" s="6">
        <v>96213</v>
      </c>
    </row>
    <row r="21" spans="1:4">
      <c t="s" r="A21" s="4">
        <v>911</v>
      </c>
      <c t="n" r="C21" s="6">
        <v>-53171</v>
      </c>
      <c t="n" r="D21" s="6">
        <v>-86130</v>
      </c>
    </row>
    <row r="22" spans="1:4">
      <c t="s" r="A22" s="4">
        <v>912</v>
      </c>
      <c t="n" r="C22" s="6">
        <v>8931</v>
      </c>
      <c t="n" r="D22" s="6">
        <v>10083</v>
      </c>
    </row>
    <row r="23" spans="1:4">
      <c t="s" r="A23" s="4">
        <v>913</v>
      </c>
      <c t="s" r="B23" s="4">
        <v>43</v>
      </c>
      <c t="n" r="C23" s="6">
        <v>-71</v>
      </c>
      <c t="n" r="D23" s="6">
        <v>-146</v>
      </c>
    </row>
    <row r="24" spans="1:4">
      <c t="s" r="A24" s="4">
        <v>914</v>
      </c>
      <c t="n" r="C24" s="6">
        <v>8860</v>
      </c>
      <c t="n" r="D24" s="6">
        <v>9937</v>
      </c>
    </row>
    <row r="25" spans="1:4">
      <c t="s" r="A25" s="4">
        <v>926</v>
      </c>
    </row>
    <row r="26" spans="1:4">
      <c t="s" r="A26" s="3">
        <v>909</v>
      </c>
    </row>
    <row r="27" spans="1:4">
      <c t="s" r="A27" s="4">
        <v>910</v>
      </c>
      <c t="n" r="C27" s="6">
        <v>4184</v>
      </c>
      <c t="n" r="D27" s="6">
        <v>4419</v>
      </c>
    </row>
    <row r="28" spans="1:4">
      <c t="s" r="A28" s="4">
        <v>911</v>
      </c>
      <c t="n" r="C28" s="6">
        <v>38476</v>
      </c>
      <c t="n" r="D28" s="6">
        <v>18481</v>
      </c>
    </row>
    <row r="29" spans="1:4">
      <c t="s" r="A29" s="4">
        <v>912</v>
      </c>
      <c t="n" r="C29" s="6">
        <v>42660</v>
      </c>
      <c t="n" r="D29" s="6">
        <v>22900</v>
      </c>
    </row>
    <row r="30" spans="1:4">
      <c t="s" r="A30" s="4">
        <v>913</v>
      </c>
      <c t="s" r="B30" s="4">
        <v>43</v>
      </c>
      <c t="n" r="C30" s="6">
        <v>0</v>
      </c>
      <c t="n" r="D30" s="6">
        <v>0</v>
      </c>
    </row>
    <row r="31" spans="1:4">
      <c t="s" r="A31" s="4">
        <v>914</v>
      </c>
      <c t="n" r="C31" s="7">
        <v>42660</v>
      </c>
      <c t="n" r="D31" s="7">
        <v>22900</v>
      </c>
    </row>
    <row r="32" spans="1:4">
      <c t="n" r="A32"/>
    </row>
    <row r="33" spans="1:4">
      <c t="s" r="A33" s="4">
        <v>41</v>
      </c>
      <c t="s" r="B33" s="4">
        <v>814</v>
      </c>
    </row>
    <row r="34" spans="1:4">
      <c t="s" r="A34" s="4">
        <v>43</v>
      </c>
      <c t="s" r="B34" s="4">
        <v>927</v>
      </c>
    </row>
  </sheetData>
  <mergeCells count="4">
    <mergeCell ref="A1:B1"/>
    <mergeCell ref="A32:C32"/>
    <mergeCell ref="B33:C33"/>
    <mergeCell ref="B34:C34"/>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928</v>
      </c>
      <c t="s" r="C1" s="2">
        <v>2</v>
      </c>
      <c t="s" r="D1" s="2">
        <v>32</v>
      </c>
    </row>
    <row r="2" spans="1:4">
      <c t="s" r="A2" s="3">
        <v>929</v>
      </c>
    </row>
    <row r="3" spans="1:4">
      <c t="s" r="A3" s="4">
        <v>930</v>
      </c>
      <c t="n" r="C3" s="7">
        <v>214666</v>
      </c>
      <c t="n" r="D3" s="7">
        <v>282688</v>
      </c>
    </row>
    <row r="4" spans="1:4">
      <c t="s" r="A4" s="4">
        <v>931</v>
      </c>
      <c t="s" r="B4" s="4">
        <v>41</v>
      </c>
      <c t="n" r="C4" s="6">
        <v>-183174</v>
      </c>
      <c t="n" r="D4" s="6">
        <v>-247396</v>
      </c>
    </row>
    <row r="5" spans="1:4">
      <c t="s" r="A5" s="4">
        <v>932</v>
      </c>
      <c t="n" r="C5" s="6">
        <v>31492</v>
      </c>
      <c t="n" r="D5" s="6">
        <v>35292</v>
      </c>
    </row>
    <row r="6" spans="1:4">
      <c t="s" r="A6" s="4">
        <v>933</v>
      </c>
      <c t="s" r="B6" s="4">
        <v>43</v>
      </c>
      <c t="n" r="C6" s="6">
        <v>-73</v>
      </c>
      <c t="n" r="D6" s="6">
        <v>-44</v>
      </c>
    </row>
    <row r="7" spans="1:4">
      <c t="s" r="A7" s="4">
        <v>934</v>
      </c>
      <c t="n" r="C7" s="6">
        <v>31419</v>
      </c>
      <c t="n" r="D7" s="6">
        <v>35248</v>
      </c>
    </row>
    <row r="8" spans="1:4">
      <c t="s" r="A8" s="4">
        <v>935</v>
      </c>
      <c t="n" r="C8" s="6">
        <v>214666</v>
      </c>
      <c t="n" r="D8" s="6">
        <v>282688</v>
      </c>
    </row>
    <row r="9" spans="1:4">
      <c t="s" r="A9" s="4">
        <v>921</v>
      </c>
      <c t="n" r="C9" s="6">
        <v>-183174</v>
      </c>
      <c t="n" r="D9" s="6">
        <v>-247396</v>
      </c>
    </row>
    <row r="10" spans="1:4">
      <c t="s" r="A10" s="4">
        <v>936</v>
      </c>
      <c t="n" r="C10" s="6">
        <v>31492</v>
      </c>
      <c t="n" r="D10" s="6">
        <v>35292</v>
      </c>
    </row>
    <row r="11" spans="1:4">
      <c t="s" r="A11" s="4">
        <v>923</v>
      </c>
      <c t="s" r="B11" s="4">
        <v>43</v>
      </c>
      <c t="n" r="C11" s="6">
        <v>-73</v>
      </c>
      <c t="n" r="D11" s="6">
        <v>-44</v>
      </c>
    </row>
    <row r="12" spans="1:4">
      <c t="s" r="A12" s="4">
        <v>924</v>
      </c>
      <c t="n" r="C12" s="6">
        <v>31419</v>
      </c>
      <c t="n" r="D12" s="6">
        <v>35248</v>
      </c>
    </row>
    <row r="13" spans="1:4">
      <c t="s" r="A13" s="4">
        <v>925</v>
      </c>
    </row>
    <row r="14" spans="1:4">
      <c t="s" r="A14" s="3">
        <v>929</v>
      </c>
    </row>
    <row r="15" spans="1:4">
      <c t="s" r="A15" s="4">
        <v>930</v>
      </c>
      <c t="n" r="C15" s="6">
        <v>159334</v>
      </c>
      <c t="n" r="D15" s="6">
        <v>233123</v>
      </c>
    </row>
    <row r="16" spans="1:4">
      <c t="s" r="A16" s="4">
        <v>931</v>
      </c>
      <c t="n" r="C16" s="6">
        <v>-127842</v>
      </c>
      <c t="n" r="D16" s="6">
        <v>-197831</v>
      </c>
    </row>
    <row r="17" spans="1:4">
      <c t="s" r="A17" s="4">
        <v>932</v>
      </c>
      <c t="n" r="C17" s="6">
        <v>31492</v>
      </c>
      <c t="n" r="D17" s="6">
        <v>35292</v>
      </c>
    </row>
    <row r="18" spans="1:4">
      <c t="s" r="A18" s="4">
        <v>933</v>
      </c>
      <c t="s" r="B18" s="4">
        <v>43</v>
      </c>
      <c t="n" r="C18" s="6">
        <v>-73</v>
      </c>
      <c t="n" r="D18" s="6">
        <v>-44</v>
      </c>
    </row>
    <row r="19" spans="1:4">
      <c t="s" r="A19" s="4">
        <v>934</v>
      </c>
      <c t="n" r="C19" s="6">
        <v>31419</v>
      </c>
      <c t="n" r="D19" s="6">
        <v>35248</v>
      </c>
    </row>
    <row r="20" spans="1:4">
      <c t="s" r="A20" s="4">
        <v>926</v>
      </c>
    </row>
    <row r="21" spans="1:4">
      <c t="s" r="A21" s="3">
        <v>929</v>
      </c>
    </row>
    <row r="22" spans="1:4">
      <c t="s" r="A22" s="4">
        <v>930</v>
      </c>
      <c t="n" r="C22" s="6">
        <v>55332</v>
      </c>
      <c t="n" r="D22" s="6">
        <v>49565</v>
      </c>
    </row>
    <row r="23" spans="1:4">
      <c t="s" r="A23" s="4">
        <v>931</v>
      </c>
      <c t="n" r="C23" s="6">
        <v>-55332</v>
      </c>
      <c t="n" r="D23" s="6">
        <v>-49565</v>
      </c>
    </row>
    <row r="24" spans="1:4">
      <c t="s" r="A24" s="4">
        <v>932</v>
      </c>
      <c t="n" r="C24" s="6">
        <v>0</v>
      </c>
      <c t="n" r="D24" s="6">
        <v>0</v>
      </c>
    </row>
    <row r="25" spans="1:4">
      <c t="s" r="A25" s="4">
        <v>933</v>
      </c>
      <c t="s" r="B25" s="4">
        <v>43</v>
      </c>
      <c t="n" r="C25" s="6">
        <v>0</v>
      </c>
      <c t="n" r="D25" s="6">
        <v>0</v>
      </c>
    </row>
    <row r="26" spans="1:4">
      <c t="s" r="A26" s="4">
        <v>934</v>
      </c>
      <c t="n" r="C26" s="7">
        <v>0</v>
      </c>
      <c t="n" r="D26" s="7">
        <v>0</v>
      </c>
    </row>
    <row r="27" spans="1:4">
      <c t="n" r="A27"/>
    </row>
    <row r="28" spans="1:4">
      <c t="s" r="A28" s="4">
        <v>41</v>
      </c>
      <c t="s" r="B28" s="4">
        <v>814</v>
      </c>
    </row>
    <row r="29" spans="1:4">
      <c t="s" r="A29" s="4">
        <v>43</v>
      </c>
      <c t="s" r="B29" s="4">
        <v>927</v>
      </c>
    </row>
  </sheetData>
  <mergeCells count="4">
    <mergeCell ref="A1:B1"/>
    <mergeCell ref="A27:C27"/>
    <mergeCell ref="B28:C28"/>
    <mergeCell ref="B29:C29"/>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35"/>
    <col customWidth="1" max="3" min="3" width="28"/>
  </cols>
  <sheetData>
    <row r="1" spans="1:3">
      <c t="s" r="A1" s="1">
        <v>937</v>
      </c>
      <c t="s" r="B1" s="2">
        <v>1</v>
      </c>
    </row>
    <row r="2" spans="1:3">
      <c t="s" r="B2" s="2">
        <v>938</v>
      </c>
      <c t="s" r="C2" s="2">
        <v>939</v>
      </c>
    </row>
    <row r="3" spans="1:3">
      <c t="s" r="A3" s="3">
        <v>940</v>
      </c>
    </row>
    <row r="4" spans="1:3">
      <c t="s" r="A4" s="4">
        <v>941</v>
      </c>
      <c t="n" r="B4" s="6">
        <v>3</v>
      </c>
    </row>
    <row r="5" spans="1:3">
      <c t="s" r="A5" s="4">
        <v>942</v>
      </c>
      <c t="s" r="B5" s="4">
        <v>943</v>
      </c>
      <c t="s" r="C5" s="4">
        <v>943</v>
      </c>
    </row>
    <row r="6" spans="1:3">
      <c t="s" r="A6" s="4">
        <v>944</v>
      </c>
      <c t="s" r="B6" s="4">
        <v>945</v>
      </c>
      <c t="s" r="C6" s="4">
        <v>945</v>
      </c>
    </row>
    <row r="7" spans="1:3">
      <c t="s" r="A7" s="4">
        <v>946</v>
      </c>
      <c t="n" r="B7" s="8">
        <v>1.5</v>
      </c>
    </row>
    <row r="8" spans="1:3">
      <c t="s" r="A8" s="4">
        <v>947</v>
      </c>
      <c t="s" r="B8" s="4">
        <v>948</v>
      </c>
    </row>
    <row r="9" spans="1:3">
      <c t="s" r="A9" s="4">
        <v>949</v>
      </c>
      <c t="s" r="B9" s="4">
        <v>950</v>
      </c>
    </row>
    <row r="10" spans="1:3">
      <c t="s" r="A10" s="4">
        <v>951</v>
      </c>
      <c t="s" r="B10" s="4">
        <v>952</v>
      </c>
    </row>
    <row r="11" spans="1:3">
      <c t="s" r="A11" s="4">
        <v>83</v>
      </c>
      <c t="n" r="B11" s="7">
        <v>100</v>
      </c>
    </row>
    <row r="12" spans="1:3">
      <c t="s" r="A12" s="4">
        <v>28</v>
      </c>
    </row>
    <row r="13" spans="1:3">
      <c t="s" r="A13" s="3">
        <v>940</v>
      </c>
    </row>
    <row r="14" spans="1:3">
      <c t="s" r="A14" s="4">
        <v>953</v>
      </c>
      <c t="n" r="B14" s="6">
        <v>1</v>
      </c>
    </row>
    <row r="15" spans="1:3">
      <c t="s" r="A15" s="4">
        <v>954</v>
      </c>
      <c t="s" r="B15" s="4">
        <v>743</v>
      </c>
    </row>
    <row r="16" spans="1:3">
      <c t="s" r="A16" s="4">
        <v>955</v>
      </c>
      <c t="s" r="B16" s="4">
        <v>956</v>
      </c>
    </row>
    <row r="17" spans="1:3">
      <c t="s" r="A17" s="4">
        <v>83</v>
      </c>
      <c t="n" r="B17" s="7">
        <v>100</v>
      </c>
      <c t="n" r="C17" s="7">
        <v>100</v>
      </c>
    </row>
    <row r="18" spans="1:3">
      <c t="s" r="A18" s="4">
        <v>957</v>
      </c>
      <c t="s" r="B18" s="4">
        <v>172</v>
      </c>
    </row>
    <row r="19" spans="1:3">
      <c t="s" r="A19" s="4">
        <v>30</v>
      </c>
    </row>
    <row r="20" spans="1:3">
      <c t="s" r="A20" s="3">
        <v>940</v>
      </c>
    </row>
    <row r="21" spans="1:3">
      <c t="s" r="A21" s="4">
        <v>955</v>
      </c>
      <c t="s" r="B21" s="4">
        <v>517</v>
      </c>
    </row>
    <row r="22" spans="1:3">
      <c t="s" r="A22" s="4">
        <v>83</v>
      </c>
      <c t="n" r="B22" s="7">
        <v>100</v>
      </c>
      <c t="n" r="C22" s="7">
        <v>100</v>
      </c>
    </row>
    <row r="23" spans="1:3">
      <c t="s" r="A23" s="4">
        <v>514</v>
      </c>
    </row>
    <row r="24" spans="1:3">
      <c t="s" r="A24" s="3">
        <v>940</v>
      </c>
    </row>
    <row r="25" spans="1:3">
      <c t="s" r="A25" s="4">
        <v>958</v>
      </c>
      <c t="s" r="B25" s="4">
        <v>172</v>
      </c>
    </row>
    <row r="26" spans="1:3">
      <c t="s" r="A26" s="4">
        <v>959</v>
      </c>
    </row>
    <row r="27" spans="1:3">
      <c t="s" r="A27" s="3">
        <v>940</v>
      </c>
    </row>
    <row r="28" spans="1:3">
      <c t="s" r="A28" s="4">
        <v>960</v>
      </c>
      <c t="n" r="B28" s="7">
        <v>500000</v>
      </c>
    </row>
    <row r="29" spans="1:3">
      <c t="s" r="A29" s="4">
        <v>961</v>
      </c>
    </row>
    <row r="30" spans="1:3">
      <c t="s" r="A30" s="3">
        <v>940</v>
      </c>
    </row>
    <row r="31" spans="1:3">
      <c t="s" r="A31" s="4">
        <v>957</v>
      </c>
      <c t="s" r="B31" s="4">
        <v>945</v>
      </c>
    </row>
    <row r="32" spans="1:3">
      <c t="s" r="A32" s="4">
        <v>511</v>
      </c>
    </row>
    <row r="33" spans="1:3">
      <c t="s" r="A33" s="3">
        <v>940</v>
      </c>
    </row>
    <row r="34" spans="1:3">
      <c t="s" r="A34" s="4">
        <v>962</v>
      </c>
      <c t="s" r="B34" s="4">
        <v>753</v>
      </c>
    </row>
    <row r="35" spans="1:3">
      <c t="s" r="A35" s="4">
        <v>963</v>
      </c>
    </row>
    <row r="36" spans="1:3">
      <c t="s" r="A36" s="3">
        <v>940</v>
      </c>
    </row>
    <row r="37" spans="1:3">
      <c t="s" r="A37" s="4">
        <v>960</v>
      </c>
      <c t="n" r="B37" s="7">
        <v>1000</v>
      </c>
    </row>
    <row r="38" spans="1:3">
      <c t="s" r="A38" s="4">
        <v>964</v>
      </c>
    </row>
    <row r="39" spans="1:3">
      <c t="s" r="A39" s="3">
        <v>940</v>
      </c>
    </row>
    <row r="40" spans="1:3">
      <c t="s" r="A40" s="4">
        <v>957</v>
      </c>
      <c t="s" r="B40" s="4">
        <v>172</v>
      </c>
    </row>
    <row r="41" spans="1:3">
      <c t="s" r="A41" s="4">
        <v>965</v>
      </c>
    </row>
    <row r="42" spans="1:3">
      <c t="s" r="A42" s="3">
        <v>940</v>
      </c>
    </row>
    <row r="43" spans="1:3">
      <c t="s" r="A43" s="4">
        <v>954</v>
      </c>
      <c t="s" r="B43" s="4">
        <v>96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967</v>
      </c>
      <c t="s" r="B1" s="2">
        <v>1</v>
      </c>
    </row>
    <row r="2" spans="1:3">
      <c t="s" r="B2" s="2">
        <v>2</v>
      </c>
      <c t="s" r="C2" s="2">
        <v>32</v>
      </c>
    </row>
    <row r="3" spans="1:3">
      <c t="s" r="A3" s="3">
        <v>968</v>
      </c>
    </row>
    <row r="4" spans="1:3">
      <c t="s" r="A4" s="4">
        <v>969</v>
      </c>
      <c t="n" r="B4" s="7">
        <v>331821</v>
      </c>
      <c t="n" r="C4" s="7">
        <v>334484</v>
      </c>
    </row>
    <row r="5" spans="1:3">
      <c t="s" r="A5" s="4">
        <v>970</v>
      </c>
      <c t="n" r="B5" s="7">
        <v>1681247</v>
      </c>
      <c t="n" r="C5" s="7">
        <v>1392962</v>
      </c>
    </row>
    <row r="6" spans="1:3">
      <c t="s" r="A6" s="4">
        <v>971</v>
      </c>
      <c t="s" r="B6" s="4">
        <v>943</v>
      </c>
      <c t="s" r="C6" s="4">
        <v>943</v>
      </c>
    </row>
    <row r="7" spans="1:3">
      <c t="s" r="A7" s="4">
        <v>972</v>
      </c>
      <c t="s" r="B7" s="4">
        <v>973</v>
      </c>
      <c t="s" r="C7" s="4">
        <v>974</v>
      </c>
    </row>
    <row r="8" spans="1:3">
      <c t="s" r="A8" s="4">
        <v>975</v>
      </c>
      <c t="n" r="B8" s="7">
        <v>1777426</v>
      </c>
      <c t="n" r="C8" s="7">
        <v>1474159</v>
      </c>
    </row>
    <row r="9" spans="1:3">
      <c t="s" r="A9" s="4">
        <v>976</v>
      </c>
      <c t="n" r="B9" s="7">
        <v>1863468</v>
      </c>
      <c t="n" r="C9" s="7">
        <v>1605361</v>
      </c>
    </row>
    <row r="10" spans="1:3">
      <c t="s" r="A10" s="4">
        <v>977</v>
      </c>
      <c t="s" r="B10" s="4">
        <v>945</v>
      </c>
      <c t="s" r="C10" s="4">
        <v>945</v>
      </c>
    </row>
    <row r="11" spans="1:3">
      <c t="s" r="A11" s="4">
        <v>978</v>
      </c>
      <c t="s" r="B11" s="4">
        <v>979</v>
      </c>
      <c t="s" r="C11" s="4">
        <v>980</v>
      </c>
    </row>
    <row r="12" spans="1:3">
      <c t="s" r="A12" s="4">
        <v>981</v>
      </c>
      <c t="n" r="B12" s="7">
        <v>2221783</v>
      </c>
      <c t="n" r="C12" s="7">
        <v>1842699</v>
      </c>
    </row>
    <row r="13" spans="1:3">
      <c t="s" r="A13" s="4">
        <v>982</v>
      </c>
      <c t="n" r="B13" s="7">
        <v>2704091</v>
      </c>
      <c t="n" r="C13" s="7">
        <v>230184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3</v>
      </c>
      <c t="s" r="B1" s="2">
        <v>1</v>
      </c>
    </row>
    <row r="2" spans="1:4">
      <c t="s" r="B2" s="2">
        <v>2</v>
      </c>
      <c t="s" r="C2" s="2">
        <v>32</v>
      </c>
      <c t="s" r="D2" s="2">
        <v>87</v>
      </c>
    </row>
    <row r="3" spans="1:4">
      <c t="s" r="A3" s="3">
        <v>968</v>
      </c>
    </row>
    <row r="4" spans="1:4">
      <c t="s" r="A4" s="4">
        <v>630</v>
      </c>
      <c t="n" r="B4" s="7">
        <v>4187</v>
      </c>
      <c t="n" r="C4" s="7">
        <v>4764</v>
      </c>
      <c t="n" r="D4" s="7">
        <v>5665</v>
      </c>
    </row>
    <row r="5" spans="1:4">
      <c t="s" r="A5" s="4">
        <v>984</v>
      </c>
      <c t="n" r="B5" s="6">
        <v>586192</v>
      </c>
      <c t="n" r="C5" s="6">
        <v>393848</v>
      </c>
      <c t="n" r="D5" s="6">
        <v>356841</v>
      </c>
    </row>
    <row r="6" spans="1:4">
      <c t="s" r="A6" s="4">
        <v>985</v>
      </c>
      <c t="n" r="B6" s="6">
        <v>-587674</v>
      </c>
      <c t="n" r="C6" s="6">
        <v>-394463</v>
      </c>
      <c t="n" r="D6" s="6">
        <v>-357765</v>
      </c>
    </row>
    <row r="7" spans="1:4">
      <c t="s" r="A7" s="4">
        <v>986</v>
      </c>
      <c t="n" r="B7" s="6">
        <v>34</v>
      </c>
      <c t="n" r="C7" s="6">
        <v>38</v>
      </c>
      <c t="n" r="D7" s="6">
        <v>23</v>
      </c>
    </row>
    <row r="8" spans="1:4">
      <c t="s" r="A8" s="4">
        <v>635</v>
      </c>
      <c t="n" r="B8" s="7">
        <v>2739</v>
      </c>
      <c t="n" r="C8" s="7">
        <v>4187</v>
      </c>
      <c t="n" r="D8" s="7">
        <v>476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987</v>
      </c>
      <c t="s" r="C1" s="2">
        <v>2</v>
      </c>
      <c t="s" r="D1" s="2">
        <v>32</v>
      </c>
      <c t="s" r="E1" s="2">
        <v>87</v>
      </c>
      <c t="s" r="F1" s="2">
        <v>988</v>
      </c>
    </row>
    <row r="2" spans="1:6">
      <c t="s" r="A2" s="3">
        <v>968</v>
      </c>
    </row>
    <row r="3" spans="1:6">
      <c t="n" r="A3" s="9">
        <v>1</v>
      </c>
      <c t="n" r="C3" s="7">
        <v>407</v>
      </c>
      <c t="n" r="D3" s="7">
        <v>53</v>
      </c>
    </row>
    <row r="4" spans="1:6">
      <c t="n" r="A4" s="9">
        <v>2</v>
      </c>
      <c t="n" r="C4" s="6">
        <v>1</v>
      </c>
      <c t="n" r="D4" s="6">
        <v>0</v>
      </c>
    </row>
    <row r="5" spans="1:6">
      <c t="n" r="A5" s="9">
        <v>3</v>
      </c>
      <c t="n" r="C5" s="6">
        <v>1</v>
      </c>
      <c t="n" r="D5" s="6">
        <v>1</v>
      </c>
    </row>
    <row r="6" spans="1:6">
      <c t="n" r="A6" s="9">
        <v>4</v>
      </c>
      <c t="n" r="C6" s="6">
        <v>0</v>
      </c>
      <c t="n" r="D6" s="6">
        <v>2</v>
      </c>
    </row>
    <row r="7" spans="1:6">
      <c t="n" r="A7" s="9">
        <v>5</v>
      </c>
      <c t="n" r="C7" s="6">
        <v>196</v>
      </c>
      <c t="n" r="D7" s="6">
        <v>0</v>
      </c>
    </row>
    <row r="8" spans="1:6">
      <c t="s" r="A8" s="4">
        <v>989</v>
      </c>
      <c t="s" r="B8" s="4">
        <v>41</v>
      </c>
      <c t="n" r="C8" s="6">
        <v>2134</v>
      </c>
      <c t="n" r="D8" s="6">
        <v>4131</v>
      </c>
    </row>
    <row r="9" spans="1:6">
      <c t="s" r="A9" s="4">
        <v>592</v>
      </c>
      <c t="n" r="C9" s="7">
        <v>2739</v>
      </c>
      <c t="n" r="D9" s="7">
        <v>4187</v>
      </c>
      <c t="n" r="E9" s="7">
        <v>4764</v>
      </c>
      <c t="n" r="F9" s="7">
        <v>5665</v>
      </c>
    </row>
    <row r="10" spans="1:6">
      <c t="n" r="A10"/>
    </row>
    <row r="11" spans="1:6">
      <c t="s" r="A11" s="4">
        <v>41</v>
      </c>
      <c t="s" r="B11" s="4">
        <v>990</v>
      </c>
    </row>
  </sheetData>
  <mergeCells count="3">
    <mergeCell ref="A1:B1"/>
    <mergeCell ref="A10:E10"/>
    <mergeCell ref="B11:E1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991</v>
      </c>
      <c t="s" r="C1" s="2">
        <v>1</v>
      </c>
    </row>
    <row r="2" spans="1:5">
      <c t="s" r="C2" s="2">
        <v>2</v>
      </c>
      <c t="s" r="D2" s="2">
        <v>32</v>
      </c>
      <c t="s" r="E2" s="2">
        <v>87</v>
      </c>
    </row>
    <row r="3" spans="1:5">
      <c t="s" r="A3" s="3">
        <v>992</v>
      </c>
    </row>
    <row r="4" spans="1:5">
      <c t="s" r="A4" s="4">
        <v>993</v>
      </c>
      <c t="n" r="C4" s="7">
        <v>-15907</v>
      </c>
    </row>
    <row r="5" spans="1:5">
      <c t="s" r="A5" s="3">
        <v>994</v>
      </c>
    </row>
    <row r="6" spans="1:5">
      <c t="s" r="A6" s="4">
        <v>126</v>
      </c>
      <c t="n" r="C6" s="6">
        <v>-8577</v>
      </c>
      <c t="n" r="D6" s="7">
        <v>0</v>
      </c>
      <c t="n" r="E6" s="7">
        <v>0</v>
      </c>
    </row>
    <row r="7" spans="1:5">
      <c t="s" r="A7" s="4">
        <v>129</v>
      </c>
      <c t="n" r="C7" s="6">
        <v>-206</v>
      </c>
      <c t="n" r="D7" s="6">
        <v>-4</v>
      </c>
      <c t="n" r="E7" s="6">
        <v>-19</v>
      </c>
    </row>
    <row r="8" spans="1:5">
      <c t="s" r="A8" s="4">
        <v>995</v>
      </c>
      <c t="n" r="C8" s="6">
        <v>3012</v>
      </c>
      <c t="n" r="D8" s="6">
        <v>3713</v>
      </c>
      <c t="n" r="E8" s="6">
        <v>4340</v>
      </c>
    </row>
    <row r="9" spans="1:5">
      <c t="s" r="A9" s="4">
        <v>132</v>
      </c>
      <c t="n" r="C9" s="6">
        <v>267</v>
      </c>
      <c t="n" r="D9" s="6">
        <v>0</v>
      </c>
      <c t="n" r="E9" s="6">
        <v>0</v>
      </c>
    </row>
    <row r="10" spans="1:5">
      <c t="s" r="A10" s="4">
        <v>996</v>
      </c>
      <c t="n" r="C10" s="6">
        <v>1268</v>
      </c>
      <c t="n" r="D10" s="6">
        <v>-1923</v>
      </c>
      <c t="n" r="E10" s="6">
        <v>1667</v>
      </c>
    </row>
    <row r="11" spans="1:5">
      <c t="s" r="A11" s="3">
        <v>997</v>
      </c>
    </row>
    <row r="12" spans="1:5">
      <c t="s" r="A12" s="4">
        <v>998</v>
      </c>
      <c t="n" r="C12" s="6">
        <v>751</v>
      </c>
      <c t="n" r="D12" s="6">
        <v>520</v>
      </c>
      <c t="n" r="E12" s="6">
        <v>522</v>
      </c>
    </row>
    <row r="13" spans="1:5">
      <c t="s" r="A13" s="4">
        <v>999</v>
      </c>
      <c t="n" r="C13" s="6">
        <v>415</v>
      </c>
      <c t="n" r="D13" s="6">
        <v>148</v>
      </c>
      <c t="n" r="E13" s="6">
        <v>386</v>
      </c>
    </row>
    <row r="14" spans="1:5">
      <c t="s" r="A14" s="4">
        <v>138</v>
      </c>
      <c t="n" r="C14" s="6">
        <v>-3070</v>
      </c>
      <c t="n" r="D14" s="6">
        <v>2454</v>
      </c>
      <c t="n" r="E14" s="6">
        <v>6896</v>
      </c>
    </row>
    <row r="15" spans="1:5">
      <c t="s" r="A15" s="4">
        <v>1000</v>
      </c>
      <c t="n" r="C15" s="6">
        <v>-18977</v>
      </c>
      <c t="n" r="D15" s="6">
        <v>-15907</v>
      </c>
    </row>
    <row r="16" spans="1:5">
      <c t="s" r="A16" s="4">
        <v>1001</v>
      </c>
    </row>
    <row r="17" spans="1:5">
      <c t="s" r="A17" s="3">
        <v>992</v>
      </c>
    </row>
    <row r="18" spans="1:5">
      <c t="s" r="A18" s="4">
        <v>993</v>
      </c>
      <c t="n" r="C18" s="6">
        <v>0</v>
      </c>
      <c t="n" r="D18" s="6">
        <v>0</v>
      </c>
      <c t="n" r="E18" s="6">
        <v>0</v>
      </c>
    </row>
    <row r="19" spans="1:5">
      <c t="s" r="A19" s="3">
        <v>994</v>
      </c>
    </row>
    <row r="20" spans="1:5">
      <c t="s" r="A20" s="4">
        <v>126</v>
      </c>
      <c t="n" r="C20" s="6">
        <v>-8577</v>
      </c>
    </row>
    <row r="21" spans="1:5">
      <c t="s" r="A21" s="3">
        <v>997</v>
      </c>
    </row>
    <row r="22" spans="1:5">
      <c t="s" r="A22" s="4">
        <v>138</v>
      </c>
      <c t="n" r="C22" s="6">
        <v>-8577</v>
      </c>
      <c t="n" r="D22" s="6">
        <v>0</v>
      </c>
      <c t="n" r="E22" s="6">
        <v>0</v>
      </c>
    </row>
    <row r="23" spans="1:5">
      <c t="s" r="A23" s="4">
        <v>1000</v>
      </c>
      <c t="n" r="C23" s="6">
        <v>-8577</v>
      </c>
      <c t="n" r="D23" s="6">
        <v>0</v>
      </c>
      <c t="n" r="E23" s="6">
        <v>0</v>
      </c>
    </row>
    <row r="24" spans="1:5">
      <c t="s" r="A24" s="4">
        <v>1002</v>
      </c>
    </row>
    <row r="25" spans="1:5">
      <c t="s" r="A25" s="3">
        <v>992</v>
      </c>
    </row>
    <row r="26" spans="1:5">
      <c t="s" r="A26" s="4">
        <v>993</v>
      </c>
      <c t="n" r="C26" s="6">
        <v>-4133</v>
      </c>
      <c t="n" r="D26" s="6">
        <v>-2358</v>
      </c>
      <c t="n" r="E26" s="6">
        <v>-4411</v>
      </c>
    </row>
    <row r="27" spans="1:5">
      <c t="s" r="A27" s="3">
        <v>994</v>
      </c>
    </row>
    <row r="28" spans="1:5">
      <c t="s" r="A28" s="4">
        <v>996</v>
      </c>
      <c t="n" r="C28" s="6">
        <v>1268</v>
      </c>
      <c t="n" r="D28" s="6">
        <v>-1923</v>
      </c>
      <c t="n" r="E28" s="6">
        <v>1667</v>
      </c>
    </row>
    <row r="29" spans="1:5">
      <c t="s" r="A29" s="3">
        <v>997</v>
      </c>
    </row>
    <row r="30" spans="1:5">
      <c t="s" r="A30" s="4">
        <v>999</v>
      </c>
      <c t="s" r="B30" s="4">
        <v>41</v>
      </c>
      <c t="n" r="C30" s="6">
        <v>415</v>
      </c>
      <c t="n" r="D30" s="6">
        <v>148</v>
      </c>
      <c t="n" r="E30" s="6">
        <v>386</v>
      </c>
    </row>
    <row r="31" spans="1:5">
      <c t="s" r="A31" s="4">
        <v>138</v>
      </c>
      <c t="n" r="C31" s="6">
        <v>1683</v>
      </c>
      <c t="n" r="D31" s="6">
        <v>-1775</v>
      </c>
      <c t="n" r="E31" s="6">
        <v>2053</v>
      </c>
    </row>
    <row r="32" spans="1:5">
      <c t="s" r="A32" s="4">
        <v>1000</v>
      </c>
      <c t="n" r="C32" s="6">
        <v>-2450</v>
      </c>
      <c t="n" r="D32" s="6">
        <v>-4133</v>
      </c>
      <c t="n" r="E32" s="6">
        <v>-2358</v>
      </c>
    </row>
    <row r="33" spans="1:5">
      <c t="s" r="A33" s="4">
        <v>1003</v>
      </c>
    </row>
    <row r="34" spans="1:5">
      <c t="s" r="A34" s="3">
        <v>992</v>
      </c>
    </row>
    <row r="35" spans="1:5">
      <c t="s" r="A35" s="4">
        <v>993</v>
      </c>
      <c t="n" r="C35" s="6">
        <v>-15907</v>
      </c>
      <c t="n" r="D35" s="6">
        <v>-18361</v>
      </c>
      <c t="n" r="E35" s="6">
        <v>-25257</v>
      </c>
    </row>
    <row r="36" spans="1:5">
      <c t="s" r="A36" s="3">
        <v>994</v>
      </c>
    </row>
    <row r="37" spans="1:5">
      <c t="s" r="A37" s="4">
        <v>126</v>
      </c>
      <c t="n" r="C37" s="6">
        <v>-8577</v>
      </c>
    </row>
    <row r="38" spans="1:5">
      <c t="s" r="A38" s="4">
        <v>129</v>
      </c>
      <c t="n" r="C38" s="6">
        <v>-206</v>
      </c>
      <c t="n" r="D38" s="6">
        <v>-4</v>
      </c>
      <c t="n" r="E38" s="6">
        <v>-19</v>
      </c>
    </row>
    <row r="39" spans="1:5">
      <c t="s" r="A39" s="4">
        <v>995</v>
      </c>
      <c t="n" r="C39" s="6">
        <v>3012</v>
      </c>
      <c t="n" r="D39" s="6">
        <v>3713</v>
      </c>
      <c t="n" r="E39" s="6">
        <v>4340</v>
      </c>
    </row>
    <row r="40" spans="1:5">
      <c t="s" r="A40" s="4">
        <v>132</v>
      </c>
      <c t="n" r="C40" s="6">
        <v>267</v>
      </c>
    </row>
    <row r="41" spans="1:5">
      <c t="s" r="A41" s="4">
        <v>996</v>
      </c>
      <c t="n" r="C41" s="6">
        <v>1268</v>
      </c>
      <c t="n" r="D41" s="6">
        <v>-1923</v>
      </c>
      <c t="n" r="E41" s="6">
        <v>1667</v>
      </c>
    </row>
    <row r="42" spans="1:5">
      <c t="s" r="A42" s="3">
        <v>997</v>
      </c>
    </row>
    <row r="43" spans="1:5">
      <c t="s" r="A43" s="4">
        <v>998</v>
      </c>
      <c t="s" r="B43" s="4">
        <v>43</v>
      </c>
      <c t="n" r="C43" s="6">
        <v>751</v>
      </c>
      <c t="n" r="D43" s="6">
        <v>520</v>
      </c>
      <c t="n" r="E43" s="6">
        <v>522</v>
      </c>
    </row>
    <row r="44" spans="1:5">
      <c t="s" r="A44" s="4">
        <v>999</v>
      </c>
      <c t="s" r="B44" s="4">
        <v>41</v>
      </c>
      <c t="n" r="C44" s="6">
        <v>415</v>
      </c>
      <c t="n" r="D44" s="6">
        <v>148</v>
      </c>
      <c t="n" r="E44" s="6">
        <v>386</v>
      </c>
    </row>
    <row r="45" spans="1:5">
      <c t="s" r="A45" s="4">
        <v>138</v>
      </c>
      <c t="n" r="C45" s="6">
        <v>-3070</v>
      </c>
      <c t="n" r="D45" s="6">
        <v>2454</v>
      </c>
      <c t="n" r="E45" s="6">
        <v>6896</v>
      </c>
    </row>
    <row r="46" spans="1:5">
      <c t="s" r="A46" s="4">
        <v>1000</v>
      </c>
      <c t="n" r="C46" s="6">
        <v>-18977</v>
      </c>
      <c t="n" r="D46" s="6">
        <v>-15907</v>
      </c>
      <c t="n" r="E46" s="6">
        <v>-18361</v>
      </c>
    </row>
    <row r="47" spans="1:5">
      <c t="s" r="A47" s="4">
        <v>1004</v>
      </c>
    </row>
    <row r="48" spans="1:5">
      <c t="s" r="A48" s="3">
        <v>992</v>
      </c>
    </row>
    <row r="49" spans="1:5">
      <c t="s" r="A49" s="4">
        <v>993</v>
      </c>
      <c t="n" r="C49" s="6">
        <v>-11774</v>
      </c>
      <c t="n" r="D49" s="6">
        <v>-16003</v>
      </c>
      <c t="n" r="E49" s="6">
        <v>-20846</v>
      </c>
    </row>
    <row r="50" spans="1:5">
      <c t="s" r="A50" s="3">
        <v>994</v>
      </c>
    </row>
    <row r="51" spans="1:5">
      <c t="s" r="A51" s="4">
        <v>129</v>
      </c>
      <c t="n" r="C51" s="6">
        <v>-206</v>
      </c>
      <c t="n" r="D51" s="6">
        <v>-4</v>
      </c>
      <c t="n" r="E51" s="6">
        <v>-19</v>
      </c>
    </row>
    <row r="52" spans="1:5">
      <c t="s" r="A52" s="4">
        <v>995</v>
      </c>
      <c t="n" r="C52" s="6">
        <v>3012</v>
      </c>
      <c t="n" r="D52" s="6">
        <v>3713</v>
      </c>
      <c t="n" r="E52" s="6">
        <v>4340</v>
      </c>
    </row>
    <row r="53" spans="1:5">
      <c t="s" r="A53" s="4">
        <v>132</v>
      </c>
      <c t="n" r="C53" s="6">
        <v>267</v>
      </c>
    </row>
    <row r="54" spans="1:5">
      <c t="s" r="A54" s="3">
        <v>997</v>
      </c>
    </row>
    <row r="55" spans="1:5">
      <c t="s" r="A55" s="4">
        <v>998</v>
      </c>
      <c t="s" r="B55" s="4">
        <v>43</v>
      </c>
      <c t="n" r="C55" s="6">
        <v>751</v>
      </c>
      <c t="n" r="D55" s="6">
        <v>520</v>
      </c>
      <c t="n" r="E55" s="6">
        <v>522</v>
      </c>
    </row>
    <row r="56" spans="1:5">
      <c t="s" r="A56" s="4">
        <v>138</v>
      </c>
      <c t="n" r="C56" s="6">
        <v>3824</v>
      </c>
      <c t="n" r="D56" s="6">
        <v>4229</v>
      </c>
      <c t="n" r="E56" s="6">
        <v>4843</v>
      </c>
    </row>
    <row r="57" spans="1:5">
      <c t="s" r="A57" s="4">
        <v>1000</v>
      </c>
      <c t="n" r="C57" s="7">
        <v>-7950</v>
      </c>
      <c t="n" r="D57" s="7">
        <v>-11774</v>
      </c>
      <c t="n" r="E57" s="7">
        <v>-16003</v>
      </c>
    </row>
    <row r="58" spans="1:5">
      <c t="n" r="A58"/>
    </row>
    <row r="59" spans="1:5">
      <c t="s" r="A59" s="4">
        <v>41</v>
      </c>
      <c t="s" r="B59" s="4">
        <v>1005</v>
      </c>
    </row>
    <row r="60" spans="1:5">
      <c t="s" r="A60" s="4">
        <v>43</v>
      </c>
      <c t="s" r="B60" s="4">
        <v>1006</v>
      </c>
    </row>
  </sheetData>
  <mergeCells count="5">
    <mergeCell ref="A1:B2"/>
    <mergeCell ref="C1:E1"/>
    <mergeCell ref="A58:D58"/>
    <mergeCell ref="B59:D59"/>
    <mergeCell ref="B60:D60"/>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7</v>
      </c>
      <c t="s" r="B1" s="2">
        <v>1</v>
      </c>
    </row>
    <row r="2" spans="1:4">
      <c t="s" r="B2" s="2">
        <v>2</v>
      </c>
      <c t="s" r="C2" s="2">
        <v>32</v>
      </c>
      <c t="s" r="D2" s="2">
        <v>87</v>
      </c>
    </row>
    <row r="3" spans="1:4">
      <c t="s" r="A3" s="3">
        <v>1008</v>
      </c>
    </row>
    <row r="4" spans="1:4">
      <c t="s" r="A4" s="4">
        <v>1009</v>
      </c>
      <c t="n" r="B4" s="6">
        <v>333</v>
      </c>
    </row>
    <row r="5" spans="1:4">
      <c t="s" r="A5" s="4">
        <v>1010</v>
      </c>
      <c t="s" r="B5" s="4">
        <v>1011</v>
      </c>
    </row>
    <row r="6" spans="1:4">
      <c t="s" r="A6" s="4">
        <v>1012</v>
      </c>
      <c t="s" r="B6" s="4">
        <v>9</v>
      </c>
    </row>
    <row r="7" spans="1:4">
      <c t="s" r="A7" s="4">
        <v>1013</v>
      </c>
      <c t="n" r="B7" s="7">
        <v>1129</v>
      </c>
      <c t="n" r="C7" s="7">
        <v>1046</v>
      </c>
      <c t="n" r="D7" s="7">
        <v>962</v>
      </c>
    </row>
    <row r="8" spans="1:4">
      <c t="s" r="A8" s="4">
        <v>1014</v>
      </c>
    </row>
    <row r="9" spans="1:4">
      <c t="s" r="A9" s="3">
        <v>1008</v>
      </c>
    </row>
    <row r="10" spans="1:4">
      <c t="s" r="A10" s="4">
        <v>1015</v>
      </c>
      <c t="n" r="B10" s="6">
        <v>1452</v>
      </c>
      <c t="n" r="C10" s="6">
        <v>1081</v>
      </c>
      <c t="n" r="D10" s="6">
        <v>1295</v>
      </c>
    </row>
    <row r="11" spans="1:4">
      <c t="s" r="A11" s="4">
        <v>1016</v>
      </c>
      <c t="n" r="B11" s="6">
        <v>555</v>
      </c>
      <c t="n" r="C11" s="7">
        <v>432</v>
      </c>
      <c t="n" r="D11" s="7">
        <v>427</v>
      </c>
    </row>
    <row r="12" spans="1:4">
      <c t="s" r="A12" s="4">
        <v>1017</v>
      </c>
      <c t="n" r="B12" s="6">
        <v>190</v>
      </c>
    </row>
    <row r="13" spans="1:4">
      <c t="s" r="A13" s="4">
        <v>1018</v>
      </c>
      <c t="n" r="B13" s="7">
        <v>295</v>
      </c>
    </row>
    <row r="14" spans="1:4">
      <c t="s" r="A14" s="4">
        <v>1019</v>
      </c>
    </row>
    <row r="15" spans="1:4">
      <c t="s" r="A15" s="3">
        <v>1008</v>
      </c>
    </row>
    <row r="16" spans="1:4">
      <c t="s" r="A16" s="4">
        <v>1020</v>
      </c>
      <c t="n" r="B16" s="6">
        <v>13564588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Statements Of Condition</vt:lpstr>
      <vt:lpstr>Statements Of Condition (Parent</vt:lpstr>
      <vt:lpstr>Statements Of Income</vt:lpstr>
      <vt:lpstr>Statements Of Comprehensive Inc</vt:lpstr>
      <vt:lpstr>Statements Of Capital</vt:lpstr>
      <vt:lpstr>Statements Of Capital (Parenthe</vt:lpstr>
      <vt:lpstr>Statements Of Cash Flows</vt:lpstr>
      <vt:lpstr>Background Information (Notes)</vt:lpstr>
      <vt:lpstr>Summary Of Significant Accounti</vt:lpstr>
      <vt:lpstr>Recently Issued Accounting Stan</vt:lpstr>
      <vt:lpstr>Cash and Due from Banks (Notes)</vt:lpstr>
      <vt:lpstr>Investment Securities</vt:lpstr>
      <vt:lpstr>Advances</vt:lpstr>
      <vt:lpstr>Mortgage Loans</vt:lpstr>
      <vt:lpstr>Allowance For Credit Losses</vt:lpstr>
      <vt:lpstr>Derivatives And Hedging Activit</vt:lpstr>
      <vt:lpstr>Deposits</vt:lpstr>
      <vt:lpstr>Consolidated Obligations</vt:lpstr>
      <vt:lpstr>Affordable Housing Program</vt:lpstr>
      <vt:lpstr>Assets and Liabilities Subject </vt:lpstr>
      <vt:lpstr>Capital</vt:lpstr>
      <vt:lpstr>Accumulated Other Comprehensive</vt:lpstr>
      <vt:lpstr>Pension And Other Postretiremen</vt:lpstr>
      <vt:lpstr>Fair Values</vt:lpstr>
      <vt:lpstr>Commitments And Contingencies</vt:lpstr>
      <vt:lpstr>Transactions With Stockholders </vt:lpstr>
      <vt:lpstr>Transactions With Other FHLBank</vt:lpstr>
      <vt:lpstr>Summary Of Significant Accoun29</vt:lpstr>
      <vt:lpstr>Recently Issued Accounting St30</vt:lpstr>
      <vt:lpstr>Allowance For Credit Losses All</vt:lpstr>
      <vt:lpstr>Derivatives And Hedging Activ32</vt:lpstr>
      <vt:lpstr>Pension And Other Postretirem33</vt:lpstr>
      <vt:lpstr>Fair Values (Policies)</vt:lpstr>
      <vt:lpstr>Investment Securities (Tables)</vt:lpstr>
      <vt:lpstr>Advances (Tables)</vt:lpstr>
      <vt:lpstr>Mortgage Loans (Tables)</vt:lpstr>
      <vt:lpstr>Allowance For Credit Losses (Ta</vt:lpstr>
      <vt:lpstr>Derivatives And Hedging Activ39</vt:lpstr>
      <vt:lpstr>Deposits (Tables)</vt:lpstr>
      <vt:lpstr>Consolidated Obligations (Table</vt:lpstr>
      <vt:lpstr>Affordable Housing Program (Tab</vt:lpstr>
      <vt:lpstr>Assets and Liabilities Subjec43</vt:lpstr>
      <vt:lpstr>Capital (Tables)</vt:lpstr>
      <vt:lpstr>Accumulated Other Comprehensi45</vt:lpstr>
      <vt:lpstr>Pension And Other Postretirem46</vt:lpstr>
      <vt:lpstr>Fair Values (Tables)</vt:lpstr>
      <vt:lpstr>Commitments And Contingencies (</vt:lpstr>
      <vt:lpstr>Transactions With Stockholder49</vt:lpstr>
      <vt:lpstr>Transactions With Other FHLBa50</vt:lpstr>
      <vt:lpstr>Background Information (Details</vt:lpstr>
      <vt:lpstr>Summary Of Significant Accoun52</vt:lpstr>
      <vt:lpstr>Cash and Due from Banks (Detail</vt:lpstr>
      <vt:lpstr>Investment Securities (Narrativ</vt:lpstr>
      <vt:lpstr>Investment Securities Investmen</vt:lpstr>
      <vt:lpstr>Investment Securities (Net Gain</vt:lpstr>
      <vt:lpstr>Investment Securities Investm57</vt:lpstr>
      <vt:lpstr>Investment Securities Investm58</vt:lpstr>
      <vt:lpstr>Investment Securities (Held-To-</vt:lpstr>
      <vt:lpstr>Investment Securities (Held-T60</vt:lpstr>
      <vt:lpstr>Investment Securities (Held-T61</vt:lpstr>
      <vt:lpstr>Investment Securities (Interest</vt:lpstr>
      <vt:lpstr>Investment Securities Investm63</vt:lpstr>
      <vt:lpstr>Investment Securities (Signific</vt:lpstr>
      <vt:lpstr>Investment Securities (Total Se</vt:lpstr>
      <vt:lpstr>Investment Securities (Rollforw</vt:lpstr>
      <vt:lpstr>Advances (Narrative) (Details)</vt:lpstr>
      <vt:lpstr>Advances (Advances Redemption T</vt:lpstr>
      <vt:lpstr>Advances (Advances by Year if C</vt:lpstr>
      <vt:lpstr>Advances (Advances by Interest </vt:lpstr>
      <vt:lpstr>Mortgage Loans (Mortgage Loans </vt:lpstr>
      <vt:lpstr>Mortgage Loans (Mortgage Loan72</vt:lpstr>
      <vt:lpstr>Allowance For Credit Losses (Na</vt:lpstr>
      <vt:lpstr>Allowance For Credit Losses A74</vt:lpstr>
      <vt:lpstr>Allowance For Credit Losses (Ro</vt:lpstr>
      <vt:lpstr>Allowance For Credit Losses (Re</vt:lpstr>
      <vt:lpstr>Allowance For Credit Losses (In</vt:lpstr>
      <vt:lpstr>Allowance For Credit Losses (Av</vt:lpstr>
      <vt:lpstr>Derivatives And Hedging Activ79</vt:lpstr>
      <vt:lpstr>Derivatives And Hedging Activ80</vt:lpstr>
      <vt:lpstr>Derivatives And Hedging Activ81</vt:lpstr>
      <vt:lpstr>Derivatives And Hedging Activ82</vt:lpstr>
      <vt:lpstr>Deposits (Narrative) (Details)</vt:lpstr>
      <vt:lpstr>Deposits (Types Of Deposits) (D</vt:lpstr>
      <vt:lpstr>Consolidated Obligations (Narra</vt:lpstr>
      <vt:lpstr>Consolidated Obligations (Conso</vt:lpstr>
      <vt:lpstr>Consolidated Obligations (Con87</vt:lpstr>
      <vt:lpstr>Consolidated Obligations (Con88</vt:lpstr>
      <vt:lpstr>Consolidated Obligations (Con89</vt:lpstr>
      <vt:lpstr>Affordable Housing Program (Nar</vt:lpstr>
      <vt:lpstr>Affordable Housing Program (Ana</vt:lpstr>
      <vt:lpstr>Assets and Liabilities Subjec92</vt:lpstr>
      <vt:lpstr>Assets and Liabilities Subjec93</vt:lpstr>
      <vt:lpstr>Capital (Narrative) (Details)</vt:lpstr>
      <vt:lpstr>Capital (Regulatory Capital Req</vt:lpstr>
      <vt:lpstr>Capital (Mandatorily Redeemable</vt:lpstr>
      <vt:lpstr>Capital (Mandatorily Redeemab97</vt:lpstr>
      <vt:lpstr>Accumulated Other Comprehensi98</vt:lpstr>
      <vt:lpstr>Pension And Other Postretirem99</vt:lpstr>
      <vt:lpstr>Pension And Other Postretire100</vt:lpstr>
      <vt:lpstr>Pension And Other Postretire101</vt:lpstr>
      <vt:lpstr>Pension And Other Postretire102</vt:lpstr>
      <vt:lpstr>Pension And Other Postretire103</vt:lpstr>
      <vt:lpstr>Pension And Other Postretire104</vt:lpstr>
      <vt:lpstr>Fair Values Fair Value (Narrati</vt:lpstr>
      <vt:lpstr>Fair Values (Fair Value Summary</vt:lpstr>
      <vt:lpstr>Fair Values (Hierarchy Level fo</vt:lpstr>
      <vt:lpstr>Commitments And Contingencie108</vt:lpstr>
      <vt:lpstr>Commitments And Contingencie109</vt:lpstr>
      <vt:lpstr>Transactions With Stockholde110</vt:lpstr>
      <vt:lpstr>Transactions With Stockholde111</vt:lpstr>
      <vt:lpstr>Transactions With Stockholde112</vt:lpstr>
      <vt:lpstr>Transactions With Stockholde113</vt:lpstr>
      <vt:lpstr>Transactions With Other FHLB1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35:46Z</dcterms:created>
  <dcterms:modified xmlns:dcterms="http://purl.org/dc/terms/" xmlns:xsi="http://www.w3.org/2001/XMLSchema-instance" xsi:type="dcterms:W3CDTF">2016-03-10T16:35:46Z</dcterms:modified>
  <dc:title xmlns:dc="http://purl.org/dc/elements/1.1/">Untitled</dc:title>
  <dc:description xmlns:dc="http://purl.org/dc/elements/1.1/"/>
  <dc:subject xmlns:dc="http://purl.org/dc/elements/1.1/"/>
  <cp:keywords/>
  <cp:category/>
</cp:coreProperties>
</file>